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Organization and Operations of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 Inves" sheetId="12" state="visible" r:id="rId12"/>
    <sheet xmlns:r="http://schemas.openxmlformats.org/officeDocument/2006/relationships" name="Related Party Agreements and Tr" sheetId="13" state="visible" r:id="rId13"/>
    <sheet xmlns:r="http://schemas.openxmlformats.org/officeDocument/2006/relationships" name="Borrowings" sheetId="14" state="visible" r:id="rId14"/>
    <sheet xmlns:r="http://schemas.openxmlformats.org/officeDocument/2006/relationships" name="Members' Equity" sheetId="15" state="visible" r:id="rId15"/>
    <sheet xmlns:r="http://schemas.openxmlformats.org/officeDocument/2006/relationships" name="Distribution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Revisions to Prior Period Fina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Fair Value Measurements - Inv_2" sheetId="24" state="visible" r:id="rId24"/>
    <sheet xmlns:r="http://schemas.openxmlformats.org/officeDocument/2006/relationships" name="Borrowings (Tables)" sheetId="25" state="visible" r:id="rId25"/>
    <sheet xmlns:r="http://schemas.openxmlformats.org/officeDocument/2006/relationships" name="Members' Equity (Tables)" sheetId="26" state="visible" r:id="rId26"/>
    <sheet xmlns:r="http://schemas.openxmlformats.org/officeDocument/2006/relationships" name="Distributions (Tables)" sheetId="27" state="visible" r:id="rId27"/>
    <sheet xmlns:r="http://schemas.openxmlformats.org/officeDocument/2006/relationships" name="Financial Highlights (Tables)" sheetId="28" state="visible" r:id="rId28"/>
    <sheet xmlns:r="http://schemas.openxmlformats.org/officeDocument/2006/relationships" name="Revisions to Prior Period Fin_2" sheetId="29" state="visible" r:id="rId29"/>
    <sheet xmlns:r="http://schemas.openxmlformats.org/officeDocument/2006/relationships" name="Organization and Operations o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Investments (Details)" sheetId="35" state="visible" r:id="rId35"/>
    <sheet xmlns:r="http://schemas.openxmlformats.org/officeDocument/2006/relationships" name="Investments (Details 1)" sheetId="36" state="visible" r:id="rId36"/>
    <sheet xmlns:r="http://schemas.openxmlformats.org/officeDocument/2006/relationships" name="Investments (Details Narrative)" sheetId="37" state="visible" r:id="rId37"/>
    <sheet xmlns:r="http://schemas.openxmlformats.org/officeDocument/2006/relationships" name="Fair Value Measurements - Inv_3" sheetId="38" state="visible" r:id="rId38"/>
    <sheet xmlns:r="http://schemas.openxmlformats.org/officeDocument/2006/relationships" name="Fair Value Measurements - Inv_4" sheetId="39" state="visible" r:id="rId39"/>
    <sheet xmlns:r="http://schemas.openxmlformats.org/officeDocument/2006/relationships" name="Fair Value Measurements - Inv_5" sheetId="40" state="visible" r:id="rId40"/>
    <sheet xmlns:r="http://schemas.openxmlformats.org/officeDocument/2006/relationships" name="Fair Value Measurements - Inv_6" sheetId="41" state="visible" r:id="rId41"/>
    <sheet xmlns:r="http://schemas.openxmlformats.org/officeDocument/2006/relationships" name="Related Party Agreements and _2" sheetId="42" state="visible" r:id="rId42"/>
    <sheet xmlns:r="http://schemas.openxmlformats.org/officeDocument/2006/relationships" name="Borrowings (Details)" sheetId="43" state="visible" r:id="rId43"/>
    <sheet xmlns:r="http://schemas.openxmlformats.org/officeDocument/2006/relationships" name="Borrowings (Details 1)" sheetId="44" state="visible" r:id="rId44"/>
    <sheet xmlns:r="http://schemas.openxmlformats.org/officeDocument/2006/relationships" name="Borrowings (Details 2)" sheetId="45" state="visible" r:id="rId45"/>
    <sheet xmlns:r="http://schemas.openxmlformats.org/officeDocument/2006/relationships" name="Borrowings (Details Narrative)" sheetId="46" state="visible" r:id="rId46"/>
    <sheet xmlns:r="http://schemas.openxmlformats.org/officeDocument/2006/relationships" name="Members' Equity (Details)" sheetId="47" state="visible" r:id="rId47"/>
    <sheet xmlns:r="http://schemas.openxmlformats.org/officeDocument/2006/relationships" name="Members' Equity (Details 1)" sheetId="48" state="visible" r:id="rId48"/>
    <sheet xmlns:r="http://schemas.openxmlformats.org/officeDocument/2006/relationships" name="Members' Equity (Details 2)" sheetId="49" state="visible" r:id="rId49"/>
    <sheet xmlns:r="http://schemas.openxmlformats.org/officeDocument/2006/relationships" name="Members' Equity (Details Narrat" sheetId="50" state="visible" r:id="rId50"/>
    <sheet xmlns:r="http://schemas.openxmlformats.org/officeDocument/2006/relationships" name="Distributions (Details)" sheetId="51" state="visible" r:id="rId51"/>
    <sheet xmlns:r="http://schemas.openxmlformats.org/officeDocument/2006/relationships" name="Distributions (Details 1)" sheetId="52" state="visible" r:id="rId52"/>
    <sheet xmlns:r="http://schemas.openxmlformats.org/officeDocument/2006/relationships" name="Distributions (Details 2)" sheetId="53" state="visible" r:id="rId53"/>
    <sheet xmlns:r="http://schemas.openxmlformats.org/officeDocument/2006/relationships" name="Commitments and Contingencies (" sheetId="54" state="visible" r:id="rId54"/>
    <sheet xmlns:r="http://schemas.openxmlformats.org/officeDocument/2006/relationships" name="Financial Highlights (Details)" sheetId="55" state="visible" r:id="rId55"/>
    <sheet xmlns:r="http://schemas.openxmlformats.org/officeDocument/2006/relationships" name="Financial Highlights (Details N" sheetId="56" state="visible" r:id="rId56"/>
    <sheet xmlns:r="http://schemas.openxmlformats.org/officeDocument/2006/relationships" name="Revisions to Prior Period Fin_3" sheetId="57" state="visible" r:id="rId57"/>
    <sheet xmlns:r="http://schemas.openxmlformats.org/officeDocument/2006/relationships" name="Revisions to Prior Period Fin_4"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00_);_(&quot;$ &quot;(#,##0.00000000)"/>
    <numFmt numFmtId="168"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and Entity Information [Abstract]</t>
        </is>
      </c>
    </row>
    <row r="4">
      <c r="A4" s="4" t="inlineStr">
        <is>
          <t>Entity Registrant Name</t>
        </is>
      </c>
      <c r="B4" s="4" t="inlineStr">
        <is>
          <t>Greenbacker Renewable Energy Co LLC</t>
        </is>
      </c>
    </row>
    <row r="5">
      <c r="A5" s="4" t="inlineStr">
        <is>
          <t>Entity Central Index Key</t>
        </is>
      </c>
      <c r="B5" s="4" t="inlineStr">
        <is>
          <t>000156392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fals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File Number</t>
        </is>
      </c>
      <c r="B18" s="4" t="inlineStr">
        <is>
          <t>000-55610</t>
        </is>
      </c>
    </row>
    <row r="19">
      <c r="A19" s="4" t="inlineStr">
        <is>
          <t>Entity Interactive Data Current</t>
        </is>
      </c>
      <c r="B19" s="4" t="inlineStr">
        <is>
          <t>Yes</t>
        </is>
      </c>
    </row>
    <row r="20">
      <c r="A20" s="4" t="inlineStr">
        <is>
          <t>Entity Incorporation State Country Code</t>
        </is>
      </c>
      <c r="B20" s="4" t="inlineStr">
        <is>
          <t>DE</t>
        </is>
      </c>
    </row>
    <row r="21">
      <c r="A21" s="4" t="inlineStr">
        <is>
          <t>Entity Common Stock, Shares Outstanding</t>
        </is>
      </c>
      <c r="C21" s="5" t="n">
        <v>597025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Significant Accounting Policies 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ies, GREC, GREC HoldCo, and GREC Administration LLC and Danforth Shared Services LLC, both
of which provides administrative services to the company.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its investments, including investments in the underlying operating entities, at fair value with changes in fair value recognized
in earnings. Additionally, the company will not apply the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September 30, 2020 consolidated financial statements has been prepared by management and, in the opinion of management, contains
all adjustments and eliminations necessary for a fair presentation in accordance with GAAP. Basis of Consolidation As provided under Regulation S-X and ASC Topi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Cash and Cash Equivalents Cash consists of demand deposits at a
financial institution. Such deposits may be in excess of the Federal Deposit Insurance Corporation insurance limits. The company
has not experienced any losses in any such accounts. The company considers all highly liquid
investments, purchased with an original maturity of three months or less, to be cash equivalents. As of September 30, 2020, the
company had $8,432,696 in cash and $11,123,961 in cash equivalents presented on the Consolidated Statements of Assets and Liabilities.
Short-term investments that are cash equivalents, which are considered level 1 investments, are stated at cost, which approximates
fair value. Restricted Cash Restricted cash consists of cash accounts
or letters of credit that are restricted for use on specific investments. As of September 30, 2020, the company did not have any
restricted cash accounts.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 denominated assets and liabilities at the current exchange rate are reflected as part of
net change in unrealized appreciation (depreciation) on translation of assets and liabilities denominated in foreign currencie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Valuation of Investments at Fair Value Accounting Standards Codification Topic
820, Fair Value Measurement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which the company’s board of directors has reviewed and approved. To the extent
that such market data is available, the company will use observable market data to estimate the fair value of investments. In
the absence of quoted market prices in active markets, or quoted market prices for similar assets in markets that are not active,
the company will use the valuation methodologies described below with unobservable data based on the best available information
in the circumstances. These methodologies incorporate the company’s assumptions about the factors that a market participant
would also use to value the asset. For investments for which quoted market
prices are not available, which will comprise most of our investment portfolio, fair value will be estimated by using the income
or market approach. The income approach assumes that value is created by the expectation of future benefits, discounted by a risk
premium, to a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Q2 2020, pre-operational
assets were held at cost, as an approximation of fair value. Beginning in Q2 2020, our advisor evaluated the cash flow projections
of pre-operational portfolios internally targeted to reach their commercial operations date (“COD”) within the 6-month
period following the reporting quarter end. If the portfolio has any significant portion of value that remains subject to negotiation
or contract, the investment may be held at cost, as an approximation of fair value. Otherwise, fair value of the portfolio will
be determined based upon a discounted cash flow model methodology, prior to COD. During the two potential qualifying quarters
preceding COD, eligible portfolios will be adjusted by construction discount rate premiums to quantify the risk of project delays
and changes that continue to diminish as the COD nears. These valuation methodologies involve a significant degree of judgment.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 Calculation of Net Asset Value Net asset value by share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 Earnings (Loss) per Share In accordance with the provisions of ASC
Topic 260 — Earnings per Share (“ASC Topic 260”),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members per share for the
three and nine months ended September 30, 2020 and September 30, 2019.
For the three For the three For the nine For the nine
Basic and diluted
Net Increase in net assets attributed to common equityholders $ 19,099,886 $ 12,495,168 $ 35,668,026 $ 21,133,261
Weighted average common shares outstanding 56,183,178 45,389,517 51,980,470 42,703,696
Net increase in net assets attributed to common equityholders per share $ 0.34 $ 0.28 $ 0.69 $ 0.49 Revenue Recognition To the extent the company expects to collect
such amounts, interest income is recorded on an accrual basis. If there is reason to doubt an ability to collect such interest,
interest receivable on loans and debt securities is not accrued for accounting purposes.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by GREC. This process includes an analysis at the individual project company level based on cash available from
operations and working capital needed for the project company operations. Dividend income from our privately held, equity investments
are recognized when approved. On a quarterly basis at a minimum, dividends received from the company’s project companies,
which generally reflect net cash flow from operations, are declared, accrued, and paid. 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ayment-in-Kind Interest For loans and debt securities with contractual
payment-in-kind interest, if the fair value of the investment indicates that such interest is collectible, any interest will be
added to the principal balance of such investments and be recorded as income. Distribution Policy Distributions to members, if any, will
be authorized and declared by our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o the company’s other share classes because of the distribution fee associated with the
Class C shares, which is allocated specifically to Class C net assets. Amounts distributed to each class are allocated amongst
the holders of the shares in such class in proportion to their shares. Distributions declared by our board of directors are recognized
as distribution liabilities on the ex-dividend date. Organization and Offering Costs Organization and offering costs (“O&amp;O
costs”), other than sales commissions and the dealer manager fee, were initially paid by our advisor and/or dealer manager
on behalf of the company. These O&amp;O costs included all costs previously paid or to be paid by the company in connection with
its formation and the offering of its shares pursuant to now-terminated Registration Statements on Form S-1 (File No. 333-178786-01
and File No. 333-211571, respectively) and a private placement memorandum. The company was obligated to reimburse
our advisor for O&amp;O costs that it incurred on behalf of the company, in accordance with the advisory agreement. However, with
respect to the company’s public offerings, O&amp;O was not to exceed 15% of gross offering proceeds. Total O&amp;O costs
related to the terminated Registration Statements amounted to $9.8 million, approximately 3.8% of gross offering proceeds raised
pursuant to such Registration Statements. The costs incurred by our advisor and/or
dealer manager are recognized as a liability of the company to the extent that the company is obligated to reimburse our advisor
and/or dealer manager. When recognized by the company, organizational costs are expensed and offering costs, excluding selling
commissions and dealer manager fees, are recognized as a reduction of the proceeds from the offering. As of December 31, 2019,
all the O&amp;O costs incurred by our advisor with respect to the company’s public offerings had been reimbursed in full. Financing Costs Financing costs incurred by the company
for the issuance of debt liabilities are deferred and amortized using the straight-line method over the life of the debt liability.
Financing costs related to debt liabilities incurred by the company are presented on the consolidated statements of assets and
liabilities as a direct deduction from the carrying amount of that debt liability. Capital Gains Incentive Allocation and Distribution Pursuant to the terms of the LLC’s
Third amended and restated limited liability company agreement, a capital gains incentive allocation was earned by GREC Advisors,
LLC (the “Special Unitholder”), an affiliate of our advisor, on realized gains (net of realized and unrealized losses)
since inception from the sale of investments from the company’s portfolio during operations prior to a liquidation of the
company. While the terms of the LLC’s amended and restated limited liability company agreement neither include nor contemplate
the inclusion of unrealized gains in the calculation of the capital gains incentive allocation, the company included unrealized
gains in the calculation of the capital gains incentive distribution. This amount reflected the incentive distribution that would
be payable if the company’s entire portfolio was liquidated at its fair value as of the consolidated statements of assets
and liabilities date even though the Special Unitholder is not entitled to an incentive distribution with respect to unrealized
gains unless and until such gains are realized. Thus, on each date that net asset value was calculated, the company calculated
for the capital gains incentive distribution by calculating such distribution as if it were due and payable as of the end of such
period and reflected as an allocation of equity between common members and the Special Unitholder. As of December 31, 2019, a
capital gains incentive distribution allocation in the amount of $6,897,808, was recorded in the Consolidated Statements of Assets
and Liabilities as Special Unitholder’s equity. In August 2020, the company entered into the
LLC’s Fourth amended and restated limited liability company agreement. In such agreement, which was retroactively applied
as of April 1, 2020, the incentive fee payable by the Company was simplified to replace the income incentive distribution, and
capital gains incentive distribution with one singular performance participation fee, as described in the Performance Participation
Fee section below. In connection with the termination of the methodology under the old agreement, a one-time distribution (settlement)
in the amount of $4,749,000 was mutually agreed upon by the company and GREC Advisors, LLC (the “Special Unitholder”).
The remaining $4,193,559 was written off by reclassing the Special Unitholder’s equity into Common equityholders’ equity
upon adoption of the Fourth amended and restated limited liability company agreement. The $4,193,559 is presented on the Consolidated
Statements of Operations as the net decrease in net assets attributed to special unitholder for the three months ended September
30, 2020. The $4,749,000 has not been paid as of September 30, 2020 and is recorded as Special Unitholder’s equity on the
Consolidated Statements of Assets and Liabilities. Performance Participation Fee Under the LLC’s Fourth amended and restated
limited liability company agreement made and entered into in August 2020, the incentive fee payable by the Company was simplified
to be structured with two components; the performance participation fee, and the liquidation performance participation fee. The
performance participation fee under the amended operating agreement is based on the Company’s total return amount during
the relevant calculation period. The calculation of the performance participation fee is further detailed in Note 5. Related
Party Agreements and Transactions Agreements Deferred Sales Commissions The company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these shares are recorded as a liability on the date of sale
and are amortized on a straight-line basis over the period beginning at the time of sale and ending on the earlier date of 1)
when the maximum amount of sales commission and related compensation is reached under regulatory regulations or 2) the date which
approximates an expected liquidity event for the company. As of September 30, 2020, and December 31, 2019, the company recorded
a liability for deferred sales commissions in the amount of $170,155 and $56,483, respectively on the Consolidated Statements
of Assets and Liabilities. Reclassifications Certain prior year amounts have been reclassified
to conform with current year presentation. These reclassifications had no impact on prior periods’ results. Derivative Instruments The company may utilize interest rate
swaps to modify interest rate characteristics of existing debt obligations to manage interest rate exposure. These are recorded
at fair value either as assets or liabilities in the accompanying consolidated statements of assets and liabilities with changes
in the fair value of interest rate swaps during the period recognized as either an unrealized appreciation or depreciation in
the accompanying consolidated statements of operations. On the expiration, termination or settlement of a derivatives contract,
the company generally records a gain or loss. When there is a master netting agreement with a financial institution, any gain
or loss on interest rate swaps with the same financial institution are netted for financial statement presentation. The fair value of interest rate swap contracts
open as of September 30, 2020 is included on the consolidated schedules of investments by contract. For the nine months ended
September 30, 2020, the company’s average monthly notional exposure to interest rate swap contracts was $88,501,597.
Consolidated
Statement of Assets and Liabilities - Fair Values of Derivatives at September 30, 2020
Asset Derivates Liability Derivatives
Risk Exposure Consolidated Statement Fair
Value Consolidated Statement Fair
Value
Swaps
Interest Rate Risk Swap contracts, at fair value $ - Swap contracts, at fair value $ 11,025,669
$ - $ 11,025,669
Consolidated
Statement of Assets and Liabilities - Fair Values of Derivatives at December 31, 2019
Asset Derivates Liability Derivatives
Risk Exposure Consolidated
Statement Location Fair
Value Consolidated Statement Fair
Value
Swaps
Interest Rate Risk Swap contracts, at fair value $ 21,223 Swap contracts, at fair value $ 4,899,566
$ 21,223 $ 4,899,566 The effect of derivative instruments on the Consolidated
Statement of Operations
Risk Exposure Change
in net September 30, Change
in net months
ended Change
in net Change
in net
Swaps
Interest Rate Risk $ 625,645 $ (1,980,844 ) $ (6,147,327 ) $ (6,766,160 )
$ 625,645 $ (1,980,844 ) $ (6,147,327 ) $ (6,766,160 )
Risk Exposure Other expenses Other expenses Other expenses Other expenses
Swaps
Interest Rate Risk $ 529,986 $ 28,311 $ 1,185,909 $ 62,093
$ 529,986 $ 28,311 $ 1,185,909 $ 62,093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 of assets and liabilities. As appropriate, the company minimizes counterparty credit
risk through credit monitoring procedures and managing margin and collateral requirements. Regarding our investment in the Canadian
Northern Lights Portfolio, we have foreign currency risk related to our revenue and operating expenses which are denominated
in the Canadian Dollars as opposed to the U.S. Dollars. 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To the extent of the company’s earnings and profits and the payment of the distributions would not
be deductible by the LLC, distributions to members from the LLC would constitute dividend income taxable to such members The LLC plans to conduct substantially
all its operations through its wholly owned subsidiary, GREC, which is a corporation that is subject to U.S. federal, state, and
local income taxes. Accordingly, most of its operations will be subject to U.S. federal, state, and local income taxes. As of
September 30, 2020, including territories and provinces, the portfolio resides in 27 state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likely-than-not to be realized upon ultimate
settlement. A valuation allowance is established against net deferred tax assets if, based on the weight of available evidence,
it is more-likely-than-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The company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concluded it has no material uncertain tax positions to be recognized
at this time. The company assessed its tax positions
for all open tax years as of September 30, 2020 for all U.S. federal and state tax jurisdictions for the years 2016 through 2019.
The results of this assessment are included in the company’s tax provision and deferred tax assets as of September 30, 2020. Recently Adopted Accounting Pronouncements In August 2018, the FASB issued ASU No.
2018-13, “Fair Value Measurement (Topic 820): Disclosure Framework—Changes to the Disclosure Requirements for Fair
Value Measurement”, which modifies the disclosure requirements on fair value measurements. The new guidance is effective
for fiscal years, and interim periods within those fiscal years, beginning after December 15, 2019 (fiscal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Beginning on January 1, 2020, we have adopted ASU 2018-13
on our consolidated financial statements and disclosures. Recently Issued Accounting Pronouncements In March 2020, the FASB issued ASU No.
2020-04, “Reference Rate Reform (Topic 848): Facilitation of the effects of Reference Rate Reform on Financial Reporting”,
which provides companies with optional financial reporting alternatives to reduce the cost and complexity associated with the
accounting for contracts and hedging relationships affected by reference rate reform. The amendments in this update are effective
for all entities as of March 12, 2020 through December 31, 2022. An entity may elect to apply the amendments for contracts as
of any date from the beginning of an interim period that includes or is subsequent to March 12, 2020. As of September 30, 2020,
we have not elected to apply the optional amendments and are currently evaluating the impact of the ASU and the effect on our
consolidated financial statements. Revisions to Prior Period Financial Statements As discussed further in Note 11, we identified
errors related to deferred tax assets included in our consolidated financial statements for the quarterly period ended September
30, 2016 and each subsequent quarterly and annual period through the quarterly period ending June 30, 2020. The deferred tax assets
error related to the capital gains incentive allocation and distribution (refer to the Capital Gains Incentive Allocation and Distribution
section below for more details) earned by GREC Advisors, LLC (or the “Special Unitholder”). The LLC intends to operate
so that it will qualify to be treated as a partnership for U.S. federal income tax purposes under the Internal Revenue Code. As
such, it will not be subject to any U.S. federal and state income taxes. Since the capital gains incentive allocation and distribution
was the responsibility of the LLC, and the LLC is not subject to any income taxes, there should not have been a corresponding deferred
tax asset recorded in the consolidated financial statements. In accordance with the guidance in the FASB
ASC Topic 250, Accounting Changes and Error Corrections, ASC Topic 250-10-S99-1, Assessing Materiality, and ASC Topic 250-10-S99-1,
Considering the Effects of Prior Year Misstatements in Current Year Financial Statements, we concluded that our previously issued
consolid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Note 3. Investments The
composition of the company's investments as of September 30, 2020 by geographic region, at fair value, were as follows:
Investments Investments Fair Value
United States:
East Region $ 131,291,439 $ 155,625,434 26.2 %
Mid-West Region 92,263,870 101,640,184 17.1
Mountain Region 109,721,569 125,233,924 21.1
South Region 93,912,977 97,648,285 16.4
West Region 95,692,949 112,854,274 18.9
Total United States $ 522,882,804 $ 593,002,101 99.7 %
Canada: 1,603,136 1,598,127 0.3
Total $ 524,485,940 $ 594,600,228 100.0 % The
composition of the company's investments as of December 31, 2019 by geographic region, at fair value, were as follows:
Investments Investments Fair Value
United States:
East Region $ 123,146,232 $ 130,572,650 27.4 %
Mid-West Region 49,208,021 55,455,982 11.7
Mountain Region 79,975,330 87,711,362 18.5
South Region 91,932,394 93,441,062 19.7
West Region 92,944,559 106,382,860 22.4
Total United States $ 437,206,536 $ 473,563,916 99.7 %
Canada: 1,603,136 1,611,955 0.3
Total $ 439,009,672 $ 475,175,871 100.0 % The composition of the company's
investments as of September 30, 2020 by industry, at fair value, were as follows:
Investments Investments Fair Value
Battery Storage 8,685,904 8,685,904 1.4 %
Biomass 22,336,352 22,336,352 3.8
Commercial Solar* 320,749,297 375,770,258 63.2
Wind 118,970,601 124,702,802 21.0
Pre-Operational Assets 44,130,057 54,031,001 9.1
Other Investments 8,834,837 8,292,962 1.4
Energy Efficiency 778,892 780,949 0.1
Total 524,485,940 594,600,228 100.0 %
* Denotes
an industry that includes secured loan(s). The composition of the company's
investments as of December 31, 2019 by industry, at fair value, were as follows:
Investments Investments Fair Value
Biomass $ 21,425,600 $ 21,425,600 4.5 %
Commercial Solar* 181,619,981 195,595,919 41.2
Residential Solar 36,103,136 47,432,455 10.0
Wind 90,618,874 101,660,576 21.4
Pre-Operational Assets 95,718,187 95,718,187 20.1
Other Investments 12,656,710 12,473,975 2.6
Energy Efficiency 867,184 869,159 0.2
Total $ 439,009,672 $ 475,175,871 100.0 %
* Denotes an industry that includes secured loan(s). Investments held as of September 30, 2020
and December 31, 2019 are considered Control Investments, which are defined as investments in companies in which the company owns
25% or more of the voting securities of such company, have greater than 50% representation on such company's board of directors,
or investments in limited liability companies for which the company serves as managing memb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9 Months Ended</t>
        </is>
      </c>
    </row>
    <row r="2">
      <c r="B2" s="2" t="inlineStr">
        <is>
          <t>Sep. 30, 2020</t>
        </is>
      </c>
    </row>
    <row r="3">
      <c r="A3" s="3" t="inlineStr">
        <is>
          <t>Fair Value Disclosures [Abstract]</t>
        </is>
      </c>
    </row>
    <row r="4">
      <c r="A4" s="4" t="inlineStr">
        <is>
          <t>Fair Value Measurements - Investments</t>
        </is>
      </c>
      <c r="B4" s="4" t="inlineStr">
        <is>
          <t>Note 4. Fair Value Measurements - Investments The following table presents fair value
measurements of investments, by major class, as of September 30, 2020, according to the fair value hierarchy:
Valuation Inputs
Level 1 Level 2 Level 3 Fair Value
Limited Liability Company Member Interests $ - $ - $ 560,824,216 $ 560,824,216
Capital Stock ** - - 1,598,127 $ 1,598,127
Energy Efficiency Secured Loans - - 428,640 $ 428,640
Secured Loans - Other - - 31,749,245 $ 31,749,245
Total $ - $ - $ 594,600,228 $ 594,600,228
Other Financial Instruments*
Unrealized appreciation on open swap contracts $ - $ - $ - $ -
Unrealized depreciation on open swap contracts - (11,025,669 ) - $ (11,025,669 )
Total $ - $ (11,025,669 ) $ - $ (11,025,669 )
* Other
financial instruments are derivatives, such as futures, forwards, and swaps. These instruments
are reflected at the unrealized appreciation (depreciation) on the instrument.
** Capital
Stock class of investment relates to the Company’s Canadian Northern Lights Portfolio on
the Consolidated Schedule of Investments. The following table presents fair value
measurements of investments, by major class, as of December 31, 2019, according to the fair value hierarchy:
Valuation Inputs
Level 1 Level 2 Level 3 Fair Value
Limited Liability Company Member Interests $ - $ - $ 449,981,086 $ 449,981,086
Capital Stock** - - 1,611,955 1,611,955
Energy Efficiency Secured Loans - - 479,140 479,140
Secured Loans - Other - - 23,103,690 23,103,690
Total $ - $ - $ 475,175,871 $ 475,175,871
Other Financial Instruments*
Open swap contracts - assets $ - $ 21,223 $ - $ 21,223
Open swap contracts - liabilities - (4,899,566 ) - (4,899,566 )
Total $ - $ (4,878,343 ) $ - $ (4,878,343 )
* Other
financial instruments are derivatives, such as futures, forward currency contracts and
swaps. These instruments are reflected at the unrealized appreciation (depreciation)
on the instrument.
** Capital
Stock class of investment relates to the Company’s Canadian Northern Lights Portfolio on
the Consolidated Schedule of Investments. The following table provides a reconciliation
of the beginning and ending balances for investments that use Level 3 inputs for the nine months ended September 30, 2020:
Balance Net
change in Translation
of Purchases Cost (1) Sales
and (2) Net
realized Balance
Limited Liability
Company Member Interests $ 449,981,086 $ 33,961,917 $ - $ 216,832,470 $ (91,973,455 ) $ (54,163,878 ) $ 6,186,076 $ 560,824,216
Capital Stock 1,611,955 (40,761 ) 26,933 - - - - 1,598,127
Energy Efficiency - Secured
Loans 479,140 - - - - (50,500 ) - 428,640
Secured
Loans - Other 23,103,690 - - 8,640,311 - 5,244 - 31,749,245
Total $ 475,175,871 $ 33,921,156 $ 26,933 $ 225,472,781 $ (91,973,455 ) $ (54,209,134 ) $ 6,186,076 $ 594,600,228
(1) Includes
capitalized deal costs, effects of purchase price adjustments, paid-in-kind interest,
and return of capital.
(2) Includes
principal repayments on loans. The total change in unrealized appreciation
included in the Consolidated Statements of Operations within net change in unrealized appreciation on investments and foreign
currency translation for the three and nine months ended September 30, 2020 attributable to Level 3 investments still held at
September 30, 2020 was $10,225,524 and $45,268,589. There were no reclassifications attributable to Level 3 investments during
the nine months ended September 30, 2020. The total net change in unrealized appreciation on investments, foreign currency translation
and swap contracts at fair value for the three and nine months ended September 30, 2020 was $10,851,169 and $27,800,762. The following table provides a reconciliation
of the beginning and ending balances for investments that use Level 3 inputs for the nine months ended September 30, 2019:
Balance Net
change in Translation
of Purchases Cost (1) Sales
and (2) Net
realized Balance
Limited Liability
Company Member Interests $ 304,542,921 $ 29,981,485 $ - $ 190,347,124 $ (84,913,273 ) $ (16,874,761 ) $ 6,683,326 $ 429,766,822
Capital Stock 2,081,554 28,816 42,054 - - - - 2,152,424
Energy Efficiency - Secured
Loans 551,640 - - - - (62,500 ) - 489,140
Secured
Loans - Other - - - 17,478,179 - - - 17,478,179
Total $ 307,176,115 $ 30,010,301 $ 42,054 $ 207,825,303 $ (84,913,273 ) $ (16,937,261 ) $ 6,683,326 $ 449,886,565
(1) Includes capitalized deal costs, effects of purchase price adjustments,
paid-in-kind interest, and return of capital.
(2) Includes
principal repayments on loans. The total change in unrealized appreciation
included in the consolidated statements of operations within net change in unrealized appreciation on investments and foreign
currency translation for the three and nine months ended September 30, 2019 attributable to Level 3 investments still held at
September 30, 2019 was $11,887,457 and $30,052,355. Reclassifications impacting Level 3 of the fair value hierarchy are reported
as transfers in or out of the Level 3 as of the beginning of the period which the reclassifications occur. There were no reclassifications
attributable to Level 3 investments during the nine months ended September 30, 2019. The total net change in unrealized appreciation
on investments, foreign currency translation and swap contracts at fair value for the three and nine months ended September 30,
2019 was $9,906,613 and $23,286,195. As of September 30, 2020, all of company
investments utilized Level 3 inputs. The following table presents the quantitative information about Level 3 fair value measurements
of the company’s investments as of September 30, 2020:
Fair Value Valuation Techniques Unobservable Inputs Rates/Assumptions
Battery Storage $ 8,685,904 Transaction cost Not Applicable Not Applicable
Biomass $ 22,336,352 Transaction cost Not Applicable Not Applicable
Commercial Solar* $ 344,021,013 Income approach and transaction cost Discount rate, kWh Production, potential leverage and estimated remaining useful life Weighted average 7.82%, 0.5% annual degradation in production, 8.7- 40.3 years
Wind $ 124,702,802 Income approach and transaction cost Discount rate, kWh Production, potential leverage and estimated remaining useful life Weighted average 8.10%, no annual degradation in production, 20- 29.3 years
Pre-Operational Assets $ 54,031,001 Transaction cost and income approach Discount rate, kWh Production, potential leverage and estimated remaining useful life Weighted average 8.71%, 0-0.5% annual degradation in production, 31.0-35.2 years
Other Investments $ 8,292,962 Transaction cost Not Applicable Not Applicable
Energy Efficiency $ 780,949 Income and collateral based approach Market yields and value of collateral 10.25%-20.4%
Secured Loans $ 31,749,245 Yield analysis Market yields 8%-10%
* Includes assets that
have not reached COD that are being recognized at their fair market value. As of December 31, 2019, all of the company’s
portfolio investments utilized Level 3 inputs. The following table presents the quantitative information about Level 3 fair value
measurements of the company’s investments as of December 31, 2019:
Fair Value Valuation Unobservable Rates/Assumptions
Biomass $ 21,425,600 Transaction Cost Not Applicable Not Applicable
Commercial Solar $ 172,492,229 Income Approach and Market approach Discount rate, future kWh production, and estimated remaining useful life 7.25%-9.25%, 0.5% annual degradation in production, 13.5- 34.3 years
Residential Solar $ 47,432,455 Income Approach and Market approach Discount rate, future kWh production, and estimated remaining useful life 7.25%-9.25%, 0.5% annual degradation in production, 13.5- 34.3 years
Wind $ 101,660,576 Income Approach and Transaction Cost Discount rate, future kWh production, and estimated remaining useful life 8.50%, no annual degradation in production, 27.9- 29.0 years
Pre-Operational Assets $ 95,718,187 Transaction Cost Not Applicable Not Applicable
Other Investments $ 12,473,975 Transaction Cost Not Applicable Not Applicable
Energy Efficiency $ 869,159 Income and Collateral Based Approach Income Based Approach and Market Yields 10.25%-20.4%
Secured Loans $ 23,103,690 Yield Analysis Market Yields 8.0% - 10.0% GREC utilizes primarily proprietary discounted
cash flow pricing models in the fair value measurement of the company’s investments. Significant unobservable inputs include
discount rates and estimates related to the future production of electricity. Significant increases or decreases in discount rates
used or actual kilowatt hour (“kWh”) production can significantly increase or decrease the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Agreements and Transactions Agreements</t>
        </is>
      </c>
      <c r="B1" s="2" t="inlineStr">
        <is>
          <t>9 Months Ended</t>
        </is>
      </c>
    </row>
    <row r="2">
      <c r="B2" s="2" t="inlineStr">
        <is>
          <t>Sep. 30, 2020</t>
        </is>
      </c>
    </row>
    <row r="3">
      <c r="A3" s="3" t="inlineStr">
        <is>
          <t>Related Party Transactions [Abstract]</t>
        </is>
      </c>
    </row>
    <row r="4">
      <c r="A4" s="4" t="inlineStr">
        <is>
          <t>Related Party Agreements and Transactions Agreements</t>
        </is>
      </c>
      <c r="B4" s="4" t="inlineStr">
        <is>
          <t>Note 5. Related Party Agreements and Transactions Agreements The company has executed advisory and
administration agreements with the advisor and Greenbacker Administration, LLC, our administrator, respectively, which entitles
the advisor, and certain affiliates of the advisor, to specified fees upon the provision of certain services with regard to the
ongoing management of the company as well as reimbursement of O&amp;O costs incurred by the advisor on behalf of the company (as
discussed in Note 2) and certain other operating costs incurred by the advisor on behalf of the company. As the company’s
continuous public offering was terminated on March 29, 2019, the dealer manager will no longer receive any selling commissions
or dealer manager fees. However, the dealer manager will continue to receive distribution fess on Class C shares until the maximum
amount of commissions and dealer manager fees permitted by applicable regulation is reached. The term “Special Unitholder”
refers to GREC Advisors, LLC, a Delaware limited liability company, which is a subsidiary of our advisor and “special unit”,
refers to the special unit of limited liability company interest in GREC. This entitles the Special Unitholder to an incentive
allocation and distribution. The commissions, fees and reimbursement
obligations related to our terminated continuous offering includes Selling Commissions, Dealer Manager fees and Distribution fees
payable to the Dealer Manager for Class A, Class C, Class P-A and Class I shares ranging from 1.75% to 7% of gross offering proceeds
from the sale of such shares. With respect to Class C shares only, the company pays the dealer manager a distribution fee that
accrues daily in an amount equal to 1/365th of 0.80% of the amount of the net asset value for the Class C shares for such day
on a continuous basis from year to year. The company will stop paying distribution fees at the earlier of 1) a listing of the
Class C shares on a national securities exchange, 2) following the completion of our offering, total underwriting compensation
in our offering equals 10% of the gross proceeds from the primary offering of Class C shares or 3) Class C shares are no longer
outstanding. The dealer manager may re-allow all or a portion of the distribution fee to participating broker-dealers and
servicing broker dealers. The company estimated the amount of distribution fees expected to be paid and recorded that liability
at the time of sale. The liability is included in Deferred sales commission payable on the Consolidated Statements of Assets and
Liabilities and fees recorded in Paid-in capital in excess of par value (specific to the Class C Shares) on the Consolidated Statements
of Assets and Liabilities. The company continues to assess the value of the liability on a regular basis. The Company also reimbursed the advisor
for the O&amp;O costs (other than selling commissions and dealer manager fees) it had incurred on the company’s behalf only
to the extent that the reimbursement would not cause the selling commissions, dealer manager fee and the other O&amp;O costs borne
by the company to exceed 15.0% of the gross offering proceeds as the amount of proceeds increases. During the initial and secondary
offerings approximately 3.8%, or $9.8 million, was charged against gross offering proceeds for O&amp;O costs. The fees and reimbursement obligations related to
our ongoing operation of the company are as follows:
Type
of Compensation and Recipient Determination
of Amount
Base Management
Fees — Advisor The base management
fee payable to GCM will be calculated at a monthly rate of 0.167% (2.00% annually) of our gross assets (including amounts
borrowed) until gross assets exceed $800M. The base management fee monthly rate will decrease to 0.14583% (1.75% annually)
for gross assets between $800,000,001 to $1,500,000, and 0.125% (1.50% annually) for gross assets greater than $1,500,000.
For services rendered under the advisory agreement, the base management fee will be payable monthly in arrears, or more frequently
as authorized under the advisory agreement. The base management fee will be calculated based on the average of the values
of our gross assets for each day of the prior month. Base management fees for any partial period will be appropriately pro-rated.
The base management fee may be deferred or waived, in whole or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Incentive
Allocation and Distribution — Special Unitholder (effective through March 31, 2020) Under
the Third Amended and Restated LLC Agreement dated June 27, 2014, the incentive allocation and distribution will have three
parts: Income Incentive Distribution, Capital Gains Incentive Distribution and the Liquidation Incentive Distribution. The
features of this incentive fee structure are as follows:
● The
Income Incentive Distribution provides for the Special Unitholder, as a member of the
Company, to receive, on a quarterly basis, a cash distribution equal to a percentage
of the Company’s net investment income (as calculated in accordance with the Operating
Agreement) for each quarter, in excess of a specified hurdle rate.
● The
Capital Gains Incentive Distribution provides for the Special Unitholder, as a member
of the Company, to receive, on a quarterly basis, a cash distribution equal to a percentage
of the Company’s realized capital gains (as calculated in accordance with the Operating
Agreement) for each quarter.
Type
of Compensation and Recipient Determination
of Amount
● The
Liquidation Incentive Distribution provides for the Special Unitholder to receive a cash
distribution equal to a percentage of the difference between the net proceeds from the
liquidation of the Company or the exchange listing of its Shares (as calculated in accordance
with the Operating Agreement) and the Company’s aggregate NAV immediately prior
to the time of such liquidation or listing.
Performance
Participation Fees (effective April 1, 2020 and thereafter) The performance participation fee which the Special
Unitholder is entitled to is calculated and payable in arrears, for an amount equal to 12.5% of the total return generated
by the Company during the most recently completed fiscal quarter, subject to a hurdle amount of 1.50% (or 6% annualized),
a loss carryforward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company, and (y) the amount of any accrual of the Performance Participation Fee during
such quarter. The calculation of the Total Return Amount for each
period shall include any appreciation or depreciation in the NAV of the shares issued during such period but exclude the
proceeds from the initial issuance of such shares. The total NAV of the shares outstanding as of the last business day
of a calendar quarter shall be the amount against which changes in the total NAV of the shares outstanding during the
subsequent calendar quarter is measured. Furthermore, the loss carryforward shall initially equal zero and cumulatively
increase in any calendar quarter by the absolute value of any negative total return for such quarter and cumulatively
decrease in any calendar quarter by the amount of any positive total return. The fee carryforward amount shall also initially
equal zero, and cumulatively increase in any calendar quarter by (i) the amount, if any, by which the hurdle amount (noted
above) for such quarter exceeds any positive total return amount for such quarter and (ii) the amount, if any, by which
the catch-up amount for such quarter exceeds excess profits for such quarter. The fee carryforward amount shall cumulatively
decrease in any calendar quarter by the amount, if any, of the fee carryforward amount paid to the Special Unitholder
for such quarter. Neither the loss carryforward nor the fee carryforward amounts shall be less than zero at any given
time. The Special Unitholder shall receive a performance
participation fee as follows:
● if
the Total Return Amount for the applicable period exceeds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are remaining Excess Profits after payment of the Catch-Up Amount, 100%
of such remaining Excess Profits until such amount paid to the Special Unitholder equals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company in excess of adjusted capital, as measured
immediately prior to liquidation. Adjusted capital shall mean the Company NAV immediately
prior to the time of a liquidation or a listing. In the event of any liquidity event
that involves a listing of the company’s shares, or a transaction in which the
company’s members receive shares of a company that is listed, on a national securities
exchange, the liquidation performance participation fee will equal 20% of the amount,
if any, by which the company’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The amendments to the incentive fee structure pursuant
to the Fourth Amended and Restated LLC Agreement (the “Operating Agreement”) was applied retroactively as
of April 1, 2020 and for all periods thereafter. For the three and nine months ended September
30, 2020, the advisor earned $2,497,596 and $7,348,380 respectively, in management fees. For the three and nine months ended September
30, 2019, the advisor earned $2,228,976 and $6,086,107, respectively, in management fees. As of September 30, 2020, and December
31, 2019, the company owed $481,852 and $272,982, respectively, to the advisor in management fees which amounts are included in
management fee payable on the Consolidated Statements of Assets and Liabilities. The Consolidated Statement of Operations also
reflects a $4,193,559 decrease and $1,154,308 increase in incentive allocation for the three and nine months ended September 30,
2020, respectively, shown as net decrease (increase) in net assets attributed to special unitholder. The Consolidated Statement
of Operations also reflects a $2,588,895 and a $4,025,183 increase in incentive allocation for the three and nine months ended
September 30, 2019, respectively, shown as net decrease (increase) in net assets attributed to special unitholder. There was a
capital gains incentive distribution of nil and $3,303,116 for the three and nine months ended September 30, 2020, and none for
the nine months ended September 30, 2019. As of September 30, 2020, and December 31, 2019, the company owed $4,749,000 and $6,897,808,
respectively, to the advisor in incentive allocation which amounts are included in special unitholders’ equity on the Consolidated
Statements of Assets and Liabilities. As previously discussed, under the amended
and restated limited liability company agreement the performance participation fee payable and due for the second and third quarter
was $1,410,527 and $2,043,327, respectively, and the total of $3,453,854 was recorded in the three months ending September 30,
2020. As a result of the revisions to prior period financial statements discussed in Note 11, there were a certain amount of proceeds
paid under the company’s share repurchase program that otherwise would not have been paid due to the misstatement historically
impacting the company’s offering price. As a result, GREC Advisors, LLC waived $747,602 of performance participation fee
for the three and nine months ended September 30, 2020, shown as performance participation fee waiver on the Consolidated Statements
of Operations. As of September 30, 2020, the total net amount of $2,706,252 remains unpaid and is reflected as the performance
participation fee payable on the Consolidated Statements of Assets and Liabilities. For the three and nine months ended September
30, 2020, the company paid nil in dealer manager fees and nil in selling commissions to the company’s dealer manager, SC
Distributors. For the three and nine months ended September 30, 2019, the company paid nil and $231,892 in dealer manager fees
and nil and $594,247, respectively, in selling commissions to the dealer manager. These fees and commissions were paid in connection
with the sales of the company’s shares to investors and, as such, were recorded against the proceeds from the issuance of
shares, prior to the receipt by the company, and thus are not reflected in the company’s Consolidated Statements of Operations. As of September 30, 2020, and December
31, 2019, the advisor owned 23,601 Class A shares. The company entered secured loans to finance
the purchase and installation of energy efficient lighting with LED Funding LLC and Renew AEC One LLC (“AEC Companies”).
All the loans with LED Funding LLC, an AEC Company, converted to an operating lease on the day the energy efficiency upgrades
became operational. AEC Companies are considered related parties as the members of these entities own an indirect, non-controlling
ownership interest in the company’s advisor. The loans outstanding between the AEC Companies and the company, and the subsequent
operating leases, were negotiated at an arm’s length and contain standard terms and conditions that would be included in
third party lending agreements including required security and collateral, interest rates based upon risk of the specific loan,
and term of the loan. As of September 30, 2020, all loans and operating leases are considered current per their terms. The company entered into a transaction
with Greenbacker Renewable Opportunity Zone Fund LLC (“GROZ”) to sell the Sol Phoenix Solar LLC investment, included
within the Phoenix Solar Portfolio, on September 30, 2019 for an initial sale price of $16,874,761, pending final adjustments.
The sales price was adjusted during Q4 2019 and increased to $17,175,554 as of December 31, 2019 and finalized in Q2 2020 to total
$18,060,275. The changes to the purchase price were based upon a final fair value determination of the investment as determined
by an independent third-party appraiser. GROZ is an affiliate of GREC, as GROZ shares the same advisor as GREC. Since GROZ is
an affiliate of the company, the determination of the purchase price was based on the fair value of the investment as determined
by an independent third-party appraiser. The purchase was determined by a majority of the company’s board of directors (including
a majority of the independent directors) not otherwise interested in the transaction to be fair and reasonable to the company. The transaction resulted in a realized
gain of $7,636,438 of which, nil and $141,974 was recorded in the three and nine months ending September 30, 2020 respectively,
in net realized (loss)/gain on investments on the Consolidated Statements of Operations. GROZ paid an initial amount of $1,500,000
at closing with an additional $8,184,393 was paid by GROZ as of December 31, 2019. The transaction resulted in a receivable recorded
of nil and $7,491,161 as of September 30, 2020 and December 31, 2019, respectively, in Investment sales receivable on the Consolidated
Statements of Assets and Liabilities. As of September 30, 2020, the remaining balance was paid by GROZ. On December 10, 2019, the company through
its wholly owned subsidiary, Citrine Solar LLC, entered into a second transaction with GROZ to sell the Fremont CO I, LLC asset.
The asset was originally sold for a purchase price of $5,272,475, which increased to $5,335,009 in Q2 2020, based upon the fair
value of the investment as determined by an independent third-party appraiser and a determination by a majority of the company’s
board of directors (including a majority of the independent directors) not otherwise interested in the transaction that the purchase
price was fair and reasonable to the company. The transaction resulted in a realized
gain of $762,391 of which, nil and ($32,576) was recorded in the three and nine months ending September 30, 2020, respectively,
in net realized (loss)/gain on investments on the Consolidated Statements of Operations. As of December 31, 2019, a total of $2,531,000
was paid by GROZ. The transaction resulted in a receivable recorded of nil and $2,741,476 as of September 30, 2020 and December
31, 2019, respectively, in Investment sales receivable on the Consolidated Statements of Assets and Liabilities. As of September
30, 2020, all the remaining balance was paid by GROZ.</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 xml:space="preserve">Note 6. Borrowings On June 20, 2019, the company, through
GREC HoldCo, entered into a new credit agreement among the lenders party thereto and Fifth Third Bank, as administrative agent,
as sole lead arranger, sole lead bookrunner, and as swap counterparty. The new credit facility (the "New Credit Facility")
consists of a loan of up to the lesser of $110,000,000 or a borrowing base amount based on various solar projects that act as
collateral for the credit facility, of which approximately $58,307,080 was drawn down at closing. The $110,000,000 borrowing base
has since been reduced to $73,248,007 as a result of our sale of the Raleigh Portfolio and a portion of the East to West Portfolio
and their subsequent removal from the facility and the conversion to a term loan. The New Credit Facility allowed for additional
drawdowns through June 20, 2020, at which point the outstanding loans converted to an additional term loan and mature on June
20, 2025. As of September 30, 2020, the facility has converted to a term loan, with no available balance to draw on. The company will use the net proceeds
of borrowings under the New Credit Facility for investment in additional alternative energy power generation assets that are anticipated
to become Projects and for other general corporate purposes. Loans made under the New Credit Facility bear interest at 1.75% in
excess of the three-month LIBOR. Until the New Credit Facility converts to a term loan, quarterly commitment fees on the average
daily unused portion of the Credit Facility are payable at a rate per annum of 0.50%. Borrowings under the New Credit
Facility are secured by all the assets of GREC HoldCo and the equity interests of each direct and indirect subsidiary of the
company. The company, GREC HoldCo and each direct and indirect subsidiary of GREC HoldCo are guarantors of the
company's obligations under the New Credit Facility. GREC has pledged all the equity interests of GREC HoldCo as
collateral for the New Credit Facility. As of September 30, 2020, the outstanding
balance is approximately $73.2 million. Financing costs of $3.3 million related to the New Credit Facility have been capitalized
and are being amortized over the current term of the New Credit Facility. On January 5, 2018, the company, through
GREC HoldCo, entered into a credit agreement by and among the company, the company's wholly owned subsidiary, GREC, the
lenders party thereto and Fifth Third Bank, as administrative agent, as sole lead arranger, sole lead bookrunner, and as swap
counterparty. The credit facility (the "Credit Facility") consisted of a loan of up to the lesser of $60,000,000 or
a borrowing base amount based on various solar projects that act as collateral for the credit facility, of which approximately
$25.7 million was drawn down at closing. The Credit Facility allowed for additional drawdowns through December 31, 2018 and converted
to a term loan with a maturity on January 5, 2024. The New Credit Facility replaced the previous Credit Facility. Regarding the Credit Facility, the company
has entered into five separate interest rate swap agreements. The first swap ("Swap 1"), effective July 13, 2016,
has an initial notional amount of $4,300,000 to swap the floating rate interest payments on the original Facility 1 Term Loan
for a corresponding fixed payment. The fixed swap rate is 1.11%. The second swap ("Swap 2"), with a trade date of
June 15, 2017 and an effective date of June 18, 2018 and an initial notional amount of $20,920,650, was used to swap the floating
rate interest payments on an additional principal amount of the Credit Facility, for a corresponding fixed payment. The fixed
swap rate is 2.261%. The third swap ("Swap 3"), with a trade date of January 11, 2018 and an effective date of December
31, 2018 and an initial notional amount of $29,624,945 was used to swap the floating rate interest payments on the remaining unhedged
portion of the Credit Facility, as well as the estimated additional drawdowns, for a corresponding fixed payment. The fixed swap
rate is 2.65%. The fourth swap ("Swap 4"), with a trade date of February 7, 2018 and an effective date of December
31, 2018 and an initial notional amount of $4,180,063 was used to swap the floating rate interest payments on the remaining unhedged
portion of the Credit Facility, as well as the estimated additional drawdowns, for a corresponding fixed payment. The fixed swap
rate is 2.97%. The fifth swap ("Swap 5"), with a trade date of January 2, 2019 and an effective date of September
30, 2019 and an initial notional amount of $38,203,506 was used to swap the floating rate interest payments on the remaining unhedged
portion of the Credit Facility, as well as the estimated additional drawdowns, for a corresponding fixed payment. The fixed swap
rate is 2.69%. If an event of default shall occur and be continuing under the New Credit Facility, the commitments under the New
Credit Facility may be terminated and the principal amount outstanding under the New Credit Facility, together with all accrued
unpaid interest and other amounts owing in respect thereof, may be declared immediately due and payable. On December 6, 2019, the company entered
into a $15,000,000 revolving letter of credit facility agreement ("LC Facility") with Fifth Third Bank. The LC Facility
has a maturity date of December 6, 2020. On January 30, 2020, the amount of $5.6 million was drawn down. On March 18, 2020, a
repayment of $1.9 million was made, reducing the outstanding balance of the LC Facility. On June 9, 2020, a repayment of the remaining
outstanding balance occurred. The company's outstanding debt as
of September 30, 2020 and December 31, 2019 was as follows:
September
30, 2020 December
31, 2019
Aggregate
Principal Amount Available Principal
Amount Outstanding Carrying
Value Deferred
Financing Costs Term
Note Payable, Net of Financing Costs Aggregate
Principal Amount Available Principal
Amount Outstanding Carrying
Value Deferred
Financing Costs Term
Note Payable, Net of Financing Costs
Term
Loan $ 73,248,007 $ 73,248,007 $ 73,248,007 $ 3,283,487 $ 69,964,520 $ 96,438,316 $ 71,990,467 $ 71,990,467 $ 3,103,681 $ 68,886,786
LC
Facility $ 15,000,000 $ - $ - $ - $ -
Total $ 88,248,007 $ 73,248,007 $ 73,248,007 $ 3,283,487 $ 69,964,520 $ 96,438,316 $ 71,990,467 $ 71,990,467 $ 3,103,681 $ 68,886,786 The following table shows the components
of interest expense, commitment fees related to the Credit Facility and LC Facility, amortized deferred financing costs, weighted
average stated interest rate and weighted average outstanding debt balance for the credit facility for the three and nine months
ended September 30, 2020 and September 30, 2019:
For the three months Ended
For the nine months Ended
For the three months Ended
For the nine months Ended
Credit Facility commitment fee $ 10,860 $ 32,345 $ 10,860 $ 32,227
Credit Facility Loan interest* 521,695 1,893,368 739,411 1,360,409
Amortization of deferred financing costs 57,152 170,212 57,151 169,590
Other* - - 391,202 767,242
Total $ 589,707 $ 2,095,925 $ 1,198,624 $ 2,329,468
Weighted average interest rate on credit facility 2.29 % 2.71 % 4.24 % 4.47 %
Weighted average outstanding balance of credit facility $ 75,823,710 $ 72,887,858 $ 62,453,815 $ 44,120,356
* Primarily includes financing
costs of credit facility. For the year ended December 31, 2019,
the weighted average interest rate on credit facility was 4.32% and the weighted average outstanding balance of the credit facility
was $53,753,277. The principal payments due on the Credit
Facility for each of the next five years ending December 31 and thereafter, are as follows:
Year ending
December 31: Principal
Payments
2020 $ 575,098
2021 5,890,652
2022 5,809,417
2023 5,972,031
2024 6,205,548
Thereafter 48,795,261
$ 73,248,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9 Months Ended</t>
        </is>
      </c>
    </row>
    <row r="2">
      <c r="B2" s="2" t="inlineStr">
        <is>
          <t>Sep. 30, 2020</t>
        </is>
      </c>
    </row>
    <row r="3">
      <c r="A3" s="3" t="inlineStr">
        <is>
          <t>Equity [Abstract]</t>
        </is>
      </c>
    </row>
    <row r="4">
      <c r="A4" s="4" t="inlineStr">
        <is>
          <t>Members' Equity</t>
        </is>
      </c>
      <c r="B4" s="4" t="inlineStr">
        <is>
          <t>Note 7. Members’ Equity General Pursuant to the terms of the Operating
Agreement, the LLC may issue up to 400,000,000 shares, of which 350,000,000 shares are designated as Class A, C, I, P-A and P-I
shares (collectively, common shares), and 50,000,000 are designated as preferred shares and one special unit. Each class of common
shares will have the same voting rights. Refer to Note 5 for the commissions and
fees for each common share class in connection with the company’s continuous public offering pursuant to a Registration
Statement on Form S-1 (File No. 333-211571) which terminated on March 29, 2019 as well as the private offering of Class P-A. Effective March 29, 2019 through September
30, 2020 Class P-A shares were not offered for sale. Class P-I shares are currently offered
at net asset value through a private placement memorandum. On August 11, 2020, the board of directors
authorized three additional share classes, Class P-D, Class P-T and Class P-S, to be offered through a private placement memorandum. The following table is a summary of the
shares issued and repurchased during the period and outstanding as of September 30, 2020:
Shares Outstanding
as of Shares Sold
During the Period Shares Issued
through Reinvestment of Distributions During the Period Shares Repurchased
During the Period Shares Transferred
During the Period Shares Outstanding
as of
Class A shares 17,210,016 12,964 332,287 (518,875 ) - 17,036,392
Class C shares 2,718,475 - 70,787 (25,173 ) (13,264 ) 2,750,825
Class I shares 6,693,658 5,783 185,498 (352,235 ) 12,993 6,545,697
Class P-A shares 18,109 - - - - 18,109
Class P-I shares 21,249,352 10,853,812 (296 ) (387,528 ) - 31,715,340
47,889,610 10,872,559 588,276 (1,283,811 ) (271 ) 58,066,363 The following table is a summary of the
shares issued and repurchased during the period and outstanding as of December 31, 2019:
Shares Shares
Sold Shares
Shares
Shares
Class A shares 16,714,738 596,521 457,336 (558,579 ) 17,210,016
Class C shares 2,222,478 425,956 86,970 (16,929 ) 2,718,475
Class I shares 6,209,416 429,923 240,190 (185,871 ) 6,693,658
Class P-A shares 15,478 2,631 - - 18,109
Class P-I shares 11,841,392 9,631,641 - (223,681 ) 21,249,352
37,003,502 11,086,672 784,496 (985,060 ) 47,889,610 The proceeds from shares sold and the
value of shares issued through the reinvestment of distributions for each class of shares for the nine months ended September
30, 2020 and September 30, 2019 were as follows:
Class A Shares Class C Shares Class I Shares Class P-A
Shares Class P-I
Shares Total
For the nine months ended September
30, 2020:
Proceeds from Shares
Sold $ 110,970 $ - $ 49,850 $ - $ 96,886,072 $ 97,046,892
Proceeds from Shares Issued through
Reinvestment of Distributions $ 2,857,125 $ 594,890 $ 1,593,506 $ - $ 128 $ 5,045,649
For the nine months ended September
30, 2019:
Proceeds from Shares Sold $ 5,256,161 $ 3,651,717 $ 3,709,174 $ 22,875 $ 68,738,228 $ 81,378,155
Proceeds from Shares Issued through
Reinvestment of Distributions $ 2,906,714 $ 538,129 $ 1,506,093 $ - $ - $ 4,950,936 As of September 30, 2020, and December
31, 2019, none of the LLC’s preferred shares were issued and outstanding. The Operating Agreement authorizes the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board of directors. The Operating Agreement
also authorizes the board of directors, without approval of any of the members, to issue additional shares of any class or series
for the consideration and on the terms and conditions established by the board of directors. In addition, the company may also
issue additional limited liability company interests that have designations, preferences, right, powers and duties that are different
from, and may be senior to, those applicable to the common shares. The Special Unitholder will hold the special unit in the company.
Refer to Note 5 for the terms of the special unit. The proceeds related to the shareholder receivable amount of $579,243 presented
on the Consolidated Statements of Assets and Liabilities as of September 30, 2020 were subsequently collected on October 1, 2020. Distribution Reinvestment Plan The company adopted a DRP through which
the company’s Class A, C and I shareholders may elect to purchase additional shares with distributions from the company
rather than receiving the cash distributions. Shares issued pursuant to the DRP will have the same voting rights as shares offered
pursuant to the company’s prior public offerings. As of June 4, 2019, pursuant to our Registration Statement on Form S-3
(File No. 333-231960) we are offering a maximum of $10,000,000 in shares of our common stock to our existing shareholders pursuant
to the DRP. Management plans to increase the size of the offering once the maximum offering amount is reached. During our offering,
the purchase price of shares purchased through the DRP will be at a price equal to the then current Monthly Share Value. No dealer
manager fees, selling commissions or other sales charges will be paid with respect to shares purchased pursuant to the DRP except
for distribution fees on Class C shares issued under the DRP. At its discretion, the board of directors may amend, suspend, or
terminate the DRP. A participant may terminate participation in the DRP by written notice to the plan administrator, received
by the plan administrator at least 10 days prior to the distribution payment date. As of September 30, 2020, the company
issued 1,920,722 Class A shares, 291,778 Class C shares, and 863,943 Class I shares for a total of 3,076,443 shares issued under
the DRP. As of December 31, 2019, the company issued 1,588,435 Class A shares, 220,991 Class C shares, and 678,445 Class I shares
for a total of 2,487,871 shares issued under the DRP. Share Repurchase Program During 2015, the company commenced a “share
repurchase program”, pursuant to which quarterly share repurchases will be conducted, on up to approximately 5% of the weighted
average number of outstanding shares in any 12-month period, to allow members who hold Class A, C, I, P-A (commencing as of April
16, 2018) or P-I shares (commencing as of October 1, 2017) to sell shares back to the company at a price equal to the then current
offering price less the selling commissions and dealer manager fees associated with that class of shares. The share repurchase program included
numerous restrictions that would limit a shareholder’s ability to sell shares. At the sole discretion of the board of directors,
the company could have use cash on hand, cash available from borrowings and cash from liquidation of investments to repurchase
shares. Effective September 1, 2020, the company, through
approval by its board of directors, adopted an amended share repurchase program, pursuant to which the company will conduct quarterly
share repurchases to allow members to sell all or a portion of their shares (of any class) back to the company at a price equal
to the then current monthly share value associated with that class of shares. The quarterly share repurchase limits for the company’s
new share repurchase program are set forth below. The shareholders’ right to repurchase
is subject to the availability of funds and the other provisions of the share repurchase program. Additionally, a member must
hold his or her shares for a minimum of one year before he or she can participate in the share repurchase program, subject to
any of the following special circumstances: i) the written request of the estate, heir or beneficiary of a deceased shareholder;
ii) a qualifying disability of the shareholder for a non-temporary period of time provided that the condition causing the qualifying
disability was not pre-existing on the date that the shareholder became a shareholder; or iii) a determination of incompetence
of the shareholder by a state or federal court located in the United States. If a member has made more than one purchase of shares,
the one-year holding period will be calculated separately with respect to each purchase. The company may still fund repurchase
requests from sources other than cash flow from operations as previously disclosed. Unless the company’s board of directors
determines otherwise, the company will limit the amount of repurchases pursuant to the share repurchase program as follows:
Quarter-Ending Share Repurchase Limit(s)
September 30, 2020 During such fiscal quarter, 1.25% of the weighted average number of shares outstanding in the
prior four fiscal quarters
December 31, 2020 During such fiscal quarter, 1.875%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 During
any 12-month period, 20.00% of our weighted average number of outstanding shares ● During
any fiscal quarter, 5.00% of the weighted average number of shares outstanding in the prior four fiscal quar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9 Months Ended</t>
        </is>
      </c>
    </row>
    <row r="2">
      <c r="B2" s="2" t="inlineStr">
        <is>
          <t>Sep. 30, 2020</t>
        </is>
      </c>
    </row>
    <row r="3">
      <c r="A3" s="3" t="inlineStr">
        <is>
          <t>Distributions Made to Members or Limited Partners [Abstract]</t>
        </is>
      </c>
    </row>
    <row r="4">
      <c r="A4" s="4" t="inlineStr">
        <is>
          <t>Distributions</t>
        </is>
      </c>
      <c r="B4" s="4" t="inlineStr">
        <is>
          <t>Note 8. Distributions On the last business day of each month,
with the authorization of the company’s board of directors, the company declares distributions on each outstanding Class
A, C, I, P-A and P-I share. These distributions are calculated based on shareholders of record for each day in amounts equal to
that exhibited in the table below based upon distribution period and class of share.
Class of Share
Distribution Period A C I P-A P-I
1-Nov-17 31-Jan-18 $ 0.00166900 $ 0.00162650 $ 0.00166900 — $ 0.00158280
1-Feb-18 30-Apr-18 $ 0.00166900 $ 0.00162650 $ 0.00166900 — $ 0.00158280
1-May-18 31-Jul-18 $ 0.00166900 $ 0.00162650 $ 0.00166900 — $ 0.00158280
1-Aug-18 31-Oct-18 $ 0.00166900 $ 0.00162650 $ 0.00166900 $ 0.00164790 $ 0.00158280
1-Nov-18 31-Jan-19 $ 0.00166900 $ 0.00162650 $ 0.00166900 $ 0.00164790 $ 0.00158280
1-Feb-19 30-Apr-19 $ 0.00166900 $ 0.00162650 $ 0.00166900 $ 0.00164790 $ 0.00158280
1-May-19 31-Jul-19 $ 0.00166900 $ 0.00162650 $ 0.00166900 $ 0.00164790 $ 0.00158280
1-Aug-19 31-Oct-19 $ 0.00166900 $ 0.00162650 $ 0.00166900 $ 0.00164790 $ 0.00158280
1-Nov-19 31-Jan-20 $ 0.00166900 $ 0.00162650 $ 0.00166900 $ 0.00164790 $ 0.00158280
1-Feb-20 30-Apr-20 $ 0.00166900 $ 0.00162650 $ 0.00166900 $ 0.00164790 $ 0.00158280
1-May-20 30-Jun-20 $ 0.00151895 $ 0.00148798 $ 0.00151895 $ 0.00152708 $ 0.00158280
1-Jul-20 31-Aug-20 $ 0.00151895 $ 0.00148798 $ 0.00151895 $ 0.00152708 $ 0.00158280
1-Sept-20 30-Sep-20 $ 0.00151895 $ 0.00148798 $ 0.00151895 $ 0.00152708 $ 0.00158282
1-Oct-20 28-Feb-21 $ 0.00151895 $ 0.00148798 $ 0.00151895 $ 0.00152316 $ 0.00158282 The following table reflects the distributions
declared during the nine months ended September 30, 2020:
Pay Date Paid in Cash Value of Shares Total
February 3, 2020 $ 1,788,378 $ 603,861 $ 2,392,239
March 2, 2020 1,733,079 562,148 2,295,227
April 2, 2020 1,890,329 593,364 2,483,693
May 1, 2020 1,838,776 578,227 2,417,003
June 1, 2020 1,829,781 551,532 2,381,313
July 1, 2020 1,827,331 532,189 2,359,520
August 3, 2020 2,133,835 548,210 2,682,045
September 1, 2020 2,157,292 546,746 2,704,038
October 1, 2020 2,178,752 529,372 2,708,124
Total $ 17,377,553 $ 5,045,649 $ 22,423,202 The following table reflects the distributions
declared during the nine months ended September 30, 2019:
Pay Date Paid in Cash Value of Shares Issued under DRP Total
February 1, 2019 $ 1,317,325 $ 583,571 $ 1,900,896
March 1, 2019 1,247,614 552,615 1,800,229
April 1, 2019 1,452,585 611,400 2,063,985
May 1, 2019 1,438,057 600,614 2,038,671
June 1, 2019 1,553,801 622,584 2,176,385
July 1, 2019 1,764,339 383,813 2,148,152
August 1, 2019 1,850,929 393,237 2,244,166
September 2, 2019 1,664,451 613,333 2,277,784
October 1, 2019 1,647,779 589,769 2,237,548
$ 13,936,880 $ 4,950,936 $ 18,887,816 All distributions paid for the nine months
ended September 30, 2020 are expected to be reported as a return of capital to members for tax reporting purposes and all distributions
paid for the nine months ended September 30, 2019 were reported as a return of capital to members for tax purposes. Cash distributions paid during the periods
presented were funded from the following sources noted below:
For the nine months ended For the nine months ended
Cash from operations $ 804,374 $ 2,136,045
Offering proceeds 16,244,967 11,800,835
Total Cash Distributions $ 17,049,341 $ 13,936,880 The company expects to continue to fund
distributions from a combination of cash from operations as well as offering proceeds. Due to the company’s change in investment
portfolio composition in 2018 to include a greater percentage of pre-operational assets, a significant amount of distributions
will continue to be funded from offering procee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Commitments and Contingencies Legal proceedings: Pledge of collateral and unsecured
guarantee of loans to subsidiaries: Investment in to be constructed assets and
membership interest purchase commitments Unsecured guarantee of subsidiary renewable
energy credit (“REC”) forward contracts Pledge of Parent Company Guarantees:
See Note 1 — Organization and Operations
of the Company and Note 5 — Related Party Agreements and Transactions Agreements for an additional discussion of the company’s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9 Months Ended</t>
        </is>
      </c>
    </row>
    <row r="2">
      <c r="B2" s="2" t="inlineStr">
        <is>
          <t>Sep. 30, 2020</t>
        </is>
      </c>
    </row>
    <row r="3">
      <c r="A3" s="3" t="inlineStr">
        <is>
          <t>Financial Highlights [Abstract]</t>
        </is>
      </c>
    </row>
    <row r="4">
      <c r="A4" s="4" t="inlineStr">
        <is>
          <t>Financial Highlights</t>
        </is>
      </c>
      <c r="B4" s="4" t="inlineStr">
        <is>
          <t>Note 10. Financial Highlights The following is a schedule of financial
highlights of the company attributed to Class A, C, I, P-A and P-I shares for the nine months ended September 30, 2020.
For the nine months ended September 30, 2020
Class A Shares Class C Shares Class I Shares Class P-A Shares Class P-I Shares
Per share data attributed to common shares (1):
Net Asset Value at beginning of period $ 8.40 $ 8.23 $ 8.40 $ 8.44 $ 8.73
Net investment income(3) 0.18 0.18 0.18 0.18 0.18
Net realized and unrealized gain on investments, net of incentive allocation to special unitholder 0.63 0.63 0.63 0.63 0.63
Change in translation of assets and liabilities denominated in foreign currencies (4) - - - - -
Change in benefit from deferred taxes on unrealized depreciation on investments (0.12 ) (0.12 ) (0.12 ) (0.12 ) (0.12 )
Net increase in net assets attributed to common stockholders 0.69 0.69 0.69 0.69 0.69
Shareholder distributions:
Distributions from net investment income (0.02 ) (0.02 ) (0.02 ) (0.02 ) (0.02 )
Distributions from offering proceeds (0.42 ) (0.41 ) (0.42 ) (0.42 ) (0.42 )
Offering costs and deferred sales commissions - (0.09 ) - - -
Other(2) (0.02 ) (0.02 ) (0.02 ) (0.02 ) 0.04
Net decrease in members’ equity attributed to common shares (0.46 ) (0.54 ) (0.46 ) (0.46 ) (0.40 )
Net asset value for common shares at end of period $ 8.63 $ 8.38 $ 8.63 $ 8.67 $ 9.02
Common equityholders’ equity at end of period $ 147,039,601 $ 23,038,935 $ 56,472,346 $ 157,079 $ 286,177,086
Common shares outstanding at end of period 17,036,392 2,750,825 6,545,697 18,109 31,715,340
Ratio/Supplemental data for common shares (annualized):
Total return attributed to common shares based on net asset value 8.08 % 7.07 % 8.03 % 6.70 % 8.45 %
Ratio of net investment income to average net assets 2.81 % 2.88 % 2.81 % 2.80 % 2.70 %
Ratio of operating expenses to average net assets 4.82 % 4.94 % 4.82 % 4.80 % 4.62 %
Portfolio turnover rate 10.32 % 10.32 % 10.32 % 10.32 % 10.32 %
(1) The per share data for Class A, C, I, P-A and P-I Shares were
derived by using the weighted average shares outstanding during the period ended September 30, 2020, which were 17,036,392, 2,750,825,
6,545,697, 18,109, and 37,715,340, respectively.
(2) Represents
the impact of different share amounts used in calculating certain per share data based
on weighted average shares outstanding during the period and the impact of shares at
a price other than the net asset value.
(3) Does
not reflect any incentive fees that may be payable to the Special Unitholder.
(4) Amount
is less than $0.01 per share. The following is a schedule of financial
highlights of the company attributed to Class A, C, I, P-A and P-I shares for the nine months ended September 30, 2019.
For the nine months ended September 30, 2019
Class A Shares Class C Shares Class I Shares Class P-A Shares Class P-I Shares
Per share data attributed to common shares (1):
Net Asset Value at beginning of period $ 8.40 $ 8.21 $ 8.40 $ 8.40 $ 8.62
Net investment income(3) 0.06 0.06 0.06 0.06 0.06
Net realized and unrealized gain on investments, net of incentive allocation to special unitholder 0.70 0.70 0.70 0.70 0.70
Change in translation of assets and liabilities denominated in foreign currencies (4) - - - - -
Change in benefit from deferred taxes on unrealized depreciation on investments (0.18 ) (0.18 ) (0.18 ) (0.18 ) (0.18 )
Net increase in net assets attributed to common stockholders 0.58 0.58 0.58 0.58 0.58
Shareholder distributions:
Distributions from net investment income (0.05 ) (0.05 ) (0.05 ) (0.05 ) (0.05 )
Distributions from offering proceeds (0.40 ) (0.38 ) (0.40 ) (0.39 ) (0.37 )
Offering costs and deferred sales commissions (0.01 ) (0.04 ) (0.01 ) - -
Other(2) (0.08 ) (0.05 ) (0.08 ) (0.07 ) (0.03 )
Net decrease in members’ equity attributed to common shares (0.54 ) (0.52 ) (0.54 ) (0.51 ) (0.45 )
Net asset value for common shares at end of period $ 8.44 $ 8.27 $ 8.44 $ 8.47 $ 8.75
Common shareholders’ equity at end of period $ 145,295,348 $ 22,359,417 $ 56,188,814 $ 153,410 $ 170,945,660
Common shares outstanding at end of period 17,207,556 2,703,122 6,654,530 18,109 19,544,664
Ratio/Supplemental data for common shares (annualized):
Total return attributed to common shares based on net asset value 5.90 % 6.15 % 5.90 % 4.25 % 6.62 %
Ratio of net investment income to average net assets 1.00 % 1.02 % 1.00 % 1.00 % 0.97 %
Ratio of operating expenses to average net assets 3.81 % 3.90 % 3.82 % 3.80 % 3.70 %
Portfolio turnover rate 4.42 % 4.42 % 4.42 % 4.42 % 4.42 %
(1) The per share data for Class A, C, I, P-A and P-I Shares were
derived by using the weighted average shares outstanding during the period ended September 30, 2019, which were 17,207,556, 2,703,122,
6,654,530, 18,109 and 19,544,664, respectively
(2) Represents
the impact of different share amounts used in calculating certain per share data based
on weighted average shares outstanding during the period and the impact of shares at
a price other than the net asset value.
(3) Does
not reflect any incentive fees that may be payable to the Special Unitholder.
(4) Amount
is less than $0.01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to Prior Period Financial Statements</t>
        </is>
      </c>
      <c r="B1" s="2" t="inlineStr">
        <is>
          <t>9 Months Ended</t>
        </is>
      </c>
    </row>
    <row r="2">
      <c r="B2" s="2" t="inlineStr">
        <is>
          <t>Sep. 30, 2020</t>
        </is>
      </c>
    </row>
    <row r="3">
      <c r="A3" s="3" t="inlineStr">
        <is>
          <t>Accounting Changes and Error Corrections [Abstract]</t>
        </is>
      </c>
    </row>
    <row r="4">
      <c r="A4" s="4" t="inlineStr">
        <is>
          <t>Revisions to Prior Period Financial Statements</t>
        </is>
      </c>
      <c r="B4" s="4" t="inlineStr">
        <is>
          <t xml:space="preserve">Note 11. Revisions to Prior Period Financial Statements We identified errors related to deferred tax
assets included in our consolidated financial statements for the quarterly period ending September 30, 2016 and each subsequent
quarterly and annual period through the quarterly period ending June 30, 2020. We concluded that our previously issued consolidated
financial statements were not materially misstated as a result of these errors, but the correction would be material to the current
period consolidated statements of operations. As such, we revised our previously reported quarterly and annual consolidated financial
statements for the periods since September 30, 2016. The historical periods presented in this Quarterly Report on Form 10-Q have
been revised with corresponding adjustment to accumulated gains (losses) on the consolidated statements of assets and liabilities
to correct for these errors. The errors resulted in an overstatement
of our deferred tax assets, net of allowance, on the consolidated statements of assets and liabilities and also affected the change
in benefit from deferred taxes on unrealized appreciation (depreciation) on investments on the consolidated statements of operations. These errors had no impact on our cash
flows, as such, did not impact our consolidated statement of cash flow. The following tables set forth the effect
of the revisions on each of the individual effected line items in the consolidated financial statements:
Three Months Ended September 30, 2019 Nine Months Ended September 30, 2019
As Previously Reported Adjustments As Revised As Previously Reported Adjustments As Revised
Consolidated Statement of Operations data:
Change in benefit from deferred taxes on unrealized appreciation (depreciation) on investments $ (2,463,723 ) $ (1,109,484 ) $ (3,573,207 ) $ (4,543,641 ) $ (2,957,133 ) $ (7,500,774 )
Net increase in net assets resulting from operations 16,193,547 (1,109,484 ) 15,084,063 28,115,577 (2,957,133 ) 25,158,444
Net increase in net assets attributed to common equityholders 13,604,652 (1,109,484 ) 12,495,168 24,090,394 (2,957,133 ) 21,133,261
Common stock per share information - basic and diluted:
Net increase in net assets attributed to common members 0.30 (0.02 ) 0.28 0.56 $ (0.07 ) 0.49
Year Ended December 31, 2019
As Previously Reported Adjustments As Revised
Consolidated Balance Sheet data:
Deferred tax assets, net of valuation allowance $ 1,313,506 $ (1,313,506 ) $ -
Total assets 509,472,588 (1,313,506 ) 508,159,082
Deferred
tax liabilities - 6,500,625 6,500,625
Total liabilities 86,020,997 6,500,625 92,521,622
Total common members’ equity 416,553,783 (7,814,131 ) 408,739,652
Total members’ equity (net assets) 423,451,591 (7,814,131 ) 415,637,460
Total liabilities and equity $ 509,472,588 $ (1,313,506 ) $ 508,159,082
Three Months Ended March
31, 2020
As Previously Reported Adjustments As Revised
Consolidated Statement of Operations
data:
Change in benefit from deferred taxes on
unrealized appreciation (depreciation) on investments $ (5,222,681 ) $ (1,084,537 ) $ (6,307,218 )
Net increase in net assets resulting from operations 11,716,325 (1,084,537 ) 10,631,788
Net increase in net assets attributed to common equityholders 9,028,866 (1,084,537 ) 7,944,329
Common stock per share information
– basic and diluted:
Net increase in net assets attributed to common equityholders $ 0.18 $ (0.02 ) $ 0.16
March 31, 2020
As Previously Reported Adjustments As Revised
Consolidated Balance Sheet data:
Deferred tax liabilities $ 677,311 $ 8,898,668 $ 9,575,979
Total liabilities 90,581,230 8,898,668 99,479,898
Total common equityholders’ equity 435,018,844 (8,898,668 ) 426,120,176
Total members’ equity (net assets) 443,480,111 (8,898,668 ) 434,581,443
Total liabilities and equity $ 534,061,341 $ - $ 534,061,341
Three Months Ended June 30,
2020 Six Months Ended June 30,
2020
As Previously Reported Adjustments As Revised As Previously Reported Adjustments As Revised
Consolidated Statement of Operations data:
Change in benefit from deferred taxes on
unrealized appreciation (depreciation) on investments $ (1,661,626 ) $ (1,793,506 ) $ (3,455,132 ) $ (6,884,307 ) $ (2,878,043 ) $ (9,762,350 )
Net increase in net assets resulting from operations 13,077,727 (1,793,506 ) 11,284,221 24,794,052 (2,878,043 ) 21,916,009
Net increase in net assets attributed to common equityholders $ 10,417,319 $ (1,793,506 ) $ 8,623,813 $ 19,446,185 $ (2,878,043 ) $ 16,568,142
Common stock per share information
- basic and diluted:
Net increase in net assets attributed to common members $ 0.21 $ (0.04 ) $ 0.17 $ 0.39 $ (0.06 ) $ 0.33
June 30, 2020
As Previously Reported Adjustments As Revised
Consolidated Balance Sheet data:
Deferred tax assets, net of allowance $ 76,771 $ (76,771 ) $ -
Total assets 569,194,388 (76,771 ) 569,117,617
Deferred tax liabilities - 10,615,403 10,615,403
Total liabilities 91,700,003 10,615,403 102,315,406
Total common equityholders’ equity 468,551,826 (10,692,174 ) 457,859,652
Total members’ equity (net assets) 477,494,385 (10,692,174 ) 466,802,211
Total liabilities and equity $ 569,194,388 $ (76,771 ) $ 569,117,6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Assets and Liabilities - USD ($)</t>
        </is>
      </c>
      <c r="C1" s="2" t="inlineStr">
        <is>
          <t>Sep. 30, 2020</t>
        </is>
      </c>
      <c r="D1" s="2" t="inlineStr">
        <is>
          <t>Dec. 31, 2019</t>
        </is>
      </c>
    </row>
    <row r="2">
      <c r="A2" s="3" t="inlineStr">
        <is>
          <t>ASSETS</t>
        </is>
      </c>
    </row>
    <row r="3">
      <c r="A3" s="4" t="inlineStr">
        <is>
          <t>Investments in controlled/affiliated portfolios, at fair value (cost of $492,736,695 and $415,905,982, respectively)</t>
        </is>
      </c>
      <c r="C3" s="6" t="n">
        <v>562850983</v>
      </c>
      <c r="D3" s="6" t="n">
        <v>452072181</v>
      </c>
    </row>
    <row r="4">
      <c r="A4" s="4" t="inlineStr">
        <is>
          <t>Investments in non-controlled/non-affiliated portfolios, at fair value (cost of $31,749,245 and $23,103,690, respectively)</t>
        </is>
      </c>
      <c r="C4" s="5" t="n">
        <v>31749245</v>
      </c>
      <c r="D4" s="5" t="n">
        <v>23103690</v>
      </c>
    </row>
    <row r="5">
      <c r="A5" s="4" t="inlineStr">
        <is>
          <t>Swap contracts, at fair value</t>
        </is>
      </c>
      <c r="C5" s="4" t="inlineStr">
        <is>
          <t xml:space="preserve"> </t>
        </is>
      </c>
      <c r="D5" s="5" t="n">
        <v>21223</v>
      </c>
    </row>
    <row r="6">
      <c r="A6" s="4" t="inlineStr">
        <is>
          <t>Cash and cash equivalents</t>
        </is>
      </c>
      <c r="C6" s="5" t="n">
        <v>19556657</v>
      </c>
      <c r="D6" s="5" t="n">
        <v>8636839</v>
      </c>
    </row>
    <row r="7">
      <c r="A7" s="4" t="inlineStr">
        <is>
          <t>Restricted cash</t>
        </is>
      </c>
      <c r="C7" s="4" t="inlineStr">
        <is>
          <t xml:space="preserve"> </t>
        </is>
      </c>
      <c r="D7" s="5" t="n">
        <v>429252</v>
      </c>
    </row>
    <row r="8">
      <c r="A8" s="4" t="inlineStr">
        <is>
          <t>Shareholder receivable</t>
        </is>
      </c>
      <c r="C8" s="5" t="n">
        <v>579243</v>
      </c>
      <c r="D8" s="5" t="n">
        <v>650000</v>
      </c>
    </row>
    <row r="9">
      <c r="A9" s="4" t="inlineStr">
        <is>
          <t>Dividend receivable</t>
        </is>
      </c>
      <c r="C9" s="5" t="n">
        <v>1726189</v>
      </c>
      <c r="D9" s="5" t="n">
        <v>620846</v>
      </c>
    </row>
    <row r="10">
      <c r="A10" s="4" t="inlineStr">
        <is>
          <t>Deferred tax assets, net of allowance</t>
        </is>
      </c>
      <c r="C10" s="4" t="inlineStr">
        <is>
          <t xml:space="preserve"> </t>
        </is>
      </c>
      <c r="D10" s="4" t="inlineStr">
        <is>
          <t xml:space="preserve"> </t>
        </is>
      </c>
    </row>
    <row r="11">
      <c r="A11" s="4" t="inlineStr">
        <is>
          <t>Investment sales receivable</t>
        </is>
      </c>
      <c r="C11" s="5" t="n">
        <v>307602</v>
      </c>
      <c r="D11" s="5" t="n">
        <v>22013491</v>
      </c>
    </row>
    <row r="12">
      <c r="A12" s="4" t="inlineStr">
        <is>
          <t>Other assets</t>
        </is>
      </c>
      <c r="C12" s="5" t="n">
        <v>2753150</v>
      </c>
      <c r="D12" s="5" t="n">
        <v>611560</v>
      </c>
    </row>
    <row r="13">
      <c r="A13" s="4" t="inlineStr">
        <is>
          <t>Total assets</t>
        </is>
      </c>
      <c r="C13" s="5" t="n">
        <v>619523069</v>
      </c>
      <c r="D13" s="5" t="n">
        <v>508159082</v>
      </c>
    </row>
    <row r="14">
      <c r="A14" s="3" t="inlineStr">
        <is>
          <t>LIABILITIES</t>
        </is>
      </c>
    </row>
    <row r="15">
      <c r="A15" s="4" t="inlineStr">
        <is>
          <t>Swap contracts, at fair value</t>
        </is>
      </c>
      <c r="C15" s="5" t="n">
        <v>11025669</v>
      </c>
      <c r="D15" s="5" t="n">
        <v>4899566</v>
      </c>
    </row>
    <row r="16">
      <c r="A16" s="4" t="inlineStr">
        <is>
          <t>Deferred tax liabilities</t>
        </is>
      </c>
      <c r="C16" s="5" t="n">
        <v>4469501</v>
      </c>
      <c r="D16" s="5" t="n">
        <v>6500625</v>
      </c>
    </row>
    <row r="17">
      <c r="A17" s="4" t="inlineStr">
        <is>
          <t>Payable for investments purchased</t>
        </is>
      </c>
      <c r="C17" s="5" t="n">
        <v>3714715</v>
      </c>
      <c r="D17" s="5" t="n">
        <v>7502267</v>
      </c>
    </row>
    <row r="18">
      <c r="A18" s="4" t="inlineStr">
        <is>
          <t>Term note payable, net of financing costs</t>
        </is>
      </c>
      <c r="C18" s="5" t="n">
        <v>69964520</v>
      </c>
      <c r="D18" s="5" t="n">
        <v>68886785</v>
      </c>
    </row>
    <row r="19">
      <c r="A19" s="4" t="inlineStr">
        <is>
          <t>Management fee payable</t>
        </is>
      </c>
      <c r="C19" s="5" t="n">
        <v>481852</v>
      </c>
      <c r="D19" s="5" t="n">
        <v>272982</v>
      </c>
    </row>
    <row r="20">
      <c r="A20" s="4" t="inlineStr">
        <is>
          <t>Performance participation fee payable</t>
        </is>
      </c>
      <c r="C20" s="5" t="n">
        <v>2706252</v>
      </c>
      <c r="D20" s="4" t="inlineStr">
        <is>
          <t xml:space="preserve"> </t>
        </is>
      </c>
    </row>
    <row r="21">
      <c r="A21" s="4" t="inlineStr">
        <is>
          <t>Accounts payable and accrued expenses</t>
        </is>
      </c>
      <c r="C21" s="5" t="n">
        <v>675973</v>
      </c>
      <c r="D21" s="5" t="n">
        <v>419240</v>
      </c>
    </row>
    <row r="22">
      <c r="A22" s="4" t="inlineStr">
        <is>
          <t>Shareholder distributions payable</t>
        </is>
      </c>
      <c r="C22" s="5" t="n">
        <v>2708124</v>
      </c>
      <c r="D22" s="5" t="n">
        <v>1784961</v>
      </c>
    </row>
    <row r="23">
      <c r="A23" s="4" t="inlineStr">
        <is>
          <t>Interest payable</t>
        </is>
      </c>
      <c r="C23" s="5" t="n">
        <v>14150</v>
      </c>
      <c r="D23" s="5" t="n">
        <v>11933</v>
      </c>
    </row>
    <row r="24">
      <c r="A24" s="4" t="inlineStr">
        <is>
          <t>Payable for repurchases of common stock</t>
        </is>
      </c>
      <c r="C24" s="5" t="n">
        <v>5958111</v>
      </c>
      <c r="D24" s="5" t="n">
        <v>2186780</v>
      </c>
    </row>
    <row r="25">
      <c r="A25" s="4" t="inlineStr">
        <is>
          <t>Deferred sales commission payable</t>
        </is>
      </c>
      <c r="C25" s="5" t="n">
        <v>170155</v>
      </c>
      <c r="D25" s="5" t="n">
        <v>56483</v>
      </c>
    </row>
    <row r="26">
      <c r="A26" s="4" t="inlineStr">
        <is>
          <t>Total liabilities</t>
        </is>
      </c>
      <c r="C26" s="5" t="n">
        <v>101889022</v>
      </c>
      <c r="D26" s="5" t="n">
        <v>92521622</v>
      </c>
    </row>
    <row r="27">
      <c r="A27" s="4" t="inlineStr">
        <is>
          <t>Commitments and contingencies (See Note 2, Note 5 and Note 9)</t>
        </is>
      </c>
      <c r="C27" s="4" t="inlineStr">
        <is>
          <t xml:space="preserve"> </t>
        </is>
      </c>
      <c r="D27" s="4" t="inlineStr">
        <is>
          <t xml:space="preserve"> </t>
        </is>
      </c>
    </row>
    <row r="28">
      <c r="A28" s="3" t="inlineStr">
        <is>
          <t>MEMBERS' EQUITY (NET ASSETS)</t>
        </is>
      </c>
    </row>
    <row r="29">
      <c r="A29" s="4" t="inlineStr">
        <is>
          <t>Preferred stock, par value, $.001 per share, 50,000,000 authorized; none issued and outstanding</t>
        </is>
      </c>
      <c r="C29" s="4" t="inlineStr">
        <is>
          <t xml:space="preserve"> </t>
        </is>
      </c>
      <c r="D29" s="4" t="inlineStr">
        <is>
          <t xml:space="preserve"> </t>
        </is>
      </c>
    </row>
    <row r="30">
      <c r="A30" s="4" t="inlineStr">
        <is>
          <t>Common stock, par value, $.001 per share, 350,000,000 authorized; 58,066,363 and 47,889,610 shares issued and outstanding, respectively</t>
        </is>
      </c>
      <c r="C30" s="5" t="n">
        <v>58066</v>
      </c>
      <c r="D30" s="5" t="n">
        <v>47890</v>
      </c>
    </row>
    <row r="31">
      <c r="A31" s="4" t="inlineStr">
        <is>
          <t>Paid-in capital in excess of par value</t>
        </is>
      </c>
      <c r="C31" s="5" t="n">
        <v>507502160</v>
      </c>
      <c r="D31" s="5" t="n">
        <v>416611769</v>
      </c>
    </row>
    <row r="32">
      <c r="A32" s="4" t="inlineStr">
        <is>
          <t>Accumulated gains (losses)</t>
        </is>
      </c>
      <c r="B32" s="4" t="inlineStr">
        <is>
          <t>[1]</t>
        </is>
      </c>
      <c r="C32" s="5" t="n">
        <v>5324821</v>
      </c>
      <c r="D32" s="5" t="n">
        <v>-7920007</v>
      </c>
    </row>
    <row r="33">
      <c r="A33" s="4" t="inlineStr">
        <is>
          <t>Total common members equity</t>
        </is>
      </c>
      <c r="C33" s="5" t="n">
        <v>512885047</v>
      </c>
      <c r="D33" s="5" t="n">
        <v>408739652</v>
      </c>
    </row>
    <row r="34">
      <c r="A34" s="4" t="inlineStr">
        <is>
          <t>Special unitholder's equity</t>
        </is>
      </c>
      <c r="C34" s="5" t="n">
        <v>4749000</v>
      </c>
      <c r="D34" s="5" t="n">
        <v>6897808</v>
      </c>
    </row>
    <row r="35">
      <c r="A35" s="4" t="inlineStr">
        <is>
          <t>Total members' equity (net assets)</t>
        </is>
      </c>
      <c r="C35" s="5" t="n">
        <v>517634047</v>
      </c>
      <c r="D35" s="5" t="n">
        <v>415637460</v>
      </c>
    </row>
    <row r="36">
      <c r="A36" s="4" t="inlineStr">
        <is>
          <t>Total liabilities and equity</t>
        </is>
      </c>
      <c r="C36" s="5" t="n">
        <v>619523069</v>
      </c>
      <c r="D36" s="5" t="n">
        <v>508159082</v>
      </c>
    </row>
    <row r="37">
      <c r="A37" s="4" t="inlineStr">
        <is>
          <t>Total common equityholders' equity</t>
        </is>
      </c>
      <c r="C37" s="5" t="n">
        <v>512885047</v>
      </c>
      <c r="D37" s="5" t="n">
        <v>408739652</v>
      </c>
    </row>
    <row r="38">
      <c r="A38" s="4" t="inlineStr">
        <is>
          <t>Net assets, Class A</t>
        </is>
      </c>
    </row>
    <row r="39">
      <c r="A39" s="3" t="inlineStr">
        <is>
          <t>MEMBERS' EQUITY (NET ASSETS)</t>
        </is>
      </c>
    </row>
    <row r="40">
      <c r="A40" s="4" t="inlineStr">
        <is>
          <t>Net assets</t>
        </is>
      </c>
      <c r="C40" s="5" t="n">
        <v>147039601</v>
      </c>
      <c r="D40" s="5" t="n">
        <v>144540863</v>
      </c>
    </row>
    <row r="41">
      <c r="A41" s="4" t="inlineStr">
        <is>
          <t>Net assets, Class C</t>
        </is>
      </c>
    </row>
    <row r="42">
      <c r="A42" s="3" t="inlineStr">
        <is>
          <t>MEMBERS' EQUITY (NET ASSETS)</t>
        </is>
      </c>
    </row>
    <row r="43">
      <c r="A43" s="4" t="inlineStr">
        <is>
          <t>Net assets</t>
        </is>
      </c>
      <c r="C43" s="5" t="n">
        <v>23038935</v>
      </c>
      <c r="D43" s="5" t="n">
        <v>22364784</v>
      </c>
    </row>
    <row r="44">
      <c r="A44" s="4" t="inlineStr">
        <is>
          <t>Net assets, Class I</t>
        </is>
      </c>
    </row>
    <row r="45">
      <c r="A45" s="3" t="inlineStr">
        <is>
          <t>MEMBERS' EQUITY (NET ASSETS)</t>
        </is>
      </c>
    </row>
    <row r="46">
      <c r="A46" s="4" t="inlineStr">
        <is>
          <t>Net assets</t>
        </is>
      </c>
      <c r="C46" s="5" t="n">
        <v>56472346</v>
      </c>
      <c r="D46" s="5" t="n">
        <v>56217673</v>
      </c>
    </row>
    <row r="47">
      <c r="A47" s="4" t="inlineStr">
        <is>
          <t>Net assets, Class P-A</t>
        </is>
      </c>
    </row>
    <row r="48">
      <c r="A48" s="3" t="inlineStr">
        <is>
          <t>MEMBERS' EQUITY (NET ASSETS)</t>
        </is>
      </c>
    </row>
    <row r="49">
      <c r="A49" s="4" t="inlineStr">
        <is>
          <t>Net assets</t>
        </is>
      </c>
      <c r="C49" s="5" t="n">
        <v>157079</v>
      </c>
      <c r="D49" s="5" t="n">
        <v>152879</v>
      </c>
    </row>
    <row r="50">
      <c r="A50" s="4" t="inlineStr">
        <is>
          <t>Net assets, Class P-I</t>
        </is>
      </c>
    </row>
    <row r="51">
      <c r="A51" s="3" t="inlineStr">
        <is>
          <t>MEMBERS' EQUITY (NET ASSETS)</t>
        </is>
      </c>
    </row>
    <row r="52">
      <c r="A52" s="4" t="inlineStr">
        <is>
          <t>Net assets</t>
        </is>
      </c>
      <c r="C52" s="6" t="n">
        <v>286177086</v>
      </c>
      <c r="D52" s="6" t="n">
        <v>185463453</v>
      </c>
    </row>
    <row r="53"/>
    <row r="54">
      <c r="A54" s="4" t="inlineStr">
        <is>
          <t>[1]</t>
        </is>
      </c>
      <c r="B54" s="4" t="inlineStr">
        <is>
          <t>Accumulated deficit, accumulated net realized gain on investments, and accumulated unrealized appreciation (depreciation) on investments, net of deferred taxes, foreign currency translation, and swap contracts are included in accumulated gains (losses).</t>
        </is>
      </c>
    </row>
  </sheetData>
  <mergeCells count="3">
    <mergeCell ref="A1:B1"/>
    <mergeCell ref="A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Subsequent Events The company’s management has evaluated
subsequent events through the date of issuance of the consolidated financial statements. There have been no subsequent events
that occurred during such period that would require disclosure in the consolidated financial statements or would be required to
be recognized in the consolidated financial statements as of and for the nine months ended September 30, 2020 (unaudited) other
than those disclosed below. Effective October 18, 2020, the company
will begin privately offering Classes P-A, P-T and P-D shares. With the authorization of the board of
directors, the company has declared distributions on each outstanding Class P-T and P-D share. These distributions are calculated
based on shareholders of record for each day in amounts equal to $0.00158282 per share of Class P-T and $0.00158282 per share of
Class P-D for the period of November 1, 2020 through February 28,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ies, GREC, GREC HoldCo, and GREC Administration LLC and Danforth Shared Services LLC, both
of which provides administrative services to the company.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its investments, including investments in the underlying operating entities, at fair value with changes in fair value recognized
in earnings. Additionally, the company will not apply the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September 30, 2020 consolidated financial statements has been prepared by management and, in the opinion of management, contains
all adjustments and eliminations necessary for a fair presentation in accordance with GAAP.</t>
        </is>
      </c>
    </row>
    <row r="5">
      <c r="A5" s="4" t="inlineStr">
        <is>
          <t>Basis of Consolidation</t>
        </is>
      </c>
      <c r="B5" s="4" t="inlineStr">
        <is>
          <t>Basis of Consolidation As provided under Regulation S-X and ASC Topi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t>
        </is>
      </c>
    </row>
    <row r="6">
      <c r="A6" s="4" t="inlineStr">
        <is>
          <t>Cash and Cash Equivalents</t>
        </is>
      </c>
      <c r="B6" s="4" t="inlineStr">
        <is>
          <t>Cash and Cash Equivalents Cash consists of demand deposits at a
financial institution. Such deposits may be in excess of the Federal Deposit Insurance Corporation insurance limits. The company
has not experienced any losses in any such accounts. The company considers all highly liquid
investments, purchased with an original maturity of three months or less, to be cash equivalents. As of September 30, 2020, the
company had $8,432,696 in cash and $11,123,961 in cash equivalents presented on the Consolidated Statements of Assets and Liabilities.
Short-term investments that are cash equivalents, which are considered level 1 investments, are stated at cost, which approximates
fair value.</t>
        </is>
      </c>
    </row>
    <row r="7">
      <c r="A7" s="4" t="inlineStr">
        <is>
          <t>Restricted Cash</t>
        </is>
      </c>
      <c r="B7" s="4" t="inlineStr">
        <is>
          <t>Restricted Cash Restricted cash consists of cash accounts
or letters of credit that are restricted for use on specific investments. As of September 30, 2020, the company did not have any
restricted cash accounts.</t>
        </is>
      </c>
    </row>
    <row r="8">
      <c r="A8" s="4" t="inlineStr">
        <is>
          <t>Foreign Currency Translation</t>
        </is>
      </c>
      <c r="B8" s="4" t="inlineStr">
        <is>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 denominated assets and liabilities at the current exchange rate are reflected as part of
net change in unrealized appreciation (depreciation) on translation of assets and liabilities denominated in foreign currencie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9">
      <c r="A9" s="4" t="inlineStr">
        <is>
          <t>Valuation of Investments at Fair Value</t>
        </is>
      </c>
      <c r="B9" s="4" t="inlineStr">
        <is>
          <t>Valuation of Investments at Fair Value Accounting Standards Codification Topic
820, Fair Value Measurement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which the company's board of directors has reviewed and approved. To the extent
that such market data is available, the company will use observable market data to estimate the fair value of investments. In
the absence of quoted market prices in active markets, or quoted market prices for similar assets in markets that are not active,
the company will use the valuation methodologies described below with unobservable data based on the best available information
in the circumstances. These methodologies incorporate the company's assumptions about the factors that a market participant
would also use to value the asset. For investments for which quoted market
prices are not available, which will comprise most of our investment portfolio, fair value will be estimated by using the income
or market approach. The income approach assumes that value is created by the expectation of future benefits, discounted by a risk
premium, to a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Q2 2020, pre-operational
assets were held at cost, as an approximation of fair value. Beginning in Q2 2020, our advisor evaluated the cash flow projections
of pre-operational portfolios internally targeted to reach their commercial operations date ("COD") within the 6-month
period following the reporting quarter end. If the portfolio has any significant portion of value that remains subject to negotiation
or contract, the investment may be held at cost, as an approximation of fair value. Otherwise, fair value of the portfolio will
be determined based upon a discounted cash flow model methodology, prior to COD. During the two potential qualifying quarters
preceding COD, eligible portfolios will be adjusted by construction discount rate premiums to quantify the risk of project delays
and changes that continue to diminish as the COD nears. These valuation methodologies involve a significant degree of judgment.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t>
        </is>
      </c>
    </row>
    <row r="10">
      <c r="A10" s="4" t="inlineStr">
        <is>
          <t>Calculation of Net Asset Value</t>
        </is>
      </c>
      <c r="B10" s="4" t="inlineStr">
        <is>
          <t>Calculation of Net Asset Value Net asset value by share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t>
        </is>
      </c>
    </row>
    <row r="11">
      <c r="A11" s="4" t="inlineStr">
        <is>
          <t>Earnings (Loss) per Share</t>
        </is>
      </c>
      <c r="B11" s="4" t="inlineStr">
        <is>
          <t xml:space="preserve">Earnings (Loss) per Share In accordance with the provisions of ASC
Topic 260 — Earnings per Share (“ASC Topic 260”),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members per share for the
three and nine months ended September 30, 2020 and September 30, 2019.
For the three For the three For the nine For the nine
Basic and diluted
Net Increase in net assets attributed to common equityholders $ 19,099,886 $ 12,495,168 $ 35,668,026 $ 21,133,261
Weighted average common shares outstanding 56,183,178 45,389,517 51,980,470 42,703,696
Net increase in net assets attributed to common equityholders per share $ 0.34 $ 0.28 $ 0.69 $ 0.49 </t>
        </is>
      </c>
    </row>
    <row r="12">
      <c r="A12" s="4" t="inlineStr">
        <is>
          <t>Revenue Recognition</t>
        </is>
      </c>
      <c r="B12" s="4" t="inlineStr">
        <is>
          <t>Revenue Recognition To the extent the company expects to collect
such amounts, interest income is recorded on an accrual basis. If there is reason to doubt an ability to collect such interest,
interest receivable on loans and debt securities is not accrued for accounting purposes.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by GREC. This process includes an analysis at the individual project company level based on cash available from operations
and working capital needed for the project company operations. Dividend income from our privately held, equity investments are
recognized when approved. On a quarterly basis at a minimum, dividends received from the company's project companies, which
generally reflect net cash flow from operations, are declared, accrued, and paid.</t>
        </is>
      </c>
    </row>
    <row r="13">
      <c r="A13" s="4" t="inlineStr">
        <is>
          <t>Net Realized Gains or Losses and Net Change in Unrealized Appreciation or Depreciation on Investments</t>
        </is>
      </c>
      <c r="B13" s="4" t="inlineStr">
        <is>
          <t>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4">
      <c r="A14" s="4" t="inlineStr">
        <is>
          <t>Payment-in-Kind Interest</t>
        </is>
      </c>
      <c r="B14" s="4" t="inlineStr">
        <is>
          <t>Payment-in-Kind Interest For loans and debt securities with contractual
payment-in-kind interest, if the fair value of the investment indicates that such interest is collectible, any interest will be
added to the principal balance of such investments and be recorded as income.</t>
        </is>
      </c>
    </row>
    <row r="15">
      <c r="A15" s="4" t="inlineStr">
        <is>
          <t>Distribution Policy</t>
        </is>
      </c>
      <c r="B15" s="4" t="inlineStr">
        <is>
          <t>Distribution Policy Distributions to members, if any, will
be authorized and declared by our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o the company's other share classes because of the distribution fee associated with the
Class C shares, which is allocated specifically to Class C net assets. Amounts distributed to each class are allocated amongst
the holders of the shares in such class in proportion to their shares. Distributions declared by our board of directors are recognized
as distribution liabilities on the ex-dividend date.</t>
        </is>
      </c>
    </row>
    <row r="16">
      <c r="A16" s="4" t="inlineStr">
        <is>
          <t>Organization and Offering Costs</t>
        </is>
      </c>
      <c r="B16" s="4" t="inlineStr">
        <is>
          <t>Organization and Offering Costs Organization and offering costs ("O&amp;O
costs"), other than sales commissions and the dealer manager fee, were initially paid by our advisor and/or dealer manager
on behalf of the company. These O&amp;O costs included all costs previously paid or to be paid by the company in connection with
its formation and the offering of its shares pursuant to now-terminated Registration Statements on Form S-1 (File No. 333-178786-01
and File No. 333-211571, respectively) and a private placement memorandum. The company was obligated to reimburse
our advisor for O&amp;O costs that it incurred on behalf of the company, in accordance with the advisory agreement. However, with
respect to the company's public offerings, O&amp;O was not to exceed 15% of gross offering proceeds. Total O&amp;O costs
related to the terminated Registration Statements amounted to $9.8 million, approximately 3.8% of gross offering proceeds raised
pursuant to such Registration Statements. The costs incurred by our advisor and/or
dealer manager are recognized as a liability of the company to the extent that the company is obligated to reimburse our advisor
and/or dealer manager. When recognized by the company, organizational costs are expensed and offering costs, excluding selling
commissions and dealer manager fees, are recognized as a reduction of the proceeds from the offering. As of December 31, 2019,
all the O&amp;O costs incurred by our advisor with respect to the company's public offerings had been reimbursed in full.</t>
        </is>
      </c>
    </row>
    <row r="17">
      <c r="A17" s="4" t="inlineStr">
        <is>
          <t>Financing Costs</t>
        </is>
      </c>
      <c r="B17" s="4" t="inlineStr">
        <is>
          <t>Financing Costs Financing costs incurred by the company
for the issuance of debt liabilities are deferred and amortized using the straight-line method over the life of the debt liability.
Financing costs related to debt liabilities incurred by the company are presented on the consolidated statements of assets and
liabilities as a direct deduction from the carrying amount of that debt liability.</t>
        </is>
      </c>
    </row>
    <row r="18">
      <c r="A18" s="4" t="inlineStr">
        <is>
          <t>Capital Gains Incentive Allocation and Distribution</t>
        </is>
      </c>
      <c r="B18" s="4" t="inlineStr">
        <is>
          <t>Capital Gains Incentive Allocation and Distribution Pursuant to the terms of the LLC’s
Third amended and restated limited liability company agreement, a capital gains incentive allocation was earned by GREC Advisors,
LLC (the “Special Unitholder”), an affiliate of our advisor, on realized gains (net of realized and unrealized losses)
since inception from the sale of investments from the company’s portfolio during operations prior to a liquidation of the
company. While the terms of the LLC’s amended and restated limited liability company agreement neither include nor contemplate
the inclusion of unrealized gains in the calculation of the capital gains incentive allocation, the company included unrealized
gains in the calculation of the capital gains incentive distribution. This amount reflected the incentive distribution that would
be payable if the company’s entire portfolio was liquidated at its fair value as of the consolidated statements of assets
and liabilities date even though the Special Unitholder is not entitled to an incentive distribution with respect to unrealized
gains unless and until such gains are realized. Thus, on each date that net asset value was calculated, the company calculated
for the capital gains incentive distribution by calculating such distribution as if it were due and payable as of the end of such
period and reflected as an allocation of equity between common members and the Special Unitholder. As of December 31, 2019, a
capital gains incentive distribution allocation in the amount of $6,897,808, was recorded in the Consolidated Statements of Assets
and Liabilities as Special Unitholder’s equity. In August 2020, the company entered into the
LLC’s Fourth amended and restated limited liability company agreement. In such agreement, which was retroactively applied
as of April 1, 2020, the incentive fee payable by the Company was simplified to replace the income incentive distribution, and
capital gains incentive distribution with one singular performance participation fee, as described in the Performance Participation
Fee section below. In connection with the termination of the methodology under the old agreement, a one-time distribution (settlement)
in the amount of $4,749,000 was mutually agreed upon by the company and GREC Advisors, LLC (the “Special Unitholder”).
The remaining $4,193,559 was written off by reclassing the Special Unitholder’s equity into Common equityholders’ equity
upon adoption of the Fourth amended and restated limited liability company agreement. The $4,193,559 is presented on the Consolidated
Statements of Operations as the net decrease in net assets attributed to special unitholder for the three months ended September
30, 2020. The $4,749,000 has not been paid as of September 30, 2020 and is recorded as Special Unitholder’s equity on the
Consolidated Statements of Assets and Liabilities.</t>
        </is>
      </c>
    </row>
    <row r="19">
      <c r="A19" s="4" t="inlineStr">
        <is>
          <t>Performance Participation Fee</t>
        </is>
      </c>
      <c r="B19" s="4" t="inlineStr">
        <is>
          <t>Performance Participation Fee Under the LLC’s Fourth amended and restated
limited liability company agreement made and entered into in August 2020, the incentive fee payable by the Company was simplified
to be structured with two components; the performance participation fee, and the liquidation performance participation fee. The
performance participation fee under the amended operating agreement is based on the Company’s total return amount during
the relevant calculation period. The calculation of the performance participation fee is further detailed in Note 5. Related
Party Agreements and Transactions Agreements</t>
        </is>
      </c>
    </row>
    <row r="20">
      <c r="A20" s="4" t="inlineStr">
        <is>
          <t>Deferred Sales Commissions</t>
        </is>
      </c>
      <c r="B20" s="4" t="inlineStr">
        <is>
          <t>Deferred Sales Commissions The company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these shares are recorded as a liability on the date of sale
and are amortized on a straight-line basis over the period beginning at the time of sale and ending on the earlier date of 1) when
the maximum amount of sales commission and related compensation is reached under regulatory regulations or 2) the date which approximates
an expected liquidity event for the company. As of September 30, 2020, and December 31, 2019, the company recorded a liability
for deferred sales commissions in the amount of $170,155 and $56,483, respectively on the Consolidated Statements of Assets and
Liabilities.</t>
        </is>
      </c>
    </row>
    <row r="21">
      <c r="A21" s="4" t="inlineStr">
        <is>
          <t>Reclassifications</t>
        </is>
      </c>
      <c r="B21" s="4" t="inlineStr">
        <is>
          <t>Reclassifications Certain prior year amounts have been reclassified
to conform with current year presentation. These reclassifications had no impact on prior periods' results.</t>
        </is>
      </c>
    </row>
    <row r="22">
      <c r="A22" s="4" t="inlineStr">
        <is>
          <t>Derivative Instruments</t>
        </is>
      </c>
      <c r="B22" s="4" t="inlineStr">
        <is>
          <t>Derivative Instruments The company may utilize interest rate
swaps to modify interest rate characteristics of existing debt obligations to manage interest rate exposure. These are recorded
at fair value either as assets or liabilities in the accompanying consolidated statements of assets and liabilities with changes
in the fair value of interest rate swaps during the period recognized as either an unrealized appreciation or depreciation in
the accompanying consolidated statements of operations. On the expiration, termination or settlement of a derivatives contract,
the company generally records a gain or loss. When there is a master netting agreement with a financial institution, any gain
or loss on interest rate swaps with the same financial institution are netted for financial statement presentation. The fair value of interest rate swap contracts
open as of September 30, 2020 is included on the consolidated schedules of investments by contract. For the nine months ended
September 30, 2020, the company’s average monthly notional exposure to interest rate swap contracts was $88,501,597.
Consolidated
Statement of Assets and Liabilities - Fair Values of Derivatives at September 30, 2020
Asset Derivates Liability Derivatives
Risk Exposure Consolidated Statement Fair
Value Consolidated Statement Fair
Value
Swaps
Interest Rate Risk Swap contracts, at fair value $ - Swap contracts, at fair value $ 11,025,669
$ - $ 11,025,669
Consolidated
Statement of Assets and Liabilities - Fair Values of Derivatives at December 31, 2019
Asset Derivates Liability Derivatives
Risk Exposure Consolidated
Statement Location Fair
Value Consolidated Statement Fair
Value
Swaps
Interest Rate Risk Swap contracts, at fair value $ 21,223 Swap contracts, at fair value $ 4,899,566
$ 21,223 $ 4,899,566 The effect of derivative instruments on the Consolidated
Statement of Operations
Risk Exposure Change
in net September 30, Change
in net months
ended Change
in net Change
in net
Swaps
Interest Rate Risk $ 625,645 $ (1,980,844 ) $ (6,147,327 ) $ (6,766,160 )
$ 625,645 $ (1,980,844 ) $ (6,147,327 ) $ (6,766,160 )
Risk Exposure Other expenses Other expenses Other expenses Other expenses
Swaps
Interest Rate Risk $ 529,986 $ 28,311 $ 1,185,909 $ 62,093
$ 529,986 $ 28,311 $ 1,185,909 $ 62,093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 of assets and liabilities. As appropriate, the company minimizes counterparty credit
risk through credit monitoring procedures and managing margin and collateral requirements. Regarding our investment in the Canadian
Northern Lights Portfolio, we have foreign currency risk related to our revenue and operating expenses which are denominated
in the Canadian Dollars as opposed to the U.S. Dollars.</t>
        </is>
      </c>
    </row>
    <row r="23">
      <c r="A23" s="4" t="inlineStr">
        <is>
          <t>Income Taxes</t>
        </is>
      </c>
      <c r="B23" s="4" t="inlineStr">
        <is>
          <t xml:space="preserve">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To the extent of the company's earnings and profits and the payment of the distributions would not
be deductible by the LLC, distributions to members from the LLC would constitute dividend income taxable to such members The LLC plans to conduct substantially
all its operations through its wholly owned subsidiary, GREC, which is a corporation that is subject to U.S. federal, state, and
local income taxes. Accordingly, most of its operations will be subject to U.S. federal, state, and local income taxes. As of
September 30, 2020, including territories and provinces, the portfolio resides in 27 state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likely-than-not to be realized upon ultimate
settlement. A valuation allowance is established against net deferred tax assets if, based on the weight of available evidence,
it is more-likely-than-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The company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concluded it has no material uncertain tax positions to be recognized
at this time. The company assessed its tax positions
for all open tax years as of September 30, 2020 for all U.S. federal and state tax jurisdictions for the years 2016 through 2019.
The results of this assessment are included in the company's tax provision and deferred tax assets as of September 30, 2020. </t>
        </is>
      </c>
    </row>
    <row r="24">
      <c r="A24" s="4" t="inlineStr">
        <is>
          <t>Recently Adopted Accounting Pronouncements</t>
        </is>
      </c>
      <c r="B24" s="4" t="inlineStr">
        <is>
          <t>Recently Adopted Accounting Pronouncements In August 2018, the FASB issued ASU No.
2018-13, "Fair Value Measurement (Topic 820): Disclosure Framework—Changes to the Disclosure Requirements for Fair
Value Measurement", which modifies the disclosure requirements on fair value measurements. The new guidance is effective
for fiscal years, and interim periods within those fiscal years, beginning after December 15, 2019 (fiscal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Beginning on January 1, 2020, we have adopted ASU 2018-13
on our consolidated financial statements and disclosures.</t>
        </is>
      </c>
    </row>
    <row r="25">
      <c r="A25" s="4" t="inlineStr">
        <is>
          <t>Recently Issued Accounting Pronouncements</t>
        </is>
      </c>
      <c r="B25" s="4" t="inlineStr">
        <is>
          <t>Recently Issued Accounting Pronouncements In March 2020, the FASB issued ASU No.
2020-04, "Reference Rate Reform (Topic 848): Facilitation of the effects of Reference Rate Reform on Financial Reporting",
which provides companies with optional financial reporting alternatives to reduce the cost and complexity associated with the accounting
for contracts and hedging relationships affected by reference rate reform. The amendments in this update are effective for all
entities as of March 12, 2020 through December 31, 2022. An entity may elect to apply the amendments for contracts as of any date
from the beginning of an interim period that includes or is subsequent to March 12, 2020. As of September 30, 2020, we have not
elected to apply the optional amendments and are currently evaluating the impact of the ASU and the effect on our consolidated
financial statements.</t>
        </is>
      </c>
    </row>
    <row r="26">
      <c r="A26" s="4" t="inlineStr">
        <is>
          <t>Revisions to Prior Period Financial Statements</t>
        </is>
      </c>
      <c r="B26" s="4" t="inlineStr">
        <is>
          <t>Revisions to Prior Period Financial Statements As discussed further in Note 11, we identified
errors related to deferred tax assets included in our consolidated financial statements for the quarterly period ended September
30, 2016 and each subsequent quarterly and annual period through the quarterly period ending June 30, 2020. The deferred tax assets
error related to the capital gains incentive allocation and distribution (refer to the Capital Gains Incentive Allocation and Distribution
section below for more details) earned by GREC Advisors, LLC (or the “Special Unitholder”). The LLC intends to operate
so that it will qualify to be treated as a partnership for U.S. federal income tax purposes under the Internal Revenue Code. As
such, it will not be subject to any U.S. federal and state income taxes. Since the capital gains incentive allocation and distribution
was the responsibility of the LLC, and the LLC is not subject to any income taxes, there should not have been a corresponding deferred
tax asset recorded in the consolidated financial statements. In accordance with the guidance in the FASB
ASC Topic 250, Accounting Changes and Error Corrections, ASC Topic 250-10-S99-1, Assessing Materiality, and ASC Topic 250-10-S99-1,
Considering the Effects of Prior Year Misstatements in Current Year Financial Statements, we concluded that our previously issued
consolidated financial statements were not materially misstated as a result of these errors. We revised our previously reported
quarterly and annual consolidated financial statements for the periods since September 30, 2016. The historical periods presented
in this Quarterly Report on Form 10-Q have been revised with corresponding adjustment to accumulated gains (losses) on the consolidated
statements of assets and liabilities to correct for these errors. See Note 11 for the effect of the revisions on each of the individual
effected line item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weighted average basic and diluted net increase in net assets</t>
        </is>
      </c>
      <c r="B4" s="4" t="inlineStr">
        <is>
          <t xml:space="preserve">For the three For the three For the nine For the nine
Basic and diluted
Net Increase in net assets attributed to common equityholders $ 19,099,886 $ 12,495,168 $ 35,668,026 $ 21,133,261
Weighted average common shares outstanding 56,183,178 45,389,517 51,980,470 42,703,696
Net increase in net assets attributed to common equityholders per share $ 0.34 $ 0.28 $ 0.69 $ 0.49 </t>
        </is>
      </c>
    </row>
    <row r="5">
      <c r="A5" s="4" t="inlineStr">
        <is>
          <t>Schedule of consolidated statements of assets and liabilities - value of derivative</t>
        </is>
      </c>
      <c r="B5" s="4" t="inlineStr">
        <is>
          <t xml:space="preserve">Consolidated Statement of Assets and Liabilities - Fair Values of Derivatives at September 30, 2020
Asset Derivates Liability Derivatives
Risk Exposure Consolidated Statement Fair Value Consolidated Statement Fair Value
Swaps
Interest Rate Risk Swap contracts, at fair value $ - Swap contracts, at fair value $ 11,025,669
$ - $ 11,025,669
Consolidated Statement of Assets and Liabilities - Fair Values of Derivatives at December 31, 2019
Asset Derivates Liability Derivatives
Risk Exposure Consolidated Statement Location Fair Value Consolidated Statement Fair Value
Swaps
Interest Rate Risk Swap contracts, at fair value $ 21,223 Swap contracts, at fair value $ 4,899,566
$ 21,223 $ 4,899,566 </t>
        </is>
      </c>
    </row>
    <row r="6">
      <c r="A6" s="4" t="inlineStr">
        <is>
          <t>Schedule of effect of derivative instruments on the consolidated statement of operations</t>
        </is>
      </c>
      <c r="B6" s="4" t="inlineStr">
        <is>
          <t xml:space="preserve">Risk Exposure Change
in net September 30, Change
in net months
ended Change
in net Change
in net
Swaps
Interest Rate Risk $ 625,645 $ (1,980,844 ) $ (6,147,327 ) $ (6,766,160 )
$ 625,645 $ (1,980,844 ) $ (6,147,327 ) $ (6,766,160 )
Risk Exposure Other expenses Other expenses Other expenses Other expenses
Swaps
Interest Rate Risk $ 529,986 $ 28,311 $ 1,185,909 $ 62,093
$ 529,986 $ 28,311 $ 1,185,909 $ 62,0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investments by geographic region</t>
        </is>
      </c>
      <c r="B4" s="4" t="inlineStr">
        <is>
          <t>The
composition of the company's investments as of September 30, 2020 by geographic region, at fair value, were as follows:
Investments Investments Fair Value
United States:
East Region $ 131,291,439 $ 155,625,434 26.2 %
Mid-West Region 92,263,870 101,640,184 17.1
Mountain Region 109,721,569 125,233,924 21.1
South Region 93,912,977 97,648,285 16.4
West Region 95,692,949 112,854,274 18.9
Total United States $ 522,882,804 $ 593,002,101 99.7 %
Canada: 1,603,136 1,598,127 0.3
Total $ 524,485,940 $ 594,600,228 100.0 % The
composition of the company's investments as of December 31, 2019 by geographic region, at fair value, were as follows:
Investments Investments Fair Value
United States:
East Region $ 123,146,232 $ 130,572,650 27.4 %
Mid-West Region 49,208,021 55,455,982 11.7
Mountain Region 79,975,330 87,711,362 18.5
South Region 91,932,394 93,441,062 19.7
West Region 92,944,559 106,382,860 22.4
Total United States $ 437,206,536 $ 473,563,916 99.7 %
Canada: 1,603,136 1,611,955 0.3
Total $ 439,009,672 $ 475,175,871 100.0 %</t>
        </is>
      </c>
    </row>
    <row r="5">
      <c r="A5" s="4" t="inlineStr">
        <is>
          <t>Schedule of investments by industry</t>
        </is>
      </c>
      <c r="B5" s="4" t="inlineStr">
        <is>
          <t>The composition of the company's
investments as of September 30, 2020 by industry, at fair value, were as follows:
Investments Investments Fair Value
Battery Storage 8,685,904 8,685,904 1.4 %
Biomass 22,336,352 22,336,352 3.8
Commercial Solar* 320,749,297 375,770,258 63.2
Wind 118,970,601 124,702,802 21.0
Pre-Operational Assets 44,130,057 54,031,001 9.1
Other Investments 8,834,837 8,292,962 1.4
Energy Efficiency 778,892 780,949 0.1
Total 524,485,940 594,600,228 100.0 %
* Denotes
an industry that includes secured loan(s). The composition of the company's
investments as of December 31, 2019 by industry, at fair value, were as follows:
Investments Investments Fair Value
Biomass $ 21,425,600 $ 21,425,600 4.5 %
Commercial Solar* 181,619,981 195,595,919 41.2
Residential Solar 36,103,136 47,432,455 10.0
Wind 90,618,874 101,660,576 21.4
Pre-Operational Assets 95,718,187 95,718,187 20.1
Other Investments 12,656,710 12,473,975 2.6
Energy Efficiency 867,184 869,159 0.2
Total $ 439,009,672 $ 475,175,871 100.0 %
* Denotes an industry that includes secured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Investments (Tables)</t>
        </is>
      </c>
      <c r="B1" s="2" t="inlineStr">
        <is>
          <t>9 Months Ended</t>
        </is>
      </c>
    </row>
    <row r="2">
      <c r="B2" s="2" t="inlineStr">
        <is>
          <t>Sep. 30, 2020</t>
        </is>
      </c>
    </row>
    <row r="3">
      <c r="A3" s="3" t="inlineStr">
        <is>
          <t>Fair Value Disclosures [Abstract]</t>
        </is>
      </c>
    </row>
    <row r="4">
      <c r="A4" s="4" t="inlineStr">
        <is>
          <t>Schedule of fair value measurements of investments, by major class</t>
        </is>
      </c>
      <c r="B4" s="4" t="inlineStr">
        <is>
          <t>The following table presents fair value
measurements of investments, by major class, as of September 30, 2020, according to the fair value hierarchy:
Valuation Inputs
Level 1 Level 2 Level 3 Fair Value
Limited Liability Company Member Interests $ - $ - $ 560,824,216 $ 560,824,216
Capital Stock ** - - 1,598,127 $ 1,598,127
Energy Efficiency Secured Loans - - 428,640 $ 428,640
Secured Loans - Other - - 31,749,245 $ 31,749,245
Total $ - $ - $ 594,600,228 $ 594,600,228
Other Financial Instruments*
Unrealized appreciation on open swap contracts $ - $ - $ - $ -
Unrealized depreciation on open swap contracts - (11,025,669 ) - $ (11,025,669 )
Total $ - $ (11,025,669 ) $ - $ (11,025,669 )
* Other
financial instruments are derivatives, such as futures, forwards, and swaps. These instruments
are reflected at the unrealized appreciation (depreciation) on the instrument.
** Capital
Stock class of investment relates to the Company's Canadian Northern Lights Portfolio on
the Consolidated Schedule of Investments. The following table presents fair value
measurements of investments, by major class, as of December 31, 2019, according to the fair value hierarchy:
Valuation Inputs
Level 1 Level 2 Level 3 Fair Value
Limited Liability Company Member Interests $ - $ - $ 449,981,086 $ 449,981,086
Capital Stock** - - 1,611,955 1,611,955
Energy Efficiency Secured Loans - - 479,140 479,140
Secured Loans - Other - - 23,103,690 23,103,690
Total $ - $ - $ 475,175,871 $ 475,175,871
Other Financial Instruments*
Open swap contracts - assets $ - $ 21,223 $ - $ 21,223
Open swap contracts - liabilities - (4,899,566 ) - (4,899,566 )
Total $ - $ (4,878,343 ) $ - $ (4,878,343 )
* Other
financial instruments are derivatives, such as futures, forward currency contracts and
swaps. These instruments are reflected at the unrealized appreciation (depreciation)
on the instrument.
** Capital
Stock class of investment relates to the Company's Canadian Northern Lights Portfolio on
the Consolidated Schedule of Investments.</t>
        </is>
      </c>
    </row>
    <row r="5">
      <c r="A5" s="4" t="inlineStr">
        <is>
          <t>Schedule of reconciliation of beginning and ending balances for investments and secured borrowings</t>
        </is>
      </c>
      <c r="B5" s="4" t="inlineStr">
        <is>
          <t>The following table provides a reconciliation
of the beginning and ending balances for investments that use Level 3 inputs for the nine months ended September 30, 2020:
Balance Net
change in Translation
of Purchases Cost (1) Sales
and (2) Net
realized Balance
Limited Liability
Company Member Interests $ 449,981,086 $ 33,961,917 $ - $ 216,832,470 $ (91,973,455 ) $ (54,163,878 ) $ 6,186,076 $ 560,824,216
Capital Stock 1,611,955 (40,761 ) 26,933 - - - - 1,598,127
Energy Efficiency - Secured
Loans 479,140 - - - - (50,500 ) - 428,640
Secured
Loans - Other 23,103,690 - - 8,640,311 - 5,244 - 31,749,245
Total $ 475,175,871 $ 33,921,156 $ 26,933 $ 225,472,781 $ (91,973,455 ) $ (54,209,134 ) $ 6,186,076 $ 594,600,228
(1) Includes
capitalized deal costs, effects of purchase price adjustments, paid-in-kind interest,
and return of capital.
(2) Includes
principal repayments on loans. The following table provides a reconciliation
of the beginning and ending balances for investments that use Level 3 inputs for the nine months ended September 30, 2019:
Balance Net
change in Translation
of Purchases Cost (1) Sales
and (2) Net
realized Balance
Limited Liability
Company Member Interests $ 304,542,921 $ 29,981,485 $ - $ 190,347,124 $ (84,913,273 ) $ (16,874,761 ) $ 6,683,326 $ 429,766,822
Capital Stock 2,081,554 28,816 42,054 - - - - 2,152,424
Energy Efficiency - Secured
Loans 551,640 - - - - (62,500 ) - 489,140
Secured
Loans - Other - - - 17,478,179 - - - 17,478,179
Total $ 307,176,115 $ 30,010,301 $ 42,054 $ 207,825,303 $ (84,913,273 ) $ (16,937,261 ) $ 6,683,326 $ 449,886,565
(1) Includes
purchases of new investments, capitalized deal costs, effects of purchase price adjustments,
paid-in-kind interest, return of capital and additional investments in existing investments,
if any.
(2) Includes
principal repayments on loans.</t>
        </is>
      </c>
    </row>
    <row r="6">
      <c r="A6" s="4" t="inlineStr">
        <is>
          <t>Schedule of quantitative information about level 3 fair value measurements</t>
        </is>
      </c>
      <c r="B6" s="4" t="inlineStr">
        <is>
          <t>As of September 30, 2020, all of company
investments utilized Level 3 inputs. The following table presents the quantitative information about Level 3 fair value measurements
of the company's investments as of September 30, 2020:
Fair Value Valuation Techniques Unobservable Inputs Rates/Assumptions
Battery Storage $ 8,685,904 Transaction cost Not Applicable Not Applicable
Biomass $ 22,336,352 Transaction cost Not Applicable Not Applicable
Commercial Solar* $ 344,021,013 Income approach and transaction cost Discount rate, kWh Production, potential leverage and estimated remaining useful life Weighted average 7.82%, 0.5% annual degradation in production, 8.7- 40.3 years
Wind $ 124,702,802 Income approach and transaction cost Discount rate, kWh Production, potential leverage and estimated remaining useful life Weighted average 8.10%, no annual degradation in production, 20- 29.3 years
Pre-Operational Assets $ 54,031,001 Transaction cost and income approach Discount rate, kWh Production, potential leverage and estimated remaining useful life Weighted average 8.71%, 0-0.5% annual degradation in production, 31.0-35.2 years
Other Investments $ 8,292,962 Transaction cost Not Applicable Not Applicable
Energy Efficiency $ 780,949 Income and collateral based approach Market yields and value of collateral 10.25%-20.4%
Secured Loans $ 31,749,245 Yield analysis Market yields 8%-10%
* Includes assets that
have not reached COD that are being recognized at their fair market value. As of December 31, 2019, all of the company's
portfolio investments utilized Level 3 inputs. The following table presents the quantitative information about Level 3 fair value
measurements of the company's investments as of December 31, 2019:
Fair Value Valuation Unobservable Rates/Assumptions
Biomass $ 21,425,600 Transaction Cost Not Applicable Not Applicable
Commercial Solar $ 172,492,229 Income Approach and Market approach Discount rate, future kWh production, and estimated remaining useful life 7.25%-9.25%, 0.5% annual degradation in production, 13.5- 34.3 years
Residential Solar $ 47,432,455 Income Approach and Market approach Discount rate, future kWh production, and estimated remaining useful life 7.25%-9.25%, 0.5% annual degradation in production, 13.5- 34.3 years
Wind $ 101,660,576 Income Approach and Transaction Cost Discount rate, future kWh production, and estimated remaining useful life 8.50%, no annual degradation in production, 27.9- 29.0 years
Pre-Operational Assets $ 95,718,187 Transaction Cost Not Applicable Not Applicable
Other Investments $ 12,473,975 Transaction Cost Not Applicable Not Applicable
Energy Efficiency $ 869,159 Income and Collateral Based Approach Income Based Approach and Market Yields 10.25%-20.4%
Secured Loans $ 23,103,690 Yield Analysis Market Yields 8.0% -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outstanding debt</t>
        </is>
      </c>
      <c r="B4" s="4" t="inlineStr">
        <is>
          <t xml:space="preserve">September
30, 2020 December
31, 2019
Aggregate
Principal Amount Available Principal
Amount Outstanding Carrying
Value Deferred
Financing Costs Term
Note Payable, Net of Financing Costs Aggregate
Principal Amount Available Principal
Amount Outstanding Carrying
Value Deferred
Financing Costs Term
Note Payable, Net of Financing Costs
Term
Loan $ 73,248,007 $ 73,248,007 $ 73,248,007 $ 3,283,487 $ 69,964,520 $ 96,438,316 $ 71,990,467 $ 71,990,467 $ 3,103,681 $ 68,886,786
LC
Facility $ 15,000,000 $ - $ - $ - $ -
Total $ 88,248,007 $ 73,248,007 $ 73,248,007 $ 3,283,487 $ 69,964,520 $ 96,438,316 $ 71,990,467 $ 71,990,467 $ 3,103,681 $ 68,886,786 </t>
        </is>
      </c>
    </row>
    <row r="5">
      <c r="A5" s="4" t="inlineStr">
        <is>
          <t>Schedule of weighted average outstanding debt balance for credit facility</t>
        </is>
      </c>
      <c r="B5" s="4" t="inlineStr">
        <is>
          <t>For the three months Ended
For the nine months Ended
For the three months Ended
For the nine months Ended
Credit Facility commitment fee $ 10,860 $ 32,345 $ 10,860 $ 32,227
Credit Facility Loan interest* 521,695 1,893,368 739,411 1,360,409
Amortization of deferred financing costs 57,152 170,212 57,151 169,590
Other* - - 391,202 767,242
Total $ 589,707 $ 2,095,925 $ 1,198,624 $ 2,329,468
Weighted average interest rate on credit facility 2.29 % 2.71 % 4.24 % 4.47 %
Weighted average outstanding balance of credit facility $ 75,823,710 $ 72,887,858 $ 62,453,815 $ 44,120,356
* Primarily includes financing
costs of credit facility.</t>
        </is>
      </c>
    </row>
    <row r="6">
      <c r="A6" s="4" t="inlineStr">
        <is>
          <t>Schedule of principal payments due on borrowings</t>
        </is>
      </c>
      <c r="B6" s="4" t="inlineStr">
        <is>
          <t>Year ending December 31: Principal Payments
2020 $ 575,098
2021 5,890,652
2022 5,809,417
2023 5,972,031
2024 6,205,548
Thereafter 48,795,261
$ 73,248,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Members' Equity (Tables)</t>
        </is>
      </c>
      <c r="B1" s="2" t="inlineStr">
        <is>
          <t>9 Months Ended</t>
        </is>
      </c>
    </row>
    <row r="2">
      <c r="B2" s="2" t="inlineStr">
        <is>
          <t>Sep. 30, 2020</t>
        </is>
      </c>
    </row>
    <row r="3">
      <c r="A3" s="3" t="inlineStr">
        <is>
          <t>Equity [Abstract]</t>
        </is>
      </c>
    </row>
    <row r="4">
      <c r="A4" s="4" t="inlineStr">
        <is>
          <t>Schedule of shares issued and outstanding</t>
        </is>
      </c>
      <c r="B4" s="4" t="inlineStr">
        <is>
          <t xml:space="preserve">Shares Outstanding as of Shares Sold During the Period Shares Issued through Reinvestment of Distributions During the Period Shares Repurchased During the Period Shares Transferred During the Period Shares Outstanding as of
Class A shares 17,210,016 12,964 332,287 (518,875 ) - 17,036,392
Class C shares 2,718,475 - 70,787 (25,173 ) (13,264 ) 2,750,825
Class I shares 6,693,658 5,783 185,498 (352,235 ) 12,993 6,545,697
Class P-A shares 18,109 - - - - 18,109
Class P-I shares 21,249,352 10,853,812 (296 ) (387,528 ) - 31,715,340
47,889,610 10,872,559 588,276 (1,283,811 ) (271 ) 58,066,363
Shares Shares Sold Shares Shares Shares
Class A shares 16,714,738 596,521 457,336 (558,579 ) 17,210,016
Class C shares 2,222,478 425,956 86,970 (16,929 ) 2,718,475
Class I shares 6,209,416 429,923 240,190 (185,871 ) 6,693,658
Class P-A shares 15,478 2,631 - - 18,109
Class P-I shares 11,841,392 9,631,641 - (223,681 ) 21,249,352
37,003,502 11,086,672 784,496 (985,060 ) 47,889,610 </t>
        </is>
      </c>
    </row>
    <row r="5">
      <c r="A5" s="4" t="inlineStr">
        <is>
          <t>Schedule of reinvestment of distributions</t>
        </is>
      </c>
      <c r="B5" s="4" t="inlineStr">
        <is>
          <t xml:space="preserve">Class A Shares Class C Shares Class I Shares Class P-A Shares Class P-I Shares Total
For the nine months ended September 30, 2020:
Proceeds from Shares Sold $ 110,970 $ - $ 49,850 $ - $ 96,886,072 $ 97,046,892
Proceeds from Shares Issued through Reinvestment of Distributions $ 2,857,125 $ 594,890 $ 1,593,506 $ - $ 128 $ 5,045,649
For the nine months ended September 30, 2019:
Proceeds from Shares Sold $ 5,256,161 $ 3,651,717 $ 3,709,174 $ 22,875 $ 68,738,228 $ 81,378,155
Proceeds from Shares Issued through Reinvestment of Distributions $ 2,906,714 $ 538,129 $ 1,506,093 $ - $ - $ 4,950,936 </t>
        </is>
      </c>
    </row>
    <row r="6">
      <c r="A6" s="4" t="inlineStr">
        <is>
          <t>Schedule of share repurchase program</t>
        </is>
      </c>
      <c r="B6" s="4" t="inlineStr">
        <is>
          <t>Quarter-Ending Share Repurchase Limit(s)
September 30, 2020 During such fiscal quarter, 1.25% of the weighted average number of shares outstanding in the prior four fiscal quarters
December 31, 2020 During such fiscal quarter, 1.875%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 During
any 12-month period, 20.00% of our weighted average number of outstanding shares ● During
any fiscal quarter, 5.00% of the weighted average number of shares outstanding in the prior four fiscal quar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9 Months Ended</t>
        </is>
      </c>
    </row>
    <row r="2">
      <c r="B2" s="2" t="inlineStr">
        <is>
          <t>Sep. 30, 2020</t>
        </is>
      </c>
    </row>
    <row r="3">
      <c r="A3" s="3" t="inlineStr">
        <is>
          <t>Distributions Made to Members or Limited Partners [Abstract]</t>
        </is>
      </c>
    </row>
    <row r="4">
      <c r="A4" s="4" t="inlineStr">
        <is>
          <t>Schedule of the company declares distributions on each outstanding class A, C, I, P-A and P-I share</t>
        </is>
      </c>
      <c r="B4" s="4" t="inlineStr">
        <is>
          <t xml:space="preserve">Class of Share
Distribution Period A C I P-A P-I
1-Nov-17 31-Jan-18 $ 0.00166900 $ 0.00162650 $ 0.00166900 — $ 0.00158280
1-Feb-18 30-Apr-18 $ 0.00166900 $ 0.00162650 $ 0.00166900 — $ 0.00158280
1-May-18 31-Jul-18 $ 0.00166900 $ 0.00162650 $ 0.00166900 — $ 0.00158280
1-Aug-18 31-Oct-18 $ 0.00166900 $ 0.00162650 $ 0.00166900 $ 0.00164790 $ 0.00158280
1-Nov-18 31-Jan-19 $ 0.00166900 $ 0.00162650 $ 0.00166900 $ 0.00164790 $ 0.00158280
1-Feb-19 30-Apr-19 $ 0.00166900 $ 0.00162650 $ 0.00166900 $ 0.00164790 $ 0.00158280
1-May-19 31-Jul-19 $ 0.00166900 $ 0.00162650 $ 0.00166900 $ 0.00164790 $ 0.00158280
1-Aug-19 31-Oct-19 $ 0.00166900 $ 0.00162650 $ 0.00166900 $ 0.00164790 $ 0.00158280
1-Nov-19 31-Jan-20 $ 0.00166900 $ 0.00162650 $ 0.00166900 $ 0.00164790 $ 0.00158280
1-Feb-20 30-Apr-20 $ 0.00166900 $ 0.00162650 $ 0.00166900 $ 0.00164790 $ 0.00158280
1-May-20 30-Jun-20 $ 0.00151895 $ 0.00148798 $ 0.00151895 $ 0.00152708 $ 0.00158280
1-Jul-20 31-Aug-20 $ 0.00151895 $ 0.00148798 $ 0.00151895 $ 0.00152708 $ 0.00158280
1-Sept-20 30-Sep-20 $ 0.00151895 $ 0.00148798 $ 0.00151895 $ 0.00152708 $ 0.00158282
1-Oct-20 28-Feb-21 $ 0.00151895 $ 0.00148798 $ 0.00151895 $ 0.00152316 $ 0.00158282 </t>
        </is>
      </c>
    </row>
    <row r="5">
      <c r="A5" s="4" t="inlineStr">
        <is>
          <t>Schedule of distributions declared</t>
        </is>
      </c>
      <c r="B5" s="4" t="inlineStr">
        <is>
          <t xml:space="preserve">The following table reflects the distributions
declared during the nine months ended September 30, 2020:
Pay Date Paid in Cash Value of Shares Total
February 3, 2020 $ 1,788,378 $ 603,861 $ 2,392,239
March 2, 2020 1,733,079 562,148 2,295,227
April 2, 2020 1,890,329 593,364 2,483,693
May 1, 2020 1,838,776 578,227 2,417,003
June 1, 2020 1,829,781 551,532 2,381,313
July 1, 2020 1,827,331 532,189 2,359,520
August 3, 2020 2,133,835 548,210 2,682,045
September 1, 2020 2,157,292 546,746 2,704,038
October 1, 2020 2,178,752 529,372 2,708,124
Total $ 17,377,553 $ 5,045,649 $ 22,423,202 The following table reflects the distributions
declared during the nine months ended September 30, 2019:
Pay Date Paid in Cash Value of Shares Issued under DRP Total
February 1, 2019 $ 1,317,325 $ 583,571 $ 1,900,896
March 1, 2019 1,247,614 552,615 1,800,229
April 1, 2019 1,452,585 611,400 2,063,985
May 1, 2019 1,438,057 600,614 2,038,671
June 1, 2019 1,553,801 622,584 2,176,385
July 1, 2019 1,764,339 383,813 2,148,152
August 1, 2019 1,850,929 393,237 2,244,166
September 2, 2019 1,664,451 613,333 2,277,784
October 1, 2019 1,647,779 589,769 2,237,548
$ 13,936,880 $ 4,950,936 $ 18,887,816 </t>
        </is>
      </c>
    </row>
    <row r="6">
      <c r="A6" s="4" t="inlineStr">
        <is>
          <t>Schedule of cash distributions paid</t>
        </is>
      </c>
      <c r="B6" s="4" t="inlineStr">
        <is>
          <t xml:space="preserve"> For the nine months ended For the nine months ended
Cash from operations $ 804,374 $ 2,136,045
Offering proceeds 16,244,967 11,800,835
Total Cash Distributions $ 17,049,341 $ 13,936,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0</t>
        </is>
      </c>
    </row>
    <row r="3">
      <c r="A3" s="3" t="inlineStr">
        <is>
          <t>Financial Highlights [Abstract]</t>
        </is>
      </c>
    </row>
    <row r="4">
      <c r="A4" s="4" t="inlineStr">
        <is>
          <t>Schedule of financial highlights</t>
        </is>
      </c>
      <c r="B4" s="4" t="inlineStr">
        <is>
          <t>For the nine months ended September 30, 2020
Class A Shares Class C Shares Class I Shares Class P-A Shares Class P-I Shares
Per share data attributed to common shares (1):
Net Asset Value at beginning of period $ 8.40 $ 8.23 $ 8.40 $ 8.44 $ 8.73
Net investment income(3) 0.18 0.18 0.18 0.18 0.18
Net realized and unrealized gain on investments, net of incentive allocation to special unitholder 0.63 0.63 0.63 0.63 0.63
Change in translation of assets and liabilities denominated in foreign currencies (4) - - - - -
Change in benefit from deferred taxes on unrealized depreciation on investments (0.12 ) (0.12 ) (0.12 ) (0.12 ) (0.12 )
Net increase in net assets attributed to common stockholders 0.69 0.69 0.69 0.69 0.69
Shareholder distributions:
Distributions from net investment income (0.02 ) (0.02 ) (0.02 ) (0.02 ) (0.02 )
Distributions from offering proceeds (0.42 ) (0.41 ) (0.42 ) (0.42 ) (0.42 )
Offering costs and deferred sales commissions - (0.09 ) - - -
Other(2) (0.02 ) (0.02 ) (0.02 ) (0.02 ) 0.04
Net decrease in members’ equity attributed to common shares (0.46 ) (0.54 ) (0.46 ) (0.46 ) (0.40 )
Net asset value for common shares at end of period $ 8.63 $ 8.38 $ 8.63 $ 8.67 $ 9.02
Common equityholders’ equity at end of period $ 147,039,601 $ 23,038,935 $ 56,472,346 $ 157,079 $ 286,177,086
Common shares outstanding at end of period 17,036,392 2,750,825 6,545,697 18,109 31,715,340
Ratio/Supplemental data for common shares (annualized):
Total return attributed to common shares based on net asset value 8.08 % 7.07 % 8.03 % 6.70 % 8.45 %
Ratio of net investment income to average net assets 2.81 % 2.88 % 2.81 % 2.80 % 2.70 %
Ratio of operating expenses to average net assets 4.82 % 4.94 % 4.82 % 4.80 % 4.62 %
Portfolio turnover rate 10.32 % 10.32 % 10.32 % 10.32 % 10.32 %
(1) The per share data for Class A, C, I, P-A and P-I Shares were
derived by using the weighted average shares outstanding during the period ended September 30, 2020, which were 17,036,392, 2,750,825,
6,545,697, 18,109, and 37,715,340, respectively.
(2) Represents
the impact of different share amounts used in calculating certain per share data based
on weighted average shares outstanding during the period and the impact of shares at
a price other than the net asset value.
(3) Does
not reflect any incentive fees that may be payable to the Special Unitholder.
(4) Amount
is less than $0.01 per share. The following is a schedule of financial
highlights of the company attributed to Class A, C, I, P-A and P-I shares for the nine months ended September 30, 2019.
For the nine months ended September 30, 2019
Class A Shares Class C Shares Class I Shares Class P-A Shares Class P-I Shares
Per share data attributed to common shares (1):
Net Asset Value at beginning of period $ 8.40 $ 8.21 $ 8.40 $ 8.40 $ 8.62
Net investment income(3) 0.06 0.06 0.06 0.06 0.06
Net realized and unrealized gain on investments, net of incentive allocation to special unitholder 0.70 0.70 0.70 0.70 0.70
Change in translation of assets and liabilities denominated in foreign currencies (4) - - - - -
Change in benefit from deferred taxes on unrealized depreciation on investments (0.18 ) (0.18 ) (0.18 ) (0.18 ) (0.18 )
Net increase in net assets attributed to common stockholders 0.58 0.58 0.58 0.58 0.58
Shareholder distributions:
Distributions from net investment income (0.05 ) (0.05 ) (0.05 ) (0.05 ) (0.05 )
Distributions from offering proceeds (0.40 ) (0.38 ) (0.40 ) (0.39 ) (0.37 )
Offering costs and deferred sales commissions (0.01 ) (0.04 ) (0.01 ) - -
Other(2) (0.08 ) (0.05 ) (0.08 ) (0.07 ) (0.03 )
Net decrease in members’ equity attributed to common shares (0.54 ) (0.52 ) (0.54 ) (0.51 ) (0.45 )
Net asset value for common shares at end of period $ 8.44 $ 8.27 $ 8.44 $ 8.47 $ 8.75
Common shareholders’ equity at end of period $ 145,295,348 $ 22,359,417 $ 56,188,814 $ 153,410 $ 170,945,660
Common shares outstanding at end of period 17,207,556 2,703,122 6,654,530 18,109 19,544,664
Ratio/Supplemental data for common shares (annualized):
Total return attributed to common shares based on net asset value 5.90 % 6.15 % 5.90 % 4.25 % 6.62 %
Ratio of net investment income to average net assets 1.00 % 1.02 % 1.00 % 1.00 % 0.97 %
Ratio of operating expenses to average net assets 3.81 % 3.90 % 3.82 % 3.80 % 3.70 %
Portfolio turnover rate 4.42 % 4.42 % 4.42 % 4.42 % 4.42 %
(1) The per share data for Class A, C, I, P-A and P-I Shares were
derived by using the weighted average shares outstanding during the period ended September 30, 2019, which were 17,207,556, 2,703,122,
6,654,530, 18,109 and 19,544,664, respectively
(2) Represents
the impact of different share amounts used in calculating certain per share data based
on weighted average shares outstanding during the period and the impact of shares at
a price other than the net asset value.
(3) Does
not reflect any incentive fees that may be payable to the Special Unitholder.
(4) Amount
is less than $0.01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isions to Prior Period Financial Statements (Tables)</t>
        </is>
      </c>
      <c r="B1" s="2" t="inlineStr">
        <is>
          <t>9 Months Ended</t>
        </is>
      </c>
    </row>
    <row r="2">
      <c r="B2" s="2" t="inlineStr">
        <is>
          <t>Sep. 30, 2020</t>
        </is>
      </c>
    </row>
    <row r="3">
      <c r="A3" s="3" t="inlineStr">
        <is>
          <t>Accounting Changes and Error Corrections [Abstract]</t>
        </is>
      </c>
    </row>
    <row r="4">
      <c r="A4" s="4" t="inlineStr">
        <is>
          <t>Schedule of consolidated financial statements</t>
        </is>
      </c>
      <c r="B4" s="4" t="inlineStr">
        <is>
          <t xml:space="preserve">Three Months Ended September 30, 2019 Nine Months Ended September 30, 2019
As Previously Reported Adjustments As Revised As Previously Reported Adjustments As Revised
Consolidated Statement of Operations data:
Change in benefit from deferred taxes on unrealized appreciation (depreciation) on investments $ (2,463,723 ) $ (1,109,484 ) $ (3,573,207 ) $ (4,543,641 ) $ (2,957,133 ) $ (7,500,774 )
Net increase in net assets resulting from operations 16,193,547 (1,109,484 ) 15,084,063 28,115,577 (2,957,133 ) 25,158,444
Net increase in net assets attributed to common equityholders 13,604,652 (1,109,484 ) 12,495,168 24,090,394 (2,957,133 ) 21,133,261
Common stock per share information - basic and diluted:
Net increase in net assets attributed to common members 0.30 (0.02 ) 0.28 0.56 $ (0.07 ) 0.49
Year Ended December 31, 2019
As Previously Reported Adjustments As Revised
Consolidated Balance Sheet data:
Deferred tax assets, net of valuation allowance $ 1,313,506 $ (1,313,506 ) $ -
Total assets 509,472,588 (1,313,506 ) 508,159,082
Deferred
tax liabilities - 6,500,625 6,500,625
Total liabilities 86,020,997 6,500,625 92,521,622
Total common members’ equity 416,553,783 (7,814,131 ) 408,739,652
Total members’ equity (net assets) 423,451,591 (7,814,131 ) 415,637,460
Total liabilities and equity $ 509,472,588 $ (1,313,506 ) $ 508,159,082
Three Months Ended March
31, 2020
As Previously Reported Adjustments As Revised
Consolidated Statement of Operations
data:
Change in benefit from deferred taxes on
unrealized appreciation (depreciation) on investments $ (5,222,681 ) $ (1,084,537 ) $ (6,307,218 )
Net increase in net assets resulting from operations 11,716,325 (1,084,537 ) 10,631,788
Net increase in net assets attributed to common equityholders 9,028,866 (1,084,537 ) 7,944,329
Common stock per share information
– basic and diluted:
Net increase in net assets attributed to common equityholders $ 0.18 $ (0.02 ) $ 0.16
March 31, 2020
As Previously Reported Adjustments As Revised
Consolidated Balance Sheet data:
Deferred tax liabilities $ 677,311 $ 8,898,668 $ 9,575,979
Total liabilities 90,581,230 8,898,668 99,479,898
Total common equityholders’ equity 435,018,844 (8,898,668 ) 426,120,176
Total members’ equity (net assets) 443,480,111 (8,898,668 ) 434,581,443
Total liabilities and equity $ 534,061,341 $ - $ 534,061,341
Three Months Ended June 30,
2020 Six Months Ended June 30,
2020
As Previously Reported Adjustments As Revised As Previously Reported Adjustments As Revised
Consolidated Statement of Operations data:
Change in benefit from deferred taxes on
unrealized appreciation (depreciation) on investments $ (1,661,626 ) $ (1,793,506 ) $ (3,455,132 ) $ (6,884,307 ) $ (2,878,043 ) $ (9,762,350 )
Net increase in net assets resulting from operations 13,077,727 (1,793,506 ) 11,284,221 24,794,052 (2,878,043 ) 21,916,009
Net increase in net assets attributed to common equityholders $ 10,417,319 $ (1,793,506 ) $ 8,623,813 $ 19,446,185 $ (2,878,043 ) $ 16,568,142
Common stock per share information
- basic and diluted:
Net increase in net assets attributed to common members $ 0.21 $ (0.04 ) $ 0.17 $ 0.39 $ (0.06 ) $ 0.33
June 30, 2020
As Previously Reported Adjustments As Revised
Consolidated Balance Sheet data:
Deferred tax assets, net of allowance $ 76,771 $ (76,771 ) $ -
Total assets 569,194,388 (76,771 ) 569,117,617
Deferred tax liabilities - 10,615,403 10,615,403
Total liabilities 91,700,003 10,615,403 102,315,406
Total common equityholders’ equity 468,551,826 (10,692,174 ) 457,859,652
Total members’ equity (net assets) 477,494,385 (10,692,174 ) 466,802,211
Total liabilities and equity $ 569,194,388 $ (76,771 ) $ 569,117,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Sep. 30, 2020</t>
        </is>
      </c>
      <c r="C1" s="2" t="inlineStr">
        <is>
          <t>Dec. 31, 2019</t>
        </is>
      </c>
    </row>
    <row r="2">
      <c r="A2" s="4" t="inlineStr">
        <is>
          <t>Investments controlled affiliated at fair value, cost</t>
        </is>
      </c>
      <c r="B2" s="6" t="n">
        <v>492736695</v>
      </c>
      <c r="C2" s="6" t="n">
        <v>415905982</v>
      </c>
    </row>
    <row r="3">
      <c r="A3" s="4" t="inlineStr">
        <is>
          <t>Investments non-controlled non-affiliated portfolios at fair value, cost</t>
        </is>
      </c>
      <c r="B3" s="6" t="n">
        <v>31749245</v>
      </c>
      <c r="C3" s="6" t="n">
        <v>23103690</v>
      </c>
    </row>
    <row r="4">
      <c r="A4" s="4" t="inlineStr">
        <is>
          <t>Preferred stock, par value (in dollars per share)</t>
        </is>
      </c>
      <c r="B4" s="7" t="n">
        <v>0.001</v>
      </c>
      <c r="C4" s="7" t="n">
        <v>0.001</v>
      </c>
    </row>
    <row r="5">
      <c r="A5" s="4" t="inlineStr">
        <is>
          <t>Preferred stock, authorized</t>
        </is>
      </c>
      <c r="B5" s="5" t="n">
        <v>50000000</v>
      </c>
      <c r="C5" s="5" t="n">
        <v>50000000</v>
      </c>
    </row>
    <row r="6">
      <c r="A6" s="4" t="inlineStr">
        <is>
          <t>Preferred stock, issued</t>
        </is>
      </c>
      <c r="B6" s="4" t="inlineStr">
        <is>
          <t xml:space="preserve"> </t>
        </is>
      </c>
      <c r="C6" s="4" t="inlineStr">
        <is>
          <t xml:space="preserve"> </t>
        </is>
      </c>
    </row>
    <row r="7">
      <c r="A7" s="4" t="inlineStr">
        <is>
          <t>Preferred stock,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authorized</t>
        </is>
      </c>
      <c r="B9" s="5" t="n">
        <v>350000000</v>
      </c>
      <c r="C9" s="5" t="n">
        <v>350000000</v>
      </c>
    </row>
    <row r="10">
      <c r="A10" s="4" t="inlineStr">
        <is>
          <t>Common stock, issued</t>
        </is>
      </c>
      <c r="B10" s="5" t="n">
        <v>58066363</v>
      </c>
      <c r="C10" s="5" t="n">
        <v>47889610</v>
      </c>
    </row>
    <row r="11">
      <c r="A11" s="4" t="inlineStr">
        <is>
          <t>Common stock, outstanding</t>
        </is>
      </c>
      <c r="B11" s="5" t="n">
        <v>58066363</v>
      </c>
      <c r="C11" s="5" t="n">
        <v>47889610</v>
      </c>
    </row>
    <row r="12">
      <c r="A12" s="4" t="inlineStr">
        <is>
          <t>Net assets, Class A</t>
        </is>
      </c>
    </row>
    <row r="13">
      <c r="A13" s="4" t="inlineStr">
        <is>
          <t>Common stock, outstanding</t>
        </is>
      </c>
      <c r="B13" s="5" t="n">
        <v>17036392</v>
      </c>
      <c r="C13" s="5" t="n">
        <v>17210016</v>
      </c>
    </row>
    <row r="14">
      <c r="A14" s="4" t="inlineStr">
        <is>
          <t>Net assets, Class C</t>
        </is>
      </c>
    </row>
    <row r="15">
      <c r="A15" s="4" t="inlineStr">
        <is>
          <t>Common stock, outstanding</t>
        </is>
      </c>
      <c r="B15" s="5" t="n">
        <v>2750825</v>
      </c>
      <c r="C15" s="5" t="n">
        <v>2718475</v>
      </c>
    </row>
    <row r="16">
      <c r="A16" s="4" t="inlineStr">
        <is>
          <t>Net assets, Class I</t>
        </is>
      </c>
    </row>
    <row r="17">
      <c r="A17" s="4" t="inlineStr">
        <is>
          <t>Common stock, outstanding</t>
        </is>
      </c>
      <c r="B17" s="5" t="n">
        <v>6545697</v>
      </c>
      <c r="C17" s="5" t="n">
        <v>6693658</v>
      </c>
    </row>
    <row r="18">
      <c r="A18" s="4" t="inlineStr">
        <is>
          <t>Net assets, Class P-A</t>
        </is>
      </c>
    </row>
    <row r="19">
      <c r="A19" s="4" t="inlineStr">
        <is>
          <t>Common stock, outstanding</t>
        </is>
      </c>
      <c r="B19" s="5" t="n">
        <v>18109</v>
      </c>
      <c r="C19" s="5" t="n">
        <v>18109</v>
      </c>
    </row>
    <row r="20">
      <c r="A20" s="4" t="inlineStr">
        <is>
          <t>Net assets, Class P-I</t>
        </is>
      </c>
    </row>
    <row r="21">
      <c r="A21" s="4" t="inlineStr">
        <is>
          <t>Common stock, outstanding</t>
        </is>
      </c>
      <c r="B21" s="5" t="n">
        <v>31715340</v>
      </c>
      <c r="C21" s="5" t="n">
        <v>21249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rganization and Operations of the Company (Details Narrative) - USD ($)</t>
        </is>
      </c>
      <c r="B1" s="2" t="inlineStr">
        <is>
          <t>Sep. 30, 2020</t>
        </is>
      </c>
      <c r="C1" s="2" t="inlineStr">
        <is>
          <t>Jun. 04, 2019</t>
        </is>
      </c>
    </row>
    <row r="2">
      <c r="A2" s="3" t="inlineStr">
        <is>
          <t>Organization and Operations of the Company (Textual)</t>
        </is>
      </c>
    </row>
    <row r="3">
      <c r="A3" s="4" t="inlineStr">
        <is>
          <t>Offering a maximum shares of common stock</t>
        </is>
      </c>
      <c r="C3" s="6" t="n">
        <v>10000000</v>
      </c>
    </row>
    <row r="4">
      <c r="A4" s="4" t="inlineStr">
        <is>
          <t>Limited Liability Company [Member]</t>
        </is>
      </c>
    </row>
    <row r="5">
      <c r="A5" s="3" t="inlineStr">
        <is>
          <t>Organization and Operations of the Company (Textual)</t>
        </is>
      </c>
    </row>
    <row r="6">
      <c r="A6" s="4" t="inlineStr">
        <is>
          <t>Dollar value of shares offering</t>
        </is>
      </c>
      <c r="B6" s="6" t="n">
        <v>10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t>
        </is>
      </c>
    </row>
    <row r="4">
      <c r="A4" s="4" t="inlineStr">
        <is>
          <t>Net Increase in net assets attributed to common equityholders</t>
        </is>
      </c>
      <c r="B4" s="6" t="n">
        <v>19099886</v>
      </c>
      <c r="C4" s="6" t="n">
        <v>12495168</v>
      </c>
      <c r="D4" s="6" t="n">
        <v>35668026</v>
      </c>
      <c r="E4" s="6" t="n">
        <v>21133261</v>
      </c>
    </row>
    <row r="5">
      <c r="A5" s="4" t="inlineStr">
        <is>
          <t>Weighted average common shares outstanding</t>
        </is>
      </c>
      <c r="B5" s="5" t="n">
        <v>56183178</v>
      </c>
      <c r="C5" s="5" t="n">
        <v>45389517</v>
      </c>
      <c r="D5" s="5" t="n">
        <v>51980470</v>
      </c>
      <c r="E5" s="5" t="n">
        <v>42703696</v>
      </c>
    </row>
    <row r="6">
      <c r="A6" s="4" t="inlineStr">
        <is>
          <t>Net increase in net assets attributed to common equityholders per share</t>
        </is>
      </c>
      <c r="B6" s="8" t="n">
        <v>0.34</v>
      </c>
      <c r="C6" s="8" t="n">
        <v>0.28</v>
      </c>
      <c r="D6" s="8" t="n">
        <v>0.6899999999999999</v>
      </c>
      <c r="E6" s="8" t="n">
        <v>0.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Accounting Policies (Details 1) - USD ($)</t>
        </is>
      </c>
      <c r="B1" s="2" t="inlineStr">
        <is>
          <t>Sep. 30, 2020</t>
        </is>
      </c>
      <c r="C1" s="2" t="inlineStr">
        <is>
          <t>Dec. 31, 2019</t>
        </is>
      </c>
    </row>
    <row r="2">
      <c r="A2" s="3" t="inlineStr">
        <is>
          <t>Risks Inherent in Servicing Assets and Servicing Liabilities [Line Items]</t>
        </is>
      </c>
    </row>
    <row r="3">
      <c r="A3" s="4" t="inlineStr">
        <is>
          <t>Asset Derivatives</t>
        </is>
      </c>
      <c r="B3" s="4" t="inlineStr">
        <is>
          <t xml:space="preserve"> </t>
        </is>
      </c>
      <c r="C3" s="6" t="n">
        <v>21223</v>
      </c>
    </row>
    <row r="4">
      <c r="A4" s="4" t="inlineStr">
        <is>
          <t>Liability Derivatives</t>
        </is>
      </c>
      <c r="B4" s="5" t="n">
        <v>11025669</v>
      </c>
      <c r="C4" s="5" t="n">
        <v>4899566</v>
      </c>
    </row>
    <row r="5">
      <c r="A5" s="4" t="inlineStr">
        <is>
          <t>Interest Rate Risk [Member] | Swap Contracts [Member]</t>
        </is>
      </c>
    </row>
    <row r="6">
      <c r="A6" s="3" t="inlineStr">
        <is>
          <t>Risks Inherent in Servicing Assets and Servicing Liabilities [Line Items]</t>
        </is>
      </c>
    </row>
    <row r="7">
      <c r="A7" s="4" t="inlineStr">
        <is>
          <t>Asset Derivatives</t>
        </is>
      </c>
      <c r="B7" s="4" t="inlineStr">
        <is>
          <t xml:space="preserve"> </t>
        </is>
      </c>
      <c r="C7" s="5" t="n">
        <v>21223</v>
      </c>
    </row>
    <row r="8">
      <c r="A8" s="4" t="inlineStr">
        <is>
          <t>Liability Derivatives</t>
        </is>
      </c>
      <c r="B8" s="6" t="n">
        <v>11025669</v>
      </c>
      <c r="C8" s="6" t="n">
        <v>48995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ignificant Accounting Policies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hange in net unrealized depreciation on derivative transactions</t>
        </is>
      </c>
      <c r="B3" s="6" t="n">
        <v>625645</v>
      </c>
      <c r="C3" s="6" t="n">
        <v>-1980844</v>
      </c>
      <c r="D3" s="6" t="n">
        <v>-6147327</v>
      </c>
      <c r="E3" s="6" t="n">
        <v>-6766160</v>
      </c>
    </row>
    <row r="4">
      <c r="A4" s="4" t="inlineStr">
        <is>
          <t>Other expense</t>
        </is>
      </c>
      <c r="B4" s="5" t="n">
        <v>529986</v>
      </c>
      <c r="C4" s="5" t="n">
        <v>28311</v>
      </c>
      <c r="D4" s="5" t="n">
        <v>1185909</v>
      </c>
      <c r="E4" s="5" t="n">
        <v>62093</v>
      </c>
    </row>
    <row r="5">
      <c r="A5" s="4" t="inlineStr">
        <is>
          <t>Interest Rate Risk [Member] | Swap Contracts [Member]</t>
        </is>
      </c>
    </row>
    <row r="6">
      <c r="A6" s="4" t="inlineStr">
        <is>
          <t>Change in net unrealized depreciation on derivative transactions</t>
        </is>
      </c>
      <c r="B6" s="5" t="n">
        <v>625645</v>
      </c>
      <c r="C6" s="5" t="n">
        <v>-1980844</v>
      </c>
      <c r="D6" s="5" t="n">
        <v>-6147327</v>
      </c>
      <c r="E6" s="5" t="n">
        <v>-6766160</v>
      </c>
    </row>
    <row r="7">
      <c r="A7" s="4" t="inlineStr">
        <is>
          <t>Other expense</t>
        </is>
      </c>
      <c r="B7" s="6" t="n">
        <v>529986</v>
      </c>
      <c r="C7" s="6" t="n">
        <v>28311</v>
      </c>
      <c r="D7" s="6" t="n">
        <v>1185909</v>
      </c>
      <c r="E7" s="6" t="n">
        <v>620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C1" s="2" t="inlineStr">
        <is>
          <t>6 Months Ended</t>
        </is>
      </c>
      <c r="D1" s="2" t="inlineStr">
        <is>
          <t>9 Months Ended</t>
        </is>
      </c>
    </row>
    <row r="2">
      <c r="B2" s="2" t="inlineStr">
        <is>
          <t>Sep. 30, 2020</t>
        </is>
      </c>
      <c r="C2" s="2" t="inlineStr">
        <is>
          <t>Jun. 30, 2020</t>
        </is>
      </c>
      <c r="D2" s="2" t="inlineStr">
        <is>
          <t>Sep. 30, 2020</t>
        </is>
      </c>
      <c r="E2" s="2" t="inlineStr">
        <is>
          <t>Aug. 31, 2020</t>
        </is>
      </c>
      <c r="F2" s="2" t="inlineStr">
        <is>
          <t>Dec. 31, 2019</t>
        </is>
      </c>
    </row>
    <row r="3">
      <c r="A3" s="3" t="inlineStr">
        <is>
          <t>Significant Accounting Policies (Textual)</t>
        </is>
      </c>
    </row>
    <row r="4">
      <c r="A4" s="4" t="inlineStr">
        <is>
          <t>Percentage of reimbursement out of gross offering proceeds</t>
        </is>
      </c>
      <c r="D4" s="4" t="inlineStr">
        <is>
          <t>3.80%</t>
        </is>
      </c>
    </row>
    <row r="5">
      <c r="A5" s="4" t="inlineStr">
        <is>
          <t>Special Unitholder's equity</t>
        </is>
      </c>
      <c r="B5" s="6" t="n">
        <v>4749000</v>
      </c>
      <c r="D5" s="6" t="n">
        <v>4749000</v>
      </c>
      <c r="E5" s="6" t="n">
        <v>4193559</v>
      </c>
      <c r="F5" s="6" t="n">
        <v>6897808</v>
      </c>
    </row>
    <row r="6">
      <c r="A6" s="4" t="inlineStr">
        <is>
          <t>Deferred sales commissions</t>
        </is>
      </c>
      <c r="B6" s="5" t="n">
        <v>170155</v>
      </c>
      <c r="D6" s="5" t="n">
        <v>170155</v>
      </c>
      <c r="F6" s="5" t="n">
        <v>56483</v>
      </c>
    </row>
    <row r="7">
      <c r="A7" s="4" t="inlineStr">
        <is>
          <t>Net assets attributed to the special unitholder</t>
        </is>
      </c>
      <c r="C7" s="6" t="n">
        <v>1410527</v>
      </c>
      <c r="D7" s="5" t="n">
        <v>2043327</v>
      </c>
    </row>
    <row r="8">
      <c r="A8" s="4" t="inlineStr">
        <is>
          <t>Cash</t>
        </is>
      </c>
      <c r="B8" s="5" t="n">
        <v>8432696</v>
      </c>
      <c r="D8" s="5" t="n">
        <v>8432696</v>
      </c>
    </row>
    <row r="9">
      <c r="A9" s="4" t="inlineStr">
        <is>
          <t>Cash equivalents</t>
        </is>
      </c>
      <c r="B9" s="5" t="n">
        <v>11123961</v>
      </c>
      <c r="D9" s="5" t="n">
        <v>11123961</v>
      </c>
    </row>
    <row r="10">
      <c r="A10" s="4" t="inlineStr">
        <is>
          <t>Interest rate swap contracts</t>
        </is>
      </c>
      <c r="D10" s="5" t="n">
        <v>88501597</v>
      </c>
    </row>
    <row r="11">
      <c r="A11" s="4" t="inlineStr">
        <is>
          <t>Settlement amount</t>
        </is>
      </c>
      <c r="E11" s="6" t="n">
        <v>4749000</v>
      </c>
    </row>
    <row r="12">
      <c r="A12" s="4" t="inlineStr">
        <is>
          <t>Performance participation fee payable</t>
        </is>
      </c>
      <c r="B12" s="5" t="n">
        <v>2706252</v>
      </c>
      <c r="D12" s="5" t="n">
        <v>2706252</v>
      </c>
      <c r="F12" s="4" t="inlineStr">
        <is>
          <t xml:space="preserve"> </t>
        </is>
      </c>
    </row>
    <row r="13">
      <c r="A13" s="4" t="inlineStr">
        <is>
          <t>Performance participation fee unpaid</t>
        </is>
      </c>
      <c r="B13" s="5" t="n">
        <v>3453854</v>
      </c>
      <c r="D13" s="5" t="n">
        <v>3453854</v>
      </c>
    </row>
    <row r="14">
      <c r="A14" s="4" t="inlineStr">
        <is>
          <t>Over redemptions share price</t>
        </is>
      </c>
      <c r="B14" s="6" t="n">
        <v>747602</v>
      </c>
      <c r="D14" s="6" t="n">
        <v>747602</v>
      </c>
    </row>
    <row r="15">
      <c r="A15" s="4" t="inlineStr">
        <is>
          <t>Greenbacker Capital Management LLC [Member]</t>
        </is>
      </c>
    </row>
    <row r="16">
      <c r="A16" s="3" t="inlineStr">
        <is>
          <t>Significant Accounting Policies (Textual)</t>
        </is>
      </c>
    </row>
    <row r="17">
      <c r="A17" s="4" t="inlineStr">
        <is>
          <t>Percentage of reimbursement out of gross offering proceeds</t>
        </is>
      </c>
      <c r="D17" s="4" t="inlineStr">
        <is>
          <t>15.00%</t>
        </is>
      </c>
    </row>
    <row r="18">
      <c r="A18" s="4" t="inlineStr">
        <is>
          <t>Organization and offering costs due to termination of registration statement</t>
        </is>
      </c>
      <c r="D18" s="6" t="n">
        <v>98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stments (Details) - USD ($)</t>
        </is>
      </c>
      <c r="B1" s="2" t="inlineStr">
        <is>
          <t>Sep. 30, 2020</t>
        </is>
      </c>
      <c r="C1" s="2" t="inlineStr">
        <is>
          <t>Dec. 31, 2019</t>
        </is>
      </c>
    </row>
    <row r="2">
      <c r="A2" s="3" t="inlineStr">
        <is>
          <t>Investment Holdings [Line Items]</t>
        </is>
      </c>
    </row>
    <row r="3">
      <c r="A3" s="4" t="inlineStr">
        <is>
          <t>Investments at Cost</t>
        </is>
      </c>
      <c r="B3" s="6" t="n">
        <v>524485940</v>
      </c>
      <c r="C3" s="6" t="n">
        <v>439009672</v>
      </c>
    </row>
    <row r="4">
      <c r="A4" s="4" t="inlineStr">
        <is>
          <t>Investments at Fair Value</t>
        </is>
      </c>
      <c r="B4" s="6" t="n">
        <v>594600228</v>
      </c>
      <c r="C4" s="6" t="n">
        <v>475175871</v>
      </c>
    </row>
    <row r="5">
      <c r="A5" s="4" t="inlineStr">
        <is>
          <t>Fair Value Percentage of Total Portfolio</t>
        </is>
      </c>
      <c r="B5" s="4" t="inlineStr">
        <is>
          <t>100.00%</t>
        </is>
      </c>
      <c r="C5" s="4" t="inlineStr">
        <is>
          <t>100.00%</t>
        </is>
      </c>
    </row>
    <row r="6">
      <c r="A6" s="4" t="inlineStr">
        <is>
          <t>Total United States [Member]</t>
        </is>
      </c>
    </row>
    <row r="7">
      <c r="A7" s="3" t="inlineStr">
        <is>
          <t>Investment Holdings [Line Items]</t>
        </is>
      </c>
    </row>
    <row r="8">
      <c r="A8" s="4" t="inlineStr">
        <is>
          <t>Investments at Cost</t>
        </is>
      </c>
      <c r="B8" s="6" t="n">
        <v>522882804</v>
      </c>
      <c r="C8" s="6" t="n">
        <v>437206536</v>
      </c>
    </row>
    <row r="9">
      <c r="A9" s="4" t="inlineStr">
        <is>
          <t>Investments at Fair Value</t>
        </is>
      </c>
      <c r="B9" s="6" t="n">
        <v>593002101</v>
      </c>
      <c r="C9" s="6" t="n">
        <v>473563916</v>
      </c>
    </row>
    <row r="10">
      <c r="A10" s="4" t="inlineStr">
        <is>
          <t>Fair Value Percentage of Total Portfolio</t>
        </is>
      </c>
      <c r="B10" s="4" t="inlineStr">
        <is>
          <t>99.70%</t>
        </is>
      </c>
      <c r="C10" s="4" t="inlineStr">
        <is>
          <t>99.70%</t>
        </is>
      </c>
    </row>
    <row r="11">
      <c r="A11" s="4" t="inlineStr">
        <is>
          <t>Canada [Member]</t>
        </is>
      </c>
    </row>
    <row r="12">
      <c r="A12" s="3" t="inlineStr">
        <is>
          <t>Investment Holdings [Line Items]</t>
        </is>
      </c>
    </row>
    <row r="13">
      <c r="A13" s="4" t="inlineStr">
        <is>
          <t>Investments at Cost</t>
        </is>
      </c>
      <c r="B13" s="6" t="n">
        <v>1603136</v>
      </c>
      <c r="C13" s="6" t="n">
        <v>1603136</v>
      </c>
    </row>
    <row r="14">
      <c r="A14" s="4" t="inlineStr">
        <is>
          <t>Investments at Fair Value</t>
        </is>
      </c>
      <c r="B14" s="6" t="n">
        <v>1598127</v>
      </c>
      <c r="C14" s="6" t="n">
        <v>1611955</v>
      </c>
    </row>
    <row r="15">
      <c r="A15" s="4" t="inlineStr">
        <is>
          <t>Fair Value Percentage of Total Portfolio</t>
        </is>
      </c>
      <c r="B15" s="4" t="inlineStr">
        <is>
          <t>0.30%</t>
        </is>
      </c>
      <c r="C15" s="4" t="inlineStr">
        <is>
          <t>0.30%</t>
        </is>
      </c>
    </row>
    <row r="16">
      <c r="A16" s="4" t="inlineStr">
        <is>
          <t>East Region [Member]</t>
        </is>
      </c>
    </row>
    <row r="17">
      <c r="A17" s="3" t="inlineStr">
        <is>
          <t>Investment Holdings [Line Items]</t>
        </is>
      </c>
    </row>
    <row r="18">
      <c r="A18" s="4" t="inlineStr">
        <is>
          <t>Investments at Cost</t>
        </is>
      </c>
      <c r="B18" s="6" t="n">
        <v>131291439</v>
      </c>
      <c r="C18" s="6" t="n">
        <v>123146232</v>
      </c>
    </row>
    <row r="19">
      <c r="A19" s="4" t="inlineStr">
        <is>
          <t>Investments at Fair Value</t>
        </is>
      </c>
      <c r="B19" s="6" t="n">
        <v>155625434</v>
      </c>
      <c r="C19" s="6" t="n">
        <v>130572650</v>
      </c>
    </row>
    <row r="20">
      <c r="A20" s="4" t="inlineStr">
        <is>
          <t>Fair Value Percentage of Total Portfolio</t>
        </is>
      </c>
      <c r="B20" s="4" t="inlineStr">
        <is>
          <t>26.20%</t>
        </is>
      </c>
      <c r="C20" s="4" t="inlineStr">
        <is>
          <t>27.40%</t>
        </is>
      </c>
    </row>
    <row r="21">
      <c r="A21" s="4" t="inlineStr">
        <is>
          <t>Mid-West Region [Member]</t>
        </is>
      </c>
    </row>
    <row r="22">
      <c r="A22" s="3" t="inlineStr">
        <is>
          <t>Investment Holdings [Line Items]</t>
        </is>
      </c>
    </row>
    <row r="23">
      <c r="A23" s="4" t="inlineStr">
        <is>
          <t>Investments at Cost</t>
        </is>
      </c>
      <c r="B23" s="6" t="n">
        <v>92263870</v>
      </c>
      <c r="C23" s="6" t="n">
        <v>49208021</v>
      </c>
    </row>
    <row r="24">
      <c r="A24" s="4" t="inlineStr">
        <is>
          <t>Investments at Fair Value</t>
        </is>
      </c>
      <c r="B24" s="6" t="n">
        <v>101640184</v>
      </c>
      <c r="C24" s="6" t="n">
        <v>55455982</v>
      </c>
    </row>
    <row r="25">
      <c r="A25" s="4" t="inlineStr">
        <is>
          <t>Fair Value Percentage of Total Portfolio</t>
        </is>
      </c>
      <c r="B25" s="4" t="inlineStr">
        <is>
          <t>17.10%</t>
        </is>
      </c>
      <c r="C25" s="4" t="inlineStr">
        <is>
          <t>11.70%</t>
        </is>
      </c>
    </row>
    <row r="26">
      <c r="A26" s="4" t="inlineStr">
        <is>
          <t>Mountain Region [Member]</t>
        </is>
      </c>
    </row>
    <row r="27">
      <c r="A27" s="3" t="inlineStr">
        <is>
          <t>Investment Holdings [Line Items]</t>
        </is>
      </c>
    </row>
    <row r="28">
      <c r="A28" s="4" t="inlineStr">
        <is>
          <t>Investments at Cost</t>
        </is>
      </c>
      <c r="B28" s="6" t="n">
        <v>109721569</v>
      </c>
      <c r="C28" s="6" t="n">
        <v>79975330</v>
      </c>
    </row>
    <row r="29">
      <c r="A29" s="4" t="inlineStr">
        <is>
          <t>Investments at Fair Value</t>
        </is>
      </c>
      <c r="B29" s="6" t="n">
        <v>125233924</v>
      </c>
      <c r="C29" s="6" t="n">
        <v>87711362</v>
      </c>
    </row>
    <row r="30">
      <c r="A30" s="4" t="inlineStr">
        <is>
          <t>Fair Value Percentage of Total Portfolio</t>
        </is>
      </c>
      <c r="B30" s="4" t="inlineStr">
        <is>
          <t>21.10%</t>
        </is>
      </c>
      <c r="C30" s="4" t="inlineStr">
        <is>
          <t>18.50%</t>
        </is>
      </c>
    </row>
    <row r="31">
      <c r="A31" s="4" t="inlineStr">
        <is>
          <t>South Region [Member]</t>
        </is>
      </c>
    </row>
    <row r="32">
      <c r="A32" s="3" t="inlineStr">
        <is>
          <t>Investment Holdings [Line Items]</t>
        </is>
      </c>
    </row>
    <row r="33">
      <c r="A33" s="4" t="inlineStr">
        <is>
          <t>Investments at Cost</t>
        </is>
      </c>
      <c r="B33" s="6" t="n">
        <v>93912977</v>
      </c>
      <c r="C33" s="6" t="n">
        <v>91932394</v>
      </c>
    </row>
    <row r="34">
      <c r="A34" s="4" t="inlineStr">
        <is>
          <t>Investments at Fair Value</t>
        </is>
      </c>
      <c r="B34" s="6" t="n">
        <v>97648285</v>
      </c>
      <c r="C34" s="6" t="n">
        <v>93441062</v>
      </c>
    </row>
    <row r="35">
      <c r="A35" s="4" t="inlineStr">
        <is>
          <t>Fair Value Percentage of Total Portfolio</t>
        </is>
      </c>
      <c r="B35" s="4" t="inlineStr">
        <is>
          <t>16.40%</t>
        </is>
      </c>
      <c r="C35" s="4" t="inlineStr">
        <is>
          <t>19.70%</t>
        </is>
      </c>
    </row>
    <row r="36">
      <c r="A36" s="4" t="inlineStr">
        <is>
          <t>West Region [Member]</t>
        </is>
      </c>
    </row>
    <row r="37">
      <c r="A37" s="3" t="inlineStr">
        <is>
          <t>Investment Holdings [Line Items]</t>
        </is>
      </c>
    </row>
    <row r="38">
      <c r="A38" s="4" t="inlineStr">
        <is>
          <t>Investments at Cost</t>
        </is>
      </c>
      <c r="B38" s="6" t="n">
        <v>95692949</v>
      </c>
      <c r="C38" s="6" t="n">
        <v>92944559</v>
      </c>
    </row>
    <row r="39">
      <c r="A39" s="4" t="inlineStr">
        <is>
          <t>Investments at Fair Value</t>
        </is>
      </c>
      <c r="B39" s="6" t="n">
        <v>112854274</v>
      </c>
      <c r="C39" s="6" t="n">
        <v>106382860</v>
      </c>
    </row>
    <row r="40">
      <c r="A40" s="4" t="inlineStr">
        <is>
          <t>Fair Value Percentage of Total Portfolio</t>
        </is>
      </c>
      <c r="B40" s="4" t="inlineStr">
        <is>
          <t>18.90%</t>
        </is>
      </c>
      <c r="C40" s="4" t="inlineStr">
        <is>
          <t>22.4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1" customWidth="1" min="1" max="1"/>
    <col width="51" customWidth="1" min="2" max="2"/>
    <col width="14" customWidth="1" min="3" max="3"/>
    <col width="14" customWidth="1" min="4" max="4"/>
  </cols>
  <sheetData>
    <row r="1">
      <c r="A1" s="1" t="inlineStr">
        <is>
          <t>Investments (Details 1) - USD ($)</t>
        </is>
      </c>
      <c r="C1" s="2" t="inlineStr">
        <is>
          <t>Sep. 30, 2020</t>
        </is>
      </c>
      <c r="D1" s="2" t="inlineStr">
        <is>
          <t>Dec. 31, 2019</t>
        </is>
      </c>
    </row>
    <row r="2">
      <c r="A2" s="3" t="inlineStr">
        <is>
          <t>Investment Holdings [Line Items]</t>
        </is>
      </c>
    </row>
    <row r="3">
      <c r="A3" s="4" t="inlineStr">
        <is>
          <t>Investments at Cost</t>
        </is>
      </c>
      <c r="C3" s="6" t="n">
        <v>524485940</v>
      </c>
      <c r="D3" s="6" t="n">
        <v>439009672</v>
      </c>
    </row>
    <row r="4">
      <c r="A4" s="4" t="inlineStr">
        <is>
          <t>Investments at Fair Value</t>
        </is>
      </c>
      <c r="C4" s="6" t="n">
        <v>594600228</v>
      </c>
      <c r="D4" s="6" t="n">
        <v>475175871</v>
      </c>
    </row>
    <row r="5">
      <c r="A5" s="4" t="inlineStr">
        <is>
          <t>Fair Value Percentage of Total Portfolio</t>
        </is>
      </c>
      <c r="C5" s="4" t="inlineStr">
        <is>
          <t>100.00%</t>
        </is>
      </c>
      <c r="D5" s="4" t="inlineStr">
        <is>
          <t>100.00%</t>
        </is>
      </c>
    </row>
    <row r="6">
      <c r="A6" s="4" t="inlineStr">
        <is>
          <t>Battery Storage [Member]</t>
        </is>
      </c>
    </row>
    <row r="7">
      <c r="A7" s="3" t="inlineStr">
        <is>
          <t>Investment Holdings [Line Items]</t>
        </is>
      </c>
    </row>
    <row r="8">
      <c r="A8" s="4" t="inlineStr">
        <is>
          <t>Investments at Cost</t>
        </is>
      </c>
      <c r="C8" s="6" t="n">
        <v>8685904</v>
      </c>
    </row>
    <row r="9">
      <c r="A9" s="4" t="inlineStr">
        <is>
          <t>Investments at Fair Value</t>
        </is>
      </c>
      <c r="C9" s="6" t="n">
        <v>8685904</v>
      </c>
    </row>
    <row r="10">
      <c r="A10" s="4" t="inlineStr">
        <is>
          <t>Fair Value Percentage of Total Portfolio</t>
        </is>
      </c>
      <c r="C10" s="4" t="inlineStr">
        <is>
          <t>1.40%</t>
        </is>
      </c>
    </row>
    <row r="11">
      <c r="A11" s="4" t="inlineStr">
        <is>
          <t>Biomass [Member]</t>
        </is>
      </c>
    </row>
    <row r="12">
      <c r="A12" s="3" t="inlineStr">
        <is>
          <t>Investment Holdings [Line Items]</t>
        </is>
      </c>
    </row>
    <row r="13">
      <c r="A13" s="4" t="inlineStr">
        <is>
          <t>Investments at Cost</t>
        </is>
      </c>
      <c r="C13" s="6" t="n">
        <v>22336352</v>
      </c>
      <c r="D13" s="6" t="n">
        <v>21425600</v>
      </c>
    </row>
    <row r="14">
      <c r="A14" s="4" t="inlineStr">
        <is>
          <t>Investments at Fair Value</t>
        </is>
      </c>
      <c r="C14" s="6" t="n">
        <v>22336352</v>
      </c>
      <c r="D14" s="6" t="n">
        <v>21425600</v>
      </c>
    </row>
    <row r="15">
      <c r="A15" s="4" t="inlineStr">
        <is>
          <t>Fair Value Percentage of Total Portfolio</t>
        </is>
      </c>
      <c r="C15" s="4" t="inlineStr">
        <is>
          <t>3.80%</t>
        </is>
      </c>
      <c r="D15" s="4" t="inlineStr">
        <is>
          <t>4.50%</t>
        </is>
      </c>
    </row>
    <row r="16">
      <c r="A16" s="4" t="inlineStr">
        <is>
          <t>Commercial Solar [Member]</t>
        </is>
      </c>
    </row>
    <row r="17">
      <c r="A17" s="3" t="inlineStr">
        <is>
          <t>Investment Holdings [Line Items]</t>
        </is>
      </c>
    </row>
    <row r="18">
      <c r="A18" s="4" t="inlineStr">
        <is>
          <t>Investments at Cost</t>
        </is>
      </c>
      <c r="B18" s="4" t="inlineStr">
        <is>
          <t>[1]</t>
        </is>
      </c>
      <c r="C18" s="6" t="n">
        <v>320749297</v>
      </c>
      <c r="D18" s="6" t="n">
        <v>181619981</v>
      </c>
    </row>
    <row r="19">
      <c r="A19" s="4" t="inlineStr">
        <is>
          <t>Investments at Fair Value</t>
        </is>
      </c>
      <c r="B19" s="4" t="inlineStr">
        <is>
          <t>[1]</t>
        </is>
      </c>
      <c r="C19" s="6" t="n">
        <v>375770258</v>
      </c>
      <c r="D19" s="6" t="n">
        <v>195595919</v>
      </c>
    </row>
    <row r="20">
      <c r="A20" s="4" t="inlineStr">
        <is>
          <t>Fair Value Percentage of Total Portfolio</t>
        </is>
      </c>
      <c r="B20" s="4" t="inlineStr">
        <is>
          <t>[1]</t>
        </is>
      </c>
      <c r="C20" s="4" t="inlineStr">
        <is>
          <t>63.20%</t>
        </is>
      </c>
      <c r="D20" s="4" t="inlineStr">
        <is>
          <t>41.20%</t>
        </is>
      </c>
    </row>
    <row r="21">
      <c r="A21" s="4" t="inlineStr">
        <is>
          <t>Wind [Member]</t>
        </is>
      </c>
    </row>
    <row r="22">
      <c r="A22" s="3" t="inlineStr">
        <is>
          <t>Investment Holdings [Line Items]</t>
        </is>
      </c>
    </row>
    <row r="23">
      <c r="A23" s="4" t="inlineStr">
        <is>
          <t>Investments at Cost</t>
        </is>
      </c>
      <c r="C23" s="6" t="n">
        <v>118970601</v>
      </c>
      <c r="D23" s="6" t="n">
        <v>90618874</v>
      </c>
    </row>
    <row r="24">
      <c r="A24" s="4" t="inlineStr">
        <is>
          <t>Investments at Fair Value</t>
        </is>
      </c>
      <c r="C24" s="6" t="n">
        <v>124702802</v>
      </c>
      <c r="D24" s="6" t="n">
        <v>101660576</v>
      </c>
    </row>
    <row r="25">
      <c r="A25" s="4" t="inlineStr">
        <is>
          <t>Fair Value Percentage of Total Portfolio</t>
        </is>
      </c>
      <c r="C25" s="4" t="inlineStr">
        <is>
          <t>21.00%</t>
        </is>
      </c>
      <c r="D25" s="4" t="inlineStr">
        <is>
          <t>21.40%</t>
        </is>
      </c>
    </row>
    <row r="26">
      <c r="A26" s="4" t="inlineStr">
        <is>
          <t>Pre-Operational Assets [Member]</t>
        </is>
      </c>
    </row>
    <row r="27">
      <c r="A27" s="3" t="inlineStr">
        <is>
          <t>Investment Holdings [Line Items]</t>
        </is>
      </c>
    </row>
    <row r="28">
      <c r="A28" s="4" t="inlineStr">
        <is>
          <t>Investments at Cost</t>
        </is>
      </c>
      <c r="C28" s="6" t="n">
        <v>44130057</v>
      </c>
      <c r="D28" s="6" t="n">
        <v>95718187</v>
      </c>
    </row>
    <row r="29">
      <c r="A29" s="4" t="inlineStr">
        <is>
          <t>Investments at Fair Value</t>
        </is>
      </c>
      <c r="C29" s="6" t="n">
        <v>54031001</v>
      </c>
      <c r="D29" s="6" t="n">
        <v>95718187</v>
      </c>
    </row>
    <row r="30">
      <c r="A30" s="4" t="inlineStr">
        <is>
          <t>Fair Value Percentage of Total Portfolio</t>
        </is>
      </c>
      <c r="C30" s="4" t="inlineStr">
        <is>
          <t>9.10%</t>
        </is>
      </c>
      <c r="D30" s="4" t="inlineStr">
        <is>
          <t>20.10%</t>
        </is>
      </c>
    </row>
    <row r="31">
      <c r="A31" s="4" t="inlineStr">
        <is>
          <t>Other Investments [Member]</t>
        </is>
      </c>
    </row>
    <row r="32">
      <c r="A32" s="3" t="inlineStr">
        <is>
          <t>Investment Holdings [Line Items]</t>
        </is>
      </c>
    </row>
    <row r="33">
      <c r="A33" s="4" t="inlineStr">
        <is>
          <t>Investments at Cost</t>
        </is>
      </c>
      <c r="C33" s="6" t="n">
        <v>8834837</v>
      </c>
      <c r="D33" s="6" t="n">
        <v>12656710</v>
      </c>
    </row>
    <row r="34">
      <c r="A34" s="4" t="inlineStr">
        <is>
          <t>Investments at Fair Value</t>
        </is>
      </c>
      <c r="C34" s="6" t="n">
        <v>8292962</v>
      </c>
      <c r="D34" s="6" t="n">
        <v>12473975</v>
      </c>
    </row>
    <row r="35">
      <c r="A35" s="4" t="inlineStr">
        <is>
          <t>Fair Value Percentage of Total Portfolio</t>
        </is>
      </c>
      <c r="C35" s="4" t="inlineStr">
        <is>
          <t>1.40%</t>
        </is>
      </c>
      <c r="D35" s="4" t="inlineStr">
        <is>
          <t>2.60%</t>
        </is>
      </c>
    </row>
    <row r="36">
      <c r="A36" s="4" t="inlineStr">
        <is>
          <t>Energy Efficiency [Member]</t>
        </is>
      </c>
    </row>
    <row r="37">
      <c r="A37" s="3" t="inlineStr">
        <is>
          <t>Investment Holdings [Line Items]</t>
        </is>
      </c>
    </row>
    <row r="38">
      <c r="A38" s="4" t="inlineStr">
        <is>
          <t>Investments at Cost</t>
        </is>
      </c>
      <c r="C38" s="6" t="n">
        <v>778892</v>
      </c>
      <c r="D38" s="6" t="n">
        <v>867184</v>
      </c>
    </row>
    <row r="39">
      <c r="A39" s="4" t="inlineStr">
        <is>
          <t>Investments at Fair Value</t>
        </is>
      </c>
      <c r="C39" s="6" t="n">
        <v>780949</v>
      </c>
      <c r="D39" s="6" t="n">
        <v>869159</v>
      </c>
    </row>
    <row r="40">
      <c r="A40" s="4" t="inlineStr">
        <is>
          <t>Fair Value Percentage of Total Portfolio</t>
        </is>
      </c>
      <c r="C40" s="4" t="inlineStr">
        <is>
          <t>0.10%</t>
        </is>
      </c>
      <c r="D40" s="4" t="inlineStr">
        <is>
          <t>0.20%</t>
        </is>
      </c>
    </row>
    <row r="41">
      <c r="A41" s="4" t="inlineStr">
        <is>
          <t>Residential Solar [Member]</t>
        </is>
      </c>
    </row>
    <row r="42">
      <c r="A42" s="3" t="inlineStr">
        <is>
          <t>Investment Holdings [Line Items]</t>
        </is>
      </c>
    </row>
    <row r="43">
      <c r="A43" s="4" t="inlineStr">
        <is>
          <t>Investments at Cost</t>
        </is>
      </c>
      <c r="D43" s="6" t="n">
        <v>36103136</v>
      </c>
    </row>
    <row r="44">
      <c r="A44" s="4" t="inlineStr">
        <is>
          <t>Investments at Fair Value</t>
        </is>
      </c>
      <c r="D44" s="6" t="n">
        <v>47432455</v>
      </c>
    </row>
    <row r="45">
      <c r="A45" s="4" t="inlineStr">
        <is>
          <t>Fair Value Percentage of Total Portfolio</t>
        </is>
      </c>
      <c r="D45" s="4" t="inlineStr">
        <is>
          <t>10.00%</t>
        </is>
      </c>
    </row>
    <row r="46"/>
    <row r="47">
      <c r="A47" s="4" t="inlineStr">
        <is>
          <t>[1]</t>
        </is>
      </c>
      <c r="B47" s="4" t="inlineStr">
        <is>
          <t>Denotes an industry that includes secured loan(s).</t>
        </is>
      </c>
    </row>
  </sheetData>
  <mergeCells count="3">
    <mergeCell ref="A1:B1"/>
    <mergeCell ref="A46:C46"/>
    <mergeCell ref="B47:C4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Details Narrative)</t>
        </is>
      </c>
      <c r="B1" s="2" t="inlineStr">
        <is>
          <t>9 Months Ended</t>
        </is>
      </c>
    </row>
    <row r="2">
      <c r="B2" s="2" t="inlineStr">
        <is>
          <t>Sep. 30, 2020</t>
        </is>
      </c>
    </row>
    <row r="3">
      <c r="A3" s="3" t="inlineStr">
        <is>
          <t>Investments (Textual)</t>
        </is>
      </c>
    </row>
    <row r="4">
      <c r="A4" s="4" t="inlineStr">
        <is>
          <t>Description of control investment</t>
        </is>
      </c>
      <c r="B4" s="4" t="inlineStr">
        <is>
          <t>Investments held as of September 30, 2020 and December 31, 2019 are considered Control Investments, which are defined as investments in companies in which the company owns 25% or more of the voting securities of such company, have greater than 50% representation on such company’s board of directors, or investments in limited liability companies for which the company serves as managing memb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Investments (Details) - USD ($)</t>
        </is>
      </c>
      <c r="C1" s="2" t="inlineStr">
        <is>
          <t>Sep. 30, 2020</t>
        </is>
      </c>
      <c r="D1" s="2" t="inlineStr">
        <is>
          <t>Dec. 31, 2019</t>
        </is>
      </c>
    </row>
    <row r="2">
      <c r="A2" s="3" t="inlineStr">
        <is>
          <t>Fair Value, Assets and Liabilities Measured on Recurring and Nonrecurring Basis [Line Items]</t>
        </is>
      </c>
    </row>
    <row r="3">
      <c r="A3" s="4" t="inlineStr">
        <is>
          <t>Fair value measurements, Total</t>
        </is>
      </c>
      <c r="C3" s="6" t="n">
        <v>594600228</v>
      </c>
      <c r="D3" s="6" t="n">
        <v>475175871</v>
      </c>
    </row>
    <row r="4">
      <c r="A4" s="4" t="inlineStr">
        <is>
          <t>Unrealized appreciation and depreciation, Total</t>
        </is>
      </c>
      <c r="B4" s="4" t="inlineStr">
        <is>
          <t>[1]</t>
        </is>
      </c>
      <c r="C4" s="5" t="n">
        <v>-11025669</v>
      </c>
      <c r="D4" s="5" t="n">
        <v>-4878343</v>
      </c>
    </row>
    <row r="5">
      <c r="A5" s="4" t="inlineStr">
        <is>
          <t>Open swap contracts- assets [Member]</t>
        </is>
      </c>
    </row>
    <row r="6">
      <c r="A6" s="3" t="inlineStr">
        <is>
          <t>Fair Value, Assets and Liabilities Measured on Recurring and Nonrecurring Basis [Line Items]</t>
        </is>
      </c>
    </row>
    <row r="7">
      <c r="A7" s="4" t="inlineStr">
        <is>
          <t>Unrealized appreciation and depreciation, Total</t>
        </is>
      </c>
      <c r="B7" s="4" t="inlineStr">
        <is>
          <t>[1]</t>
        </is>
      </c>
      <c r="C7" s="4" t="inlineStr">
        <is>
          <t xml:space="preserve"> </t>
        </is>
      </c>
      <c r="D7" s="5" t="n">
        <v>21223</v>
      </c>
    </row>
    <row r="8">
      <c r="A8" s="4" t="inlineStr">
        <is>
          <t>Open swap contracts- liabilities [Member]</t>
        </is>
      </c>
    </row>
    <row r="9">
      <c r="A9" s="3" t="inlineStr">
        <is>
          <t>Fair Value, Assets and Liabilities Measured on Recurring and Nonrecurring Basis [Line Items]</t>
        </is>
      </c>
    </row>
    <row r="10">
      <c r="A10" s="4" t="inlineStr">
        <is>
          <t>Unrealized appreciation and depreciation, Total</t>
        </is>
      </c>
      <c r="B10" s="4" t="inlineStr">
        <is>
          <t>[1]</t>
        </is>
      </c>
      <c r="C10" s="5" t="n">
        <v>-11025669</v>
      </c>
      <c r="D10" s="5" t="n">
        <v>-4899566</v>
      </c>
    </row>
    <row r="11">
      <c r="A11" s="4" t="inlineStr">
        <is>
          <t>Energy Efficiency Secured Loans [Member]</t>
        </is>
      </c>
    </row>
    <row r="12">
      <c r="A12" s="3" t="inlineStr">
        <is>
          <t>Fair Value, Assets and Liabilities Measured on Recurring and Nonrecurring Basis [Line Items]</t>
        </is>
      </c>
    </row>
    <row r="13">
      <c r="A13" s="4" t="inlineStr">
        <is>
          <t>Fair value measurements, Total</t>
        </is>
      </c>
      <c r="C13" s="5" t="n">
        <v>428640</v>
      </c>
      <c r="D13" s="5" t="n">
        <v>479140</v>
      </c>
    </row>
    <row r="14">
      <c r="A14" s="4" t="inlineStr">
        <is>
          <t>Secured Loans - Other [Member]</t>
        </is>
      </c>
    </row>
    <row r="15">
      <c r="A15" s="3" t="inlineStr">
        <is>
          <t>Fair Value, Assets and Liabilities Measured on Recurring and Nonrecurring Basis [Line Items]</t>
        </is>
      </c>
    </row>
    <row r="16">
      <c r="A16" s="4" t="inlineStr">
        <is>
          <t>Fair value measurements, Total</t>
        </is>
      </c>
      <c r="C16" s="5" t="n">
        <v>31749245</v>
      </c>
      <c r="D16" s="5" t="n">
        <v>23103690</v>
      </c>
    </row>
    <row r="17">
      <c r="A17" s="4" t="inlineStr">
        <is>
          <t>Capital Stock [Member]</t>
        </is>
      </c>
    </row>
    <row r="18">
      <c r="A18" s="3" t="inlineStr">
        <is>
          <t>Fair Value, Assets and Liabilities Measured on Recurring and Nonrecurring Basis [Line Items]</t>
        </is>
      </c>
    </row>
    <row r="19">
      <c r="A19" s="4" t="inlineStr">
        <is>
          <t>Fair value measurements, Total</t>
        </is>
      </c>
      <c r="B19" s="4" t="inlineStr">
        <is>
          <t>[2]</t>
        </is>
      </c>
      <c r="C19" s="5" t="n">
        <v>1598127</v>
      </c>
      <c r="D19" s="5" t="n">
        <v>1611955</v>
      </c>
    </row>
    <row r="20">
      <c r="A20" s="4" t="inlineStr">
        <is>
          <t>Limited Liability Company Member Interests [Member]</t>
        </is>
      </c>
    </row>
    <row r="21">
      <c r="A21" s="3" t="inlineStr">
        <is>
          <t>Fair Value, Assets and Liabilities Measured on Recurring and Nonrecurring Basis [Line Items]</t>
        </is>
      </c>
    </row>
    <row r="22">
      <c r="A22" s="4" t="inlineStr">
        <is>
          <t>Fair value measurements, Total</t>
        </is>
      </c>
      <c r="C22" s="5" t="n">
        <v>560824216</v>
      </c>
      <c r="D22" s="5" t="n">
        <v>449981086</v>
      </c>
    </row>
    <row r="23">
      <c r="A23" s="4" t="inlineStr">
        <is>
          <t>Level 1 [Member]</t>
        </is>
      </c>
    </row>
    <row r="24">
      <c r="A24" s="3" t="inlineStr">
        <is>
          <t>Fair Value, Assets and Liabilities Measured on Recurring and Nonrecurring Basis [Line Items]</t>
        </is>
      </c>
    </row>
    <row r="25">
      <c r="A25" s="4" t="inlineStr">
        <is>
          <t>Fair value measurements, Total</t>
        </is>
      </c>
      <c r="C25" s="4" t="inlineStr">
        <is>
          <t xml:space="preserve"> </t>
        </is>
      </c>
      <c r="D25" s="4" t="inlineStr">
        <is>
          <t xml:space="preserve"> </t>
        </is>
      </c>
    </row>
    <row r="26">
      <c r="A26" s="4" t="inlineStr">
        <is>
          <t>Unrealized appreciation and depreciation, Total</t>
        </is>
      </c>
      <c r="B26" s="4" t="inlineStr">
        <is>
          <t>[1]</t>
        </is>
      </c>
      <c r="C26" s="4" t="inlineStr">
        <is>
          <t xml:space="preserve"> </t>
        </is>
      </c>
      <c r="D26" s="4" t="inlineStr">
        <is>
          <t xml:space="preserve"> </t>
        </is>
      </c>
    </row>
    <row r="27">
      <c r="A27" s="4" t="inlineStr">
        <is>
          <t>Level 1 [Member] | Open swap contracts- assets [Member]</t>
        </is>
      </c>
    </row>
    <row r="28">
      <c r="A28" s="3" t="inlineStr">
        <is>
          <t>Fair Value, Assets and Liabilities Measured on Recurring and Nonrecurring Basis [Line Items]</t>
        </is>
      </c>
    </row>
    <row r="29">
      <c r="A29" s="4" t="inlineStr">
        <is>
          <t>Unrealized appreciation and depreciation, Total</t>
        </is>
      </c>
      <c r="B29" s="4" t="inlineStr">
        <is>
          <t>[1]</t>
        </is>
      </c>
      <c r="C29" s="4" t="inlineStr">
        <is>
          <t xml:space="preserve"> </t>
        </is>
      </c>
      <c r="D29" s="4" t="inlineStr">
        <is>
          <t xml:space="preserve"> </t>
        </is>
      </c>
    </row>
    <row r="30">
      <c r="A30" s="4" t="inlineStr">
        <is>
          <t>Level 1 [Member] | Open swap contracts- liabilities [Member]</t>
        </is>
      </c>
    </row>
    <row r="31">
      <c r="A31" s="3" t="inlineStr">
        <is>
          <t>Fair Value, Assets and Liabilities Measured on Recurring and Nonrecurring Basis [Line Items]</t>
        </is>
      </c>
    </row>
    <row r="32">
      <c r="A32" s="4" t="inlineStr">
        <is>
          <t>Unrealized appreciation and depreciation, Total</t>
        </is>
      </c>
      <c r="B32" s="4" t="inlineStr">
        <is>
          <t>[1]</t>
        </is>
      </c>
      <c r="C32" s="4" t="inlineStr">
        <is>
          <t xml:space="preserve"> </t>
        </is>
      </c>
      <c r="D32" s="4" t="inlineStr">
        <is>
          <t xml:space="preserve"> </t>
        </is>
      </c>
    </row>
    <row r="33">
      <c r="A33" s="4" t="inlineStr">
        <is>
          <t>Level 1 [Member] | Energy Efficiency Secured Loans [Member]</t>
        </is>
      </c>
    </row>
    <row r="34">
      <c r="A34" s="3" t="inlineStr">
        <is>
          <t>Fair Value, Assets and Liabilities Measured on Recurring and Nonrecurring Basis [Line Items]</t>
        </is>
      </c>
    </row>
    <row r="35">
      <c r="A35" s="4" t="inlineStr">
        <is>
          <t>Fair value measurements, Total</t>
        </is>
      </c>
      <c r="C35" s="4" t="inlineStr">
        <is>
          <t xml:space="preserve"> </t>
        </is>
      </c>
      <c r="D35" s="4" t="inlineStr">
        <is>
          <t xml:space="preserve"> </t>
        </is>
      </c>
    </row>
    <row r="36">
      <c r="A36" s="4" t="inlineStr">
        <is>
          <t>Level 1 [Member] | Capital Stock [Member]</t>
        </is>
      </c>
    </row>
    <row r="37">
      <c r="A37" s="3" t="inlineStr">
        <is>
          <t>Fair Value, Assets and Liabilities Measured on Recurring and Nonrecurring Basis [Line Items]</t>
        </is>
      </c>
    </row>
    <row r="38">
      <c r="A38" s="4" t="inlineStr">
        <is>
          <t>Fair value measurements, Total</t>
        </is>
      </c>
      <c r="B38" s="4" t="inlineStr">
        <is>
          <t>[2]</t>
        </is>
      </c>
      <c r="C38" s="4" t="inlineStr">
        <is>
          <t xml:space="preserve"> </t>
        </is>
      </c>
      <c r="D38" s="4" t="inlineStr">
        <is>
          <t xml:space="preserve"> </t>
        </is>
      </c>
    </row>
    <row r="39">
      <c r="A39" s="4" t="inlineStr">
        <is>
          <t>Level 1 [Member] | Secured Loans - Other [Member]</t>
        </is>
      </c>
    </row>
    <row r="40">
      <c r="A40" s="3" t="inlineStr">
        <is>
          <t>Fair Value, Assets and Liabilities Measured on Recurring and Nonrecurring Basis [Line Items]</t>
        </is>
      </c>
    </row>
    <row r="41">
      <c r="A41" s="4" t="inlineStr">
        <is>
          <t>Fair value measurements, Total</t>
        </is>
      </c>
      <c r="C41" s="4" t="inlineStr">
        <is>
          <t xml:space="preserve"> </t>
        </is>
      </c>
      <c r="D41" s="4" t="inlineStr">
        <is>
          <t xml:space="preserve"> </t>
        </is>
      </c>
    </row>
    <row r="42">
      <c r="A42" s="4" t="inlineStr">
        <is>
          <t>Level 1 [Member] | Limited Liability Company Member Interests [Member]</t>
        </is>
      </c>
    </row>
    <row r="43">
      <c r="A43" s="3" t="inlineStr">
        <is>
          <t>Fair Value, Assets and Liabilities Measured on Recurring and Nonrecurring Basis [Line Items]</t>
        </is>
      </c>
    </row>
    <row r="44">
      <c r="A44" s="4" t="inlineStr">
        <is>
          <t>Fair value measurements, Total</t>
        </is>
      </c>
      <c r="C44" s="4" t="inlineStr">
        <is>
          <t xml:space="preserve"> </t>
        </is>
      </c>
      <c r="D44" s="4" t="inlineStr">
        <is>
          <t xml:space="preserve"> </t>
        </is>
      </c>
    </row>
    <row r="45">
      <c r="A45" s="4" t="inlineStr">
        <is>
          <t>Level 2 [Member]</t>
        </is>
      </c>
    </row>
    <row r="46">
      <c r="A46" s="3" t="inlineStr">
        <is>
          <t>Fair Value, Assets and Liabilities Measured on Recurring and Nonrecurring Basis [Line Items]</t>
        </is>
      </c>
    </row>
    <row r="47">
      <c r="A47" s="4" t="inlineStr">
        <is>
          <t>Fair value measurements, Total</t>
        </is>
      </c>
      <c r="C47" s="4" t="inlineStr">
        <is>
          <t xml:space="preserve"> </t>
        </is>
      </c>
      <c r="D47" s="4" t="inlineStr">
        <is>
          <t xml:space="preserve"> </t>
        </is>
      </c>
    </row>
    <row r="48">
      <c r="A48" s="4" t="inlineStr">
        <is>
          <t>Unrealized appreciation and depreciation, Total</t>
        </is>
      </c>
      <c r="B48" s="4" t="inlineStr">
        <is>
          <t>[1]</t>
        </is>
      </c>
      <c r="C48" s="5" t="n">
        <v>-11025669</v>
      </c>
      <c r="D48" s="5" t="n">
        <v>-4878343</v>
      </c>
    </row>
    <row r="49">
      <c r="A49" s="4" t="inlineStr">
        <is>
          <t>Level 2 [Member] | Open swap contracts- assets [Member]</t>
        </is>
      </c>
    </row>
    <row r="50">
      <c r="A50" s="3" t="inlineStr">
        <is>
          <t>Fair Value, Assets and Liabilities Measured on Recurring and Nonrecurring Basis [Line Items]</t>
        </is>
      </c>
    </row>
    <row r="51">
      <c r="A51" s="4" t="inlineStr">
        <is>
          <t>Unrealized appreciation and depreciation, Total</t>
        </is>
      </c>
      <c r="B51" s="4" t="inlineStr">
        <is>
          <t>[1]</t>
        </is>
      </c>
      <c r="C51" s="4" t="inlineStr">
        <is>
          <t xml:space="preserve"> </t>
        </is>
      </c>
      <c r="D51" s="5" t="n">
        <v>21223</v>
      </c>
    </row>
    <row r="52">
      <c r="A52" s="4" t="inlineStr">
        <is>
          <t>Level 2 [Member] | Open swap contracts- liabilities [Member]</t>
        </is>
      </c>
    </row>
    <row r="53">
      <c r="A53" s="3" t="inlineStr">
        <is>
          <t>Fair Value, Assets and Liabilities Measured on Recurring and Nonrecurring Basis [Line Items]</t>
        </is>
      </c>
    </row>
    <row r="54">
      <c r="A54" s="4" t="inlineStr">
        <is>
          <t>Unrealized appreciation and depreciation, Total</t>
        </is>
      </c>
      <c r="B54" s="4" t="inlineStr">
        <is>
          <t>[1]</t>
        </is>
      </c>
      <c r="C54" s="5" t="n">
        <v>-11025669</v>
      </c>
      <c r="D54" s="5" t="n">
        <v>-4899566</v>
      </c>
    </row>
    <row r="55">
      <c r="A55" s="4" t="inlineStr">
        <is>
          <t>Level 2 [Member] | Energy Efficiency Secured Loans [Member]</t>
        </is>
      </c>
    </row>
    <row r="56">
      <c r="A56" s="3" t="inlineStr">
        <is>
          <t>Fair Value, Assets and Liabilities Measured on Recurring and Nonrecurring Basis [Line Items]</t>
        </is>
      </c>
    </row>
    <row r="57">
      <c r="A57" s="4" t="inlineStr">
        <is>
          <t>Fair value measurements, Total</t>
        </is>
      </c>
      <c r="C57" s="4" t="inlineStr">
        <is>
          <t xml:space="preserve"> </t>
        </is>
      </c>
      <c r="D57" s="4" t="inlineStr">
        <is>
          <t xml:space="preserve"> </t>
        </is>
      </c>
    </row>
    <row r="58">
      <c r="A58" s="4" t="inlineStr">
        <is>
          <t>Level 2 [Member] | Capital Stock [Member]</t>
        </is>
      </c>
    </row>
    <row r="59">
      <c r="A59" s="3" t="inlineStr">
        <is>
          <t>Fair Value, Assets and Liabilities Measured on Recurring and Nonrecurring Basis [Line Items]</t>
        </is>
      </c>
    </row>
    <row r="60">
      <c r="A60" s="4" t="inlineStr">
        <is>
          <t>Fair value measurements, Total</t>
        </is>
      </c>
      <c r="B60" s="4" t="inlineStr">
        <is>
          <t>[2]</t>
        </is>
      </c>
      <c r="C60" s="4" t="inlineStr">
        <is>
          <t xml:space="preserve"> </t>
        </is>
      </c>
      <c r="D60" s="4" t="inlineStr">
        <is>
          <t xml:space="preserve"> </t>
        </is>
      </c>
    </row>
    <row r="61">
      <c r="A61" s="4" t="inlineStr">
        <is>
          <t>Level 2 [Member] | Secured Loans - Other [Member]</t>
        </is>
      </c>
    </row>
    <row r="62">
      <c r="A62" s="3" t="inlineStr">
        <is>
          <t>Fair Value, Assets and Liabilities Measured on Recurring and Nonrecurring Basis [Line Items]</t>
        </is>
      </c>
    </row>
    <row r="63">
      <c r="A63" s="4" t="inlineStr">
        <is>
          <t>Fair value measurements, Total</t>
        </is>
      </c>
      <c r="C63" s="4" t="inlineStr">
        <is>
          <t xml:space="preserve"> </t>
        </is>
      </c>
      <c r="D63" s="4" t="inlineStr">
        <is>
          <t xml:space="preserve"> </t>
        </is>
      </c>
    </row>
    <row r="64">
      <c r="A64" s="4" t="inlineStr">
        <is>
          <t>Level 2 [Member] | Limited Liability Company Member Interests [Member]</t>
        </is>
      </c>
    </row>
    <row r="65">
      <c r="A65" s="3" t="inlineStr">
        <is>
          <t>Fair Value, Assets and Liabilities Measured on Recurring and Nonrecurring Basis [Line Items]</t>
        </is>
      </c>
    </row>
    <row r="66">
      <c r="A66" s="4" t="inlineStr">
        <is>
          <t>Fair value measurements, Total</t>
        </is>
      </c>
      <c r="C66" s="4" t="inlineStr">
        <is>
          <t xml:space="preserve"> </t>
        </is>
      </c>
      <c r="D66" s="4" t="inlineStr">
        <is>
          <t xml:space="preserve"> </t>
        </is>
      </c>
    </row>
    <row r="67">
      <c r="A67" s="4" t="inlineStr">
        <is>
          <t>Level 3 [Member]</t>
        </is>
      </c>
    </row>
    <row r="68">
      <c r="A68" s="3" t="inlineStr">
        <is>
          <t>Fair Value, Assets and Liabilities Measured on Recurring and Nonrecurring Basis [Line Items]</t>
        </is>
      </c>
    </row>
    <row r="69">
      <c r="A69" s="4" t="inlineStr">
        <is>
          <t>Fair value measurements, Total</t>
        </is>
      </c>
      <c r="C69" s="5" t="n">
        <v>594600228</v>
      </c>
      <c r="D69" s="5" t="n">
        <v>475175871</v>
      </c>
    </row>
    <row r="70">
      <c r="A70" s="4" t="inlineStr">
        <is>
          <t>Unrealized appreciation and depreciation, Total</t>
        </is>
      </c>
      <c r="B70" s="4" t="inlineStr">
        <is>
          <t>[1]</t>
        </is>
      </c>
      <c r="C70" s="4" t="inlineStr">
        <is>
          <t xml:space="preserve"> </t>
        </is>
      </c>
      <c r="D70" s="4" t="inlineStr">
        <is>
          <t xml:space="preserve"> </t>
        </is>
      </c>
    </row>
    <row r="71">
      <c r="A71" s="4" t="inlineStr">
        <is>
          <t>Level 3 [Member] | Open swap contracts- assets [Member]</t>
        </is>
      </c>
    </row>
    <row r="72">
      <c r="A72" s="3" t="inlineStr">
        <is>
          <t>Fair Value, Assets and Liabilities Measured on Recurring and Nonrecurring Basis [Line Items]</t>
        </is>
      </c>
    </row>
    <row r="73">
      <c r="A73" s="4" t="inlineStr">
        <is>
          <t>Unrealized appreciation and depreciation, Total</t>
        </is>
      </c>
      <c r="B73" s="4" t="inlineStr">
        <is>
          <t>[1]</t>
        </is>
      </c>
      <c r="C73" s="4" t="inlineStr">
        <is>
          <t xml:space="preserve"> </t>
        </is>
      </c>
      <c r="D73" s="4" t="inlineStr">
        <is>
          <t xml:space="preserve"> </t>
        </is>
      </c>
    </row>
    <row r="74">
      <c r="A74" s="4" t="inlineStr">
        <is>
          <t>Level 3 [Member] | Open swap contracts- liabilities [Member]</t>
        </is>
      </c>
    </row>
    <row r="75">
      <c r="A75" s="3" t="inlineStr">
        <is>
          <t>Fair Value, Assets and Liabilities Measured on Recurring and Nonrecurring Basis [Line Items]</t>
        </is>
      </c>
    </row>
    <row r="76">
      <c r="A76" s="4" t="inlineStr">
        <is>
          <t>Unrealized appreciation and depreciation, Total</t>
        </is>
      </c>
      <c r="B76" s="4" t="inlineStr">
        <is>
          <t>[1]</t>
        </is>
      </c>
      <c r="C76" s="4" t="inlineStr">
        <is>
          <t xml:space="preserve"> </t>
        </is>
      </c>
      <c r="D76" s="4" t="inlineStr">
        <is>
          <t xml:space="preserve"> </t>
        </is>
      </c>
    </row>
    <row r="77">
      <c r="A77" s="4" t="inlineStr">
        <is>
          <t>Level 3 [Member] | Energy Efficiency Secured Loans [Member]</t>
        </is>
      </c>
    </row>
    <row r="78">
      <c r="A78" s="3" t="inlineStr">
        <is>
          <t>Fair Value, Assets and Liabilities Measured on Recurring and Nonrecurring Basis [Line Items]</t>
        </is>
      </c>
    </row>
    <row r="79">
      <c r="A79" s="4" t="inlineStr">
        <is>
          <t>Fair value measurements, Total</t>
        </is>
      </c>
      <c r="C79" s="5" t="n">
        <v>428640</v>
      </c>
      <c r="D79" s="5" t="n">
        <v>479140</v>
      </c>
    </row>
    <row r="80">
      <c r="A80" s="4" t="inlineStr">
        <is>
          <t>Level 3 [Member] | Capital Stock [Member]</t>
        </is>
      </c>
    </row>
    <row r="81">
      <c r="A81" s="3" t="inlineStr">
        <is>
          <t>Fair Value, Assets and Liabilities Measured on Recurring and Nonrecurring Basis [Line Items]</t>
        </is>
      </c>
    </row>
    <row r="82">
      <c r="A82" s="4" t="inlineStr">
        <is>
          <t>Fair value measurements, Total</t>
        </is>
      </c>
      <c r="B82" s="4" t="inlineStr">
        <is>
          <t>[2]</t>
        </is>
      </c>
      <c r="C82" s="5" t="n">
        <v>1598127</v>
      </c>
      <c r="D82" s="5" t="n">
        <v>1611955</v>
      </c>
    </row>
    <row r="83">
      <c r="A83" s="4" t="inlineStr">
        <is>
          <t>Level 3 [Member] | Secured Loans - Other [Member]</t>
        </is>
      </c>
    </row>
    <row r="84">
      <c r="A84" s="3" t="inlineStr">
        <is>
          <t>Fair Value, Assets and Liabilities Measured on Recurring and Nonrecurring Basis [Line Items]</t>
        </is>
      </c>
    </row>
    <row r="85">
      <c r="A85" s="4" t="inlineStr">
        <is>
          <t>Fair value measurements, Total</t>
        </is>
      </c>
      <c r="C85" s="5" t="n">
        <v>31749245</v>
      </c>
      <c r="D85" s="5" t="n">
        <v>23103690</v>
      </c>
    </row>
    <row r="86">
      <c r="A86" s="4" t="inlineStr">
        <is>
          <t>Level 3 [Member] | Limited Liability Company Member Interests [Member]</t>
        </is>
      </c>
    </row>
    <row r="87">
      <c r="A87" s="3" t="inlineStr">
        <is>
          <t>Fair Value, Assets and Liabilities Measured on Recurring and Nonrecurring Basis [Line Items]</t>
        </is>
      </c>
    </row>
    <row r="88">
      <c r="A88" s="4" t="inlineStr">
        <is>
          <t>Fair value measurements, Total</t>
        </is>
      </c>
      <c r="C88" s="6" t="n">
        <v>560824216</v>
      </c>
      <c r="D88" s="6" t="n">
        <v>449981086</v>
      </c>
    </row>
    <row r="89"/>
    <row r="90">
      <c r="A90" s="4" t="inlineStr">
        <is>
          <t>[1]</t>
        </is>
      </c>
      <c r="B90" s="4" t="inlineStr">
        <is>
          <t>Other financial instruments are derivatives, such as futures, forwards, and swaps. These instruments are reflected at the unrealized appreciation (depreciation) on the instrument.</t>
        </is>
      </c>
    </row>
    <row r="91">
      <c r="A91" s="4" t="inlineStr">
        <is>
          <t>[2]</t>
        </is>
      </c>
      <c r="B91" s="4" t="inlineStr">
        <is>
          <t>Capital Stock class of investment relates to the Company's Canadian Northern Lights Portfolio on the Consolidated Schedule of Investments.</t>
        </is>
      </c>
    </row>
  </sheetData>
  <mergeCells count="4">
    <mergeCell ref="A1:B1"/>
    <mergeCell ref="A89:C89"/>
    <mergeCell ref="B90:C90"/>
    <mergeCell ref="B91:C9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Fair Value Measurements - Investments (Details 1) - USD ($)</t>
        </is>
      </c>
      <c r="C1" s="2" t="inlineStr">
        <is>
          <t>9 Months Ended</t>
        </is>
      </c>
    </row>
    <row r="2">
      <c r="C2" s="2" t="inlineStr">
        <is>
          <t>Sep. 30, 2020</t>
        </is>
      </c>
      <c r="E2" s="2" t="inlineStr">
        <is>
          <t>Sep. 30, 2019</t>
        </is>
      </c>
    </row>
    <row r="3">
      <c r="A3" s="3" t="inlineStr">
        <is>
          <t>Fair Value, Assets Measured on Recurring Basis, Unobservable Input Reconciliation [Line Items]</t>
        </is>
      </c>
    </row>
    <row r="4">
      <c r="A4" s="4" t="inlineStr">
        <is>
          <t>Beginning Balance</t>
        </is>
      </c>
      <c r="C4" s="6" t="n">
        <v>475175871</v>
      </c>
      <c r="E4" s="6" t="n">
        <v>307176115</v>
      </c>
    </row>
    <row r="5">
      <c r="A5" s="4" t="inlineStr">
        <is>
          <t>Net change in unrealized appreciation on investments</t>
        </is>
      </c>
      <c r="C5" s="5" t="n">
        <v>33921156</v>
      </c>
      <c r="E5" s="5" t="n">
        <v>30010301</v>
      </c>
    </row>
    <row r="6">
      <c r="A6" s="4" t="inlineStr">
        <is>
          <t>Translation of assets and liabilities denominated in foreign currencies</t>
        </is>
      </c>
      <c r="C6" s="5" t="n">
        <v>26933</v>
      </c>
      <c r="E6" s="5" t="n">
        <v>42054</v>
      </c>
    </row>
    <row r="7">
      <c r="A7" s="4" t="inlineStr">
        <is>
          <t>Purchase</t>
        </is>
      </c>
      <c r="C7" s="5" t="n">
        <v>225472781</v>
      </c>
      <c r="E7" s="5" t="n">
        <v>207825303</v>
      </c>
    </row>
    <row r="8">
      <c r="A8" s="4" t="inlineStr">
        <is>
          <t>Cost adjustments</t>
        </is>
      </c>
      <c r="C8" s="5" t="n">
        <v>-91973455</v>
      </c>
      <c r="D8" s="4" t="inlineStr">
        <is>
          <t>[1]</t>
        </is>
      </c>
      <c r="E8" s="5" t="n">
        <v>-84913273</v>
      </c>
      <c r="F8" s="4" t="inlineStr">
        <is>
          <t>[2]</t>
        </is>
      </c>
    </row>
    <row r="9">
      <c r="A9" s="4" t="inlineStr">
        <is>
          <t>Sales and Repayments of investments</t>
        </is>
      </c>
      <c r="B9" s="4" t="inlineStr">
        <is>
          <t>[3]</t>
        </is>
      </c>
      <c r="C9" s="5" t="n">
        <v>-54209134</v>
      </c>
      <c r="E9" s="5" t="n">
        <v>-16937261</v>
      </c>
    </row>
    <row r="10">
      <c r="A10" s="4" t="inlineStr">
        <is>
          <t>Net realized gain on investments</t>
        </is>
      </c>
      <c r="C10" s="5" t="n">
        <v>6186076</v>
      </c>
      <c r="E10" s="5" t="n">
        <v>6683326</v>
      </c>
    </row>
    <row r="11">
      <c r="A11" s="4" t="inlineStr">
        <is>
          <t>Ending Balance</t>
        </is>
      </c>
      <c r="C11" s="5" t="n">
        <v>594600228</v>
      </c>
      <c r="E11" s="5" t="n">
        <v>449886565</v>
      </c>
    </row>
    <row r="12">
      <c r="A12" s="4" t="inlineStr">
        <is>
          <t>Energy Efficiency - Secured Loans [Member]</t>
        </is>
      </c>
    </row>
    <row r="13">
      <c r="A13" s="3" t="inlineStr">
        <is>
          <t>Fair Value, Assets Measured on Recurring Basis, Unobservable Input Reconciliation [Line Items]</t>
        </is>
      </c>
    </row>
    <row r="14">
      <c r="A14" s="4" t="inlineStr">
        <is>
          <t>Beginning Balance</t>
        </is>
      </c>
      <c r="C14" s="5" t="n">
        <v>479140</v>
      </c>
      <c r="E14" s="5" t="n">
        <v>551640</v>
      </c>
    </row>
    <row r="15">
      <c r="A15" s="4" t="inlineStr">
        <is>
          <t>Net change in unrealized appreciation on investments</t>
        </is>
      </c>
      <c r="C15" s="4" t="inlineStr">
        <is>
          <t xml:space="preserve"> </t>
        </is>
      </c>
      <c r="E15" s="4" t="inlineStr">
        <is>
          <t xml:space="preserve"> </t>
        </is>
      </c>
    </row>
    <row r="16">
      <c r="A16" s="4" t="inlineStr">
        <is>
          <t>Translation of assets and liabilities denominated in foreign currencies</t>
        </is>
      </c>
      <c r="C16" s="4" t="inlineStr">
        <is>
          <t xml:space="preserve"> </t>
        </is>
      </c>
      <c r="E16" s="4" t="inlineStr">
        <is>
          <t xml:space="preserve"> </t>
        </is>
      </c>
    </row>
    <row r="17">
      <c r="A17" s="4" t="inlineStr">
        <is>
          <t>Purchase</t>
        </is>
      </c>
      <c r="C17" s="4" t="inlineStr">
        <is>
          <t xml:space="preserve"> </t>
        </is>
      </c>
      <c r="E17" s="4" t="inlineStr">
        <is>
          <t xml:space="preserve"> </t>
        </is>
      </c>
    </row>
    <row r="18">
      <c r="A18" s="4" t="inlineStr">
        <is>
          <t>Cost adjustments</t>
        </is>
      </c>
      <c r="C18" s="4" t="inlineStr">
        <is>
          <t xml:space="preserve"> </t>
        </is>
      </c>
      <c r="D18" s="4" t="inlineStr">
        <is>
          <t>[1]</t>
        </is>
      </c>
      <c r="E18" s="4" t="inlineStr">
        <is>
          <t xml:space="preserve"> </t>
        </is>
      </c>
      <c r="F18" s="4" t="inlineStr">
        <is>
          <t>[2]</t>
        </is>
      </c>
    </row>
    <row r="19">
      <c r="A19" s="4" t="inlineStr">
        <is>
          <t>Sales and Repayments of investments</t>
        </is>
      </c>
      <c r="B19" s="4" t="inlineStr">
        <is>
          <t>[3]</t>
        </is>
      </c>
      <c r="C19" s="5" t="n">
        <v>-50500</v>
      </c>
      <c r="E19" s="5" t="n">
        <v>-62500</v>
      </c>
    </row>
    <row r="20">
      <c r="A20" s="4" t="inlineStr">
        <is>
          <t>Net realized gain on investments</t>
        </is>
      </c>
      <c r="C20" s="4" t="inlineStr">
        <is>
          <t xml:space="preserve"> </t>
        </is>
      </c>
      <c r="E20" s="4" t="inlineStr">
        <is>
          <t xml:space="preserve"> </t>
        </is>
      </c>
    </row>
    <row r="21">
      <c r="A21" s="4" t="inlineStr">
        <is>
          <t>Ending Balance</t>
        </is>
      </c>
      <c r="C21" s="5" t="n">
        <v>428640</v>
      </c>
      <c r="E21" s="5" t="n">
        <v>489140</v>
      </c>
    </row>
    <row r="22">
      <c r="A22" s="4" t="inlineStr">
        <is>
          <t>Secured Loans - Other [Member]</t>
        </is>
      </c>
    </row>
    <row r="23">
      <c r="A23" s="3" t="inlineStr">
        <is>
          <t>Fair Value, Assets Measured on Recurring Basis, Unobservable Input Reconciliation [Line Items]</t>
        </is>
      </c>
    </row>
    <row r="24">
      <c r="A24" s="4" t="inlineStr">
        <is>
          <t>Beginning Balance</t>
        </is>
      </c>
      <c r="C24" s="5" t="n">
        <v>23103690</v>
      </c>
      <c r="E24" s="4" t="inlineStr">
        <is>
          <t xml:space="preserve"> </t>
        </is>
      </c>
    </row>
    <row r="25">
      <c r="A25" s="4" t="inlineStr">
        <is>
          <t>Net change in unrealized appreciation on investments</t>
        </is>
      </c>
      <c r="C25" s="4" t="inlineStr">
        <is>
          <t xml:space="preserve"> </t>
        </is>
      </c>
      <c r="E25" s="4" t="inlineStr">
        <is>
          <t xml:space="preserve"> </t>
        </is>
      </c>
    </row>
    <row r="26">
      <c r="A26" s="4" t="inlineStr">
        <is>
          <t>Translation of assets and liabilities denominated in foreign currencies</t>
        </is>
      </c>
      <c r="C26" s="4" t="inlineStr">
        <is>
          <t xml:space="preserve"> </t>
        </is>
      </c>
      <c r="E26" s="4" t="inlineStr">
        <is>
          <t xml:space="preserve"> </t>
        </is>
      </c>
    </row>
    <row r="27">
      <c r="A27" s="4" t="inlineStr">
        <is>
          <t>Purchase</t>
        </is>
      </c>
      <c r="C27" s="5" t="n">
        <v>8640311</v>
      </c>
      <c r="E27" s="5" t="n">
        <v>17478179</v>
      </c>
    </row>
    <row r="28">
      <c r="A28" s="4" t="inlineStr">
        <is>
          <t>Cost adjustments</t>
        </is>
      </c>
      <c r="C28" s="4" t="inlineStr">
        <is>
          <t xml:space="preserve"> </t>
        </is>
      </c>
      <c r="D28" s="4" t="inlineStr">
        <is>
          <t>[1]</t>
        </is>
      </c>
      <c r="E28" s="4" t="inlineStr">
        <is>
          <t xml:space="preserve"> </t>
        </is>
      </c>
      <c r="F28" s="4" t="inlineStr">
        <is>
          <t>[2]</t>
        </is>
      </c>
    </row>
    <row r="29">
      <c r="A29" s="4" t="inlineStr">
        <is>
          <t>Sales and Repayments of investments</t>
        </is>
      </c>
      <c r="B29" s="4" t="inlineStr">
        <is>
          <t>[3]</t>
        </is>
      </c>
      <c r="C29" s="5" t="n">
        <v>5244</v>
      </c>
      <c r="E29" s="4" t="inlineStr">
        <is>
          <t xml:space="preserve"> </t>
        </is>
      </c>
    </row>
    <row r="30">
      <c r="A30" s="4" t="inlineStr">
        <is>
          <t>Net realized gain on investments</t>
        </is>
      </c>
      <c r="C30" s="4" t="inlineStr">
        <is>
          <t xml:space="preserve"> </t>
        </is>
      </c>
      <c r="E30" s="4" t="inlineStr">
        <is>
          <t xml:space="preserve"> </t>
        </is>
      </c>
    </row>
    <row r="31">
      <c r="A31" s="4" t="inlineStr">
        <is>
          <t>Ending Balance</t>
        </is>
      </c>
      <c r="C31" s="5" t="n">
        <v>31749245</v>
      </c>
      <c r="E31" s="5" t="n">
        <v>17478179</v>
      </c>
    </row>
    <row r="32">
      <c r="A32" s="4" t="inlineStr">
        <is>
          <t>Capital Stock [Member]</t>
        </is>
      </c>
    </row>
    <row r="33">
      <c r="A33" s="3" t="inlineStr">
        <is>
          <t>Fair Value, Assets Measured on Recurring Basis, Unobservable Input Reconciliation [Line Items]</t>
        </is>
      </c>
    </row>
    <row r="34">
      <c r="A34" s="4" t="inlineStr">
        <is>
          <t>Beginning Balance</t>
        </is>
      </c>
      <c r="C34" s="5" t="n">
        <v>1611955</v>
      </c>
      <c r="E34" s="5" t="n">
        <v>2081554</v>
      </c>
    </row>
    <row r="35">
      <c r="A35" s="4" t="inlineStr">
        <is>
          <t>Net change in unrealized appreciation on investments</t>
        </is>
      </c>
      <c r="C35" s="5" t="n">
        <v>-40761</v>
      </c>
      <c r="E35" s="5" t="n">
        <v>28816</v>
      </c>
    </row>
    <row r="36">
      <c r="A36" s="4" t="inlineStr">
        <is>
          <t>Translation of assets and liabilities denominated in foreign currencies</t>
        </is>
      </c>
      <c r="C36" s="5" t="n">
        <v>26933</v>
      </c>
      <c r="E36" s="5" t="n">
        <v>42054</v>
      </c>
    </row>
    <row r="37">
      <c r="A37" s="4" t="inlineStr">
        <is>
          <t>Purchase</t>
        </is>
      </c>
      <c r="C37" s="4" t="inlineStr">
        <is>
          <t xml:space="preserve"> </t>
        </is>
      </c>
      <c r="E37" s="4" t="inlineStr">
        <is>
          <t xml:space="preserve"> </t>
        </is>
      </c>
    </row>
    <row r="38">
      <c r="A38" s="4" t="inlineStr">
        <is>
          <t>Cost adjustments</t>
        </is>
      </c>
      <c r="C38" s="4" t="inlineStr">
        <is>
          <t xml:space="preserve"> </t>
        </is>
      </c>
      <c r="D38" s="4" t="inlineStr">
        <is>
          <t>[1]</t>
        </is>
      </c>
      <c r="E38" s="4" t="inlineStr">
        <is>
          <t xml:space="preserve"> </t>
        </is>
      </c>
      <c r="F38" s="4" t="inlineStr">
        <is>
          <t>[2]</t>
        </is>
      </c>
    </row>
    <row r="39">
      <c r="A39" s="4" t="inlineStr">
        <is>
          <t>Sales and Repayments of investments</t>
        </is>
      </c>
      <c r="B39" s="4" t="inlineStr">
        <is>
          <t>[3]</t>
        </is>
      </c>
      <c r="C39" s="4" t="inlineStr">
        <is>
          <t xml:space="preserve"> </t>
        </is>
      </c>
      <c r="E39" s="4" t="inlineStr">
        <is>
          <t xml:space="preserve"> </t>
        </is>
      </c>
    </row>
    <row r="40">
      <c r="A40" s="4" t="inlineStr">
        <is>
          <t>Net realized gain on investments</t>
        </is>
      </c>
      <c r="C40" s="4" t="inlineStr">
        <is>
          <t xml:space="preserve"> </t>
        </is>
      </c>
      <c r="E40" s="4" t="inlineStr">
        <is>
          <t xml:space="preserve"> </t>
        </is>
      </c>
    </row>
    <row r="41">
      <c r="A41" s="4" t="inlineStr">
        <is>
          <t>Ending Balance</t>
        </is>
      </c>
      <c r="C41" s="5" t="n">
        <v>1598127</v>
      </c>
      <c r="E41" s="5" t="n">
        <v>2152424</v>
      </c>
    </row>
    <row r="42">
      <c r="A42" s="4" t="inlineStr">
        <is>
          <t>Limited Liability Company Member Interests [Member]</t>
        </is>
      </c>
    </row>
    <row r="43">
      <c r="A43" s="3" t="inlineStr">
        <is>
          <t>Fair Value, Assets Measured on Recurring Basis, Unobservable Input Reconciliation [Line Items]</t>
        </is>
      </c>
    </row>
    <row r="44">
      <c r="A44" s="4" t="inlineStr">
        <is>
          <t>Beginning Balance</t>
        </is>
      </c>
      <c r="C44" s="5" t="n">
        <v>449981086</v>
      </c>
      <c r="E44" s="5" t="n">
        <v>304542921</v>
      </c>
    </row>
    <row r="45">
      <c r="A45" s="4" t="inlineStr">
        <is>
          <t>Net change in unrealized appreciation on investments</t>
        </is>
      </c>
      <c r="C45" s="5" t="n">
        <v>33961917</v>
      </c>
      <c r="E45" s="5" t="n">
        <v>29981485</v>
      </c>
    </row>
    <row r="46">
      <c r="A46" s="4" t="inlineStr">
        <is>
          <t>Translation of assets and liabilities denominated in foreign currencies</t>
        </is>
      </c>
      <c r="C46" s="4" t="inlineStr">
        <is>
          <t xml:space="preserve"> </t>
        </is>
      </c>
      <c r="E46" s="4" t="inlineStr">
        <is>
          <t xml:space="preserve"> </t>
        </is>
      </c>
    </row>
    <row r="47">
      <c r="A47" s="4" t="inlineStr">
        <is>
          <t>Purchase</t>
        </is>
      </c>
      <c r="C47" s="5" t="n">
        <v>216832470</v>
      </c>
      <c r="E47" s="5" t="n">
        <v>190347124</v>
      </c>
    </row>
    <row r="48">
      <c r="A48" s="4" t="inlineStr">
        <is>
          <t>Cost adjustments</t>
        </is>
      </c>
      <c r="C48" s="5" t="n">
        <v>-91973455</v>
      </c>
      <c r="D48" s="4" t="inlineStr">
        <is>
          <t>[1]</t>
        </is>
      </c>
      <c r="E48" s="5" t="n">
        <v>-84913273</v>
      </c>
      <c r="F48" s="4" t="inlineStr">
        <is>
          <t>[2]</t>
        </is>
      </c>
    </row>
    <row r="49">
      <c r="A49" s="4" t="inlineStr">
        <is>
          <t>Sales and Repayments of investments</t>
        </is>
      </c>
      <c r="B49" s="4" t="inlineStr">
        <is>
          <t>[3]</t>
        </is>
      </c>
      <c r="C49" s="5" t="n">
        <v>-54163878</v>
      </c>
      <c r="E49" s="5" t="n">
        <v>-16874761</v>
      </c>
    </row>
    <row r="50">
      <c r="A50" s="4" t="inlineStr">
        <is>
          <t>Net realized gain on investments</t>
        </is>
      </c>
      <c r="C50" s="5" t="n">
        <v>6186076</v>
      </c>
      <c r="E50" s="5" t="n">
        <v>6683326</v>
      </c>
    </row>
    <row r="51">
      <c r="A51" s="4" t="inlineStr">
        <is>
          <t>Ending Balance</t>
        </is>
      </c>
      <c r="C51" s="6" t="n">
        <v>560824216</v>
      </c>
      <c r="E51" s="6" t="n">
        <v>429766822</v>
      </c>
    </row>
    <row r="52"/>
    <row r="53">
      <c r="A53" s="4" t="inlineStr">
        <is>
          <t>[1]</t>
        </is>
      </c>
      <c r="B53" s="4" t="inlineStr">
        <is>
          <t>Includes capitalized deal costs, effects of purchase price adjustments, paid-in-kind interest, and return of capital.</t>
        </is>
      </c>
    </row>
    <row r="54">
      <c r="A54" s="4" t="inlineStr">
        <is>
          <t>[2]</t>
        </is>
      </c>
      <c r="B54" s="4" t="inlineStr">
        <is>
          <t>Includes capitalized deal costs, effects of purchase price adjustments, paid-in-kind interest, return, and of capital.</t>
        </is>
      </c>
    </row>
    <row r="55">
      <c r="A55" s="4" t="inlineStr">
        <is>
          <t>[3]</t>
        </is>
      </c>
      <c r="B55" s="4" t="inlineStr">
        <is>
          <t>Includes principal repayments on loans.</t>
        </is>
      </c>
    </row>
  </sheetData>
  <mergeCells count="8">
    <mergeCell ref="A1:B2"/>
    <mergeCell ref="C1:F1"/>
    <mergeCell ref="C2:D2"/>
    <mergeCell ref="E2:F2"/>
    <mergeCell ref="A52:E52"/>
    <mergeCell ref="B53:E53"/>
    <mergeCell ref="B54:E54"/>
    <mergeCell ref="B55:E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income from controlled, affiliated investments:</t>
        </is>
      </c>
    </row>
    <row r="4">
      <c r="A4" s="4" t="inlineStr">
        <is>
          <t>Dividend income</t>
        </is>
      </c>
      <c r="B4" s="6" t="n">
        <v>4520199</v>
      </c>
      <c r="C4" s="6" t="n">
        <v>5556784</v>
      </c>
      <c r="D4" s="6" t="n">
        <v>14599327</v>
      </c>
      <c r="E4" s="6" t="n">
        <v>11720352</v>
      </c>
    </row>
    <row r="5">
      <c r="A5" s="4" t="inlineStr">
        <is>
          <t>Interest income</t>
        </is>
      </c>
      <c r="B5" s="4" t="inlineStr">
        <is>
          <t xml:space="preserve"> </t>
        </is>
      </c>
      <c r="C5" s="5" t="n">
        <v>343116</v>
      </c>
      <c r="D5" s="5" t="n">
        <v>4579</v>
      </c>
      <c r="E5" s="5" t="n">
        <v>565809</v>
      </c>
    </row>
    <row r="6">
      <c r="A6" s="4" t="inlineStr">
        <is>
          <t>Total investment income from controlled, affiliated investments</t>
        </is>
      </c>
      <c r="B6" s="5" t="n">
        <v>4520199</v>
      </c>
      <c r="C6" s="5" t="n">
        <v>5899900</v>
      </c>
      <c r="D6" s="5" t="n">
        <v>14603906</v>
      </c>
      <c r="E6" s="5" t="n">
        <v>12286161</v>
      </c>
    </row>
    <row r="7">
      <c r="A7" s="3" t="inlineStr">
        <is>
          <t>Investment income from non-controlled, non-affiliated investments:</t>
        </is>
      </c>
    </row>
    <row r="8">
      <c r="A8" s="4" t="inlineStr">
        <is>
          <t>Interest income</t>
        </is>
      </c>
      <c r="B8" s="5" t="n">
        <v>703437</v>
      </c>
      <c r="C8" s="5" t="n">
        <v>45744</v>
      </c>
      <c r="D8" s="5" t="n">
        <v>2129148</v>
      </c>
      <c r="E8" s="5" t="n">
        <v>278522</v>
      </c>
    </row>
    <row r="9">
      <c r="A9" s="4" t="inlineStr">
        <is>
          <t>Total investment income</t>
        </is>
      </c>
      <c r="B9" s="5" t="n">
        <v>5223636</v>
      </c>
      <c r="C9" s="5" t="n">
        <v>5945644</v>
      </c>
      <c r="D9" s="5" t="n">
        <v>16733054</v>
      </c>
      <c r="E9" s="5" t="n">
        <v>12564683</v>
      </c>
    </row>
    <row r="10">
      <c r="A10" s="3" t="inlineStr">
        <is>
          <t>Operating expenses:</t>
        </is>
      </c>
    </row>
    <row r="11">
      <c r="A11" s="4" t="inlineStr">
        <is>
          <t>Management fee expense</t>
        </is>
      </c>
      <c r="B11" s="5" t="n">
        <v>2497596</v>
      </c>
      <c r="C11" s="5" t="n">
        <v>2228976</v>
      </c>
      <c r="D11" s="5" t="n">
        <v>7348380</v>
      </c>
      <c r="E11" s="5" t="n">
        <v>6086107</v>
      </c>
    </row>
    <row r="12">
      <c r="A12" s="4" t="inlineStr">
        <is>
          <t>Audit and tax expense</t>
        </is>
      </c>
      <c r="B12" s="5" t="n">
        <v>289909</v>
      </c>
      <c r="C12" s="5" t="n">
        <v>176000</v>
      </c>
      <c r="D12" s="5" t="n">
        <v>998233</v>
      </c>
      <c r="E12" s="5" t="n">
        <v>617554</v>
      </c>
    </row>
    <row r="13">
      <c r="A13" s="4" t="inlineStr">
        <is>
          <t>Interest and financing expenses</t>
        </is>
      </c>
      <c r="B13" s="5" t="n">
        <v>589707</v>
      </c>
      <c r="C13" s="5" t="n">
        <v>793200</v>
      </c>
      <c r="D13" s="5" t="n">
        <v>2095925</v>
      </c>
      <c r="E13" s="5" t="n">
        <v>1790977</v>
      </c>
    </row>
    <row r="14">
      <c r="A14" s="4" t="inlineStr">
        <is>
          <t>General and administration expenses</t>
        </is>
      </c>
      <c r="B14" s="5" t="n">
        <v>69409</v>
      </c>
      <c r="C14" s="5" t="n">
        <v>180493</v>
      </c>
      <c r="D14" s="5" t="n">
        <v>202746</v>
      </c>
      <c r="E14" s="5" t="n">
        <v>389658</v>
      </c>
    </row>
    <row r="15">
      <c r="A15" s="4" t="inlineStr">
        <is>
          <t>Performance participation fee</t>
        </is>
      </c>
      <c r="B15" s="5" t="n">
        <v>3453854</v>
      </c>
      <c r="D15" s="5" t="n">
        <v>3453854</v>
      </c>
    </row>
    <row r="16">
      <c r="A16" s="4" t="inlineStr">
        <is>
          <t>Legal expenses</t>
        </is>
      </c>
      <c r="B16" s="5" t="n">
        <v>199892</v>
      </c>
      <c r="C16" s="5" t="n">
        <v>240411</v>
      </c>
      <c r="D16" s="5" t="n">
        <v>423955</v>
      </c>
      <c r="E16" s="5" t="n">
        <v>400717</v>
      </c>
    </row>
    <row r="17">
      <c r="A17" s="4" t="inlineStr">
        <is>
          <t>Directors fees and expenses</t>
        </is>
      </c>
      <c r="B17" s="5" t="n">
        <v>91624</v>
      </c>
      <c r="C17" s="5" t="n">
        <v>66065</v>
      </c>
      <c r="D17" s="5" t="n">
        <v>275626</v>
      </c>
      <c r="E17" s="5" t="n">
        <v>306618</v>
      </c>
    </row>
    <row r="18">
      <c r="A18" s="4" t="inlineStr">
        <is>
          <t>Insurance expense</t>
        </is>
      </c>
      <c r="B18" s="5" t="n">
        <v>30633</v>
      </c>
      <c r="C18" s="5" t="n">
        <v>59153</v>
      </c>
      <c r="D18" s="5" t="n">
        <v>109995</v>
      </c>
      <c r="E18" s="5" t="n">
        <v>126699</v>
      </c>
    </row>
    <row r="19">
      <c r="A19" s="4" t="inlineStr">
        <is>
          <t>Transfer agent expense</t>
        </is>
      </c>
      <c r="B19" s="5" t="n">
        <v>114571</v>
      </c>
      <c r="C19" s="5" t="n">
        <v>119801</v>
      </c>
      <c r="D19" s="5" t="n">
        <v>346865</v>
      </c>
      <c r="E19" s="5" t="n">
        <v>357396</v>
      </c>
    </row>
    <row r="20">
      <c r="A20" s="4" t="inlineStr">
        <is>
          <t>Other expenses</t>
        </is>
      </c>
      <c r="B20" s="5" t="n">
        <v>619514</v>
      </c>
      <c r="C20" s="5" t="n">
        <v>56596</v>
      </c>
      <c r="D20" s="5" t="n">
        <v>1420703</v>
      </c>
      <c r="E20" s="5" t="n">
        <v>164946</v>
      </c>
    </row>
    <row r="21">
      <c r="A21" s="4" t="inlineStr">
        <is>
          <t>Operating expenses before performance participation fee waiver</t>
        </is>
      </c>
      <c r="B21" s="5" t="n">
        <v>7956709</v>
      </c>
      <c r="C21" s="5" t="n">
        <v>3920695</v>
      </c>
      <c r="D21" s="5" t="n">
        <v>16676282</v>
      </c>
      <c r="E21" s="5" t="n">
        <v>10240672</v>
      </c>
    </row>
    <row r="22">
      <c r="A22" s="4" t="inlineStr">
        <is>
          <t>Performance participation fee waiver</t>
        </is>
      </c>
      <c r="B22" s="5" t="n">
        <v>-747602</v>
      </c>
      <c r="C22" s="4" t="inlineStr">
        <is>
          <t xml:space="preserve"> </t>
        </is>
      </c>
      <c r="D22" s="5" t="n">
        <v>-747602</v>
      </c>
      <c r="E22" s="4" t="inlineStr">
        <is>
          <t xml:space="preserve"> </t>
        </is>
      </c>
    </row>
    <row r="23">
      <c r="A23" s="4" t="inlineStr">
        <is>
          <t>Total operating expenses, net of performance participation fee waiver</t>
        </is>
      </c>
      <c r="B23" s="5" t="n">
        <v>7209107</v>
      </c>
      <c r="C23" s="5" t="n">
        <v>3920695</v>
      </c>
      <c r="D23" s="5" t="n">
        <v>15928680</v>
      </c>
      <c r="E23" s="5" t="n">
        <v>10240672</v>
      </c>
    </row>
    <row r="24">
      <c r="A24" s="4" t="inlineStr">
        <is>
          <t>Net investment income (loss) before taxes</t>
        </is>
      </c>
      <c r="B24" s="5" t="n">
        <v>-1985471</v>
      </c>
      <c r="C24" s="5" t="n">
        <v>2024949</v>
      </c>
      <c r="D24" s="5" t="n">
        <v>804374</v>
      </c>
      <c r="E24" s="5" t="n">
        <v>2324011</v>
      </c>
    </row>
    <row r="25">
      <c r="A25" s="4" t="inlineStr">
        <is>
          <t>Deferred tax (benefit) loss</t>
        </is>
      </c>
      <c r="B25" s="5" t="n">
        <v>-2835220</v>
      </c>
      <c r="C25" s="5" t="n">
        <v>-48360</v>
      </c>
      <c r="D25" s="5" t="n">
        <v>-8482792</v>
      </c>
      <c r="E25" s="5" t="n">
        <v>-553652</v>
      </c>
    </row>
    <row r="26">
      <c r="A26" s="4" t="inlineStr">
        <is>
          <t>Franchise tax expense</t>
        </is>
      </c>
      <c r="B26" s="5" t="n">
        <v>-51811</v>
      </c>
      <c r="C26" s="5" t="n">
        <v>5978</v>
      </c>
      <c r="D26" s="4" t="inlineStr">
        <is>
          <t xml:space="preserve"> </t>
        </is>
      </c>
      <c r="E26" s="5" t="n">
        <v>187966</v>
      </c>
    </row>
    <row r="27">
      <c r="A27" s="4" t="inlineStr">
        <is>
          <t>Net investment income (loss)</t>
        </is>
      </c>
      <c r="B27" s="5" t="n">
        <v>901560</v>
      </c>
      <c r="C27" s="5" t="n">
        <v>2067331</v>
      </c>
      <c r="D27" s="5" t="n">
        <v>9287166</v>
      </c>
      <c r="E27" s="5" t="n">
        <v>2689697</v>
      </c>
    </row>
    <row r="28">
      <c r="A28" s="3" t="inlineStr">
        <is>
          <t>Net change in realized and unrealized gain (loss) on investments, foreign currency translation and deferred tax assets:</t>
        </is>
      </c>
    </row>
    <row r="29">
      <c r="A29" s="4" t="inlineStr">
        <is>
          <t>Net realized gain (loss) on investments</t>
        </is>
      </c>
      <c r="B29" s="5" t="n">
        <v>-157084</v>
      </c>
      <c r="C29" s="5" t="n">
        <v>6683326</v>
      </c>
      <c r="D29" s="5" t="n">
        <v>6186076</v>
      </c>
      <c r="E29" s="5" t="n">
        <v>6683326</v>
      </c>
    </row>
    <row r="30">
      <c r="A30" s="3" t="inlineStr">
        <is>
          <t>Net change in unrealized appreciation (depreciation) on:</t>
        </is>
      </c>
    </row>
    <row r="31">
      <c r="A31" s="4" t="inlineStr">
        <is>
          <t>Investments</t>
        </is>
      </c>
      <c r="B31" s="5" t="n">
        <v>10197526</v>
      </c>
      <c r="C31" s="5" t="n">
        <v>11903224</v>
      </c>
      <c r="D31" s="5" t="n">
        <v>33921156</v>
      </c>
      <c r="E31" s="5" t="n">
        <v>30010301</v>
      </c>
    </row>
    <row r="32">
      <c r="A32" s="4" t="inlineStr">
        <is>
          <t>Foreign currency translation</t>
        </is>
      </c>
      <c r="B32" s="5" t="n">
        <v>27998</v>
      </c>
      <c r="C32" s="5" t="n">
        <v>-15767</v>
      </c>
      <c r="D32" s="5" t="n">
        <v>26933</v>
      </c>
      <c r="E32" s="5" t="n">
        <v>42054</v>
      </c>
    </row>
    <row r="33">
      <c r="A33" s="4" t="inlineStr">
        <is>
          <t>Swap contracts</t>
        </is>
      </c>
      <c r="B33" s="5" t="n">
        <v>625645</v>
      </c>
      <c r="C33" s="5" t="n">
        <v>-1980844</v>
      </c>
      <c r="D33" s="5" t="n">
        <v>-6147327</v>
      </c>
      <c r="E33" s="5" t="n">
        <v>-6766160</v>
      </c>
    </row>
    <row r="34">
      <c r="A34" s="4" t="inlineStr">
        <is>
          <t>Change in benefit from deferred taxes on unrealized appreciation (depreciation) on investments</t>
        </is>
      </c>
      <c r="B34" s="5" t="n">
        <v>3310682</v>
      </c>
      <c r="C34" s="5" t="n">
        <v>-3573207</v>
      </c>
      <c r="D34" s="5" t="n">
        <v>-6451670</v>
      </c>
      <c r="E34" s="5" t="n">
        <v>-7500774</v>
      </c>
    </row>
    <row r="35">
      <c r="A35" s="4" t="inlineStr">
        <is>
          <t>Net increase in net assets resulting from operations</t>
        </is>
      </c>
      <c r="B35" s="5" t="n">
        <v>14906327</v>
      </c>
      <c r="C35" s="5" t="n">
        <v>15084063</v>
      </c>
      <c r="D35" s="5" t="n">
        <v>36822334</v>
      </c>
      <c r="E35" s="5" t="n">
        <v>25158444</v>
      </c>
    </row>
    <row r="36">
      <c r="A36" s="4" t="inlineStr">
        <is>
          <t>Net (increase) decrease in net assets attributed to special unitholder</t>
        </is>
      </c>
      <c r="B36" s="5" t="n">
        <v>4193559</v>
      </c>
      <c r="C36" s="5" t="n">
        <v>-2588895</v>
      </c>
      <c r="D36" s="5" t="n">
        <v>-1154308</v>
      </c>
      <c r="E36" s="5" t="n">
        <v>-4025183</v>
      </c>
    </row>
    <row r="37">
      <c r="A37" s="4" t="inlineStr">
        <is>
          <t>Net increase in net assets attributed to common members</t>
        </is>
      </c>
      <c r="B37" s="6" t="n">
        <v>19099886</v>
      </c>
      <c r="C37" s="6" t="n">
        <v>12495168</v>
      </c>
      <c r="D37" s="6" t="n">
        <v>35668026</v>
      </c>
      <c r="E37" s="6" t="n">
        <v>21133261</v>
      </c>
    </row>
    <row r="38">
      <c r="A38" s="3" t="inlineStr">
        <is>
          <t>Common stock per share information - basic and diluted:</t>
        </is>
      </c>
    </row>
    <row r="39">
      <c r="A39" s="4" t="inlineStr">
        <is>
          <t>Net investment income</t>
        </is>
      </c>
      <c r="B39" s="8" t="n">
        <v>0.02</v>
      </c>
      <c r="C39" s="8" t="n">
        <v>0.05</v>
      </c>
      <c r="D39" s="8" t="n">
        <v>0.18</v>
      </c>
      <c r="E39" s="8" t="n">
        <v>0.06</v>
      </c>
    </row>
    <row r="40">
      <c r="A40" s="4" t="inlineStr">
        <is>
          <t>Net increase in net assets attributed to common equityholders</t>
        </is>
      </c>
      <c r="B40" s="8" t="n">
        <v>0.34</v>
      </c>
      <c r="C40" s="8" t="n">
        <v>0.28</v>
      </c>
      <c r="D40" s="8" t="n">
        <v>0.6899999999999999</v>
      </c>
      <c r="E40" s="8" t="n">
        <v>0.49</v>
      </c>
    </row>
    <row r="41">
      <c r="A41" s="4" t="inlineStr">
        <is>
          <t>Weighted average common shares outstanding</t>
        </is>
      </c>
      <c r="B41" s="5" t="n">
        <v>56183178</v>
      </c>
      <c r="C41" s="5" t="n">
        <v>45389517</v>
      </c>
      <c r="D41" s="5" t="n">
        <v>51980470</v>
      </c>
      <c r="E41" s="5" t="n">
        <v>42703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3" customWidth="1" min="3" max="3"/>
    <col width="74" customWidth="1" min="4" max="4"/>
  </cols>
  <sheetData>
    <row r="1">
      <c r="A1" s="1" t="inlineStr">
        <is>
          <t>Fair Value Measurements - Investments (Details 2) - Fair Value, Inputs, Level 3 [Member] - USD ($)</t>
        </is>
      </c>
      <c r="B1" s="2" t="inlineStr">
        <is>
          <t>9 Months Ended</t>
        </is>
      </c>
      <c r="D1" s="2" t="inlineStr">
        <is>
          <t>12 Months Ended</t>
        </is>
      </c>
    </row>
    <row r="2">
      <c r="B2" s="2" t="inlineStr">
        <is>
          <t>Sep. 30, 2020</t>
        </is>
      </c>
      <c r="D2" s="2" t="inlineStr">
        <is>
          <t>Dec. 31, 2019</t>
        </is>
      </c>
    </row>
    <row r="3">
      <c r="A3" s="4" t="inlineStr">
        <is>
          <t>Wind [Member]</t>
        </is>
      </c>
    </row>
    <row r="4">
      <c r="A4" s="4" t="inlineStr">
        <is>
          <t>Fair Value</t>
        </is>
      </c>
      <c r="B4" s="6" t="n">
        <v>124702802</v>
      </c>
      <c r="D4" s="6" t="n">
        <v>101660576</v>
      </c>
    </row>
    <row r="5">
      <c r="A5" s="4" t="inlineStr">
        <is>
          <t>Valuation Techniques</t>
        </is>
      </c>
      <c r="B5" s="4" t="inlineStr">
        <is>
          <t>Income approach and transaction cost</t>
        </is>
      </c>
      <c r="D5" s="4" t="inlineStr">
        <is>
          <t>Income Approach and Transaction Cost</t>
        </is>
      </c>
    </row>
    <row r="6">
      <c r="A6" s="4" t="inlineStr">
        <is>
          <t>Unobservable Inputs</t>
        </is>
      </c>
      <c r="B6" s="4" t="inlineStr">
        <is>
          <t>Discount rate, kWh Production, potential leverage and estimated remaining useful life</t>
        </is>
      </c>
      <c r="D6" s="4" t="inlineStr">
        <is>
          <t>Discount rate, future kWh production, and estimated remaining useful life</t>
        </is>
      </c>
    </row>
    <row r="7">
      <c r="A7" s="4" t="inlineStr">
        <is>
          <t>Rates/Assumptions</t>
        </is>
      </c>
      <c r="B7" s="4" t="inlineStr">
        <is>
          <t>Weighted average 8.10%, no annual degradation in production, 20- 29.3 years</t>
        </is>
      </c>
      <c r="D7" s="4" t="inlineStr">
        <is>
          <t>8.50%, no annual degradation in production, 27.9- 29.0 years</t>
        </is>
      </c>
    </row>
    <row r="8">
      <c r="A8" s="4" t="inlineStr">
        <is>
          <t>Pre-Operational Assets [Member]</t>
        </is>
      </c>
    </row>
    <row r="9">
      <c r="A9" s="4" t="inlineStr">
        <is>
          <t>Fair Value</t>
        </is>
      </c>
      <c r="B9" s="6" t="n">
        <v>54031001</v>
      </c>
      <c r="D9" s="6" t="n">
        <v>95718187</v>
      </c>
    </row>
    <row r="10">
      <c r="A10" s="4" t="inlineStr">
        <is>
          <t>Valuation Techniques</t>
        </is>
      </c>
      <c r="B10" s="4" t="inlineStr">
        <is>
          <t>Transaction cost and income approach</t>
        </is>
      </c>
      <c r="D10" s="4" t="inlineStr">
        <is>
          <t>Transaction Cost</t>
        </is>
      </c>
    </row>
    <row r="11">
      <c r="A11" s="4" t="inlineStr">
        <is>
          <t>Unobservable Inputs</t>
        </is>
      </c>
      <c r="B11" s="4" t="inlineStr">
        <is>
          <t>Discount rate, kWh Production, potential leverage and estimated remaining useful life</t>
        </is>
      </c>
      <c r="D11" s="4" t="inlineStr">
        <is>
          <t>Not Applicable</t>
        </is>
      </c>
    </row>
    <row r="12">
      <c r="A12" s="4" t="inlineStr">
        <is>
          <t>Rates/Assumptions</t>
        </is>
      </c>
      <c r="B12" s="4" t="inlineStr">
        <is>
          <t>Weighted average 8.71%, 0-0.5% annual degradation in production, 31.0-35.2 years</t>
        </is>
      </c>
      <c r="D12" s="4" t="inlineStr">
        <is>
          <t>Not Applicable</t>
        </is>
      </c>
    </row>
    <row r="13">
      <c r="A13" s="4" t="inlineStr">
        <is>
          <t>Other Investments [Member]</t>
        </is>
      </c>
    </row>
    <row r="14">
      <c r="A14" s="4" t="inlineStr">
        <is>
          <t>Fair Value</t>
        </is>
      </c>
      <c r="B14" s="6" t="n">
        <v>8292962</v>
      </c>
      <c r="D14" s="6" t="n">
        <v>12473975</v>
      </c>
    </row>
    <row r="15">
      <c r="A15" s="4" t="inlineStr">
        <is>
          <t>Valuation Techniques</t>
        </is>
      </c>
      <c r="B15" s="4" t="inlineStr">
        <is>
          <t>Transaction cost</t>
        </is>
      </c>
      <c r="D15" s="4" t="inlineStr">
        <is>
          <t>Transaction Cost</t>
        </is>
      </c>
    </row>
    <row r="16">
      <c r="A16" s="4" t="inlineStr">
        <is>
          <t>Unobservable Inputs</t>
        </is>
      </c>
      <c r="B16" s="4" t="inlineStr">
        <is>
          <t>Not Applicable</t>
        </is>
      </c>
      <c r="D16" s="4" t="inlineStr">
        <is>
          <t>Not Applicable</t>
        </is>
      </c>
    </row>
    <row r="17">
      <c r="A17" s="4" t="inlineStr">
        <is>
          <t>Rates/Assumptions</t>
        </is>
      </c>
      <c r="B17" s="4" t="inlineStr">
        <is>
          <t>Not Applicable</t>
        </is>
      </c>
      <c r="D17" s="4" t="inlineStr">
        <is>
          <t>Not Applicable</t>
        </is>
      </c>
    </row>
    <row r="18">
      <c r="A18" s="4" t="inlineStr">
        <is>
          <t>Energy Efficiency [Member]</t>
        </is>
      </c>
    </row>
    <row r="19">
      <c r="A19" s="4" t="inlineStr">
        <is>
          <t>Fair Value</t>
        </is>
      </c>
      <c r="B19" s="6" t="n">
        <v>780949</v>
      </c>
      <c r="D19" s="6" t="n">
        <v>869159</v>
      </c>
    </row>
    <row r="20">
      <c r="A20" s="4" t="inlineStr">
        <is>
          <t>Valuation Techniques</t>
        </is>
      </c>
      <c r="B20" s="4" t="inlineStr">
        <is>
          <t>Income and collateral based approach</t>
        </is>
      </c>
      <c r="D20" s="4" t="inlineStr">
        <is>
          <t>Income and Collateral Based Approach</t>
        </is>
      </c>
    </row>
    <row r="21">
      <c r="A21" s="4" t="inlineStr">
        <is>
          <t>Unobservable Inputs</t>
        </is>
      </c>
      <c r="B21" s="4" t="inlineStr">
        <is>
          <t>Market yields and value of collateral</t>
        </is>
      </c>
      <c r="D21" s="4" t="inlineStr">
        <is>
          <t>Income Based Approach and Market Yields</t>
        </is>
      </c>
    </row>
    <row r="22">
      <c r="A22" s="4" t="inlineStr">
        <is>
          <t>Rates/Assumptions</t>
        </is>
      </c>
      <c r="B22" s="4" t="inlineStr">
        <is>
          <t>10.25%-20.4%</t>
        </is>
      </c>
      <c r="D22" s="4" t="inlineStr">
        <is>
          <t>10.25%-20.4%</t>
        </is>
      </c>
    </row>
    <row r="23">
      <c r="A23" s="4" t="inlineStr">
        <is>
          <t>Secured Loans [Member]</t>
        </is>
      </c>
    </row>
    <row r="24">
      <c r="A24" s="4" t="inlineStr">
        <is>
          <t>Fair Value</t>
        </is>
      </c>
      <c r="B24" s="6" t="n">
        <v>31749245</v>
      </c>
      <c r="D24" s="6" t="n">
        <v>23103690</v>
      </c>
    </row>
    <row r="25">
      <c r="A25" s="4" t="inlineStr">
        <is>
          <t>Valuation Techniques</t>
        </is>
      </c>
      <c r="B25" s="4" t="inlineStr">
        <is>
          <t>Yield analysis</t>
        </is>
      </c>
      <c r="D25" s="4" t="inlineStr">
        <is>
          <t>Yield Analysis</t>
        </is>
      </c>
    </row>
    <row r="26">
      <c r="A26" s="4" t="inlineStr">
        <is>
          <t>Unobservable Inputs</t>
        </is>
      </c>
      <c r="B26" s="4" t="inlineStr">
        <is>
          <t>Market yields</t>
        </is>
      </c>
      <c r="D26" s="4" t="inlineStr">
        <is>
          <t>Market Yields</t>
        </is>
      </c>
    </row>
    <row r="27">
      <c r="A27" s="4" t="inlineStr">
        <is>
          <t>Rates/Assumptions</t>
        </is>
      </c>
      <c r="B27" s="4" t="inlineStr">
        <is>
          <t>8%-10%</t>
        </is>
      </c>
      <c r="D27" s="4" t="inlineStr">
        <is>
          <t>8.0% - 10.0%</t>
        </is>
      </c>
    </row>
    <row r="28">
      <c r="A28" s="4" t="inlineStr">
        <is>
          <t>Commercial Solar [Member]</t>
        </is>
      </c>
    </row>
    <row r="29">
      <c r="A29" s="4" t="inlineStr">
        <is>
          <t>Fair Value</t>
        </is>
      </c>
      <c r="B29" s="6" t="n">
        <v>344021013</v>
      </c>
      <c r="C29" s="4" t="inlineStr">
        <is>
          <t>[1]</t>
        </is>
      </c>
      <c r="D29" s="6" t="n">
        <v>172492229</v>
      </c>
    </row>
    <row r="30">
      <c r="A30" s="4" t="inlineStr">
        <is>
          <t>Valuation Techniques</t>
        </is>
      </c>
      <c r="B30" s="4" t="inlineStr">
        <is>
          <t>Income approach and transaction cost</t>
        </is>
      </c>
      <c r="C30" s="4" t="inlineStr">
        <is>
          <t>[1]</t>
        </is>
      </c>
      <c r="D30" s="4" t="inlineStr">
        <is>
          <t>Income Approach and Market approach</t>
        </is>
      </c>
    </row>
    <row r="31">
      <c r="A31" s="4" t="inlineStr">
        <is>
          <t>Unobservable Inputs</t>
        </is>
      </c>
      <c r="B31" s="4" t="inlineStr">
        <is>
          <t>Discount rate, kWh Production, potential leverage and estimated remaining useful life</t>
        </is>
      </c>
      <c r="C31" s="4" t="inlineStr">
        <is>
          <t>[1]</t>
        </is>
      </c>
      <c r="D31" s="4" t="inlineStr">
        <is>
          <t>Discount rate, future kWh production, and estimated remaining useful life</t>
        </is>
      </c>
    </row>
    <row r="32">
      <c r="A32" s="4" t="inlineStr">
        <is>
          <t>Rates/Assumptions</t>
        </is>
      </c>
      <c r="B32" s="4" t="inlineStr">
        <is>
          <t>Weighted average 7.82%, 0.5% annual degradation in production, 8.7- 40.3 years</t>
        </is>
      </c>
      <c r="C32" s="4" t="inlineStr">
        <is>
          <t>[1]</t>
        </is>
      </c>
      <c r="D32" s="4" t="inlineStr">
        <is>
          <t>7.25%-9.25%, 0.5% annual degradation in production, 13.5- 34.3 years</t>
        </is>
      </c>
    </row>
    <row r="33">
      <c r="A33" s="4" t="inlineStr">
        <is>
          <t>Residential Solar [Member]</t>
        </is>
      </c>
    </row>
    <row r="34">
      <c r="A34" s="4" t="inlineStr">
        <is>
          <t>Fair Value</t>
        </is>
      </c>
      <c r="D34" s="6" t="n">
        <v>47432455</v>
      </c>
    </row>
    <row r="35">
      <c r="A35" s="4" t="inlineStr">
        <is>
          <t>Valuation Techniques</t>
        </is>
      </c>
      <c r="D35" s="4" t="inlineStr">
        <is>
          <t>Income Approach and Market approach</t>
        </is>
      </c>
    </row>
    <row r="36">
      <c r="A36" s="4" t="inlineStr">
        <is>
          <t>Unobservable Inputs</t>
        </is>
      </c>
      <c r="D36" s="4" t="inlineStr">
        <is>
          <t>Discount rate, future kWh production, and estimated remaining useful life</t>
        </is>
      </c>
    </row>
    <row r="37">
      <c r="A37" s="4" t="inlineStr">
        <is>
          <t>Rates/Assumptions</t>
        </is>
      </c>
      <c r="D37" s="4" t="inlineStr">
        <is>
          <t>7.25%-9.25%, 0.5% annual degradation in production, 13.5- 34.3 years</t>
        </is>
      </c>
    </row>
    <row r="38">
      <c r="A38" s="4" t="inlineStr">
        <is>
          <t>Battery Storage [Member]</t>
        </is>
      </c>
    </row>
    <row r="39">
      <c r="A39" s="4" t="inlineStr">
        <is>
          <t>Fair Value</t>
        </is>
      </c>
      <c r="B39" s="6" t="n">
        <v>8685904</v>
      </c>
    </row>
    <row r="40">
      <c r="A40" s="4" t="inlineStr">
        <is>
          <t>Valuation Techniques</t>
        </is>
      </c>
      <c r="B40" s="4" t="inlineStr">
        <is>
          <t>Transaction cost</t>
        </is>
      </c>
    </row>
    <row r="41">
      <c r="A41" s="4" t="inlineStr">
        <is>
          <t>Unobservable Inputs</t>
        </is>
      </c>
      <c r="B41" s="4" t="inlineStr">
        <is>
          <t>Not Applicable</t>
        </is>
      </c>
    </row>
    <row r="42">
      <c r="A42" s="4" t="inlineStr">
        <is>
          <t>Rates/Assumptions</t>
        </is>
      </c>
      <c r="B42" s="4" t="inlineStr">
        <is>
          <t>Not Applicable</t>
        </is>
      </c>
    </row>
    <row r="43">
      <c r="A43" s="4" t="inlineStr">
        <is>
          <t>BioMass [Member]</t>
        </is>
      </c>
    </row>
    <row r="44">
      <c r="A44" s="4" t="inlineStr">
        <is>
          <t>Fair Value</t>
        </is>
      </c>
      <c r="B44" s="6" t="n">
        <v>22336352</v>
      </c>
      <c r="D44" s="6" t="n">
        <v>21425600</v>
      </c>
    </row>
    <row r="45">
      <c r="A45" s="4" t="inlineStr">
        <is>
          <t>Valuation Techniques</t>
        </is>
      </c>
      <c r="B45" s="4" t="inlineStr">
        <is>
          <t>Transaction cost</t>
        </is>
      </c>
      <c r="D45" s="4" t="inlineStr">
        <is>
          <t>Transaction Cost</t>
        </is>
      </c>
    </row>
    <row r="46">
      <c r="A46" s="4" t="inlineStr">
        <is>
          <t>Unobservable Inputs</t>
        </is>
      </c>
      <c r="B46" s="4" t="inlineStr">
        <is>
          <t>Not Applicable</t>
        </is>
      </c>
      <c r="D46" s="4" t="inlineStr">
        <is>
          <t>Not Applicable</t>
        </is>
      </c>
    </row>
    <row r="47">
      <c r="A47" s="4" t="inlineStr">
        <is>
          <t>Rates/Assumptions</t>
        </is>
      </c>
      <c r="B47" s="4" t="inlineStr">
        <is>
          <t>Not Applicable</t>
        </is>
      </c>
      <c r="D47" s="4" t="inlineStr">
        <is>
          <t>Not Applicable</t>
        </is>
      </c>
    </row>
    <row r="48"/>
    <row r="49">
      <c r="A49" s="4" t="inlineStr">
        <is>
          <t>[1]</t>
        </is>
      </c>
      <c r="B49" s="4" t="inlineStr">
        <is>
          <t>Includes assets that have not reached COD that are being recognized at their fair market value.</t>
        </is>
      </c>
    </row>
  </sheetData>
  <mergeCells count="5">
    <mergeCell ref="A1:A2"/>
    <mergeCell ref="B1:C1"/>
    <mergeCell ref="B2:C2"/>
    <mergeCell ref="A48:D48"/>
    <mergeCell ref="B49:D4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Investments (Details Narrative) - Fair Value, Inputs, Level 3 [Member] - USD ($)</t>
        </is>
      </c>
      <c r="B1" s="2" t="inlineStr">
        <is>
          <t>3 Months Ended</t>
        </is>
      </c>
      <c r="C1" s="2" t="inlineStr">
        <is>
          <t>9 Months Ended</t>
        </is>
      </c>
    </row>
    <row r="2">
      <c r="B2" s="2" t="inlineStr">
        <is>
          <t>Sep. 30, 2020</t>
        </is>
      </c>
      <c r="C2" s="2" t="inlineStr">
        <is>
          <t>Sep. 30, 2020</t>
        </is>
      </c>
      <c r="D2" s="2" t="inlineStr">
        <is>
          <t>Sep. 30, 2019</t>
        </is>
      </c>
    </row>
    <row r="3">
      <c r="A3" s="3" t="inlineStr">
        <is>
          <t>Fair Value Measurements - Investments (Textual)</t>
        </is>
      </c>
    </row>
    <row r="4">
      <c r="A4" s="4" t="inlineStr">
        <is>
          <t>Net change in unrealized appreciation on investments and foreign currency translation</t>
        </is>
      </c>
      <c r="B4" s="6" t="n">
        <v>11887457</v>
      </c>
      <c r="D4" s="6" t="n">
        <v>30052355</v>
      </c>
    </row>
    <row r="5">
      <c r="A5" s="4" t="inlineStr">
        <is>
          <t>Fair value of unrealized depreciation</t>
        </is>
      </c>
      <c r="B5" s="5" t="n">
        <v>9906613</v>
      </c>
      <c r="D5" s="6" t="n">
        <v>23286195</v>
      </c>
    </row>
    <row r="6">
      <c r="A6" s="4" t="inlineStr">
        <is>
          <t>Fair Value Measurements - Investments [Member]</t>
        </is>
      </c>
    </row>
    <row r="7">
      <c r="A7" s="3" t="inlineStr">
        <is>
          <t>Fair Value Measurements - Investments (Textual)</t>
        </is>
      </c>
    </row>
    <row r="8">
      <c r="A8" s="4" t="inlineStr">
        <is>
          <t>Net change in unrealized appreciation on investments and foreign currency translation</t>
        </is>
      </c>
      <c r="B8" s="5" t="n">
        <v>10225524</v>
      </c>
      <c r="C8" s="6" t="n">
        <v>45268589</v>
      </c>
    </row>
    <row r="9">
      <c r="A9" s="4" t="inlineStr">
        <is>
          <t>Fair value of unrealized depreciation</t>
        </is>
      </c>
      <c r="B9" s="6" t="n">
        <v>10851169</v>
      </c>
      <c r="C9" s="6" t="n">
        <v>2780076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s>
  <sheetData>
    <row r="1">
      <c r="A1" s="1" t="inlineStr">
        <is>
          <t>Related Party Agreements and Transactions Agreements (Details Narrative) - USD ($)</t>
        </is>
      </c>
      <c r="B1" s="2" t="inlineStr">
        <is>
          <t>Dec. 10, 2019</t>
        </is>
      </c>
      <c r="C1" s="2" t="inlineStr">
        <is>
          <t>Sep. 30, 2020</t>
        </is>
      </c>
      <c r="D1" s="2" t="inlineStr">
        <is>
          <t>Sep. 30, 2019</t>
        </is>
      </c>
      <c r="E1" s="2" t="inlineStr">
        <is>
          <t>Jun. 30, 2020</t>
        </is>
      </c>
      <c r="F1" s="2" t="inlineStr">
        <is>
          <t>Sep. 30, 2020</t>
        </is>
      </c>
      <c r="G1" s="2" t="inlineStr">
        <is>
          <t>Sep. 30, 2019</t>
        </is>
      </c>
      <c r="H1" s="2" t="inlineStr">
        <is>
          <t>Dec. 31, 2019</t>
        </is>
      </c>
      <c r="I1" s="2" t="inlineStr">
        <is>
          <t>Aug. 31, 2020</t>
        </is>
      </c>
    </row>
    <row r="2">
      <c r="A2" s="3" t="inlineStr">
        <is>
          <t>Related Party Agreements and Transactions Agreements (Textual)</t>
        </is>
      </c>
    </row>
    <row r="3">
      <c r="A3" s="4" t="inlineStr">
        <is>
          <t>Description of distribution fee</t>
        </is>
      </c>
      <c r="F3" s="4" t="inlineStr">
        <is>
          <t>The commissions, fees and reimbursement obligations related to our terminated continuous offering  includes Selling Commissions, Dealer Manager fees and Distribution fees payable to the Dealer Manager for Class A, Class C, Class P-A and Class I shares ranging from 1.75% to 7% of gross offering proceeds from the sale of such shares.</t>
        </is>
      </c>
    </row>
    <row r="4">
      <c r="A4" s="4" t="inlineStr">
        <is>
          <t>Percentage of reimbursement out of gross offering proceeds</t>
        </is>
      </c>
      <c r="F4" s="4" t="inlineStr">
        <is>
          <t>3.80%</t>
        </is>
      </c>
    </row>
    <row r="5">
      <c r="A5" s="4" t="inlineStr">
        <is>
          <t>Management fees</t>
        </is>
      </c>
      <c r="C5" s="6" t="n">
        <v>2497596</v>
      </c>
      <c r="D5" s="6" t="n">
        <v>2228976</v>
      </c>
      <c r="F5" s="6" t="n">
        <v>7348380</v>
      </c>
      <c r="G5" s="6" t="n">
        <v>6086107</v>
      </c>
    </row>
    <row r="6">
      <c r="A6" s="4" t="inlineStr">
        <is>
          <t>Increase (decrease) in incentive allocation expense</t>
        </is>
      </c>
      <c r="C6" s="5" t="n">
        <v>4193559</v>
      </c>
      <c r="D6" s="5" t="n">
        <v>2588895</v>
      </c>
      <c r="F6" s="5" t="n">
        <v>1154308</v>
      </c>
      <c r="G6" s="5" t="n">
        <v>4025183</v>
      </c>
    </row>
    <row r="7">
      <c r="A7" s="4" t="inlineStr">
        <is>
          <t>Payment for dealer manager fees</t>
        </is>
      </c>
      <c r="C7" s="4" t="inlineStr">
        <is>
          <t xml:space="preserve"> </t>
        </is>
      </c>
      <c r="D7" s="4" t="inlineStr">
        <is>
          <t xml:space="preserve"> </t>
        </is>
      </c>
      <c r="F7" s="4" t="inlineStr">
        <is>
          <t xml:space="preserve"> </t>
        </is>
      </c>
      <c r="G7" s="5" t="n">
        <v>231892</v>
      </c>
    </row>
    <row r="8">
      <c r="A8" s="4" t="inlineStr">
        <is>
          <t>Selling commissions</t>
        </is>
      </c>
      <c r="C8" s="4" t="inlineStr">
        <is>
          <t xml:space="preserve"> </t>
        </is>
      </c>
      <c r="D8" s="5" t="n">
        <v>594247</v>
      </c>
      <c r="F8" s="4" t="inlineStr">
        <is>
          <t xml:space="preserve"> </t>
        </is>
      </c>
      <c r="G8" s="5" t="n">
        <v>594247</v>
      </c>
    </row>
    <row r="9">
      <c r="A9" s="4" t="inlineStr">
        <is>
          <t>Net realized gain on investments</t>
        </is>
      </c>
      <c r="C9" s="5" t="n">
        <v>-157084</v>
      </c>
      <c r="D9" s="5" t="n">
        <v>6683326</v>
      </c>
      <c r="F9" s="5" t="n">
        <v>6186076</v>
      </c>
      <c r="G9" s="5" t="n">
        <v>6683326</v>
      </c>
    </row>
    <row r="10">
      <c r="A10" s="4" t="inlineStr">
        <is>
          <t>Capital gains incentive distribution</t>
        </is>
      </c>
      <c r="C10" s="4" t="inlineStr">
        <is>
          <t xml:space="preserve"> </t>
        </is>
      </c>
      <c r="F10" s="5" t="n">
        <v>3303116</v>
      </c>
    </row>
    <row r="11">
      <c r="A11" s="4" t="inlineStr">
        <is>
          <t>Performance participation fee payable and due</t>
        </is>
      </c>
      <c r="C11" s="5" t="n">
        <v>2043327</v>
      </c>
      <c r="E11" s="6" t="n">
        <v>1410527</v>
      </c>
      <c r="F11" s="5" t="n">
        <v>2043327</v>
      </c>
    </row>
    <row r="12">
      <c r="A12" s="4" t="inlineStr">
        <is>
          <t>Management fee payable</t>
        </is>
      </c>
      <c r="C12" s="5" t="n">
        <v>481852</v>
      </c>
      <c r="F12" s="5" t="n">
        <v>481852</v>
      </c>
      <c r="H12" s="6" t="n">
        <v>272982</v>
      </c>
    </row>
    <row r="13">
      <c r="A13" s="4" t="inlineStr">
        <is>
          <t>Special unitholder's equity</t>
        </is>
      </c>
      <c r="C13" s="5" t="n">
        <v>4749000</v>
      </c>
      <c r="F13" s="5" t="n">
        <v>4749000</v>
      </c>
      <c r="H13" s="5" t="n">
        <v>6897808</v>
      </c>
      <c r="I13" s="6" t="n">
        <v>4193559</v>
      </c>
    </row>
    <row r="14">
      <c r="A14" s="4" t="inlineStr">
        <is>
          <t>Performance participation fee</t>
        </is>
      </c>
      <c r="C14" s="5" t="n">
        <v>3453854</v>
      </c>
      <c r="F14" s="5" t="n">
        <v>3453854</v>
      </c>
    </row>
    <row r="15">
      <c r="A15" s="4" t="inlineStr">
        <is>
          <t>Performance participation fee waiver</t>
        </is>
      </c>
      <c r="C15" s="5" t="n">
        <v>747602</v>
      </c>
      <c r="D15" s="4" t="inlineStr">
        <is>
          <t xml:space="preserve"> </t>
        </is>
      </c>
      <c r="F15" s="5" t="n">
        <v>747602</v>
      </c>
      <c r="G15" s="4" t="inlineStr">
        <is>
          <t xml:space="preserve"> </t>
        </is>
      </c>
    </row>
    <row r="16">
      <c r="A16" s="4" t="inlineStr">
        <is>
          <t>Performance participation fee payable</t>
        </is>
      </c>
      <c r="C16" s="5" t="n">
        <v>2706252</v>
      </c>
      <c r="F16" s="5" t="n">
        <v>2706252</v>
      </c>
      <c r="H16" s="4" t="inlineStr">
        <is>
          <t xml:space="preserve"> </t>
        </is>
      </c>
    </row>
    <row r="17">
      <c r="A17" s="4" t="inlineStr">
        <is>
          <t>Greenbacker Renewable Opportunity Zone Fund LLC [Member]</t>
        </is>
      </c>
    </row>
    <row r="18">
      <c r="A18" s="3" t="inlineStr">
        <is>
          <t>Related Party Agreements and Transactions Agreements (Textual)</t>
        </is>
      </c>
    </row>
    <row r="19">
      <c r="A19" s="4" t="inlineStr">
        <is>
          <t>Amounts of transaction</t>
        </is>
      </c>
      <c r="E19" s="5" t="n">
        <v>18060275</v>
      </c>
      <c r="F19" s="5" t="n">
        <v>7636438</v>
      </c>
      <c r="G19" s="6" t="n">
        <v>16874761</v>
      </c>
      <c r="H19" s="5" t="n">
        <v>17175554</v>
      </c>
    </row>
    <row r="20">
      <c r="A20" s="4" t="inlineStr">
        <is>
          <t>Net realized gain on investments</t>
        </is>
      </c>
      <c r="C20" s="5" t="n">
        <v>7636438</v>
      </c>
      <c r="F20" s="5" t="n">
        <v>141974</v>
      </c>
    </row>
    <row r="21">
      <c r="A21" s="4" t="inlineStr">
        <is>
          <t>Initial amount of transaction</t>
        </is>
      </c>
      <c r="H21" s="5" t="n">
        <v>1500000</v>
      </c>
    </row>
    <row r="22">
      <c r="A22" s="4" t="inlineStr">
        <is>
          <t>Additional amount paid</t>
        </is>
      </c>
      <c r="H22" s="5" t="n">
        <v>8184393</v>
      </c>
    </row>
    <row r="23">
      <c r="A23" s="4" t="inlineStr">
        <is>
          <t>Purchase price</t>
        </is>
      </c>
      <c r="B23" s="6" t="n">
        <v>5272475</v>
      </c>
    </row>
    <row r="24">
      <c r="A24" s="4" t="inlineStr">
        <is>
          <t>Receivable and included Investment sales</t>
        </is>
      </c>
      <c r="F24" s="4" t="inlineStr">
        <is>
          <t xml:space="preserve"> </t>
        </is>
      </c>
      <c r="H24" s="5" t="n">
        <v>7491161</v>
      </c>
    </row>
    <row r="25">
      <c r="A25" s="4" t="inlineStr">
        <is>
          <t>Payments of additional amount</t>
        </is>
      </c>
      <c r="E25" s="6" t="n">
        <v>5335009</v>
      </c>
    </row>
    <row r="26">
      <c r="A26" s="4" t="inlineStr">
        <is>
          <t>Performance participation fees, description</t>
        </is>
      </c>
      <c r="G26" s="4" t="inlineStr">
        <is>
          <t>The performance participation fee which the Special Unitholder is entitled to is calculated and payable in arrears, for an amount equal to 12.5% of the total return generated by the Company during the most recently completed fiscal quarter, subject to a hurdle amount of 1.50% (or 6% annualized), a loss carryforward and a fee carryforward amount.</t>
        </is>
      </c>
    </row>
    <row r="27">
      <c r="A27" s="4" t="inlineStr">
        <is>
          <t>Greenbacker Renewable Opportunity Zone Fund LLC [Member] | Special Unitholder [Member]</t>
        </is>
      </c>
    </row>
    <row r="28">
      <c r="A28" s="3" t="inlineStr">
        <is>
          <t>Related Party Agreements and Transactions Agreements (Textual)</t>
        </is>
      </c>
    </row>
    <row r="29">
      <c r="A29" s="4" t="inlineStr">
        <is>
          <t>Performance participation fees, description</t>
        </is>
      </c>
      <c r="F29" s="4" t="inlineStr">
        <is>
          <t xml:space="preserve"> ● if the Total Return Amount for the applicable period exceeds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are remaining Excess Profits after payment of the Catch-Up Amount, 100% of such remaining Excess Profits until such amount paid to the Special Unitholder equals the amount of the Fee Carryforward Amount for such period; and      ● to the extent there are remaining Excess Profits after payment of the Catch-Up Amount and the Fee Carryforward Amount (as defined above), 12.5% of such remaining Excess Profits.</t>
        </is>
      </c>
    </row>
    <row r="30">
      <c r="A30" s="4" t="inlineStr">
        <is>
          <t>Liquidation performance participation fee payable</t>
        </is>
      </c>
      <c r="F30" s="4" t="inlineStr">
        <is>
          <t>20.00%</t>
        </is>
      </c>
    </row>
    <row r="31">
      <c r="A31" s="4" t="inlineStr">
        <is>
          <t>Greenbacker Renewable Opportunity Zone Fund LLC [Member] | Citrine Solar LLC [Member]</t>
        </is>
      </c>
    </row>
    <row r="32">
      <c r="A32" s="3" t="inlineStr">
        <is>
          <t>Related Party Agreements and Transactions Agreements (Textual)</t>
        </is>
      </c>
    </row>
    <row r="33">
      <c r="A33" s="4" t="inlineStr">
        <is>
          <t>Amounts of transaction</t>
        </is>
      </c>
      <c r="F33" s="6" t="n">
        <v>762391</v>
      </c>
    </row>
    <row r="34">
      <c r="A34" s="4" t="inlineStr">
        <is>
          <t>Net realized gain on investments</t>
        </is>
      </c>
      <c r="C34" s="6" t="n">
        <v>762391</v>
      </c>
      <c r="F34" s="5" t="n">
        <v>-32576</v>
      </c>
    </row>
    <row r="35">
      <c r="A35" s="4" t="inlineStr">
        <is>
          <t>Additional amount paid</t>
        </is>
      </c>
      <c r="H35" s="5" t="n">
        <v>2531000</v>
      </c>
    </row>
    <row r="36">
      <c r="A36" s="4" t="inlineStr">
        <is>
          <t>Receivable and included Investment sales</t>
        </is>
      </c>
      <c r="F36" s="4" t="inlineStr">
        <is>
          <t xml:space="preserve"> </t>
        </is>
      </c>
      <c r="H36" s="6" t="n">
        <v>2741476</v>
      </c>
    </row>
    <row r="37">
      <c r="A37" s="4" t="inlineStr">
        <is>
          <t>Greenbacker Administration, LLC [Member]</t>
        </is>
      </c>
    </row>
    <row r="38">
      <c r="A38" s="3" t="inlineStr">
        <is>
          <t>Related Party Agreements and Transactions Agreements (Textual)</t>
        </is>
      </c>
    </row>
    <row r="39">
      <c r="A39" s="4" t="inlineStr">
        <is>
          <t>Percentage of reimbursement out of gross offering proceeds</t>
        </is>
      </c>
      <c r="F39" s="4" t="inlineStr">
        <is>
          <t>15.00%</t>
        </is>
      </c>
    </row>
    <row r="40">
      <c r="A40" s="4" t="inlineStr">
        <is>
          <t>Percentage of secondary offerings</t>
        </is>
      </c>
      <c r="F40" s="4" t="inlineStr">
        <is>
          <t>3.80%</t>
        </is>
      </c>
    </row>
    <row r="41">
      <c r="A41" s="4" t="inlineStr">
        <is>
          <t>Proceeds gross offering amount</t>
        </is>
      </c>
      <c r="F41" s="6" t="n">
        <v>9800000</v>
      </c>
    </row>
    <row r="42">
      <c r="A42" s="4" t="inlineStr">
        <is>
          <t>Base management fee, description</t>
        </is>
      </c>
      <c r="F42" s="4" t="inlineStr">
        <is>
          <t>The base management fee payable to GCM will be calculated at a monthly rate of 0.167% (2.00% annually) of our gross assets (including amounts borrowed) until gross assets exceed $800M. The base management fee monthly rate will decrease to 0.14583% (1.75% annually) for gross assets between $800,000,001 to $1,500,000, and 0.125% (1.50% annually) for gross assets greater than $1,500,000.</t>
        </is>
      </c>
    </row>
    <row r="43">
      <c r="A43" s="4" t="inlineStr">
        <is>
          <t>Greenbacker Administration, LLC [Member] | Class A shares [Member]</t>
        </is>
      </c>
    </row>
    <row r="44">
      <c r="A44" s="3" t="inlineStr">
        <is>
          <t>Related Party Agreements and Transactions Agreements (Textual)</t>
        </is>
      </c>
    </row>
    <row r="45">
      <c r="A45" s="4" t="inlineStr">
        <is>
          <t>Shares issued</t>
        </is>
      </c>
      <c r="C45" s="5" t="n">
        <v>23601</v>
      </c>
      <c r="F45" s="5" t="n">
        <v>23601</v>
      </c>
      <c r="H45" s="5" t="n">
        <v>23601</v>
      </c>
    </row>
    <row r="46">
      <c r="A46" s="4" t="inlineStr">
        <is>
          <t>SC Distributors, LLC [Member] | Class C shares [Member]</t>
        </is>
      </c>
    </row>
    <row r="47">
      <c r="A47" s="3" t="inlineStr">
        <is>
          <t>Related Party Agreements and Transactions Agreements (Textual)</t>
        </is>
      </c>
    </row>
    <row r="48">
      <c r="A48" s="4" t="inlineStr">
        <is>
          <t>Description of distribution fee</t>
        </is>
      </c>
      <c r="F48" s="4" t="inlineStr">
        <is>
          <t>With respect to Class C shares only, the company pays the dealer manager a distribution fee that accrues daily in an amount equal to 1/365th of 0.80% of the amount of the net asset value for the Class C shares for such day on a continuous basis from year to year.</t>
        </is>
      </c>
    </row>
    <row r="49">
      <c r="A49" s="4" t="inlineStr">
        <is>
          <t>Percentage of reimbursement out of gross offering proceeds</t>
        </is>
      </c>
      <c r="F49"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orrowings (Details) - USD ($)</t>
        </is>
      </c>
      <c r="B1" s="2" t="inlineStr">
        <is>
          <t>Sep. 30, 2020</t>
        </is>
      </c>
      <c r="C1" s="2" t="inlineStr">
        <is>
          <t>Dec. 31, 2019</t>
        </is>
      </c>
    </row>
    <row r="2">
      <c r="A2" s="4" t="inlineStr">
        <is>
          <t>Aggregate Principal Amount Available</t>
        </is>
      </c>
      <c r="B2" s="6" t="n">
        <v>88248007</v>
      </c>
      <c r="C2" s="6" t="n">
        <v>96438316</v>
      </c>
    </row>
    <row r="3">
      <c r="A3" s="4" t="inlineStr">
        <is>
          <t>Principal Amount Outstanding</t>
        </is>
      </c>
      <c r="B3" s="5" t="n">
        <v>73248007</v>
      </c>
      <c r="C3" s="5" t="n">
        <v>71990467</v>
      </c>
    </row>
    <row r="4">
      <c r="A4" s="4" t="inlineStr">
        <is>
          <t>Carrying Value</t>
        </is>
      </c>
      <c r="B4" s="5" t="n">
        <v>73248007</v>
      </c>
      <c r="C4" s="5" t="n">
        <v>71990467</v>
      </c>
    </row>
    <row r="5">
      <c r="A5" s="4" t="inlineStr">
        <is>
          <t>Deferred Financing Costs</t>
        </is>
      </c>
      <c r="B5" s="5" t="n">
        <v>3283487</v>
      </c>
      <c r="C5" s="5" t="n">
        <v>3103681</v>
      </c>
    </row>
    <row r="6">
      <c r="A6" s="4" t="inlineStr">
        <is>
          <t>Term Note Payable, Net of Financing Costs</t>
        </is>
      </c>
      <c r="B6" s="5" t="n">
        <v>69964520</v>
      </c>
      <c r="C6" s="5" t="n">
        <v>68886786</v>
      </c>
    </row>
    <row r="7">
      <c r="A7" s="4" t="inlineStr">
        <is>
          <t>Term Loan [Member]</t>
        </is>
      </c>
    </row>
    <row r="8">
      <c r="A8" s="4" t="inlineStr">
        <is>
          <t>Aggregate Principal Amount Available</t>
        </is>
      </c>
      <c r="B8" s="5" t="n">
        <v>73248007</v>
      </c>
      <c r="C8" s="5" t="n">
        <v>96438316</v>
      </c>
    </row>
    <row r="9">
      <c r="A9" s="4" t="inlineStr">
        <is>
          <t>Principal Amount Outstanding</t>
        </is>
      </c>
      <c r="B9" s="5" t="n">
        <v>73248007</v>
      </c>
      <c r="C9" s="5" t="n">
        <v>71990467</v>
      </c>
    </row>
    <row r="10">
      <c r="A10" s="4" t="inlineStr">
        <is>
          <t>Carrying Value</t>
        </is>
      </c>
      <c r="B10" s="5" t="n">
        <v>73248007</v>
      </c>
      <c r="C10" s="5" t="n">
        <v>71990467</v>
      </c>
    </row>
    <row r="11">
      <c r="A11" s="4" t="inlineStr">
        <is>
          <t>Deferred Financing Costs</t>
        </is>
      </c>
      <c r="B11" s="5" t="n">
        <v>3283487</v>
      </c>
      <c r="C11" s="5" t="n">
        <v>3103681</v>
      </c>
    </row>
    <row r="12">
      <c r="A12" s="4" t="inlineStr">
        <is>
          <t>Term Note Payable, Net of Financing Costs</t>
        </is>
      </c>
      <c r="B12" s="5" t="n">
        <v>69964520</v>
      </c>
      <c r="C12" s="5" t="n">
        <v>68886786</v>
      </c>
    </row>
    <row r="13">
      <c r="A13" s="4" t="inlineStr">
        <is>
          <t>LC Facility [Member]</t>
        </is>
      </c>
    </row>
    <row r="14">
      <c r="A14" s="4" t="inlineStr">
        <is>
          <t>Aggregate Principal Amount Available</t>
        </is>
      </c>
      <c r="B14" s="5" t="n">
        <v>15000000</v>
      </c>
      <c r="C14" s="4" t="inlineStr">
        <is>
          <t xml:space="preserve"> </t>
        </is>
      </c>
    </row>
    <row r="15">
      <c r="A15" s="4" t="inlineStr">
        <is>
          <t>Principal Amount Outstanding</t>
        </is>
      </c>
      <c r="B15" s="4" t="inlineStr">
        <is>
          <t xml:space="preserve"> </t>
        </is>
      </c>
      <c r="C15" s="4" t="inlineStr">
        <is>
          <t xml:space="preserve"> </t>
        </is>
      </c>
    </row>
    <row r="16">
      <c r="A16" s="4" t="inlineStr">
        <is>
          <t>Carrying Value</t>
        </is>
      </c>
      <c r="B16" s="4" t="inlineStr">
        <is>
          <t xml:space="preserve"> </t>
        </is>
      </c>
      <c r="C16" s="4" t="inlineStr">
        <is>
          <t xml:space="preserve"> </t>
        </is>
      </c>
    </row>
    <row r="17">
      <c r="A17" s="4" t="inlineStr">
        <is>
          <t>Deferred Financing Costs</t>
        </is>
      </c>
      <c r="B17" s="4" t="inlineStr">
        <is>
          <t xml:space="preserve"> </t>
        </is>
      </c>
      <c r="C17" s="4" t="inlineStr">
        <is>
          <t xml:space="preserve"> </t>
        </is>
      </c>
    </row>
    <row r="18">
      <c r="A18" s="4" t="inlineStr">
        <is>
          <t>Term Note Payable, Net of Financing Costs</t>
        </is>
      </c>
      <c r="B18" s="4" t="inlineStr">
        <is>
          <t xml:space="preserve"> </t>
        </is>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55" customWidth="1" min="2" max="2"/>
    <col width="15" customWidth="1" min="3" max="3"/>
    <col width="14" customWidth="1" min="4" max="4"/>
    <col width="15" customWidth="1" min="5" max="5"/>
    <col width="14" customWidth="1" min="6" max="6"/>
  </cols>
  <sheetData>
    <row r="1">
      <c r="A1" s="1" t="inlineStr">
        <is>
          <t>Borrowings (Details 1)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bt Disclosure [Abstract]</t>
        </is>
      </c>
    </row>
    <row r="4">
      <c r="A4" s="4" t="inlineStr">
        <is>
          <t>Credit Facility commitment fee</t>
        </is>
      </c>
      <c r="C4" s="6" t="n">
        <v>10860</v>
      </c>
      <c r="D4" s="6" t="n">
        <v>10860</v>
      </c>
      <c r="E4" s="6" t="n">
        <v>32345</v>
      </c>
      <c r="F4" s="6" t="n">
        <v>32227</v>
      </c>
    </row>
    <row r="5">
      <c r="A5" s="4" t="inlineStr">
        <is>
          <t>Credit Facility Loan interest</t>
        </is>
      </c>
      <c r="B5" s="4" t="inlineStr">
        <is>
          <t>[1]</t>
        </is>
      </c>
      <c r="C5" s="5" t="n">
        <v>521695</v>
      </c>
      <c r="D5" s="5" t="n">
        <v>739411</v>
      </c>
      <c r="E5" s="5" t="n">
        <v>1893368</v>
      </c>
      <c r="F5" s="5" t="n">
        <v>1360409</v>
      </c>
    </row>
    <row r="6">
      <c r="A6" s="4" t="inlineStr">
        <is>
          <t>Amortization of deferred financing costs</t>
        </is>
      </c>
      <c r="C6" s="5" t="n">
        <v>57152</v>
      </c>
      <c r="D6" s="5" t="n">
        <v>57151</v>
      </c>
      <c r="E6" s="5" t="n">
        <v>170212</v>
      </c>
      <c r="F6" s="5" t="n">
        <v>169590</v>
      </c>
    </row>
    <row r="7">
      <c r="A7" s="4" t="inlineStr">
        <is>
          <t>Other</t>
        </is>
      </c>
      <c r="B7" s="4" t="inlineStr">
        <is>
          <t>[1]</t>
        </is>
      </c>
      <c r="C7" s="4" t="inlineStr">
        <is>
          <t xml:space="preserve"> </t>
        </is>
      </c>
      <c r="D7" s="5" t="n">
        <v>391202</v>
      </c>
      <c r="E7" s="4" t="inlineStr">
        <is>
          <t xml:space="preserve"> </t>
        </is>
      </c>
      <c r="F7" s="5" t="n">
        <v>767242</v>
      </c>
    </row>
    <row r="8">
      <c r="A8" s="4" t="inlineStr">
        <is>
          <t>Total</t>
        </is>
      </c>
      <c r="C8" s="6" t="n">
        <v>589707</v>
      </c>
      <c r="D8" s="6" t="n">
        <v>1198624</v>
      </c>
      <c r="E8" s="6" t="n">
        <v>2095925</v>
      </c>
      <c r="F8" s="6" t="n">
        <v>2329468</v>
      </c>
    </row>
    <row r="9">
      <c r="A9" s="4" t="inlineStr">
        <is>
          <t>Weighted average interest rate on credit facility</t>
        </is>
      </c>
      <c r="C9" s="4" t="inlineStr">
        <is>
          <t>2.29%</t>
        </is>
      </c>
      <c r="D9" s="4" t="inlineStr">
        <is>
          <t>4.24%</t>
        </is>
      </c>
      <c r="E9" s="4" t="inlineStr">
        <is>
          <t>2.71%</t>
        </is>
      </c>
      <c r="F9" s="4" t="inlineStr">
        <is>
          <t>4.47%</t>
        </is>
      </c>
    </row>
    <row r="10">
      <c r="A10" s="4" t="inlineStr">
        <is>
          <t>Weighted average outstanding balance of credit facility</t>
        </is>
      </c>
      <c r="C10" s="6" t="n">
        <v>75823710</v>
      </c>
      <c r="D10" s="6" t="n">
        <v>62453815</v>
      </c>
      <c r="E10" s="6" t="n">
        <v>72887858</v>
      </c>
      <c r="F10" s="6" t="n">
        <v>44120356</v>
      </c>
    </row>
    <row r="11"/>
    <row r="12">
      <c r="A12" s="4" t="inlineStr">
        <is>
          <t>[1]</t>
        </is>
      </c>
      <c r="B12" s="4" t="inlineStr">
        <is>
          <t>Primarily includes financing costs of credit facility.</t>
        </is>
      </c>
    </row>
  </sheetData>
  <mergeCells count="5">
    <mergeCell ref="A1:B2"/>
    <mergeCell ref="C1:D1"/>
    <mergeCell ref="E1:F1"/>
    <mergeCell ref="A11:E11"/>
    <mergeCell ref="B12:E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1" customWidth="1" min="2" max="2"/>
  </cols>
  <sheetData>
    <row r="1">
      <c r="A1" s="1" t="inlineStr">
        <is>
          <t>Borrowings (Details 2)</t>
        </is>
      </c>
      <c r="B1" s="2" t="inlineStr">
        <is>
          <t>Dec. 31, 2019USD ($)</t>
        </is>
      </c>
    </row>
    <row r="2">
      <c r="A2" s="3" t="inlineStr">
        <is>
          <t>Year ending December 31:</t>
        </is>
      </c>
    </row>
    <row r="3">
      <c r="A3" s="4" t="inlineStr">
        <is>
          <t>2020</t>
        </is>
      </c>
      <c r="B3" s="6" t="n">
        <v>575098</v>
      </c>
    </row>
    <row r="4">
      <c r="A4" s="4" t="inlineStr">
        <is>
          <t>2021</t>
        </is>
      </c>
      <c r="B4" s="5" t="n">
        <v>5890652</v>
      </c>
    </row>
    <row r="5">
      <c r="A5" s="4" t="inlineStr">
        <is>
          <t>2022</t>
        </is>
      </c>
      <c r="B5" s="5" t="n">
        <v>5809417</v>
      </c>
    </row>
    <row r="6">
      <c r="A6" s="4" t="inlineStr">
        <is>
          <t>2023</t>
        </is>
      </c>
      <c r="B6" s="5" t="n">
        <v>5972031</v>
      </c>
    </row>
    <row r="7">
      <c r="A7" s="4" t="inlineStr">
        <is>
          <t>2024</t>
        </is>
      </c>
      <c r="B7" s="5" t="n">
        <v>6205548</v>
      </c>
    </row>
    <row r="8">
      <c r="A8" s="4" t="inlineStr">
        <is>
          <t>Thereafter</t>
        </is>
      </c>
      <c r="B8" s="5" t="n">
        <v>48795261</v>
      </c>
    </row>
    <row r="9">
      <c r="A9" s="4" t="inlineStr">
        <is>
          <t>Total</t>
        </is>
      </c>
      <c r="B9" s="6" t="n">
        <v>732480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5" customWidth="1" min="2" max="2"/>
    <col width="14" customWidth="1" min="3" max="3"/>
    <col width="43"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Details Narrative) - USD ($)</t>
        </is>
      </c>
      <c r="B1" s="2" t="inlineStr">
        <is>
          <t>Jan. 05, 2018</t>
        </is>
      </c>
      <c r="C1" s="2" t="inlineStr">
        <is>
          <t>Mar. 18, 2020</t>
        </is>
      </c>
      <c r="D1" s="2" t="inlineStr">
        <is>
          <t>Jan. 30, 2020</t>
        </is>
      </c>
      <c r="E1" s="2" t="inlineStr">
        <is>
          <t>Jun. 20, 2019</t>
        </is>
      </c>
      <c r="F1" s="2" t="inlineStr">
        <is>
          <t>Sep. 30, 2020</t>
        </is>
      </c>
      <c r="G1" s="2" t="inlineStr">
        <is>
          <t>Sep. 30, 2019</t>
        </is>
      </c>
      <c r="H1" s="2" t="inlineStr">
        <is>
          <t>Sep. 30, 2020</t>
        </is>
      </c>
      <c r="I1" s="2" t="inlineStr">
        <is>
          <t>Sep. 30, 2019</t>
        </is>
      </c>
      <c r="J1" s="2" t="inlineStr">
        <is>
          <t>Dec. 31, 2019</t>
        </is>
      </c>
      <c r="K1" s="2" t="inlineStr">
        <is>
          <t>Dec. 06, 2019</t>
        </is>
      </c>
      <c r="L1" s="2" t="inlineStr">
        <is>
          <t>Dec. 31, 2018</t>
        </is>
      </c>
      <c r="M1" s="2" t="inlineStr">
        <is>
          <t>Jun. 18, 2018</t>
        </is>
      </c>
      <c r="N1" s="2" t="inlineStr">
        <is>
          <t>Jul. 13, 2016</t>
        </is>
      </c>
    </row>
    <row r="2">
      <c r="A2" s="3" t="inlineStr">
        <is>
          <t>Borrowings (Textual)</t>
        </is>
      </c>
    </row>
    <row r="3">
      <c r="A3" s="4" t="inlineStr">
        <is>
          <t>Weighted average outstanding balance of credit facility</t>
        </is>
      </c>
      <c r="F3" s="6" t="n">
        <v>75823710</v>
      </c>
      <c r="G3" s="6" t="n">
        <v>62453815</v>
      </c>
      <c r="H3" s="6" t="n">
        <v>72887858</v>
      </c>
      <c r="I3" s="6" t="n">
        <v>44120356</v>
      </c>
    </row>
    <row r="4">
      <c r="A4" s="4" t="inlineStr">
        <is>
          <t>Revolving letter of credit facility</t>
        </is>
      </c>
      <c r="F4" s="6" t="n">
        <v>69964520</v>
      </c>
      <c r="H4" s="5" t="n">
        <v>69964520</v>
      </c>
      <c r="J4" s="6" t="n">
        <v>68886785</v>
      </c>
    </row>
    <row r="5">
      <c r="A5" s="4" t="inlineStr">
        <is>
          <t>Repayments of lines of credit</t>
        </is>
      </c>
      <c r="H5" s="5" t="n">
        <v>15966292</v>
      </c>
      <c r="I5" s="5" t="n">
        <v>1231862</v>
      </c>
    </row>
    <row r="6">
      <c r="A6" s="4" t="inlineStr">
        <is>
          <t>Credit Facility [Member]</t>
        </is>
      </c>
    </row>
    <row r="7">
      <c r="A7" s="3" t="inlineStr">
        <is>
          <t>Borrowings (Textual)</t>
        </is>
      </c>
    </row>
    <row r="8">
      <c r="A8" s="4" t="inlineStr">
        <is>
          <t>Weighted average interest rate on credit facility</t>
        </is>
      </c>
      <c r="J8" s="4" t="inlineStr">
        <is>
          <t>4.32%</t>
        </is>
      </c>
    </row>
    <row r="9">
      <c r="A9" s="4" t="inlineStr">
        <is>
          <t>Weighted average outstanding balance of credit facility</t>
        </is>
      </c>
      <c r="J9" s="6" t="n">
        <v>53753277</v>
      </c>
    </row>
    <row r="10">
      <c r="A10" s="4" t="inlineStr">
        <is>
          <t>Credit Agreement [Member] | LC Facility [Member]</t>
        </is>
      </c>
    </row>
    <row r="11">
      <c r="A11" s="3" t="inlineStr">
        <is>
          <t>Borrowings (Textual)</t>
        </is>
      </c>
    </row>
    <row r="12">
      <c r="A12" s="4" t="inlineStr">
        <is>
          <t>Revolving letter of credit facility</t>
        </is>
      </c>
      <c r="K12" s="6" t="n">
        <v>15000000</v>
      </c>
    </row>
    <row r="13">
      <c r="A13" s="4" t="inlineStr">
        <is>
          <t>Repayments of lines of credit</t>
        </is>
      </c>
      <c r="C13" s="6" t="n">
        <v>1900000</v>
      </c>
    </row>
    <row r="14">
      <c r="A14" s="4" t="inlineStr">
        <is>
          <t>Line of credit drawn, description</t>
        </is>
      </c>
      <c r="D14" s="4" t="inlineStr">
        <is>
          <t>The amount of $5.6 million was drawn down.</t>
        </is>
      </c>
    </row>
    <row r="15">
      <c r="A15" s="4" t="inlineStr">
        <is>
          <t>Credit Agreement [Member] | GREC Entity Holdco LLC [Member] | New Credit Facility (the "Credit Facility") [Member]</t>
        </is>
      </c>
    </row>
    <row r="16">
      <c r="A16" s="3" t="inlineStr">
        <is>
          <t>Borrowings (Textual)</t>
        </is>
      </c>
    </row>
    <row r="17">
      <c r="A17" s="4" t="inlineStr">
        <is>
          <t>Maximum borrowing capacity</t>
        </is>
      </c>
      <c r="B17" s="6" t="n">
        <v>60000000</v>
      </c>
      <c r="E17" s="6" t="n">
        <v>110000000</v>
      </c>
    </row>
    <row r="18">
      <c r="A18" s="4" t="inlineStr">
        <is>
          <t>Description of interest rate terms</t>
        </is>
      </c>
      <c r="E18" s="4" t="inlineStr">
        <is>
          <t>Loans made under the New Credit Facility bear interest at 1.75% in excess of the three-month LIBOR. Until the New Credit Facility converts to a term loan, quarterly commitment fees on the average daily unused portion of the Credit Facility are payable at a rate per annum of 0.50%.</t>
        </is>
      </c>
    </row>
    <row r="19">
      <c r="A19" s="4" t="inlineStr">
        <is>
          <t>Collateral amount</t>
        </is>
      </c>
      <c r="B19" s="6" t="n">
        <v>25700000</v>
      </c>
      <c r="E19" s="6" t="n">
        <v>58307080</v>
      </c>
      <c r="H19" s="5" t="n">
        <v>73200000</v>
      </c>
    </row>
    <row r="20">
      <c r="A20" s="4" t="inlineStr">
        <is>
          <t>Credit facility maturity date</t>
        </is>
      </c>
      <c r="B20" s="4" t="inlineStr">
        <is>
          <t>Jan. 5,
		2024</t>
        </is>
      </c>
      <c r="E20" s="4" t="inlineStr">
        <is>
          <t>Jun. 20,
		2025</t>
        </is>
      </c>
    </row>
    <row r="21">
      <c r="A21" s="4" t="inlineStr">
        <is>
          <t>Financing costs</t>
        </is>
      </c>
      <c r="H21" s="6" t="n">
        <v>2900000</v>
      </c>
    </row>
    <row r="22">
      <c r="A22" s="4" t="inlineStr">
        <is>
          <t>Available amount</t>
        </is>
      </c>
      <c r="E22" s="6" t="n">
        <v>73248007</v>
      </c>
    </row>
    <row r="23">
      <c r="A23" s="4" t="inlineStr">
        <is>
          <t>Interest Rate Swap Agreement[Member] | GREC Entity Holdco LLC [Member] | Facility 2 Term Loan [Member] | Interest Rate Swaps [Member]</t>
        </is>
      </c>
    </row>
    <row r="24">
      <c r="A24" s="3" t="inlineStr">
        <is>
          <t>Borrowings (Textual)</t>
        </is>
      </c>
    </row>
    <row r="25">
      <c r="A25" s="4" t="inlineStr">
        <is>
          <t>Interest swap</t>
        </is>
      </c>
      <c r="M25" s="6" t="n">
        <v>20920650</v>
      </c>
    </row>
    <row r="26">
      <c r="A26" s="4" t="inlineStr">
        <is>
          <t>Fixed swap rate</t>
        </is>
      </c>
      <c r="M26" s="4" t="inlineStr">
        <is>
          <t>2.261%</t>
        </is>
      </c>
    </row>
    <row r="27">
      <c r="A27" s="4" t="inlineStr">
        <is>
          <t>Interest Rate Swap Agreement[Member] | GREC Entity Holdco LLC [Member] | Facility 1 Term Loan [Member] | Interest Rate Swaps [Member]</t>
        </is>
      </c>
    </row>
    <row r="28">
      <c r="A28" s="3" t="inlineStr">
        <is>
          <t>Borrowings (Textual)</t>
        </is>
      </c>
    </row>
    <row r="29">
      <c r="A29" s="4" t="inlineStr">
        <is>
          <t>Interest swap</t>
        </is>
      </c>
      <c r="N29" s="6" t="n">
        <v>4300000</v>
      </c>
    </row>
    <row r="30">
      <c r="A30" s="4" t="inlineStr">
        <is>
          <t>Fixed swap rate</t>
        </is>
      </c>
      <c r="N30" s="4" t="inlineStr">
        <is>
          <t>1.11%</t>
        </is>
      </c>
    </row>
    <row r="31">
      <c r="A31" s="4" t="inlineStr">
        <is>
          <t>Interest Rate Swap Agreement[Member] | GREC Entity Holdco LLC [Member] | Facility 4 Term Loan [Member] | Interest Rate Swaps [Member]</t>
        </is>
      </c>
    </row>
    <row r="32">
      <c r="A32" s="3" t="inlineStr">
        <is>
          <t>Borrowings (Textual)</t>
        </is>
      </c>
    </row>
    <row r="33">
      <c r="A33" s="4" t="inlineStr">
        <is>
          <t>Interest swap</t>
        </is>
      </c>
      <c r="L33" s="6" t="n">
        <v>4180063</v>
      </c>
    </row>
    <row r="34">
      <c r="A34" s="4" t="inlineStr">
        <is>
          <t>Fixed swap rate</t>
        </is>
      </c>
      <c r="L34" s="4" t="inlineStr">
        <is>
          <t>2.97%</t>
        </is>
      </c>
    </row>
    <row r="35">
      <c r="A35" s="4" t="inlineStr">
        <is>
          <t>Interest Rate Swap Agreement[Member] | GREC Entity Holdco LLC [Member] | Facility 3 Term Loan [Member] | Interest Rate Swaps [Member]</t>
        </is>
      </c>
    </row>
    <row r="36">
      <c r="A36" s="3" t="inlineStr">
        <is>
          <t>Borrowings (Textual)</t>
        </is>
      </c>
    </row>
    <row r="37">
      <c r="A37" s="4" t="inlineStr">
        <is>
          <t>Interest swap</t>
        </is>
      </c>
      <c r="L37" s="6" t="n">
        <v>29624945</v>
      </c>
    </row>
    <row r="38">
      <c r="A38" s="4" t="inlineStr">
        <is>
          <t>Fixed swap rate</t>
        </is>
      </c>
      <c r="L38" s="4" t="inlineStr">
        <is>
          <t>2.65%</t>
        </is>
      </c>
    </row>
    <row r="39">
      <c r="A39" s="4" t="inlineStr">
        <is>
          <t>Interest Rate Swap Agreement[Member] | GREC Entity Holdco LLC [Member] | Facility 5 Term Loan [Member] | Interest Rate Swaps [Member]</t>
        </is>
      </c>
    </row>
    <row r="40">
      <c r="A40" s="3" t="inlineStr">
        <is>
          <t>Borrowings (Textual)</t>
        </is>
      </c>
    </row>
    <row r="41">
      <c r="A41" s="4" t="inlineStr">
        <is>
          <t>Interest swap</t>
        </is>
      </c>
      <c r="G41" s="6" t="n">
        <v>38203506</v>
      </c>
      <c r="I41" s="6" t="n">
        <v>38203506</v>
      </c>
    </row>
    <row r="42">
      <c r="A42" s="4" t="inlineStr">
        <is>
          <t>Fixed swap rate</t>
        </is>
      </c>
      <c r="G42" s="4" t="inlineStr">
        <is>
          <t>2.69%</t>
        </is>
      </c>
      <c r="I42" s="4" t="inlineStr">
        <is>
          <t>2.6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Members' Equity (Details) - shares</t>
        </is>
      </c>
      <c r="B1" s="2" t="inlineStr">
        <is>
          <t>9 Months Ended</t>
        </is>
      </c>
      <c r="D1" s="2" t="inlineStr">
        <is>
          <t>12 Months Ended</t>
        </is>
      </c>
    </row>
    <row r="2">
      <c r="B2" s="2" t="inlineStr">
        <is>
          <t>Sep. 30, 2020</t>
        </is>
      </c>
      <c r="C2" s="2" t="inlineStr">
        <is>
          <t>Sep. 30, 2019</t>
        </is>
      </c>
      <c r="D2" s="2" t="inlineStr">
        <is>
          <t>Dec. 31, 2019</t>
        </is>
      </c>
    </row>
    <row r="3">
      <c r="A3" s="4" t="inlineStr">
        <is>
          <t>Shares Outstanding, Beginning</t>
        </is>
      </c>
      <c r="B3" s="5" t="n">
        <v>47889610</v>
      </c>
      <c r="C3" s="5" t="n">
        <v>37003502</v>
      </c>
      <c r="D3" s="5" t="n">
        <v>37003502</v>
      </c>
    </row>
    <row r="4">
      <c r="A4" s="4" t="inlineStr">
        <is>
          <t>Shares Sold During the Period</t>
        </is>
      </c>
      <c r="B4" s="5" t="n">
        <v>10872559</v>
      </c>
      <c r="C4" s="5" t="n">
        <v>11086672</v>
      </c>
    </row>
    <row r="5">
      <c r="A5" s="4" t="inlineStr">
        <is>
          <t>Shares Issued through Reinvestment of Distributions During the Period</t>
        </is>
      </c>
      <c r="B5" s="5" t="n">
        <v>588276</v>
      </c>
      <c r="C5" s="5" t="n">
        <v>784496</v>
      </c>
    </row>
    <row r="6">
      <c r="A6" s="4" t="inlineStr">
        <is>
          <t>Shares Repurchased During the Period</t>
        </is>
      </c>
      <c r="B6" s="5" t="n">
        <v>-1283811</v>
      </c>
      <c r="C6" s="5" t="n">
        <v>-985060</v>
      </c>
    </row>
    <row r="7">
      <c r="A7" s="4" t="inlineStr">
        <is>
          <t>Shares Transferred During the Period</t>
        </is>
      </c>
      <c r="B7" s="5" t="n">
        <v>-271</v>
      </c>
    </row>
    <row r="8">
      <c r="A8" s="4" t="inlineStr">
        <is>
          <t>Shares Outstanding, Ending</t>
        </is>
      </c>
      <c r="B8" s="5" t="n">
        <v>58066363</v>
      </c>
      <c r="C8" s="5" t="n">
        <v>47889610</v>
      </c>
      <c r="D8" s="5" t="n">
        <v>47889610</v>
      </c>
    </row>
    <row r="9">
      <c r="A9" s="4" t="inlineStr">
        <is>
          <t>Class A shares [Member]</t>
        </is>
      </c>
    </row>
    <row r="10">
      <c r="A10" s="4" t="inlineStr">
        <is>
          <t>Shares Outstanding, Beginning</t>
        </is>
      </c>
      <c r="B10" s="5" t="n">
        <v>17210016</v>
      </c>
      <c r="C10" s="5" t="n">
        <v>16714738</v>
      </c>
      <c r="D10" s="5" t="n">
        <v>16714738</v>
      </c>
    </row>
    <row r="11">
      <c r="A11" s="4" t="inlineStr">
        <is>
          <t>Shares Sold During the Period</t>
        </is>
      </c>
      <c r="B11" s="5" t="n">
        <v>12964</v>
      </c>
      <c r="D11" s="5" t="n">
        <v>596521</v>
      </c>
    </row>
    <row r="12">
      <c r="A12" s="4" t="inlineStr">
        <is>
          <t>Shares Issued through Reinvestment of Distributions During the Period</t>
        </is>
      </c>
      <c r="B12" s="5" t="n">
        <v>332287</v>
      </c>
      <c r="D12" s="5" t="n">
        <v>457336</v>
      </c>
    </row>
    <row r="13">
      <c r="A13" s="4" t="inlineStr">
        <is>
          <t>Shares Repurchased During the Period</t>
        </is>
      </c>
      <c r="B13" s="5" t="n">
        <v>-518875</v>
      </c>
      <c r="D13" s="5" t="n">
        <v>-558579</v>
      </c>
    </row>
    <row r="14">
      <c r="A14" s="4" t="inlineStr">
        <is>
          <t>Shares Transferred During the Period</t>
        </is>
      </c>
      <c r="B14" s="4" t="inlineStr">
        <is>
          <t xml:space="preserve"> </t>
        </is>
      </c>
    </row>
    <row r="15">
      <c r="A15" s="4" t="inlineStr">
        <is>
          <t>Shares Outstanding, Ending</t>
        </is>
      </c>
      <c r="B15" s="5" t="n">
        <v>17036392</v>
      </c>
      <c r="D15" s="5" t="n">
        <v>17210016</v>
      </c>
    </row>
    <row r="16">
      <c r="A16" s="4" t="inlineStr">
        <is>
          <t>Class C shares [Member]</t>
        </is>
      </c>
    </row>
    <row r="17">
      <c r="A17" s="4" t="inlineStr">
        <is>
          <t>Shares Outstanding, Beginning</t>
        </is>
      </c>
      <c r="B17" s="5" t="n">
        <v>2718475</v>
      </c>
      <c r="C17" s="5" t="n">
        <v>2222478</v>
      </c>
      <c r="D17" s="5" t="n">
        <v>2222478</v>
      </c>
    </row>
    <row r="18">
      <c r="A18" s="4" t="inlineStr">
        <is>
          <t>Shares Sold During the Period</t>
        </is>
      </c>
      <c r="B18" s="4" t="inlineStr">
        <is>
          <t xml:space="preserve"> </t>
        </is>
      </c>
      <c r="D18" s="5" t="n">
        <v>425956</v>
      </c>
    </row>
    <row r="19">
      <c r="A19" s="4" t="inlineStr">
        <is>
          <t>Shares Issued through Reinvestment of Distributions During the Period</t>
        </is>
      </c>
      <c r="B19" s="5" t="n">
        <v>70787</v>
      </c>
      <c r="D19" s="5" t="n">
        <v>86970</v>
      </c>
    </row>
    <row r="20">
      <c r="A20" s="4" t="inlineStr">
        <is>
          <t>Shares Repurchased During the Period</t>
        </is>
      </c>
      <c r="B20" s="5" t="n">
        <v>-25173</v>
      </c>
      <c r="D20" s="5" t="n">
        <v>-16929</v>
      </c>
    </row>
    <row r="21">
      <c r="A21" s="4" t="inlineStr">
        <is>
          <t>Shares Transferred During the Period</t>
        </is>
      </c>
      <c r="B21" s="5" t="n">
        <v>-13264</v>
      </c>
    </row>
    <row r="22">
      <c r="A22" s="4" t="inlineStr">
        <is>
          <t>Shares Outstanding, Ending</t>
        </is>
      </c>
      <c r="B22" s="5" t="n">
        <v>2750825</v>
      </c>
      <c r="D22" s="5" t="n">
        <v>2718475</v>
      </c>
    </row>
    <row r="23">
      <c r="A23" s="4" t="inlineStr">
        <is>
          <t>Class I shares [Member]</t>
        </is>
      </c>
    </row>
    <row r="24">
      <c r="A24" s="4" t="inlineStr">
        <is>
          <t>Shares Outstanding, Beginning</t>
        </is>
      </c>
      <c r="B24" s="5" t="n">
        <v>6693658</v>
      </c>
      <c r="C24" s="5" t="n">
        <v>6209416</v>
      </c>
      <c r="D24" s="5" t="n">
        <v>6209416</v>
      </c>
    </row>
    <row r="25">
      <c r="A25" s="4" t="inlineStr">
        <is>
          <t>Shares Sold During the Period</t>
        </is>
      </c>
      <c r="B25" s="5" t="n">
        <v>5783</v>
      </c>
      <c r="D25" s="5" t="n">
        <v>429923</v>
      </c>
    </row>
    <row r="26">
      <c r="A26" s="4" t="inlineStr">
        <is>
          <t>Shares Issued through Reinvestment of Distributions During the Period</t>
        </is>
      </c>
      <c r="B26" s="5" t="n">
        <v>185498</v>
      </c>
      <c r="D26" s="5" t="n">
        <v>240190</v>
      </c>
    </row>
    <row r="27">
      <c r="A27" s="4" t="inlineStr">
        <is>
          <t>Shares Repurchased During the Period</t>
        </is>
      </c>
      <c r="B27" s="5" t="n">
        <v>-352235</v>
      </c>
      <c r="D27" s="5" t="n">
        <v>-185871</v>
      </c>
    </row>
    <row r="28">
      <c r="A28" s="4" t="inlineStr">
        <is>
          <t>Shares Transferred During the Period</t>
        </is>
      </c>
      <c r="B28" s="5" t="n">
        <v>12993</v>
      </c>
    </row>
    <row r="29">
      <c r="A29" s="4" t="inlineStr">
        <is>
          <t>Shares Outstanding, Ending</t>
        </is>
      </c>
      <c r="B29" s="5" t="n">
        <v>6545697</v>
      </c>
      <c r="D29" s="5" t="n">
        <v>6693658</v>
      </c>
    </row>
    <row r="30">
      <c r="A30" s="4" t="inlineStr">
        <is>
          <t>Class P-A shares [Member]</t>
        </is>
      </c>
    </row>
    <row r="31">
      <c r="A31" s="4" t="inlineStr">
        <is>
          <t>Shares Outstanding, Beginning</t>
        </is>
      </c>
      <c r="B31" s="5" t="n">
        <v>18109</v>
      </c>
      <c r="C31" s="5" t="n">
        <v>15478</v>
      </c>
      <c r="D31" s="5" t="n">
        <v>15478</v>
      </c>
    </row>
    <row r="32">
      <c r="A32" s="4" t="inlineStr">
        <is>
          <t>Shares Sold During the Period</t>
        </is>
      </c>
      <c r="B32" s="4" t="inlineStr">
        <is>
          <t xml:space="preserve"> </t>
        </is>
      </c>
      <c r="D32" s="5" t="n">
        <v>2631</v>
      </c>
    </row>
    <row r="33">
      <c r="A33" s="4" t="inlineStr">
        <is>
          <t>Shares Issued through Reinvestment of Distributions During the Period</t>
        </is>
      </c>
      <c r="B33" s="4" t="inlineStr">
        <is>
          <t xml:space="preserve"> </t>
        </is>
      </c>
      <c r="D33" s="4" t="inlineStr">
        <is>
          <t xml:space="preserve"> </t>
        </is>
      </c>
    </row>
    <row r="34">
      <c r="A34" s="4" t="inlineStr">
        <is>
          <t>Shares Repurchased During the Period</t>
        </is>
      </c>
      <c r="B34" s="4" t="inlineStr">
        <is>
          <t xml:space="preserve"> </t>
        </is>
      </c>
      <c r="D34" s="4" t="inlineStr">
        <is>
          <t xml:space="preserve"> </t>
        </is>
      </c>
    </row>
    <row r="35">
      <c r="A35" s="4" t="inlineStr">
        <is>
          <t>Shares Transferred During the Period</t>
        </is>
      </c>
      <c r="B35" s="4" t="inlineStr">
        <is>
          <t xml:space="preserve"> </t>
        </is>
      </c>
    </row>
    <row r="36">
      <c r="A36" s="4" t="inlineStr">
        <is>
          <t>Shares Outstanding, Ending</t>
        </is>
      </c>
      <c r="B36" s="5" t="n">
        <v>18109</v>
      </c>
      <c r="D36" s="5" t="n">
        <v>18109</v>
      </c>
    </row>
    <row r="37">
      <c r="A37" s="4" t="inlineStr">
        <is>
          <t>Class P-I shares [Member]</t>
        </is>
      </c>
    </row>
    <row r="38">
      <c r="A38" s="4" t="inlineStr">
        <is>
          <t>Shares Outstanding, Beginning</t>
        </is>
      </c>
      <c r="B38" s="5" t="n">
        <v>21249352</v>
      </c>
      <c r="C38" s="5" t="n">
        <v>11841392</v>
      </c>
      <c r="D38" s="5" t="n">
        <v>11841392</v>
      </c>
    </row>
    <row r="39">
      <c r="A39" s="4" t="inlineStr">
        <is>
          <t>Shares Sold During the Period</t>
        </is>
      </c>
      <c r="B39" s="5" t="n">
        <v>10853812</v>
      </c>
      <c r="D39" s="5" t="n">
        <v>9631641</v>
      </c>
    </row>
    <row r="40">
      <c r="A40" s="4" t="inlineStr">
        <is>
          <t>Shares Issued through Reinvestment of Distributions During the Period</t>
        </is>
      </c>
      <c r="B40" s="5" t="n">
        <v>-296</v>
      </c>
      <c r="D40" s="4" t="inlineStr">
        <is>
          <t xml:space="preserve"> </t>
        </is>
      </c>
    </row>
    <row r="41">
      <c r="A41" s="4" t="inlineStr">
        <is>
          <t>Shares Repurchased During the Period</t>
        </is>
      </c>
      <c r="B41" s="5" t="n">
        <v>-387528</v>
      </c>
      <c r="D41" s="5" t="n">
        <v>-223681</v>
      </c>
    </row>
    <row r="42">
      <c r="A42" s="4" t="inlineStr">
        <is>
          <t>Shares Transferred During the Period</t>
        </is>
      </c>
      <c r="B42" s="4" t="inlineStr">
        <is>
          <t xml:space="preserve"> </t>
        </is>
      </c>
    </row>
    <row r="43">
      <c r="A43" s="4" t="inlineStr">
        <is>
          <t>Shares Outstanding, Ending</t>
        </is>
      </c>
      <c r="B43" s="5" t="n">
        <v>31715340</v>
      </c>
      <c r="D43" s="5" t="n">
        <v>212493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embers' Equity (Details 1) - USD ($)</t>
        </is>
      </c>
      <c r="B1" s="2" t="inlineStr">
        <is>
          <t>9 Months Ended</t>
        </is>
      </c>
    </row>
    <row r="2">
      <c r="B2" s="2" t="inlineStr">
        <is>
          <t>Sep. 30, 2020</t>
        </is>
      </c>
      <c r="C2" s="2" t="inlineStr">
        <is>
          <t>Sep. 30, 2019</t>
        </is>
      </c>
    </row>
    <row r="3">
      <c r="A3" s="4" t="inlineStr">
        <is>
          <t>Proceeds from Shares Sold</t>
        </is>
      </c>
      <c r="B3" s="6" t="n">
        <v>97046892</v>
      </c>
      <c r="C3" s="6" t="n">
        <v>81378155</v>
      </c>
    </row>
    <row r="4">
      <c r="A4" s="4" t="inlineStr">
        <is>
          <t>Proceeds from Shares Issued through Reinvestment of Distributions</t>
        </is>
      </c>
      <c r="B4" s="5" t="n">
        <v>5045649</v>
      </c>
      <c r="C4" s="5" t="n">
        <v>4950936</v>
      </c>
    </row>
    <row r="5">
      <c r="A5" s="4" t="inlineStr">
        <is>
          <t>Class A shares [Member]</t>
        </is>
      </c>
    </row>
    <row r="6">
      <c r="A6" s="4" t="inlineStr">
        <is>
          <t>Proceeds from Shares Sold</t>
        </is>
      </c>
      <c r="B6" s="5" t="n">
        <v>110970</v>
      </c>
      <c r="C6" s="5" t="n">
        <v>5256161</v>
      </c>
    </row>
    <row r="7">
      <c r="A7" s="4" t="inlineStr">
        <is>
          <t>Proceeds from Shares Issued through Reinvestment of Distributions</t>
        </is>
      </c>
      <c r="B7" s="5" t="n">
        <v>2857125</v>
      </c>
      <c r="C7" s="5" t="n">
        <v>2906714</v>
      </c>
    </row>
    <row r="8">
      <c r="A8" s="4" t="inlineStr">
        <is>
          <t>Class C shares [Member]</t>
        </is>
      </c>
    </row>
    <row r="9">
      <c r="A9" s="4" t="inlineStr">
        <is>
          <t>Proceeds from Shares Sold</t>
        </is>
      </c>
      <c r="B9" s="4" t="inlineStr">
        <is>
          <t xml:space="preserve"> </t>
        </is>
      </c>
      <c r="C9" s="5" t="n">
        <v>3651717</v>
      </c>
    </row>
    <row r="10">
      <c r="A10" s="4" t="inlineStr">
        <is>
          <t>Proceeds from Shares Issued through Reinvestment of Distributions</t>
        </is>
      </c>
      <c r="B10" s="5" t="n">
        <v>594890</v>
      </c>
      <c r="C10" s="5" t="n">
        <v>538129</v>
      </c>
    </row>
    <row r="11">
      <c r="A11" s="4" t="inlineStr">
        <is>
          <t>Class I shares [Member]</t>
        </is>
      </c>
    </row>
    <row r="12">
      <c r="A12" s="4" t="inlineStr">
        <is>
          <t>Proceeds from Shares Sold</t>
        </is>
      </c>
      <c r="B12" s="5" t="n">
        <v>49850</v>
      </c>
      <c r="C12" s="5" t="n">
        <v>3709174</v>
      </c>
    </row>
    <row r="13">
      <c r="A13" s="4" t="inlineStr">
        <is>
          <t>Proceeds from Shares Issued through Reinvestment of Distributions</t>
        </is>
      </c>
      <c r="B13" s="5" t="n">
        <v>1593506</v>
      </c>
      <c r="C13" s="5" t="n">
        <v>1506093</v>
      </c>
    </row>
    <row r="14">
      <c r="A14" s="4" t="inlineStr">
        <is>
          <t>Class P-A shares [Member]</t>
        </is>
      </c>
    </row>
    <row r="15">
      <c r="A15" s="4" t="inlineStr">
        <is>
          <t>Proceeds from Shares Sold</t>
        </is>
      </c>
      <c r="B15" s="4" t="inlineStr">
        <is>
          <t xml:space="preserve"> </t>
        </is>
      </c>
      <c r="C15" s="5" t="n">
        <v>22875</v>
      </c>
    </row>
    <row r="16">
      <c r="A16" s="4" t="inlineStr">
        <is>
          <t>Proceeds from Shares Issued through Reinvestment of Distributions</t>
        </is>
      </c>
      <c r="B16" s="4" t="inlineStr">
        <is>
          <t xml:space="preserve"> </t>
        </is>
      </c>
      <c r="C16" s="4" t="inlineStr">
        <is>
          <t xml:space="preserve"> </t>
        </is>
      </c>
    </row>
    <row r="17">
      <c r="A17" s="4" t="inlineStr">
        <is>
          <t>Class P-I shares [Member]</t>
        </is>
      </c>
    </row>
    <row r="18">
      <c r="A18" s="4" t="inlineStr">
        <is>
          <t>Proceeds from Shares Sold</t>
        </is>
      </c>
      <c r="B18" s="5" t="n">
        <v>96886072</v>
      </c>
      <c r="C18" s="5" t="n">
        <v>68738228</v>
      </c>
    </row>
    <row r="19">
      <c r="A19" s="4" t="inlineStr">
        <is>
          <t>Proceeds from Shares Issued through Reinvestment of Distributions</t>
        </is>
      </c>
      <c r="B19" s="6" t="n">
        <v>128</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8" customWidth="1" min="1" max="1"/>
    <col width="80" customWidth="1" min="2" max="2"/>
  </cols>
  <sheetData>
    <row r="1">
      <c r="A1" s="1" t="inlineStr">
        <is>
          <t>Members' Equity (Details 2)</t>
        </is>
      </c>
      <c r="B1" s="2" t="inlineStr">
        <is>
          <t>9 Months Ended</t>
        </is>
      </c>
    </row>
    <row r="2">
      <c r="B2" s="2" t="inlineStr">
        <is>
          <t>Sep. 30, 2020</t>
        </is>
      </c>
    </row>
    <row r="3">
      <c r="A3" s="4" t="inlineStr">
        <is>
          <t>September 30, 2020 [Member]</t>
        </is>
      </c>
    </row>
    <row r="4">
      <c r="A4" s="4" t="inlineStr">
        <is>
          <t>Quarter-Ending</t>
        </is>
      </c>
      <c r="B4" s="4" t="inlineStr">
        <is>
          <t>Sep. 30,
		2020</t>
        </is>
      </c>
    </row>
    <row r="5">
      <c r="A5" s="4" t="inlineStr">
        <is>
          <t>Share Repurchase Limit</t>
        </is>
      </c>
      <c r="B5" s="4" t="inlineStr">
        <is>
          <t>During such fiscal quarter, 1.25% of the weighted average number of shares outstanding in the prior four fiscal quarters</t>
        </is>
      </c>
    </row>
    <row r="6">
      <c r="A6" s="4" t="inlineStr">
        <is>
          <t>December 31, 2020 [Member]</t>
        </is>
      </c>
    </row>
    <row r="7">
      <c r="A7" s="4" t="inlineStr">
        <is>
          <t>Quarter-Ending</t>
        </is>
      </c>
      <c r="B7" s="4" t="inlineStr">
        <is>
          <t>Dec. 31,
		2020</t>
        </is>
      </c>
    </row>
    <row r="8">
      <c r="A8" s="4" t="inlineStr">
        <is>
          <t>Share Repurchase Limit</t>
        </is>
      </c>
      <c r="B8" s="4" t="inlineStr">
        <is>
          <t>During such fiscal quarter, 1.875% of the weighted average number of shares outstanding in the prior four fiscal quarters</t>
        </is>
      </c>
    </row>
    <row r="9">
      <c r="A9" s="4" t="inlineStr">
        <is>
          <t>March 31, 2021 [Member]</t>
        </is>
      </c>
    </row>
    <row r="10">
      <c r="A10" s="4" t="inlineStr">
        <is>
          <t>Quarter-Ending</t>
        </is>
      </c>
      <c r="B10" s="4" t="inlineStr">
        <is>
          <t>Mar. 31,
		2021</t>
        </is>
      </c>
    </row>
    <row r="11">
      <c r="A11" s="4" t="inlineStr">
        <is>
          <t>Share Repurchase Limit</t>
        </is>
      </c>
      <c r="B11" s="4" t="inlineStr">
        <is>
          <t>During such fiscal quarter, 2.50% of the weighted average number of shares outstanding in the prior four fiscal quarters</t>
        </is>
      </c>
    </row>
    <row r="12">
      <c r="A12" s="4" t="inlineStr">
        <is>
          <t>June 30, 2021 [Member]</t>
        </is>
      </c>
    </row>
    <row r="13">
      <c r="A13" s="4" t="inlineStr">
        <is>
          <t>Quarter-Ending</t>
        </is>
      </c>
      <c r="B13" s="4" t="inlineStr">
        <is>
          <t>Jun. 30,
		2021</t>
        </is>
      </c>
    </row>
    <row r="14">
      <c r="A14" s="4" t="inlineStr">
        <is>
          <t>Share Repurchase Limit</t>
        </is>
      </c>
      <c r="B14" s="4" t="inlineStr">
        <is>
          <t>During such fiscal quarter, 3.75% of the weighted average number of shares outstanding in the prior four fiscal quarters</t>
        </is>
      </c>
    </row>
    <row r="15">
      <c r="A15" s="4" t="inlineStr">
        <is>
          <t>September 30, 2021 [Member]</t>
        </is>
      </c>
    </row>
    <row r="16">
      <c r="A16" s="4" t="inlineStr">
        <is>
          <t>Quarter-Ending</t>
        </is>
      </c>
      <c r="B16" s="4" t="inlineStr">
        <is>
          <t>Sep. 30,
		2021</t>
        </is>
      </c>
    </row>
    <row r="17">
      <c r="A17" s="4" t="inlineStr">
        <is>
          <t>Share Repurchase Limit</t>
        </is>
      </c>
      <c r="B17" s="4" t="inlineStr">
        <is>
          <t xml:space="preserve">  ●    During any 12-month period, 20.00% of our weighted average number of outstanding shares         ●    During any fiscal quarter, 5.00% of the weighted average number of shares outstanding in the prior four fiscal quarte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15" customWidth="1" min="2" max="2"/>
    <col width="39" customWidth="1" min="3" max="3"/>
    <col width="20" customWidth="1" min="4" max="4"/>
    <col width="45" customWidth="1" min="5" max="5"/>
    <col width="80" customWidth="1" min="6" max="6"/>
    <col width="80" customWidth="1" min="7" max="7"/>
    <col width="69" customWidth="1" min="8" max="8"/>
    <col width="29" customWidth="1" min="9" max="9"/>
    <col width="19" customWidth="1" min="10" max="10"/>
    <col width="14" customWidth="1" min="11" max="11"/>
  </cols>
  <sheetData>
    <row r="1">
      <c r="A1" s="1" t="inlineStr">
        <is>
          <t>Consolidated Statements of Changes in Net Assets Equity (Unaudited) - USD ($)</t>
        </is>
      </c>
      <c r="B1" s="2" t="inlineStr">
        <is>
          <t>Common Members</t>
        </is>
      </c>
      <c r="C1" s="2" t="inlineStr">
        <is>
          <t>Paid-in capital in excess of par value</t>
        </is>
      </c>
      <c r="D1" s="2" t="inlineStr">
        <is>
          <t>Accumulated deficit</t>
        </is>
      </c>
      <c r="E1" s="2" t="inlineStr">
        <is>
          <t>Accumulated net realized gain on investments</t>
        </is>
      </c>
      <c r="F1" s="2" t="inlineStr">
        <is>
          <t>Accumulated unrealized appreciation (depreciation) on investments, net of deferred taxes</t>
        </is>
      </c>
      <c r="G1" s="2" t="inlineStr">
        <is>
          <t>Accumulated unrealized appreciation (depreciation) on foreign currency translation</t>
        </is>
      </c>
      <c r="H1" s="2" t="inlineStr">
        <is>
          <t>Accumulated unrealized appreciation (depreciation) on swap contracts</t>
        </is>
      </c>
      <c r="I1" s="2" t="inlineStr">
        <is>
          <t>Common equityholders' equity</t>
        </is>
      </c>
      <c r="J1" s="2" t="inlineStr">
        <is>
          <t>Special unitholder</t>
        </is>
      </c>
      <c r="K1" s="2" t="inlineStr">
        <is>
          <t>Total</t>
        </is>
      </c>
    </row>
    <row r="2">
      <c r="A2" s="4" t="inlineStr">
        <is>
          <t>Balance at Dec. 31, 2018</t>
        </is>
      </c>
      <c r="B2" s="6" t="n">
        <v>37004</v>
      </c>
      <c r="C2" s="6" t="n">
        <v>321741819</v>
      </c>
      <c r="D2" s="6" t="n">
        <v>-19870206</v>
      </c>
      <c r="E2" s="6" t="n">
        <v>698460</v>
      </c>
      <c r="F2" s="6" t="n">
        <v>10458111</v>
      </c>
      <c r="G2" s="6" t="n">
        <v>-208579</v>
      </c>
      <c r="H2" s="6" t="n">
        <v>123962</v>
      </c>
      <c r="I2" s="6" t="n">
        <v>312980571</v>
      </c>
      <c r="J2" s="6" t="n">
        <v>1797138</v>
      </c>
      <c r="K2" s="6" t="n">
        <v>314777709</v>
      </c>
    </row>
    <row r="3">
      <c r="A3" s="4" t="inlineStr">
        <is>
          <t>Balance, shares at Dec. 31, 2018</t>
        </is>
      </c>
      <c r="B3" s="5" t="n">
        <v>37003502</v>
      </c>
    </row>
    <row r="4">
      <c r="A4" s="4" t="inlineStr">
        <is>
          <t>Proceeds from issuance of common stock, net</t>
        </is>
      </c>
      <c r="B4" s="6" t="n">
        <v>4436</v>
      </c>
      <c r="C4" s="5" t="n">
        <v>38915071</v>
      </c>
      <c r="I4" s="5" t="n">
        <v>38919507</v>
      </c>
      <c r="K4" s="5" t="n">
        <v>38919507</v>
      </c>
    </row>
    <row r="5">
      <c r="A5" s="4" t="inlineStr">
        <is>
          <t>Proceeds from issuance of common stock, net (in shares)</t>
        </is>
      </c>
      <c r="B5" s="5" t="n">
        <v>4436019</v>
      </c>
    </row>
    <row r="6">
      <c r="A6" s="4" t="inlineStr">
        <is>
          <t>Issuance of common stock under distribution reinvestment plan</t>
        </is>
      </c>
      <c r="B6" s="6" t="n">
        <v>200</v>
      </c>
      <c r="C6" s="5" t="n">
        <v>1747386</v>
      </c>
      <c r="I6" s="5" t="n">
        <v>1747586</v>
      </c>
      <c r="K6" s="5" t="n">
        <v>1747586</v>
      </c>
    </row>
    <row r="7">
      <c r="A7" s="4" t="inlineStr">
        <is>
          <t>Issuance of common stock under distribution reinvestment plan (in shares)</t>
        </is>
      </c>
      <c r="B7" s="5" t="n">
        <v>200494</v>
      </c>
    </row>
    <row r="8">
      <c r="A8" s="4" t="inlineStr">
        <is>
          <t>Repurchases of common stock</t>
        </is>
      </c>
      <c r="B8" s="6" t="n">
        <v>-142</v>
      </c>
      <c r="C8" s="5" t="n">
        <v>-1235142</v>
      </c>
      <c r="I8" s="5" t="n">
        <v>-1235284</v>
      </c>
      <c r="K8" s="5" t="n">
        <v>-1235284</v>
      </c>
    </row>
    <row r="9">
      <c r="A9" s="4" t="inlineStr">
        <is>
          <t>Repurchases of common stock (in shares)</t>
        </is>
      </c>
      <c r="B9" s="5" t="n">
        <v>-141933</v>
      </c>
    </row>
    <row r="10">
      <c r="A10" s="4" t="inlineStr">
        <is>
          <t>Offering costs</t>
        </is>
      </c>
      <c r="C10" s="5" t="n">
        <v>-292923</v>
      </c>
      <c r="I10" s="5" t="n">
        <v>-292923</v>
      </c>
      <c r="K10" s="5" t="n">
        <v>-292923</v>
      </c>
    </row>
    <row r="11">
      <c r="A11" s="4" t="inlineStr">
        <is>
          <t>Shareholder distributions</t>
        </is>
      </c>
      <c r="D11" s="5" t="n">
        <v>-5765110</v>
      </c>
      <c r="I11" s="5" t="n">
        <v>-5765110</v>
      </c>
      <c r="K11" s="5" t="n">
        <v>-5765110</v>
      </c>
    </row>
    <row r="12">
      <c r="A12" s="4" t="inlineStr">
        <is>
          <t>Distributions to special unit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vestment income (loss)</t>
        </is>
      </c>
      <c r="D13" s="5" t="n">
        <v>-795343</v>
      </c>
      <c r="I13" s="5" t="n">
        <v>-795343</v>
      </c>
      <c r="K13" s="5" t="n">
        <v>-795343</v>
      </c>
    </row>
    <row r="14">
      <c r="A14" s="4" t="inlineStr">
        <is>
          <t>Net change in realized gain on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change in unrealized appreciation (depreciation) on investments</t>
        </is>
      </c>
      <c r="B15" s="4" t="inlineStr">
        <is>
          <t xml:space="preserve"> </t>
        </is>
      </c>
      <c r="F15" s="5" t="n">
        <v>7806688</v>
      </c>
      <c r="I15" s="5" t="n">
        <v>7806688</v>
      </c>
      <c r="J15" s="5" t="n">
        <v>1858535</v>
      </c>
      <c r="K15" s="5" t="n">
        <v>9665223</v>
      </c>
    </row>
    <row r="16">
      <c r="A16" s="4" t="inlineStr">
        <is>
          <t>Net change in unrealized appreciation (depreciation) on foreign currency translation</t>
        </is>
      </c>
      <c r="G16" s="5" t="n">
        <v>29728</v>
      </c>
      <c r="I16" s="5" t="n">
        <v>29728</v>
      </c>
      <c r="K16" s="5" t="n">
        <v>29728</v>
      </c>
    </row>
    <row r="17">
      <c r="A17" s="4" t="inlineStr">
        <is>
          <t>Net change in unrealized appreciation (depreciation) on swap contracts</t>
        </is>
      </c>
      <c r="H17" s="5" t="n">
        <v>-2011390</v>
      </c>
      <c r="I17" s="5" t="n">
        <v>-2011390</v>
      </c>
      <c r="J17" s="5" t="n">
        <v>-402278</v>
      </c>
      <c r="K17" s="5" t="n">
        <v>-2413668</v>
      </c>
    </row>
    <row r="18">
      <c r="A18" s="4" t="inlineStr">
        <is>
          <t>Change in benefit from deferred taxes on unrealized appreciation (depreciation) on investments</t>
        </is>
      </c>
      <c r="F18" s="5" t="n">
        <v>-1367968</v>
      </c>
      <c r="I18" s="5" t="n">
        <v>-1367968</v>
      </c>
      <c r="K18" s="5" t="n">
        <v>-1367968</v>
      </c>
    </row>
    <row r="19">
      <c r="A19" s="4" t="inlineStr">
        <is>
          <t>Balance at Mar. 31, 2019</t>
        </is>
      </c>
      <c r="B19" s="6" t="n">
        <v>41498</v>
      </c>
      <c r="C19" s="5" t="n">
        <v>360876211</v>
      </c>
      <c r="D19" s="5" t="n">
        <v>-26430659</v>
      </c>
      <c r="E19" s="5" t="n">
        <v>698460</v>
      </c>
      <c r="F19" s="5" t="n">
        <v>16896831</v>
      </c>
      <c r="G19" s="5" t="n">
        <v>-178851</v>
      </c>
      <c r="H19" s="5" t="n">
        <v>-1887428</v>
      </c>
      <c r="I19" s="5" t="n">
        <v>350016062</v>
      </c>
      <c r="J19" s="5" t="n">
        <v>3253395</v>
      </c>
      <c r="K19" s="5" t="n">
        <v>353269457</v>
      </c>
    </row>
    <row r="20">
      <c r="A20" s="4" t="inlineStr">
        <is>
          <t>Balance, shares at Mar. 31, 2019</t>
        </is>
      </c>
      <c r="B20" s="5" t="n">
        <v>41498082</v>
      </c>
    </row>
    <row r="21">
      <c r="A21" s="4" t="inlineStr">
        <is>
          <t>Balance at Dec. 31, 2018</t>
        </is>
      </c>
      <c r="B21" s="6" t="n">
        <v>37004</v>
      </c>
      <c r="C21" s="5" t="n">
        <v>321741819</v>
      </c>
      <c r="D21" s="5" t="n">
        <v>-19870206</v>
      </c>
      <c r="E21" s="5" t="n">
        <v>698460</v>
      </c>
      <c r="F21" s="5" t="n">
        <v>10458111</v>
      </c>
      <c r="G21" s="5" t="n">
        <v>-208579</v>
      </c>
      <c r="H21" s="5" t="n">
        <v>123962</v>
      </c>
      <c r="I21" s="5" t="n">
        <v>312980571</v>
      </c>
      <c r="J21" s="5" t="n">
        <v>1797138</v>
      </c>
      <c r="K21" s="5" t="n">
        <v>314777709</v>
      </c>
    </row>
    <row r="22">
      <c r="A22" s="4" t="inlineStr">
        <is>
          <t>Balance, shares at Dec. 31, 2018</t>
        </is>
      </c>
      <c r="B22" s="5" t="n">
        <v>37003502</v>
      </c>
    </row>
    <row r="23">
      <c r="A23" s="4" t="inlineStr">
        <is>
          <t>Net investment income (loss)</t>
        </is>
      </c>
      <c r="K23" s="5" t="n">
        <v>2689697</v>
      </c>
    </row>
    <row r="24">
      <c r="A24" s="4" t="inlineStr">
        <is>
          <t>Net change in unrealized appreciation (depreciation) on foreign currency translation</t>
        </is>
      </c>
      <c r="K24" s="5" t="n">
        <v>42054</v>
      </c>
    </row>
    <row r="25">
      <c r="A25" s="4" t="inlineStr">
        <is>
          <t>Balance at Sep. 30, 2019</t>
        </is>
      </c>
      <c r="B25" s="6" t="n">
        <v>46128</v>
      </c>
      <c r="C25" s="5" t="n">
        <v>401449328</v>
      </c>
      <c r="D25" s="5" t="n">
        <v>-36068325</v>
      </c>
      <c r="E25" s="5" t="n">
        <v>7381786</v>
      </c>
      <c r="F25" s="5" t="n">
        <v>28942455</v>
      </c>
      <c r="G25" s="5" t="n">
        <v>-166525</v>
      </c>
      <c r="H25" s="5" t="n">
        <v>-6642198</v>
      </c>
      <c r="I25" s="5" t="n">
        <v>394942649</v>
      </c>
      <c r="J25" s="5" t="n">
        <v>5822321</v>
      </c>
      <c r="K25" s="5" t="n">
        <v>400764970</v>
      </c>
    </row>
    <row r="26">
      <c r="A26" s="4" t="inlineStr">
        <is>
          <t>Balance, shares at Sep. 30, 2019</t>
        </is>
      </c>
      <c r="B26" s="5" t="n">
        <v>46127981</v>
      </c>
    </row>
    <row r="27">
      <c r="A27" s="4" t="inlineStr">
        <is>
          <t>Balance at Mar. 31, 2019</t>
        </is>
      </c>
      <c r="B27" s="6" t="n">
        <v>41498</v>
      </c>
      <c r="C27" s="5" t="n">
        <v>360876211</v>
      </c>
      <c r="D27" s="5" t="n">
        <v>-26430659</v>
      </c>
      <c r="E27" s="5" t="n">
        <v>698460</v>
      </c>
      <c r="F27" s="5" t="n">
        <v>16896831</v>
      </c>
      <c r="G27" s="5" t="n">
        <v>-178851</v>
      </c>
      <c r="H27" s="5" t="n">
        <v>-1887428</v>
      </c>
      <c r="I27" s="5" t="n">
        <v>350016062</v>
      </c>
      <c r="J27" s="5" t="n">
        <v>3253395</v>
      </c>
      <c r="K27" s="5" t="n">
        <v>353269457</v>
      </c>
    </row>
    <row r="28">
      <c r="A28" s="4" t="inlineStr">
        <is>
          <t>Balance, shares at Mar. 31, 2019</t>
        </is>
      </c>
      <c r="B28" s="5" t="n">
        <v>41498082</v>
      </c>
    </row>
    <row r="29">
      <c r="A29" s="4" t="inlineStr">
        <is>
          <t>Proceeds from issuance of common stock, net</t>
        </is>
      </c>
      <c r="B29" s="6" t="n">
        <v>2826</v>
      </c>
      <c r="C29" s="5" t="n">
        <v>24749726</v>
      </c>
      <c r="I29" s="5" t="n">
        <v>24752552</v>
      </c>
      <c r="K29" s="5" t="n">
        <v>24752552</v>
      </c>
    </row>
    <row r="30">
      <c r="A30" s="4" t="inlineStr">
        <is>
          <t>Proceeds from issuance of common stock, net (in shares)</t>
        </is>
      </c>
      <c r="B30" s="5" t="n">
        <v>2826332</v>
      </c>
    </row>
    <row r="31">
      <c r="A31" s="4" t="inlineStr">
        <is>
          <t>Issuance of common stock under distribution reinvestment plan</t>
        </is>
      </c>
      <c r="B31" s="6" t="n">
        <v>186</v>
      </c>
      <c r="C31" s="5" t="n">
        <v>1606825</v>
      </c>
      <c r="I31" s="5" t="n">
        <v>1607011</v>
      </c>
      <c r="K31" s="5" t="n">
        <v>1607011</v>
      </c>
    </row>
    <row r="32">
      <c r="A32" s="4" t="inlineStr">
        <is>
          <t>Issuance of common stock under distribution reinvestment plan (in shares)</t>
        </is>
      </c>
      <c r="B32" s="5" t="n">
        <v>185559</v>
      </c>
    </row>
    <row r="33">
      <c r="A33" s="4" t="inlineStr">
        <is>
          <t>Repurchases of common stock</t>
        </is>
      </c>
      <c r="B33" s="6" t="n">
        <v>-293</v>
      </c>
      <c r="C33" s="5" t="n">
        <v>-2533689</v>
      </c>
      <c r="I33" s="5" t="n">
        <v>-2533982</v>
      </c>
      <c r="K33" s="5" t="n">
        <v>-2533982</v>
      </c>
    </row>
    <row r="34">
      <c r="A34" s="4" t="inlineStr">
        <is>
          <t>Repurchases of common stock (in shares)</t>
        </is>
      </c>
      <c r="B34" s="5" t="n">
        <v>-292954</v>
      </c>
    </row>
    <row r="35">
      <c r="A35" s="4" t="inlineStr">
        <is>
          <t>Offering costs</t>
        </is>
      </c>
      <c r="C35" s="5" t="n">
        <v>2075</v>
      </c>
      <c r="I35" s="5" t="n">
        <v>2075</v>
      </c>
      <c r="K35" s="5" t="n">
        <v>2075</v>
      </c>
    </row>
    <row r="36">
      <c r="A36" s="4" t="inlineStr">
        <is>
          <t>Shareholder distributions</t>
        </is>
      </c>
      <c r="D36" s="5" t="n">
        <v>-6363208</v>
      </c>
      <c r="I36" s="5" t="n">
        <v>-6363208</v>
      </c>
      <c r="K36" s="5" t="n">
        <v>-6363208</v>
      </c>
    </row>
    <row r="37">
      <c r="A37" s="4" t="inlineStr">
        <is>
          <t>Distributions to special unithol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vestment income (loss)</t>
        </is>
      </c>
      <c r="D38" s="5" t="n">
        <v>1417709</v>
      </c>
      <c r="I38" s="5" t="n">
        <v>1417709</v>
      </c>
      <c r="K38" s="5" t="n">
        <v>1417709</v>
      </c>
    </row>
    <row r="39">
      <c r="A39" s="4" t="inlineStr">
        <is>
          <t>Net change in realized gain on investment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change in unrealized appreciation (depreciation) on investments</t>
        </is>
      </c>
      <c r="F40" s="5" t="n">
        <v>8864101</v>
      </c>
      <c r="I40" s="5" t="n">
        <v>8864101</v>
      </c>
      <c r="J40" s="5" t="n">
        <v>534816</v>
      </c>
      <c r="K40" s="5" t="n">
        <v>9398917</v>
      </c>
    </row>
    <row r="41">
      <c r="A41" s="4" t="inlineStr">
        <is>
          <t>Net change in unrealized appreciation (depreciation) on foreign currency translation</t>
        </is>
      </c>
      <c r="G41" s="5" t="n">
        <v>28093</v>
      </c>
      <c r="I41" s="5" t="n">
        <v>28093</v>
      </c>
      <c r="K41" s="5" t="n">
        <v>28093</v>
      </c>
    </row>
    <row r="42">
      <c r="A42" s="4" t="inlineStr">
        <is>
          <t>Net change in unrealized appreciation (depreciation) on swap contracts</t>
        </is>
      </c>
      <c r="H42" s="5" t="n">
        <v>-2773926</v>
      </c>
      <c r="I42" s="5" t="n">
        <v>-2773926</v>
      </c>
      <c r="J42" s="5" t="n">
        <v>-554785</v>
      </c>
      <c r="K42" s="5" t="n">
        <v>-3328711</v>
      </c>
    </row>
    <row r="43">
      <c r="A43" s="4" t="inlineStr">
        <is>
          <t>Change in benefit from deferred taxes on unrealized appreciation (depreciation) on investments</t>
        </is>
      </c>
      <c r="F43" s="5" t="n">
        <v>-2559599</v>
      </c>
      <c r="I43" s="5" t="n">
        <v>-2559599</v>
      </c>
      <c r="K43" s="5" t="n">
        <v>-2559599</v>
      </c>
    </row>
    <row r="44">
      <c r="A44" s="4" t="inlineStr">
        <is>
          <t>Balance at Jun. 30, 2019</t>
        </is>
      </c>
      <c r="B44" s="6" t="n">
        <v>44217</v>
      </c>
      <c r="C44" s="5" t="n">
        <v>384701148</v>
      </c>
      <c r="D44" s="5" t="n">
        <v>-31376158</v>
      </c>
      <c r="E44" s="5" t="n">
        <v>698460</v>
      </c>
      <c r="F44" s="5" t="n">
        <v>23201333</v>
      </c>
      <c r="G44" s="5" t="n">
        <v>-150758</v>
      </c>
      <c r="H44" s="5" t="n">
        <v>-4661354</v>
      </c>
      <c r="I44" s="5" t="n">
        <v>372456888</v>
      </c>
      <c r="J44" s="5" t="n">
        <v>3233426</v>
      </c>
      <c r="K44" s="5" t="n">
        <v>375690314</v>
      </c>
    </row>
    <row r="45">
      <c r="A45" s="4" t="inlineStr">
        <is>
          <t>Balance, shares at Jun. 30, 2019</t>
        </is>
      </c>
      <c r="B45" s="5" t="n">
        <v>44217019</v>
      </c>
    </row>
    <row r="46">
      <c r="A46" s="4" t="inlineStr">
        <is>
          <t>Proceeds from issuance of common stock, net</t>
        </is>
      </c>
      <c r="B46" s="6" t="n">
        <v>2021</v>
      </c>
      <c r="C46" s="5" t="n">
        <v>17704075</v>
      </c>
      <c r="D46" s="4" t="inlineStr">
        <is>
          <t xml:space="preserve"> </t>
        </is>
      </c>
      <c r="E46" s="4" t="inlineStr">
        <is>
          <t xml:space="preserve"> </t>
        </is>
      </c>
      <c r="F46" s="4" t="inlineStr">
        <is>
          <t xml:space="preserve"> </t>
        </is>
      </c>
      <c r="G46" s="4" t="inlineStr">
        <is>
          <t xml:space="preserve"> </t>
        </is>
      </c>
      <c r="H46" s="4" t="inlineStr">
        <is>
          <t xml:space="preserve"> </t>
        </is>
      </c>
      <c r="I46" s="5" t="n">
        <v>17706096</v>
      </c>
      <c r="J46" s="4" t="inlineStr">
        <is>
          <t xml:space="preserve"> </t>
        </is>
      </c>
      <c r="K46" s="5" t="n">
        <v>17706096</v>
      </c>
    </row>
    <row r="47">
      <c r="A47" s="4" t="inlineStr">
        <is>
          <t>Proceeds from issuance of common stock, net (in shares)</t>
        </is>
      </c>
      <c r="B47" s="5" t="n">
        <v>2021098</v>
      </c>
    </row>
    <row r="48">
      <c r="A48" s="4" t="inlineStr">
        <is>
          <t>Issuance of common stock under distribution reinvestment plan</t>
        </is>
      </c>
      <c r="B48" s="6" t="n">
        <v>188</v>
      </c>
      <c r="C48" s="5" t="n">
        <v>1596151</v>
      </c>
      <c r="D48" s="4" t="inlineStr">
        <is>
          <t xml:space="preserve"> </t>
        </is>
      </c>
      <c r="E48" s="4" t="inlineStr">
        <is>
          <t xml:space="preserve"> </t>
        </is>
      </c>
      <c r="F48" s="4" t="inlineStr">
        <is>
          <t xml:space="preserve"> </t>
        </is>
      </c>
      <c r="G48" s="4" t="inlineStr">
        <is>
          <t xml:space="preserve"> </t>
        </is>
      </c>
      <c r="H48" s="4" t="inlineStr">
        <is>
          <t xml:space="preserve"> </t>
        </is>
      </c>
      <c r="I48" s="5" t="n">
        <v>1596339</v>
      </c>
      <c r="J48" s="4" t="inlineStr">
        <is>
          <t xml:space="preserve"> </t>
        </is>
      </c>
      <c r="K48" s="5" t="n">
        <v>1596339</v>
      </c>
    </row>
    <row r="49">
      <c r="A49" s="4" t="inlineStr">
        <is>
          <t>Issuance of common stock under distribution reinvestment plan (in shares)</t>
        </is>
      </c>
      <c r="B49" s="5" t="n">
        <v>187796</v>
      </c>
    </row>
    <row r="50">
      <c r="A50" s="4" t="inlineStr">
        <is>
          <t>Repurchases of common stock</t>
        </is>
      </c>
      <c r="B50" s="6" t="n">
        <v>-298</v>
      </c>
      <c r="C50" s="5" t="n">
        <v>-2552046</v>
      </c>
      <c r="D50" s="4" t="inlineStr">
        <is>
          <t xml:space="preserve"> </t>
        </is>
      </c>
      <c r="E50" s="4" t="inlineStr">
        <is>
          <t xml:space="preserve"> </t>
        </is>
      </c>
      <c r="F50" s="4" t="inlineStr">
        <is>
          <t xml:space="preserve"> </t>
        </is>
      </c>
      <c r="G50" s="4" t="inlineStr">
        <is>
          <t xml:space="preserve"> </t>
        </is>
      </c>
      <c r="H50" s="4" t="inlineStr">
        <is>
          <t xml:space="preserve"> </t>
        </is>
      </c>
      <c r="I50" s="5" t="n">
        <v>-2552344</v>
      </c>
      <c r="J50" s="4" t="inlineStr">
        <is>
          <t xml:space="preserve"> </t>
        </is>
      </c>
      <c r="K50" s="5" t="n">
        <v>-2552344</v>
      </c>
    </row>
    <row r="51">
      <c r="A51" s="4" t="inlineStr">
        <is>
          <t>Repurchases of common stock (in shares)</t>
        </is>
      </c>
      <c r="B51" s="5" t="n">
        <v>-297932</v>
      </c>
    </row>
    <row r="52">
      <c r="A52" s="4" t="inlineStr">
        <is>
          <t>Shareholder distributions</t>
        </is>
      </c>
      <c r="B52" s="4" t="inlineStr">
        <is>
          <t xml:space="preserve"> </t>
        </is>
      </c>
      <c r="C52" s="4" t="inlineStr">
        <is>
          <t xml:space="preserve"> </t>
        </is>
      </c>
      <c r="D52" s="5" t="n">
        <v>-6759498</v>
      </c>
      <c r="E52" s="4" t="inlineStr">
        <is>
          <t xml:space="preserve"> </t>
        </is>
      </c>
      <c r="F52" s="4" t="inlineStr">
        <is>
          <t xml:space="preserve"> </t>
        </is>
      </c>
      <c r="G52" s="4" t="inlineStr">
        <is>
          <t xml:space="preserve"> </t>
        </is>
      </c>
      <c r="H52" s="4" t="inlineStr">
        <is>
          <t xml:space="preserve"> </t>
        </is>
      </c>
      <c r="I52" s="5" t="n">
        <v>-6759498</v>
      </c>
      <c r="J52" s="4" t="inlineStr">
        <is>
          <t xml:space="preserve"> </t>
        </is>
      </c>
      <c r="K52" s="5" t="n">
        <v>-6759498</v>
      </c>
    </row>
    <row r="53">
      <c r="A53" s="4" t="inlineStr">
        <is>
          <t>Net investment income (loss)</t>
        </is>
      </c>
      <c r="B53" s="4" t="inlineStr">
        <is>
          <t xml:space="preserve"> </t>
        </is>
      </c>
      <c r="C53" s="4" t="inlineStr">
        <is>
          <t xml:space="preserve"> </t>
        </is>
      </c>
      <c r="D53" s="5" t="n">
        <v>2067331</v>
      </c>
      <c r="E53" s="4" t="inlineStr">
        <is>
          <t xml:space="preserve"> </t>
        </is>
      </c>
      <c r="F53" s="4" t="inlineStr">
        <is>
          <t xml:space="preserve"> </t>
        </is>
      </c>
      <c r="G53" s="4" t="inlineStr">
        <is>
          <t xml:space="preserve"> </t>
        </is>
      </c>
      <c r="H53" s="4" t="inlineStr">
        <is>
          <t xml:space="preserve"> </t>
        </is>
      </c>
      <c r="I53" s="5" t="n">
        <v>2067331</v>
      </c>
      <c r="J53" s="4" t="inlineStr">
        <is>
          <t xml:space="preserve"> </t>
        </is>
      </c>
      <c r="K53" s="5" t="n">
        <v>2067331</v>
      </c>
    </row>
    <row r="54">
      <c r="A54" s="4" t="inlineStr">
        <is>
          <t>Net change in realized gain on investments</t>
        </is>
      </c>
      <c r="B54" s="4" t="inlineStr">
        <is>
          <t xml:space="preserve"> </t>
        </is>
      </c>
      <c r="C54" s="4" t="inlineStr">
        <is>
          <t xml:space="preserve"> </t>
        </is>
      </c>
      <c r="D54" s="4" t="inlineStr">
        <is>
          <t xml:space="preserve"> </t>
        </is>
      </c>
      <c r="E54" s="5" t="n">
        <v>6683326</v>
      </c>
      <c r="F54" s="4" t="inlineStr">
        <is>
          <t xml:space="preserve"> </t>
        </is>
      </c>
      <c r="G54" s="4" t="inlineStr">
        <is>
          <t xml:space="preserve"> </t>
        </is>
      </c>
      <c r="H54" s="4" t="inlineStr">
        <is>
          <t xml:space="preserve"> </t>
        </is>
      </c>
      <c r="I54" s="5" t="n">
        <v>6683326</v>
      </c>
      <c r="J54" s="4" t="inlineStr">
        <is>
          <t xml:space="preserve"> </t>
        </is>
      </c>
      <c r="K54" s="5" t="n">
        <v>6683326</v>
      </c>
    </row>
    <row r="55">
      <c r="A55" s="4" t="inlineStr">
        <is>
          <t>Net change in unrealized appreciation (depreciation) on investments</t>
        </is>
      </c>
      <c r="B55" s="4" t="inlineStr">
        <is>
          <t xml:space="preserve"> </t>
        </is>
      </c>
      <c r="C55" s="4" t="inlineStr">
        <is>
          <t xml:space="preserve"> </t>
        </is>
      </c>
      <c r="D55" s="4" t="inlineStr">
        <is>
          <t xml:space="preserve"> </t>
        </is>
      </c>
      <c r="E55" s="4" t="inlineStr">
        <is>
          <t xml:space="preserve"> </t>
        </is>
      </c>
      <c r="F55" s="5" t="n">
        <v>9314329</v>
      </c>
      <c r="G55" s="4" t="inlineStr">
        <is>
          <t xml:space="preserve"> </t>
        </is>
      </c>
      <c r="H55" s="4" t="inlineStr">
        <is>
          <t xml:space="preserve"> </t>
        </is>
      </c>
      <c r="I55" s="5" t="n">
        <v>9314329</v>
      </c>
      <c r="J55" s="5" t="n">
        <v>2985064</v>
      </c>
      <c r="K55" s="5" t="n">
        <v>12299393</v>
      </c>
    </row>
    <row r="56">
      <c r="A56" s="4" t="inlineStr">
        <is>
          <t>Net change in unrealized appreciation (depreciation) on foreign currency translation</t>
        </is>
      </c>
      <c r="B56" s="4" t="inlineStr">
        <is>
          <t xml:space="preserve"> </t>
        </is>
      </c>
      <c r="C56" s="4" t="inlineStr">
        <is>
          <t xml:space="preserve"> </t>
        </is>
      </c>
      <c r="D56" s="4" t="inlineStr">
        <is>
          <t xml:space="preserve"> </t>
        </is>
      </c>
      <c r="E56" s="4" t="inlineStr">
        <is>
          <t xml:space="preserve"> </t>
        </is>
      </c>
      <c r="F56" s="4" t="inlineStr">
        <is>
          <t xml:space="preserve"> </t>
        </is>
      </c>
      <c r="G56" s="5" t="n">
        <v>-15767</v>
      </c>
      <c r="H56" s="4" t="inlineStr">
        <is>
          <t xml:space="preserve"> </t>
        </is>
      </c>
      <c r="I56" s="5" t="n">
        <v>-15767</v>
      </c>
      <c r="J56" s="4" t="inlineStr">
        <is>
          <t xml:space="preserve"> </t>
        </is>
      </c>
      <c r="K56" s="5" t="n">
        <v>-15767</v>
      </c>
    </row>
    <row r="57">
      <c r="A57" s="4" t="inlineStr">
        <is>
          <t>Net change in unrealized appreciation (depreciation) on swap contra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980844</v>
      </c>
      <c r="I57" s="5" t="n">
        <v>-1980844</v>
      </c>
      <c r="J57" s="5" t="n">
        <v>-396169</v>
      </c>
      <c r="K57" s="5" t="n">
        <v>-2377013</v>
      </c>
    </row>
    <row r="58">
      <c r="A58" s="4" t="inlineStr">
        <is>
          <t>Change in benefit from deferred taxes on unrealized appreciation (depreciation) on investments</t>
        </is>
      </c>
      <c r="B58" s="4" t="inlineStr">
        <is>
          <t xml:space="preserve"> </t>
        </is>
      </c>
      <c r="C58" s="4" t="inlineStr">
        <is>
          <t xml:space="preserve"> </t>
        </is>
      </c>
      <c r="D58" s="4" t="inlineStr">
        <is>
          <t xml:space="preserve"> </t>
        </is>
      </c>
      <c r="E58" s="4" t="inlineStr">
        <is>
          <t xml:space="preserve"> </t>
        </is>
      </c>
      <c r="F58" s="5" t="n">
        <v>-3573207</v>
      </c>
      <c r="G58" s="4" t="inlineStr">
        <is>
          <t xml:space="preserve"> </t>
        </is>
      </c>
      <c r="H58" s="4" t="inlineStr">
        <is>
          <t xml:space="preserve"> </t>
        </is>
      </c>
      <c r="I58" s="5" t="n">
        <v>-3573207</v>
      </c>
      <c r="J58" s="4" t="inlineStr">
        <is>
          <t xml:space="preserve"> </t>
        </is>
      </c>
      <c r="K58" s="5" t="n">
        <v>-3573207</v>
      </c>
    </row>
    <row r="59">
      <c r="A59" s="4" t="inlineStr">
        <is>
          <t>Balance at Sep. 30, 2019</t>
        </is>
      </c>
      <c r="B59" s="6" t="n">
        <v>46128</v>
      </c>
      <c r="C59" s="5" t="n">
        <v>401449328</v>
      </c>
      <c r="D59" s="5" t="n">
        <v>-36068325</v>
      </c>
      <c r="E59" s="5" t="n">
        <v>7381786</v>
      </c>
      <c r="F59" s="5" t="n">
        <v>28942455</v>
      </c>
      <c r="G59" s="5" t="n">
        <v>-166525</v>
      </c>
      <c r="H59" s="5" t="n">
        <v>-6642198</v>
      </c>
      <c r="I59" s="5" t="n">
        <v>394942649</v>
      </c>
      <c r="J59" s="5" t="n">
        <v>5822321</v>
      </c>
      <c r="K59" s="5" t="n">
        <v>400764970</v>
      </c>
    </row>
    <row r="60">
      <c r="A60" s="4" t="inlineStr">
        <is>
          <t>Balance, shares at Sep. 30, 2019</t>
        </is>
      </c>
      <c r="B60" s="5" t="n">
        <v>46127981</v>
      </c>
    </row>
    <row r="61">
      <c r="A61" s="4" t="inlineStr">
        <is>
          <t>Balance at Dec. 31, 2019</t>
        </is>
      </c>
      <c r="B61" s="6" t="n">
        <v>47890</v>
      </c>
      <c r="C61" s="5" t="n">
        <v>416611769</v>
      </c>
      <c r="D61" s="5" t="n">
        <v>-38477220</v>
      </c>
      <c r="E61" s="5" t="n">
        <v>11963784</v>
      </c>
      <c r="F61" s="5" t="n">
        <v>22672301</v>
      </c>
      <c r="G61" s="5" t="n">
        <v>-200990</v>
      </c>
      <c r="H61" s="5" t="n">
        <v>-3877882</v>
      </c>
      <c r="I61" s="5" t="n">
        <v>408739652</v>
      </c>
      <c r="J61" s="5" t="n">
        <v>6897808</v>
      </c>
      <c r="K61" s="5" t="n">
        <v>415637460</v>
      </c>
    </row>
    <row r="62">
      <c r="A62" s="4" t="inlineStr">
        <is>
          <t>Balance, shares at Dec. 31, 2019</t>
        </is>
      </c>
      <c r="B62" s="5" t="n">
        <v>47889610</v>
      </c>
    </row>
    <row r="63">
      <c r="A63" s="4" t="inlineStr">
        <is>
          <t>Proceeds from issuance of common stock, net</t>
        </is>
      </c>
      <c r="B63" s="6" t="n">
        <v>1874</v>
      </c>
      <c r="C63" s="5" t="n">
        <v>16694020</v>
      </c>
      <c r="D63" s="4" t="inlineStr">
        <is>
          <t xml:space="preserve"> </t>
        </is>
      </c>
      <c r="E63" s="4" t="inlineStr">
        <is>
          <t xml:space="preserve"> </t>
        </is>
      </c>
      <c r="F63" s="4" t="inlineStr">
        <is>
          <t xml:space="preserve"> </t>
        </is>
      </c>
      <c r="G63" s="4" t="inlineStr">
        <is>
          <t xml:space="preserve"> </t>
        </is>
      </c>
      <c r="H63" s="4" t="inlineStr">
        <is>
          <t xml:space="preserve"> </t>
        </is>
      </c>
      <c r="I63" s="5" t="n">
        <v>16695894</v>
      </c>
      <c r="J63" s="4" t="inlineStr">
        <is>
          <t xml:space="preserve"> </t>
        </is>
      </c>
      <c r="K63" s="5" t="n">
        <v>16695894</v>
      </c>
    </row>
    <row r="64">
      <c r="A64" s="4" t="inlineStr">
        <is>
          <t>Proceeds from issuance of common stock, net (in shares)</t>
        </is>
      </c>
      <c r="B64" s="5" t="n">
        <v>1874392</v>
      </c>
    </row>
    <row r="65">
      <c r="A65" s="4" t="inlineStr">
        <is>
          <t>Issuance of common stock under distribution reinvestment plan</t>
        </is>
      </c>
      <c r="B65" s="6" t="n">
        <v>205</v>
      </c>
      <c r="C65" s="5" t="n">
        <v>1758881</v>
      </c>
      <c r="D65" s="4" t="inlineStr">
        <is>
          <t xml:space="preserve"> </t>
        </is>
      </c>
      <c r="E65" s="4" t="inlineStr">
        <is>
          <t xml:space="preserve"> </t>
        </is>
      </c>
      <c r="F65" s="4" t="inlineStr">
        <is>
          <t xml:space="preserve"> </t>
        </is>
      </c>
      <c r="G65" s="4" t="inlineStr">
        <is>
          <t xml:space="preserve"> </t>
        </is>
      </c>
      <c r="H65" s="4" t="inlineStr">
        <is>
          <t xml:space="preserve"> </t>
        </is>
      </c>
      <c r="I65" s="5" t="n">
        <v>1759086</v>
      </c>
      <c r="J65" s="4" t="inlineStr">
        <is>
          <t xml:space="preserve"> </t>
        </is>
      </c>
      <c r="K65" s="5" t="n">
        <v>1759086</v>
      </c>
    </row>
    <row r="66">
      <c r="A66" s="4" t="inlineStr">
        <is>
          <t>Issuance of common stock under distribution reinvestment plan (in shares)</t>
        </is>
      </c>
      <c r="B66" s="5" t="n">
        <v>20506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urchases of common stock</t>
        </is>
      </c>
      <c r="B67" s="6" t="n">
        <v>-214</v>
      </c>
      <c r="C67" s="5" t="n">
        <v>-1847412</v>
      </c>
      <c r="I67" s="5" t="n">
        <v>-1847626</v>
      </c>
      <c r="J67" s="4" t="inlineStr">
        <is>
          <t xml:space="preserve"> </t>
        </is>
      </c>
      <c r="K67" s="5" t="n">
        <v>-1847626</v>
      </c>
    </row>
    <row r="68">
      <c r="A68" s="4" t="inlineStr">
        <is>
          <t>Repurchases of common stock (in shares)</t>
        </is>
      </c>
      <c r="B68" s="5" t="n">
        <v>-214035</v>
      </c>
    </row>
    <row r="69">
      <c r="A69" s="4" t="inlineStr">
        <is>
          <t>Proceeds from shares transferred</t>
        </is>
      </c>
      <c r="B69" s="4" t="inlineStr">
        <is>
          <t xml:space="preserve"> </t>
        </is>
      </c>
      <c r="C69" s="4" t="inlineStr">
        <is>
          <t xml:space="preserve"> </t>
        </is>
      </c>
      <c r="D69" s="6" t="n">
        <v>-7171159</v>
      </c>
      <c r="E69" s="4" t="inlineStr">
        <is>
          <t xml:space="preserve"> </t>
        </is>
      </c>
      <c r="F69" s="4" t="inlineStr">
        <is>
          <t xml:space="preserve"> </t>
        </is>
      </c>
      <c r="G69" s="4" t="inlineStr">
        <is>
          <t xml:space="preserve"> </t>
        </is>
      </c>
      <c r="H69" s="4" t="inlineStr">
        <is>
          <t xml:space="preserve"> </t>
        </is>
      </c>
      <c r="I69" s="5" t="n">
        <v>-7171159</v>
      </c>
      <c r="J69" s="4" t="inlineStr">
        <is>
          <t xml:space="preserve"> </t>
        </is>
      </c>
      <c r="K69" s="5" t="n">
        <v>-7171159</v>
      </c>
    </row>
    <row r="70">
      <c r="A70" s="4" t="inlineStr">
        <is>
          <t>Proceeds from shares transferred (in shares)</t>
        </is>
      </c>
      <c r="B70" s="5" t="n">
        <v>-254</v>
      </c>
    </row>
    <row r="71">
      <c r="A71" s="4" t="inlineStr">
        <is>
          <t>Distributions to special unithold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124000</v>
      </c>
      <c r="K71" s="5" t="n">
        <v>-1124000</v>
      </c>
    </row>
    <row r="72">
      <c r="A72" s="4" t="inlineStr">
        <is>
          <t>Net investment income (loss)</t>
        </is>
      </c>
      <c r="B72" s="4" t="inlineStr">
        <is>
          <t xml:space="preserve"> </t>
        </is>
      </c>
      <c r="C72" s="4" t="inlineStr">
        <is>
          <t xml:space="preserve"> </t>
        </is>
      </c>
      <c r="D72" s="5" t="n">
        <v>4805340</v>
      </c>
      <c r="I72" s="5" t="n">
        <v>4805340</v>
      </c>
      <c r="K72" s="5" t="n">
        <v>4805340</v>
      </c>
    </row>
    <row r="73">
      <c r="A73" s="4" t="inlineStr">
        <is>
          <t>Net change in realized gain on investments</t>
        </is>
      </c>
      <c r="B73" s="4" t="inlineStr">
        <is>
          <t xml:space="preserve"> </t>
        </is>
      </c>
      <c r="C73" s="4" t="inlineStr">
        <is>
          <t xml:space="preserve"> </t>
        </is>
      </c>
      <c r="D73" s="4" t="inlineStr">
        <is>
          <t xml:space="preserve"> </t>
        </is>
      </c>
      <c r="E73" s="5" t="n">
        <v>4750225</v>
      </c>
      <c r="I73" s="5" t="n">
        <v>4750225</v>
      </c>
      <c r="J73" s="5" t="n">
        <v>1652702</v>
      </c>
      <c r="K73" s="5" t="n">
        <v>6402927</v>
      </c>
    </row>
    <row r="74">
      <c r="A74" s="4" t="inlineStr">
        <is>
          <t>Net change in unrealized appreciation (depreciation) on investments</t>
        </is>
      </c>
      <c r="B74" s="4" t="inlineStr">
        <is>
          <t xml:space="preserve"> </t>
        </is>
      </c>
      <c r="C74" s="4" t="inlineStr">
        <is>
          <t xml:space="preserve"> </t>
        </is>
      </c>
      <c r="D74" s="4" t="inlineStr">
        <is>
          <t xml:space="preserve"> </t>
        </is>
      </c>
      <c r="F74" s="5" t="n">
        <v>9802188</v>
      </c>
      <c r="I74" s="5" t="n">
        <v>9802188</v>
      </c>
      <c r="J74" s="5" t="n">
        <v>2298247</v>
      </c>
      <c r="K74" s="5" t="n">
        <v>12100435</v>
      </c>
    </row>
    <row r="75">
      <c r="A75" s="4" t="inlineStr">
        <is>
          <t>Net change in unrealized appreciation (depreciation) on foreign currency translation</t>
        </is>
      </c>
      <c r="B75" s="4" t="inlineStr">
        <is>
          <t xml:space="preserve"> </t>
        </is>
      </c>
      <c r="C75" s="4" t="inlineStr">
        <is>
          <t xml:space="preserve"> </t>
        </is>
      </c>
      <c r="D75" s="4" t="inlineStr">
        <is>
          <t xml:space="preserve"> </t>
        </is>
      </c>
      <c r="G75" s="5" t="n">
        <v>-52248</v>
      </c>
      <c r="I75" s="5" t="n">
        <v>-52248</v>
      </c>
      <c r="K75" s="5" t="n">
        <v>-52248</v>
      </c>
    </row>
    <row r="76">
      <c r="A76" s="4" t="inlineStr">
        <is>
          <t>Net change in unrealized appreciation (depreciation) on swap contracts</t>
        </is>
      </c>
      <c r="H76" s="5" t="n">
        <v>-5053958</v>
      </c>
      <c r="I76" s="5" t="n">
        <v>-5053958</v>
      </c>
      <c r="J76" s="5" t="n">
        <v>-1263490</v>
      </c>
      <c r="K76" s="5" t="n">
        <v>-6317448</v>
      </c>
    </row>
    <row r="77">
      <c r="A77" s="4" t="inlineStr">
        <is>
          <t>Change in benefit from deferred taxes on unrealized appreciation (depreciation) on investments</t>
        </is>
      </c>
      <c r="F77" s="5" t="n">
        <v>-6307217</v>
      </c>
      <c r="I77" s="5" t="n">
        <v>-6307217</v>
      </c>
      <c r="K77" s="5" t="n">
        <v>-6307217</v>
      </c>
    </row>
    <row r="78">
      <c r="A78" s="4" t="inlineStr">
        <is>
          <t>Balance at Mar. 31, 2020</t>
        </is>
      </c>
      <c r="B78" s="6" t="n">
        <v>49755</v>
      </c>
      <c r="C78" s="5" t="n">
        <v>433217258</v>
      </c>
      <c r="D78" s="5" t="n">
        <v>-40843039</v>
      </c>
      <c r="E78" s="5" t="n">
        <v>16714009</v>
      </c>
      <c r="F78" s="5" t="n">
        <v>26167272</v>
      </c>
      <c r="G78" s="5" t="n">
        <v>-253238</v>
      </c>
      <c r="H78" s="5" t="n">
        <v>-8931840</v>
      </c>
      <c r="I78" s="5" t="n">
        <v>426120177</v>
      </c>
      <c r="J78" s="5" t="n">
        <v>8461267</v>
      </c>
      <c r="K78" s="5" t="n">
        <v>434581444</v>
      </c>
    </row>
    <row r="79">
      <c r="A79" s="4" t="inlineStr">
        <is>
          <t>Balance, shares at Mar. 31, 2020</t>
        </is>
      </c>
      <c r="B79" s="5" t="n">
        <v>49754773</v>
      </c>
    </row>
    <row r="80">
      <c r="A80" s="4" t="inlineStr">
        <is>
          <t>Balance at Dec. 31, 2019</t>
        </is>
      </c>
      <c r="B80" s="6" t="n">
        <v>47890</v>
      </c>
      <c r="C80" s="5" t="n">
        <v>416611769</v>
      </c>
      <c r="D80" s="5" t="n">
        <v>-38477220</v>
      </c>
      <c r="E80" s="5" t="n">
        <v>11963784</v>
      </c>
      <c r="F80" s="5" t="n">
        <v>22672301</v>
      </c>
      <c r="G80" s="5" t="n">
        <v>-200990</v>
      </c>
      <c r="H80" s="5" t="n">
        <v>-3877882</v>
      </c>
      <c r="I80" s="5" t="n">
        <v>408739652</v>
      </c>
      <c r="J80" s="5" t="n">
        <v>6897808</v>
      </c>
      <c r="K80" s="5" t="n">
        <v>415637460</v>
      </c>
    </row>
    <row r="81">
      <c r="A81" s="4" t="inlineStr">
        <is>
          <t>Balance, shares at Dec. 31, 2019</t>
        </is>
      </c>
      <c r="B81" s="5" t="n">
        <v>47889610</v>
      </c>
    </row>
    <row r="82">
      <c r="A82" s="4" t="inlineStr">
        <is>
          <t>Net investment income (loss)</t>
        </is>
      </c>
      <c r="K82" s="5" t="n">
        <v>9287166</v>
      </c>
    </row>
    <row r="83">
      <c r="A83" s="4" t="inlineStr">
        <is>
          <t>Net change in unrealized appreciation (depreciation) on foreign currency translation</t>
        </is>
      </c>
      <c r="K83" s="5" t="n">
        <v>26933</v>
      </c>
    </row>
    <row r="84">
      <c r="A84" s="4" t="inlineStr">
        <is>
          <t>Balance at Sep. 30, 2020</t>
        </is>
      </c>
      <c r="B84" s="6" t="n">
        <v>58066</v>
      </c>
      <c r="C84" s="5" t="n">
        <v>507502160</v>
      </c>
      <c r="D84" s="5" t="n">
        <v>-51613254</v>
      </c>
      <c r="E84" s="5" t="n">
        <v>16497158</v>
      </c>
      <c r="F84" s="5" t="n">
        <v>50380837</v>
      </c>
      <c r="G84" s="5" t="n">
        <v>-174057</v>
      </c>
      <c r="H84" s="5" t="n">
        <v>-9765863</v>
      </c>
      <c r="I84" s="5" t="n">
        <v>512885047</v>
      </c>
      <c r="J84" s="5" t="n">
        <v>4749000</v>
      </c>
      <c r="K84" s="5" t="n">
        <v>517634047</v>
      </c>
    </row>
    <row r="85">
      <c r="A85" s="4" t="inlineStr">
        <is>
          <t>Balance, shares at Sep. 30, 2020</t>
        </is>
      </c>
      <c r="B85" s="5" t="n">
        <v>58066363</v>
      </c>
    </row>
    <row r="86">
      <c r="A86" s="4" t="inlineStr">
        <is>
          <t>Balance at Mar. 31, 2020</t>
        </is>
      </c>
      <c r="B86" s="6" t="n">
        <v>49755</v>
      </c>
      <c r="C86" s="5" t="n">
        <v>433217258</v>
      </c>
      <c r="D86" s="5" t="n">
        <v>-40843039</v>
      </c>
      <c r="E86" s="5" t="n">
        <v>16714009</v>
      </c>
      <c r="F86" s="5" t="n">
        <v>26167272</v>
      </c>
      <c r="G86" s="5" t="n">
        <v>-253238</v>
      </c>
      <c r="H86" s="5" t="n">
        <v>-8931840</v>
      </c>
      <c r="I86" s="5" t="n">
        <v>426120177</v>
      </c>
      <c r="J86" s="5" t="n">
        <v>8461267</v>
      </c>
      <c r="K86" s="5" t="n">
        <v>434581444</v>
      </c>
    </row>
    <row r="87">
      <c r="A87" s="4" t="inlineStr">
        <is>
          <t>Balance, shares at Mar. 31, 2020</t>
        </is>
      </c>
      <c r="B87" s="5" t="n">
        <v>49754773</v>
      </c>
    </row>
    <row r="88">
      <c r="A88" s="4" t="inlineStr">
        <is>
          <t>Proceeds from issuance of common stock, net</t>
        </is>
      </c>
      <c r="B88" s="6" t="n">
        <v>3557</v>
      </c>
      <c r="C88" s="5" t="n">
        <v>31534026</v>
      </c>
      <c r="I88" s="5" t="n">
        <v>31537583</v>
      </c>
      <c r="K88" s="5" t="n">
        <v>31537583</v>
      </c>
    </row>
    <row r="89">
      <c r="A89" s="4" t="inlineStr">
        <is>
          <t>Proceeds from issuance of common stock, net (in shares)</t>
        </is>
      </c>
      <c r="B89" s="5" t="n">
        <v>3556523</v>
      </c>
    </row>
    <row r="90">
      <c r="A90" s="4" t="inlineStr">
        <is>
          <t>Issuance of common stock under distribution reinvestment plan</t>
        </is>
      </c>
      <c r="B90" s="6" t="n">
        <v>194</v>
      </c>
      <c r="C90" s="5" t="n">
        <v>1662041</v>
      </c>
      <c r="I90" s="5" t="n">
        <v>1662235</v>
      </c>
      <c r="K90" s="5" t="n">
        <v>1662235</v>
      </c>
    </row>
    <row r="91">
      <c r="A91" s="4" t="inlineStr">
        <is>
          <t>Issuance of common stock under distribution reinvestment plan (in shares)</t>
        </is>
      </c>
      <c r="B91" s="5" t="n">
        <v>194371</v>
      </c>
    </row>
    <row r="92">
      <c r="A92" s="4" t="inlineStr">
        <is>
          <t>Repurchases of common stock</t>
        </is>
      </c>
      <c r="B92" s="6" t="n">
        <v>-340</v>
      </c>
      <c r="C92" s="5" t="n">
        <v>-2925974</v>
      </c>
      <c r="I92" s="5" t="n">
        <v>-2926314</v>
      </c>
      <c r="K92" s="5" t="n">
        <v>-2926314</v>
      </c>
    </row>
    <row r="93">
      <c r="A93" s="4" t="inlineStr">
        <is>
          <t>Repurchases of common stock (in shares)</t>
        </is>
      </c>
      <c r="B93" s="5" t="n">
        <v>-339571</v>
      </c>
    </row>
    <row r="94">
      <c r="A94" s="4" t="inlineStr">
        <is>
          <t>Proceeds from shares transfe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oceeds from shares transferred (in shares)</t>
        </is>
      </c>
      <c r="B95" s="4" t="inlineStr">
        <is>
          <t xml:space="preserve"> </t>
        </is>
      </c>
    </row>
    <row r="96">
      <c r="A96" s="4" t="inlineStr">
        <is>
          <t>Shareholder distributions</t>
        </is>
      </c>
      <c r="D96" s="5" t="n">
        <v>-7157841</v>
      </c>
      <c r="I96" s="5" t="n">
        <v>-7157841</v>
      </c>
      <c r="K96" s="5" t="n">
        <v>-7157841</v>
      </c>
    </row>
    <row r="97">
      <c r="A97" s="4" t="inlineStr">
        <is>
          <t>Distributions to special unithold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179116</v>
      </c>
      <c r="K97" s="5" t="n">
        <v>-2179116</v>
      </c>
    </row>
    <row r="98">
      <c r="A98" s="4" t="inlineStr">
        <is>
          <t>Net investment income (loss)</t>
        </is>
      </c>
      <c r="D98" s="5" t="n">
        <v>3580266</v>
      </c>
      <c r="I98" s="5" t="n">
        <v>3580266</v>
      </c>
      <c r="K98" s="5" t="n">
        <v>3580266</v>
      </c>
    </row>
    <row r="99">
      <c r="A99" s="4" t="inlineStr">
        <is>
          <t>Net change in realized gain on investments</t>
        </is>
      </c>
      <c r="E99" s="5" t="n">
        <v>-59767</v>
      </c>
      <c r="I99" s="5" t="n">
        <v>-59767</v>
      </c>
      <c r="K99" s="5" t="n">
        <v>-59767</v>
      </c>
    </row>
    <row r="100">
      <c r="A100" s="4" t="inlineStr">
        <is>
          <t>Net change in unrealized appreciation (depreciation) on investments</t>
        </is>
      </c>
      <c r="F100" s="5" t="n">
        <v>8871682</v>
      </c>
      <c r="I100" s="5" t="n">
        <v>8871682</v>
      </c>
      <c r="J100" s="5" t="n">
        <v>2751513</v>
      </c>
      <c r="K100" s="5" t="n">
        <v>11623195</v>
      </c>
    </row>
    <row r="101">
      <c r="A101" s="4" t="inlineStr">
        <is>
          <t>Net change in unrealized appreciation (depreciation) on foreign currency translation</t>
        </is>
      </c>
      <c r="G101" s="5" t="n">
        <v>51183</v>
      </c>
      <c r="I101" s="5" t="n">
        <v>51183</v>
      </c>
      <c r="K101" s="5" t="n">
        <v>51183</v>
      </c>
    </row>
    <row r="102">
      <c r="A102" s="4" t="inlineStr">
        <is>
          <t>Net change in unrealized appreciation (depreciation) on swap contracts</t>
        </is>
      </c>
      <c r="H102" s="5" t="n">
        <v>-364419</v>
      </c>
      <c r="I102" s="5" t="n">
        <v>-364419</v>
      </c>
      <c r="J102" s="5" t="n">
        <v>-91105</v>
      </c>
      <c r="K102" s="5" t="n">
        <v>-455524</v>
      </c>
    </row>
    <row r="103">
      <c r="A103" s="4" t="inlineStr">
        <is>
          <t>Change in benefit from deferred taxes on unrealized appreciation (depreciation) on investments</t>
        </is>
      </c>
      <c r="C103" s="4" t="inlineStr">
        <is>
          <t xml:space="preserve"> </t>
        </is>
      </c>
      <c r="D103" s="4" t="inlineStr">
        <is>
          <t xml:space="preserve"> </t>
        </is>
      </c>
      <c r="E103" s="4" t="inlineStr">
        <is>
          <t xml:space="preserve"> </t>
        </is>
      </c>
      <c r="F103" s="5" t="n">
        <v>-3455133</v>
      </c>
      <c r="G103" s="4" t="inlineStr">
        <is>
          <t xml:space="preserve"> </t>
        </is>
      </c>
      <c r="H103" s="4" t="inlineStr">
        <is>
          <t xml:space="preserve"> </t>
        </is>
      </c>
      <c r="I103" s="5" t="n">
        <v>-3455133</v>
      </c>
      <c r="J103" s="4" t="inlineStr">
        <is>
          <t xml:space="preserve"> </t>
        </is>
      </c>
      <c r="K103" s="5" t="n">
        <v>-3455133</v>
      </c>
    </row>
    <row r="104">
      <c r="A104" s="4" t="inlineStr">
        <is>
          <t>Balance at Jun. 30, 2020</t>
        </is>
      </c>
      <c r="B104" s="6" t="n">
        <v>53166</v>
      </c>
      <c r="C104" s="5" t="n">
        <v>463487351</v>
      </c>
      <c r="D104" s="5" t="n">
        <v>-44420614</v>
      </c>
      <c r="E104" s="5" t="n">
        <v>16654242</v>
      </c>
      <c r="F104" s="5" t="n">
        <v>31583821</v>
      </c>
      <c r="G104" s="5" t="n">
        <v>-202055</v>
      </c>
      <c r="H104" s="5" t="n">
        <v>-9296259</v>
      </c>
      <c r="I104" s="5" t="n">
        <v>457859652</v>
      </c>
      <c r="J104" s="5" t="n">
        <v>8942559</v>
      </c>
      <c r="K104" s="5" t="n">
        <v>466802211</v>
      </c>
    </row>
    <row r="105">
      <c r="A105" s="4" t="inlineStr">
        <is>
          <t>Balance, shares at Jun. 30, 2020</t>
        </is>
      </c>
      <c r="B105" s="5" t="n">
        <v>53166096</v>
      </c>
    </row>
    <row r="106">
      <c r="A106" s="4" t="inlineStr">
        <is>
          <t>Proceeds from issuance of common stock, net</t>
        </is>
      </c>
      <c r="B106" s="6" t="n">
        <v>5441</v>
      </c>
      <c r="C106" s="5" t="n">
        <v>48807974</v>
      </c>
      <c r="D106" s="4" t="inlineStr">
        <is>
          <t xml:space="preserve"> </t>
        </is>
      </c>
      <c r="E106" s="4" t="inlineStr">
        <is>
          <t xml:space="preserve"> </t>
        </is>
      </c>
      <c r="F106" s="4" t="inlineStr">
        <is>
          <t xml:space="preserve"> </t>
        </is>
      </c>
      <c r="G106" s="4" t="inlineStr">
        <is>
          <t xml:space="preserve"> </t>
        </is>
      </c>
      <c r="H106" s="4" t="inlineStr">
        <is>
          <t xml:space="preserve"> </t>
        </is>
      </c>
      <c r="I106" s="5" t="n">
        <v>48813415</v>
      </c>
      <c r="J106" s="4" t="inlineStr">
        <is>
          <t xml:space="preserve"> </t>
        </is>
      </c>
      <c r="K106" s="5" t="n">
        <v>48813415</v>
      </c>
    </row>
    <row r="107">
      <c r="A107" s="4" t="inlineStr">
        <is>
          <t>Proceeds from issuance of common stock, net (in shares)</t>
        </is>
      </c>
      <c r="B107" s="5" t="n">
        <v>5441644</v>
      </c>
    </row>
    <row r="108">
      <c r="A108" s="4" t="inlineStr">
        <is>
          <t>Issuance of common stock under distribution reinvestment plan</t>
        </is>
      </c>
      <c r="B108" s="6" t="n">
        <v>189</v>
      </c>
      <c r="C108" s="5" t="n">
        <v>1624139</v>
      </c>
      <c r="D108" s="4" t="inlineStr">
        <is>
          <t xml:space="preserve"> </t>
        </is>
      </c>
      <c r="E108" s="4" t="inlineStr">
        <is>
          <t xml:space="preserve"> </t>
        </is>
      </c>
      <c r="F108" s="4" t="inlineStr">
        <is>
          <t xml:space="preserve"> </t>
        </is>
      </c>
      <c r="G108" s="4" t="inlineStr">
        <is>
          <t xml:space="preserve"> </t>
        </is>
      </c>
      <c r="H108" s="4" t="inlineStr">
        <is>
          <t xml:space="preserve"> </t>
        </is>
      </c>
      <c r="I108" s="5" t="n">
        <v>1624328</v>
      </c>
      <c r="J108" s="4" t="inlineStr">
        <is>
          <t xml:space="preserve"> </t>
        </is>
      </c>
      <c r="K108" s="5" t="n">
        <v>1624328</v>
      </c>
    </row>
    <row r="109">
      <c r="A109" s="4" t="inlineStr">
        <is>
          <t>Issuance of common stock under distribution reinvestment plan (in shares)</t>
        </is>
      </c>
      <c r="B109" s="5" t="n">
        <v>188845</v>
      </c>
    </row>
    <row r="110">
      <c r="A110" s="4" t="inlineStr">
        <is>
          <t>Repurchases of common stock</t>
        </is>
      </c>
      <c r="B110" s="6" t="n">
        <v>-730</v>
      </c>
      <c r="C110" s="5" t="n">
        <v>-6417304</v>
      </c>
      <c r="D110" s="4" t="inlineStr">
        <is>
          <t xml:space="preserve"> </t>
        </is>
      </c>
      <c r="E110" s="4" t="inlineStr">
        <is>
          <t xml:space="preserve"> </t>
        </is>
      </c>
      <c r="F110" s="4" t="inlineStr">
        <is>
          <t xml:space="preserve"> </t>
        </is>
      </c>
      <c r="G110" s="4" t="inlineStr">
        <is>
          <t xml:space="preserve"> </t>
        </is>
      </c>
      <c r="H110" s="4" t="inlineStr">
        <is>
          <t xml:space="preserve"> </t>
        </is>
      </c>
      <c r="I110" s="5" t="n">
        <v>-6418034</v>
      </c>
      <c r="J110" s="4" t="inlineStr">
        <is>
          <t xml:space="preserve"> </t>
        </is>
      </c>
      <c r="K110" s="5" t="n">
        <v>-6418034</v>
      </c>
    </row>
    <row r="111">
      <c r="A111" s="4" t="inlineStr">
        <is>
          <t>Repurchases of common stock (in shares)</t>
        </is>
      </c>
      <c r="B111" s="5" t="n">
        <v>-730205</v>
      </c>
    </row>
    <row r="112">
      <c r="A112" s="4" t="inlineStr">
        <is>
          <t>Proceeds from shares transfer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oceeds from shares transferred (in shares)</t>
        </is>
      </c>
      <c r="B113" s="5" t="n">
        <v>-17</v>
      </c>
    </row>
    <row r="114">
      <c r="A114" s="4" t="inlineStr">
        <is>
          <t>Shareholder distributions</t>
        </is>
      </c>
      <c r="B114" s="4" t="inlineStr">
        <is>
          <t xml:space="preserve"> </t>
        </is>
      </c>
      <c r="C114" s="4" t="inlineStr">
        <is>
          <t xml:space="preserve"> </t>
        </is>
      </c>
      <c r="D114" s="5" t="n">
        <v>-8094200</v>
      </c>
      <c r="E114" s="4" t="inlineStr">
        <is>
          <t xml:space="preserve"> </t>
        </is>
      </c>
      <c r="F114" s="4" t="inlineStr">
        <is>
          <t xml:space="preserve"> </t>
        </is>
      </c>
      <c r="G114" s="4" t="inlineStr">
        <is>
          <t xml:space="preserve"> </t>
        </is>
      </c>
      <c r="H114" s="4" t="inlineStr">
        <is>
          <t xml:space="preserve"> </t>
        </is>
      </c>
      <c r="I114" s="5" t="n">
        <v>-8094200</v>
      </c>
      <c r="J114" s="4" t="inlineStr">
        <is>
          <t xml:space="preserve"> </t>
        </is>
      </c>
      <c r="K114" s="5" t="n">
        <v>-8094200</v>
      </c>
    </row>
    <row r="115">
      <c r="A115" s="4" t="inlineStr">
        <is>
          <t>Net investment income (loss)</t>
        </is>
      </c>
      <c r="B115" s="4" t="inlineStr">
        <is>
          <t xml:space="preserve"> </t>
        </is>
      </c>
      <c r="C115" s="4" t="inlineStr">
        <is>
          <t xml:space="preserve"> </t>
        </is>
      </c>
      <c r="D115" s="5" t="n">
        <v>901560</v>
      </c>
      <c r="E115" s="4" t="inlineStr">
        <is>
          <t xml:space="preserve"> </t>
        </is>
      </c>
      <c r="F115" s="4" t="inlineStr">
        <is>
          <t xml:space="preserve"> </t>
        </is>
      </c>
      <c r="G115" s="4" t="inlineStr">
        <is>
          <t xml:space="preserve"> </t>
        </is>
      </c>
      <c r="H115" s="4" t="inlineStr">
        <is>
          <t xml:space="preserve"> </t>
        </is>
      </c>
      <c r="I115" s="5" t="n">
        <v>901560</v>
      </c>
      <c r="J115" s="4" t="inlineStr">
        <is>
          <t xml:space="preserve"> </t>
        </is>
      </c>
      <c r="K115" s="5" t="n">
        <v>901560</v>
      </c>
    </row>
    <row r="116">
      <c r="A116" s="4" t="inlineStr">
        <is>
          <t>Net change in realized gain on investments</t>
        </is>
      </c>
      <c r="B116" s="4" t="inlineStr">
        <is>
          <t xml:space="preserve"> </t>
        </is>
      </c>
      <c r="C116" s="4" t="inlineStr">
        <is>
          <t xml:space="preserve"> </t>
        </is>
      </c>
      <c r="D116" s="4" t="inlineStr">
        <is>
          <t xml:space="preserve"> </t>
        </is>
      </c>
      <c r="E116" s="5" t="n">
        <v>-157084</v>
      </c>
      <c r="G116" s="4" t="inlineStr">
        <is>
          <t xml:space="preserve"> </t>
        </is>
      </c>
      <c r="H116" s="4" t="inlineStr">
        <is>
          <t xml:space="preserve"> </t>
        </is>
      </c>
      <c r="I116" s="5" t="n">
        <v>-157084</v>
      </c>
      <c r="J116" s="4" t="inlineStr">
        <is>
          <t xml:space="preserve"> </t>
        </is>
      </c>
      <c r="K116" s="5" t="n">
        <v>-157084</v>
      </c>
    </row>
    <row r="117">
      <c r="A117" s="4" t="inlineStr">
        <is>
          <t>Net change in unrealized appreciation (depreciation) on investments</t>
        </is>
      </c>
      <c r="B117" s="4" t="inlineStr">
        <is>
          <t xml:space="preserve"> </t>
        </is>
      </c>
      <c r="C117" s="4" t="inlineStr">
        <is>
          <t xml:space="preserve"> </t>
        </is>
      </c>
      <c r="D117" s="4" t="inlineStr">
        <is>
          <t xml:space="preserve"> </t>
        </is>
      </c>
      <c r="E117" s="4" t="inlineStr">
        <is>
          <t xml:space="preserve"> </t>
        </is>
      </c>
      <c r="F117" s="5" t="n">
        <v>15486334</v>
      </c>
      <c r="G117" s="4" t="inlineStr">
        <is>
          <t xml:space="preserve"> </t>
        </is>
      </c>
      <c r="H117" s="4" t="inlineStr">
        <is>
          <t xml:space="preserve"> </t>
        </is>
      </c>
      <c r="I117" s="5" t="n">
        <v>15486334</v>
      </c>
      <c r="J117" s="5" t="n">
        <v>-5288808</v>
      </c>
      <c r="K117" s="5" t="n">
        <v>10197526</v>
      </c>
    </row>
    <row r="118">
      <c r="A118" s="4" t="inlineStr">
        <is>
          <t>Net change in unrealized appreciation (depreciation) on foreign currency translation</t>
        </is>
      </c>
      <c r="B118" s="4" t="inlineStr">
        <is>
          <t xml:space="preserve"> </t>
        </is>
      </c>
      <c r="C118" s="4" t="inlineStr">
        <is>
          <t xml:space="preserve"> </t>
        </is>
      </c>
      <c r="D118" s="4" t="inlineStr">
        <is>
          <t xml:space="preserve"> </t>
        </is>
      </c>
      <c r="E118" s="4" t="inlineStr">
        <is>
          <t xml:space="preserve"> </t>
        </is>
      </c>
      <c r="F118" s="4" t="inlineStr">
        <is>
          <t xml:space="preserve"> </t>
        </is>
      </c>
      <c r="G118" s="5" t="n">
        <v>27998</v>
      </c>
      <c r="H118" s="4" t="inlineStr">
        <is>
          <t xml:space="preserve"> </t>
        </is>
      </c>
      <c r="I118" s="5" t="n">
        <v>27998</v>
      </c>
      <c r="J118" s="4" t="inlineStr">
        <is>
          <t xml:space="preserve"> </t>
        </is>
      </c>
      <c r="K118" s="5" t="n">
        <v>27998</v>
      </c>
    </row>
    <row r="119">
      <c r="A119" s="4" t="inlineStr">
        <is>
          <t>Net change in unrealized appreciation (depreciation) on swap contrac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469604</v>
      </c>
      <c r="I119" s="5" t="n">
        <v>-469604</v>
      </c>
      <c r="J119" s="5" t="n">
        <v>1095249</v>
      </c>
      <c r="K119" s="5" t="n">
        <v>625645</v>
      </c>
    </row>
    <row r="120">
      <c r="A120" s="4" t="inlineStr">
        <is>
          <t>Change in benefit from deferred taxes on unrealized appreciation (depreciation) on investments</t>
        </is>
      </c>
      <c r="F120" s="5" t="n">
        <v>3310682</v>
      </c>
      <c r="I120" s="5" t="n">
        <v>3310682</v>
      </c>
      <c r="K120" s="5" t="n">
        <v>3310682</v>
      </c>
    </row>
    <row r="121">
      <c r="A121" s="4" t="inlineStr">
        <is>
          <t>Balance at Sep. 30, 2020</t>
        </is>
      </c>
      <c r="B121" s="6" t="n">
        <v>58066</v>
      </c>
      <c r="C121" s="6" t="n">
        <v>507502160</v>
      </c>
      <c r="D121" s="6" t="n">
        <v>-51613254</v>
      </c>
      <c r="E121" s="6" t="n">
        <v>16497158</v>
      </c>
      <c r="F121" s="6" t="n">
        <v>50380837</v>
      </c>
      <c r="G121" s="6" t="n">
        <v>-174057</v>
      </c>
      <c r="H121" s="6" t="n">
        <v>-9765863</v>
      </c>
      <c r="I121" s="6" t="n">
        <v>512885047</v>
      </c>
      <c r="J121" s="6" t="n">
        <v>4749000</v>
      </c>
      <c r="K121" s="6" t="n">
        <v>517634047</v>
      </c>
    </row>
    <row r="122">
      <c r="A122" s="4" t="inlineStr">
        <is>
          <t>Balance, shares at Sep. 30, 2020</t>
        </is>
      </c>
      <c r="B122" s="5" t="n">
        <v>58066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2" customWidth="1" min="1" max="1"/>
    <col width="15" customWidth="1" min="2" max="2"/>
    <col width="80" customWidth="1" min="3" max="3"/>
    <col width="15" customWidth="1" min="4" max="4"/>
    <col width="14" customWidth="1" min="5" max="5"/>
    <col width="14" customWidth="1" min="6" max="6"/>
  </cols>
  <sheetData>
    <row r="1">
      <c r="A1" s="1" t="inlineStr">
        <is>
          <t>Members' Equity (Details Narrative) - USD ($)</t>
        </is>
      </c>
      <c r="B1" s="2" t="inlineStr">
        <is>
          <t>1 Months Ended</t>
        </is>
      </c>
      <c r="C1" s="2" t="inlineStr">
        <is>
          <t>3 Months Ended</t>
        </is>
      </c>
      <c r="D1" s="2" t="inlineStr">
        <is>
          <t>9 Months Ended</t>
        </is>
      </c>
    </row>
    <row r="2">
      <c r="B2" s="2" t="inlineStr">
        <is>
          <t>Dec. 31, 2015</t>
        </is>
      </c>
      <c r="C2" s="2" t="inlineStr">
        <is>
          <t>Sep. 30, 2015</t>
        </is>
      </c>
      <c r="D2" s="2" t="inlineStr">
        <is>
          <t>Sep. 30, 2020</t>
        </is>
      </c>
      <c r="E2" s="2" t="inlineStr">
        <is>
          <t>Dec. 31, 2019</t>
        </is>
      </c>
      <c r="F2" s="2" t="inlineStr">
        <is>
          <t>Jun. 04, 2019</t>
        </is>
      </c>
    </row>
    <row r="3">
      <c r="A3" s="3" t="inlineStr">
        <is>
          <t>Members' Equity (Textual)</t>
        </is>
      </c>
    </row>
    <row r="4">
      <c r="A4" s="4" t="inlineStr">
        <is>
          <t>Total number of shares authorized</t>
        </is>
      </c>
      <c r="D4" s="5" t="n">
        <v>400000000</v>
      </c>
    </row>
    <row r="5">
      <c r="A5" s="4" t="inlineStr">
        <is>
          <t>Common stock of class A, C, I, P-A and P-I, shares authorized</t>
        </is>
      </c>
      <c r="D5" s="5" t="n">
        <v>350000000</v>
      </c>
      <c r="E5" s="5" t="n">
        <v>350000000</v>
      </c>
    </row>
    <row r="6">
      <c r="A6" s="4" t="inlineStr">
        <is>
          <t>Preferred stock, shares authorized</t>
        </is>
      </c>
      <c r="D6" s="5" t="n">
        <v>50000000</v>
      </c>
      <c r="E6" s="5" t="n">
        <v>50000000</v>
      </c>
    </row>
    <row r="7">
      <c r="A7" s="4" t="inlineStr">
        <is>
          <t>Description of share repurchase program</t>
        </is>
      </c>
      <c r="C7" s="4" t="inlineStr">
        <is>
          <t>Quarterly share repurchases will be conducted, on up to approximately 5% of the weighted average number of outstanding shares in any 12-month period, to allow members who hold Class A, C, I, P-A (commencing as of April 16, 2018) or P-I shares (commencing as of October 1, 2017) to sell shares back to the company at a price equal to the then current offering price less the selling commissions and dealer manager fees associated with that class of shares.</t>
        </is>
      </c>
    </row>
    <row r="8">
      <c r="A8" s="4" t="inlineStr">
        <is>
          <t>Share repurchase repurchase limit</t>
        </is>
      </c>
      <c r="B8" s="4" t="inlineStr">
        <is>
          <t>5.00%</t>
        </is>
      </c>
      <c r="D8" s="4" t="inlineStr">
        <is>
          <t>1.25%</t>
        </is>
      </c>
    </row>
    <row r="9">
      <c r="A9" s="4" t="inlineStr">
        <is>
          <t>Shareholder receivable</t>
        </is>
      </c>
      <c r="D9" s="6" t="n">
        <v>579243</v>
      </c>
      <c r="E9" s="6" t="n">
        <v>650000</v>
      </c>
    </row>
    <row r="10">
      <c r="A10" s="4" t="inlineStr">
        <is>
          <t>Class A shares [Member]</t>
        </is>
      </c>
    </row>
    <row r="11">
      <c r="A11" s="3" t="inlineStr">
        <is>
          <t>Members' Equity (Textual)</t>
        </is>
      </c>
    </row>
    <row r="12">
      <c r="A12" s="4" t="inlineStr">
        <is>
          <t>Shares issued under the DRP</t>
        </is>
      </c>
      <c r="D12" s="5" t="n">
        <v>1920722</v>
      </c>
      <c r="E12" s="5" t="n">
        <v>1588435</v>
      </c>
    </row>
    <row r="13">
      <c r="A13" s="4" t="inlineStr">
        <is>
          <t>Class C shares [Member]</t>
        </is>
      </c>
    </row>
    <row r="14">
      <c r="A14" s="3" t="inlineStr">
        <is>
          <t>Members' Equity (Textual)</t>
        </is>
      </c>
    </row>
    <row r="15">
      <c r="A15" s="4" t="inlineStr">
        <is>
          <t>Shares issued under the DRP</t>
        </is>
      </c>
      <c r="D15" s="5" t="n">
        <v>291778</v>
      </c>
      <c r="E15" s="5" t="n">
        <v>220991</v>
      </c>
    </row>
    <row r="16">
      <c r="A16" s="4" t="inlineStr">
        <is>
          <t>Class I shares [Member]</t>
        </is>
      </c>
    </row>
    <row r="17">
      <c r="A17" s="3" t="inlineStr">
        <is>
          <t>Members' Equity (Textual)</t>
        </is>
      </c>
    </row>
    <row r="18">
      <c r="A18" s="4" t="inlineStr">
        <is>
          <t>Shares issued under the DRP</t>
        </is>
      </c>
      <c r="D18" s="5" t="n">
        <v>863943</v>
      </c>
      <c r="E18" s="5" t="n">
        <v>678445</v>
      </c>
    </row>
    <row r="19">
      <c r="A19" s="4" t="inlineStr">
        <is>
          <t>Distribution Reinvestment Plan [Member]</t>
        </is>
      </c>
    </row>
    <row r="20">
      <c r="A20" s="3" t="inlineStr">
        <is>
          <t>Members' Equity (Textual)</t>
        </is>
      </c>
    </row>
    <row r="21">
      <c r="A21" s="4" t="inlineStr">
        <is>
          <t>Shares issued under the DRP</t>
        </is>
      </c>
      <c r="D21" s="5" t="n">
        <v>3076443</v>
      </c>
      <c r="E21" s="5" t="n">
        <v>2487871</v>
      </c>
    </row>
    <row r="22">
      <c r="A22" s="4" t="inlineStr">
        <is>
          <t>Share offering price</t>
        </is>
      </c>
      <c r="F22" s="5" t="n">
        <v>10000000</v>
      </c>
    </row>
    <row r="23">
      <c r="A23" s="4" t="inlineStr">
        <is>
          <t>December 31, 2020 [Member]</t>
        </is>
      </c>
    </row>
    <row r="24">
      <c r="A24" s="3" t="inlineStr">
        <is>
          <t>Members' Equity (Textual)</t>
        </is>
      </c>
    </row>
    <row r="25">
      <c r="A25" s="4" t="inlineStr">
        <is>
          <t>Share repurchase repurchase limit</t>
        </is>
      </c>
      <c r="D25" s="4" t="inlineStr">
        <is>
          <t>1.875%</t>
        </is>
      </c>
    </row>
    <row r="26">
      <c r="A26" s="4" t="inlineStr">
        <is>
          <t>March 31, 2021 [Member]</t>
        </is>
      </c>
    </row>
    <row r="27">
      <c r="A27" s="3" t="inlineStr">
        <is>
          <t>Members' Equity (Textual)</t>
        </is>
      </c>
    </row>
    <row r="28">
      <c r="A28" s="4" t="inlineStr">
        <is>
          <t>Share repurchase repurchase limit</t>
        </is>
      </c>
      <c r="D28" s="4" t="inlineStr">
        <is>
          <t>2.50%</t>
        </is>
      </c>
    </row>
    <row r="29">
      <c r="A29" s="4" t="inlineStr">
        <is>
          <t>June 30, 2021 [Member]</t>
        </is>
      </c>
    </row>
    <row r="30">
      <c r="A30" s="3" t="inlineStr">
        <is>
          <t>Members' Equity (Textual)</t>
        </is>
      </c>
    </row>
    <row r="31">
      <c r="A31" s="4" t="inlineStr">
        <is>
          <t>Share repurchase repurchase limit</t>
        </is>
      </c>
      <c r="D31" s="4" t="inlineStr">
        <is>
          <t>3.75%</t>
        </is>
      </c>
    </row>
    <row r="32">
      <c r="A32" s="4" t="inlineStr">
        <is>
          <t>September 30, 2021 [Member]</t>
        </is>
      </c>
    </row>
    <row r="33">
      <c r="A33" s="3" t="inlineStr">
        <is>
          <t>Members' Equity (Textual)</t>
        </is>
      </c>
    </row>
    <row r="34">
      <c r="A34" s="4" t="inlineStr">
        <is>
          <t>Share repurchase repurchase limit</t>
        </is>
      </c>
      <c r="D34" s="4" t="inlineStr">
        <is>
          <t>20.00%</t>
        </is>
      </c>
    </row>
    <row r="35">
      <c r="A35" s="4" t="inlineStr">
        <is>
          <t>September 30, 2021 thereafter [Member]</t>
        </is>
      </c>
    </row>
    <row r="36">
      <c r="A36" s="3" t="inlineStr">
        <is>
          <t>Members' Equity (Textual)</t>
        </is>
      </c>
    </row>
    <row r="37">
      <c r="A37" s="4" t="inlineStr">
        <is>
          <t>Share repurchase repurchase limit</t>
        </is>
      </c>
      <c r="D37" s="4" t="inlineStr">
        <is>
          <t>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s>
  <sheetData>
    <row r="1">
      <c r="A1" s="1" t="inlineStr">
        <is>
          <t>Distributions (Details) - $ / shares</t>
        </is>
      </c>
      <c r="B1" s="2" t="inlineStr">
        <is>
          <t>1 Months Ended</t>
        </is>
      </c>
      <c r="C1" s="2" t="inlineStr">
        <is>
          <t>2 Months Ended</t>
        </is>
      </c>
      <c r="E1" s="2" t="inlineStr">
        <is>
          <t>3 Months Ended</t>
        </is>
      </c>
      <c r="O1" s="2" t="inlineStr">
        <is>
          <t>5 Months Ended</t>
        </is>
      </c>
    </row>
    <row r="2">
      <c r="B2" s="2" t="inlineStr">
        <is>
          <t>Sep. 30, 2020</t>
        </is>
      </c>
      <c r="C2" s="2" t="inlineStr">
        <is>
          <t>Aug. 31, 2020</t>
        </is>
      </c>
      <c r="D2" s="2" t="inlineStr">
        <is>
          <t>Jun. 30, 2020</t>
        </is>
      </c>
      <c r="E2" s="2" t="inlineStr">
        <is>
          <t>Apr. 30, 2020</t>
        </is>
      </c>
      <c r="F2" s="2" t="inlineStr">
        <is>
          <t>Jan. 31, 2020</t>
        </is>
      </c>
      <c r="G2" s="2" t="inlineStr">
        <is>
          <t>Oct. 31, 2019</t>
        </is>
      </c>
      <c r="H2" s="2" t="inlineStr">
        <is>
          <t>Jul. 31, 2019</t>
        </is>
      </c>
      <c r="I2" s="2" t="inlineStr">
        <is>
          <t>Apr. 30, 2019</t>
        </is>
      </c>
      <c r="J2" s="2" t="inlineStr">
        <is>
          <t>Jan. 31, 2019</t>
        </is>
      </c>
      <c r="K2" s="2" t="inlineStr">
        <is>
          <t>Oct. 31, 2018</t>
        </is>
      </c>
      <c r="L2" s="2" t="inlineStr">
        <is>
          <t>Jul. 31, 2018</t>
        </is>
      </c>
      <c r="M2" s="2" t="inlineStr">
        <is>
          <t>Apr. 30, 2018</t>
        </is>
      </c>
      <c r="N2" s="2" t="inlineStr">
        <is>
          <t>Jan. 31, 2018</t>
        </is>
      </c>
      <c r="O2" s="2" t="inlineStr">
        <is>
          <t>Feb. 28, 2021</t>
        </is>
      </c>
    </row>
    <row r="3">
      <c r="A3" s="4" t="inlineStr">
        <is>
          <t>Common Class A [Member]</t>
        </is>
      </c>
    </row>
    <row r="4">
      <c r="A4" s="4" t="inlineStr">
        <is>
          <t>Cash distributions announced per unit and per day</t>
        </is>
      </c>
      <c r="B4" s="9" t="n">
        <v>0.00151895</v>
      </c>
      <c r="C4" s="9" t="n">
        <v>0.00151895</v>
      </c>
      <c r="D4" s="9" t="n">
        <v>0.00151895</v>
      </c>
      <c r="E4" s="9" t="n">
        <v>0.001669</v>
      </c>
      <c r="F4" s="9" t="n">
        <v>0.001669</v>
      </c>
      <c r="G4" s="9" t="n">
        <v>0.001669</v>
      </c>
      <c r="H4" s="9" t="n">
        <v>0.001669</v>
      </c>
      <c r="I4" s="9" t="n">
        <v>0.001669</v>
      </c>
      <c r="J4" s="9" t="n">
        <v>0.001669</v>
      </c>
      <c r="K4" s="9" t="n">
        <v>0.001669</v>
      </c>
      <c r="L4" s="9" t="n">
        <v>0.001669</v>
      </c>
      <c r="M4" s="9" t="n">
        <v>0.001669</v>
      </c>
      <c r="N4" s="9" t="n">
        <v>0.001669</v>
      </c>
    </row>
    <row r="5">
      <c r="A5" s="4" t="inlineStr">
        <is>
          <t>Common Class A [Member] | Forecast [Member]</t>
        </is>
      </c>
    </row>
    <row r="6">
      <c r="A6" s="4" t="inlineStr">
        <is>
          <t>Cash distributions announced per unit and per day</t>
        </is>
      </c>
      <c r="O6" s="9" t="n">
        <v>0.00151895</v>
      </c>
    </row>
    <row r="7">
      <c r="A7" s="4" t="inlineStr">
        <is>
          <t>Common Class C [Member]</t>
        </is>
      </c>
    </row>
    <row r="8">
      <c r="A8" s="4" t="inlineStr">
        <is>
          <t>Cash distributions announced per unit and per day</t>
        </is>
      </c>
      <c r="B8" s="10" t="n">
        <v>0.00148798</v>
      </c>
      <c r="C8" s="10" t="n">
        <v>0.00148798</v>
      </c>
      <c r="D8" s="10" t="n">
        <v>0.00148798</v>
      </c>
      <c r="E8" s="10" t="n">
        <v>0.0016265</v>
      </c>
      <c r="F8" s="10" t="n">
        <v>0.0016265</v>
      </c>
      <c r="G8" s="10" t="n">
        <v>0.0016265</v>
      </c>
      <c r="H8" s="10" t="n">
        <v>0.0016265</v>
      </c>
      <c r="I8" s="10" t="n">
        <v>0.0016265</v>
      </c>
      <c r="J8" s="10" t="n">
        <v>0.0016265</v>
      </c>
      <c r="K8" s="10" t="n">
        <v>0.0016265</v>
      </c>
      <c r="L8" s="10" t="n">
        <v>0.0016265</v>
      </c>
      <c r="M8" s="10" t="n">
        <v>0.0016265</v>
      </c>
      <c r="N8" s="10" t="n">
        <v>0.0016265</v>
      </c>
    </row>
    <row r="9">
      <c r="A9" s="4" t="inlineStr">
        <is>
          <t>Common Class C [Member] | Forecast [Member]</t>
        </is>
      </c>
    </row>
    <row r="10">
      <c r="A10" s="4" t="inlineStr">
        <is>
          <t>Cash distributions announced per unit and per day</t>
        </is>
      </c>
      <c r="O10" s="10" t="n">
        <v>0.00148798</v>
      </c>
    </row>
    <row r="11">
      <c r="A11" s="4" t="inlineStr">
        <is>
          <t>Common Class I [Member]</t>
        </is>
      </c>
    </row>
    <row r="12">
      <c r="A12" s="4" t="inlineStr">
        <is>
          <t>Cash distributions announced per unit and per day</t>
        </is>
      </c>
      <c r="B12" s="10" t="n">
        <v>0.00151895</v>
      </c>
      <c r="C12" s="10" t="n">
        <v>0.00151895</v>
      </c>
      <c r="D12" s="10" t="n">
        <v>0.00151895</v>
      </c>
      <c r="E12" s="10" t="n">
        <v>0.001669</v>
      </c>
      <c r="F12" s="10" t="n">
        <v>0.001669</v>
      </c>
      <c r="G12" s="10" t="n">
        <v>0.001669</v>
      </c>
      <c r="H12" s="10" t="n">
        <v>0.001669</v>
      </c>
      <c r="I12" s="10" t="n">
        <v>0.001669</v>
      </c>
      <c r="J12" s="10" t="n">
        <v>0.001669</v>
      </c>
      <c r="K12" s="10" t="n">
        <v>0.001669</v>
      </c>
      <c r="L12" s="10" t="n">
        <v>0.001669</v>
      </c>
      <c r="M12" s="10" t="n">
        <v>0.001669</v>
      </c>
      <c r="N12" s="10" t="n">
        <v>0.001669</v>
      </c>
    </row>
    <row r="13">
      <c r="A13" s="4" t="inlineStr">
        <is>
          <t>Common Class I [Member] | Forecast [Member]</t>
        </is>
      </c>
    </row>
    <row r="14">
      <c r="A14" s="4" t="inlineStr">
        <is>
          <t>Cash distributions announced per unit and per day</t>
        </is>
      </c>
      <c r="O14" s="10" t="n">
        <v>0.00151895</v>
      </c>
    </row>
    <row r="15">
      <c r="A15" s="4" t="inlineStr">
        <is>
          <t>Class P-A shares [Member]</t>
        </is>
      </c>
    </row>
    <row r="16">
      <c r="A16" s="4" t="inlineStr">
        <is>
          <t>Cash distributions announced per unit and per day</t>
        </is>
      </c>
      <c r="B16" s="10" t="n">
        <v>0.00152708</v>
      </c>
      <c r="C16" s="10" t="n">
        <v>0.0015828</v>
      </c>
      <c r="D16" s="10" t="n">
        <v>0.00152708</v>
      </c>
      <c r="E16" s="10" t="n">
        <v>0.0016479</v>
      </c>
      <c r="F16" s="10" t="n">
        <v>0.0016479</v>
      </c>
      <c r="G16" s="10" t="n">
        <v>0.0016479</v>
      </c>
      <c r="H16" s="10" t="n">
        <v>0.0016479</v>
      </c>
      <c r="I16" s="10" t="n">
        <v>0.0016479</v>
      </c>
      <c r="J16" s="10" t="n">
        <v>0.0016479</v>
      </c>
      <c r="K16" s="10" t="n">
        <v>0.0016479</v>
      </c>
      <c r="L16" s="4" t="inlineStr">
        <is>
          <t xml:space="preserve"> </t>
        </is>
      </c>
      <c r="M16" s="4" t="inlineStr">
        <is>
          <t xml:space="preserve"> </t>
        </is>
      </c>
      <c r="N16" s="4" t="inlineStr">
        <is>
          <t xml:space="preserve"> </t>
        </is>
      </c>
    </row>
    <row r="17">
      <c r="A17" s="4" t="inlineStr">
        <is>
          <t>Class P-A shares [Member] | Forecast [Member]</t>
        </is>
      </c>
    </row>
    <row r="18">
      <c r="A18" s="4" t="inlineStr">
        <is>
          <t>Cash distributions announced per unit and per day</t>
        </is>
      </c>
      <c r="O18" s="10" t="n">
        <v>0.00152316</v>
      </c>
    </row>
    <row r="19">
      <c r="A19" s="4" t="inlineStr">
        <is>
          <t>Class P-I shares [Member]</t>
        </is>
      </c>
    </row>
    <row r="20">
      <c r="A20" s="4" t="inlineStr">
        <is>
          <t>Cash distributions announced per unit and per day</t>
        </is>
      </c>
      <c r="B20" s="9" t="n">
        <v>0.00158282</v>
      </c>
      <c r="C20" s="9" t="n">
        <v>0.00158282</v>
      </c>
      <c r="D20" s="9" t="n">
        <v>0.0015828</v>
      </c>
      <c r="E20" s="9" t="n">
        <v>0.0015828</v>
      </c>
      <c r="F20" s="9" t="n">
        <v>0.0015828</v>
      </c>
      <c r="G20" s="9" t="n">
        <v>0.0015828</v>
      </c>
      <c r="H20" s="9" t="n">
        <v>0.0015828</v>
      </c>
      <c r="I20" s="9" t="n">
        <v>0.0015828</v>
      </c>
      <c r="J20" s="9" t="n">
        <v>0.0015828</v>
      </c>
      <c r="K20" s="9" t="n">
        <v>0.0015828</v>
      </c>
      <c r="L20" s="9" t="n">
        <v>0.0015828</v>
      </c>
      <c r="M20" s="9" t="n">
        <v>0.0015828</v>
      </c>
      <c r="N20" s="9" t="n">
        <v>0.0015828</v>
      </c>
    </row>
    <row r="21">
      <c r="A21" s="4" t="inlineStr">
        <is>
          <t>Class P-I shares [Member] | Forecast [Member]</t>
        </is>
      </c>
    </row>
    <row r="22">
      <c r="A22" s="4" t="inlineStr">
        <is>
          <t>Cash distributions announced per unit and per day</t>
        </is>
      </c>
      <c r="O22" s="9" t="n">
        <v>0.0015828</v>
      </c>
    </row>
  </sheetData>
  <mergeCells count="3">
    <mergeCell ref="A1:A2"/>
    <mergeCell ref="C1:D1"/>
    <mergeCell ref="E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istributions (Details 1) - USD ($)</t>
        </is>
      </c>
      <c r="B1" s="2" t="inlineStr">
        <is>
          <t>9 Months Ended</t>
        </is>
      </c>
    </row>
    <row r="2">
      <c r="B2" s="2" t="inlineStr">
        <is>
          <t>Sep. 30, 2020</t>
        </is>
      </c>
      <c r="C2" s="2" t="inlineStr">
        <is>
          <t>Sep. 30, 2019</t>
        </is>
      </c>
    </row>
    <row r="3">
      <c r="A3" s="3" t="inlineStr">
        <is>
          <t>Distribution Made to Limited Liability Company (LLC) Member [Line Items]</t>
        </is>
      </c>
    </row>
    <row r="4">
      <c r="A4" s="4" t="inlineStr">
        <is>
          <t>Paid in Cash</t>
        </is>
      </c>
      <c r="B4" s="6" t="n">
        <v>17377553</v>
      </c>
      <c r="C4" s="6" t="n">
        <v>13936880</v>
      </c>
    </row>
    <row r="5">
      <c r="A5" s="4" t="inlineStr">
        <is>
          <t>Value of Shares Issued Under DRP</t>
        </is>
      </c>
      <c r="B5" s="5" t="n">
        <v>5045649</v>
      </c>
      <c r="C5" s="5" t="n">
        <v>4950936</v>
      </c>
    </row>
    <row r="6">
      <c r="A6" s="4" t="inlineStr">
        <is>
          <t>Total</t>
        </is>
      </c>
      <c r="B6" s="6" t="n">
        <v>22423202</v>
      </c>
      <c r="C6" s="6" t="n">
        <v>18887816</v>
      </c>
    </row>
    <row r="7">
      <c r="A7" s="4" t="inlineStr">
        <is>
          <t>Pay Date # 1 [Member]</t>
        </is>
      </c>
    </row>
    <row r="8">
      <c r="A8" s="3" t="inlineStr">
        <is>
          <t>Distribution Made to Limited Liability Company (LLC) Member [Line Items]</t>
        </is>
      </c>
    </row>
    <row r="9">
      <c r="A9" s="4" t="inlineStr">
        <is>
          <t>Pay Date</t>
        </is>
      </c>
      <c r="B9" s="4" t="inlineStr">
        <is>
          <t>Feb. 3,
		2020</t>
        </is>
      </c>
      <c r="C9" s="4" t="inlineStr">
        <is>
          <t>Feb. 1,
		2019</t>
        </is>
      </c>
    </row>
    <row r="10">
      <c r="A10" s="4" t="inlineStr">
        <is>
          <t>Paid in Cash</t>
        </is>
      </c>
      <c r="B10" s="6" t="n">
        <v>1788378</v>
      </c>
      <c r="C10" s="6" t="n">
        <v>1317325</v>
      </c>
    </row>
    <row r="11">
      <c r="A11" s="4" t="inlineStr">
        <is>
          <t>Value of Shares Issued Under DRP</t>
        </is>
      </c>
      <c r="B11" s="5" t="n">
        <v>603861</v>
      </c>
      <c r="C11" s="5" t="n">
        <v>583571</v>
      </c>
    </row>
    <row r="12">
      <c r="A12" s="4" t="inlineStr">
        <is>
          <t>Total</t>
        </is>
      </c>
      <c r="B12" s="6" t="n">
        <v>2392239</v>
      </c>
      <c r="C12" s="6" t="n">
        <v>1900896</v>
      </c>
    </row>
    <row r="13">
      <c r="A13" s="4" t="inlineStr">
        <is>
          <t>Pay Date # 2 [Member]</t>
        </is>
      </c>
    </row>
    <row r="14">
      <c r="A14" s="3" t="inlineStr">
        <is>
          <t>Distribution Made to Limited Liability Company (LLC) Member [Line Items]</t>
        </is>
      </c>
    </row>
    <row r="15">
      <c r="A15" s="4" t="inlineStr">
        <is>
          <t>Pay Date</t>
        </is>
      </c>
      <c r="B15" s="4" t="inlineStr">
        <is>
          <t>Mar. 2,
		2020</t>
        </is>
      </c>
      <c r="C15" s="4" t="inlineStr">
        <is>
          <t>Mar. 1,
		2019</t>
        </is>
      </c>
    </row>
    <row r="16">
      <c r="A16" s="4" t="inlineStr">
        <is>
          <t>Paid in Cash</t>
        </is>
      </c>
      <c r="B16" s="6" t="n">
        <v>1733079</v>
      </c>
      <c r="C16" s="6" t="n">
        <v>1247614</v>
      </c>
    </row>
    <row r="17">
      <c r="A17" s="4" t="inlineStr">
        <is>
          <t>Value of Shares Issued Under DRP</t>
        </is>
      </c>
      <c r="B17" s="5" t="n">
        <v>562148</v>
      </c>
      <c r="C17" s="5" t="n">
        <v>552615</v>
      </c>
    </row>
    <row r="18">
      <c r="A18" s="4" t="inlineStr">
        <is>
          <t>Total</t>
        </is>
      </c>
      <c r="B18" s="6" t="n">
        <v>2295227</v>
      </c>
      <c r="C18" s="6" t="n">
        <v>1800229</v>
      </c>
    </row>
    <row r="19">
      <c r="A19" s="4" t="inlineStr">
        <is>
          <t>Pay Date # 3 [Member]</t>
        </is>
      </c>
    </row>
    <row r="20">
      <c r="A20" s="3" t="inlineStr">
        <is>
          <t>Distribution Made to Limited Liability Company (LLC) Member [Line Items]</t>
        </is>
      </c>
    </row>
    <row r="21">
      <c r="A21" s="4" t="inlineStr">
        <is>
          <t>Pay Date</t>
        </is>
      </c>
      <c r="B21" s="4" t="inlineStr">
        <is>
          <t>Apr. 2,
		2020</t>
        </is>
      </c>
      <c r="C21" s="4" t="inlineStr">
        <is>
          <t>Apr. 1,
		2019</t>
        </is>
      </c>
    </row>
    <row r="22">
      <c r="A22" s="4" t="inlineStr">
        <is>
          <t>Paid in Cash</t>
        </is>
      </c>
      <c r="B22" s="6" t="n">
        <v>1890329</v>
      </c>
      <c r="C22" s="6" t="n">
        <v>1452585</v>
      </c>
    </row>
    <row r="23">
      <c r="A23" s="4" t="inlineStr">
        <is>
          <t>Value of Shares Issued Under DRP</t>
        </is>
      </c>
      <c r="B23" s="5" t="n">
        <v>593364</v>
      </c>
      <c r="C23" s="5" t="n">
        <v>611400</v>
      </c>
    </row>
    <row r="24">
      <c r="A24" s="4" t="inlineStr">
        <is>
          <t>Total</t>
        </is>
      </c>
      <c r="B24" s="6" t="n">
        <v>2483693</v>
      </c>
      <c r="C24" s="6" t="n">
        <v>2063985</v>
      </c>
    </row>
    <row r="25">
      <c r="A25" s="4" t="inlineStr">
        <is>
          <t>Pay Date # 4 [Member]</t>
        </is>
      </c>
    </row>
    <row r="26">
      <c r="A26" s="3" t="inlineStr">
        <is>
          <t>Distribution Made to Limited Liability Company (LLC) Member [Line Items]</t>
        </is>
      </c>
    </row>
    <row r="27">
      <c r="A27" s="4" t="inlineStr">
        <is>
          <t>Pay Date</t>
        </is>
      </c>
      <c r="B27" s="4" t="inlineStr">
        <is>
          <t>May 1,
		2020</t>
        </is>
      </c>
      <c r="C27" s="4" t="inlineStr">
        <is>
          <t>May 1,
		2019</t>
        </is>
      </c>
    </row>
    <row r="28">
      <c r="A28" s="4" t="inlineStr">
        <is>
          <t>Paid in Cash</t>
        </is>
      </c>
      <c r="B28" s="6" t="n">
        <v>1838776</v>
      </c>
      <c r="C28" s="6" t="n">
        <v>1438057</v>
      </c>
    </row>
    <row r="29">
      <c r="A29" s="4" t="inlineStr">
        <is>
          <t>Value of Shares Issued Under DRP</t>
        </is>
      </c>
      <c r="B29" s="5" t="n">
        <v>578227</v>
      </c>
      <c r="C29" s="5" t="n">
        <v>600614</v>
      </c>
    </row>
    <row r="30">
      <c r="A30" s="4" t="inlineStr">
        <is>
          <t>Total</t>
        </is>
      </c>
      <c r="B30" s="6" t="n">
        <v>2417003</v>
      </c>
      <c r="C30" s="6" t="n">
        <v>2038671</v>
      </c>
    </row>
    <row r="31">
      <c r="A31" s="4" t="inlineStr">
        <is>
          <t>Pay Date # 5 [Member]</t>
        </is>
      </c>
    </row>
    <row r="32">
      <c r="A32" s="3" t="inlineStr">
        <is>
          <t>Distribution Made to Limited Liability Company (LLC) Member [Line Items]</t>
        </is>
      </c>
    </row>
    <row r="33">
      <c r="A33" s="4" t="inlineStr">
        <is>
          <t>Pay Date</t>
        </is>
      </c>
      <c r="B33" s="4" t="inlineStr">
        <is>
          <t>Jun. 1,
		2020</t>
        </is>
      </c>
      <c r="C33" s="4" t="inlineStr">
        <is>
          <t>Jun. 1,
		2019</t>
        </is>
      </c>
    </row>
    <row r="34">
      <c r="A34" s="4" t="inlineStr">
        <is>
          <t>Paid in Cash</t>
        </is>
      </c>
      <c r="B34" s="6" t="n">
        <v>1829781</v>
      </c>
      <c r="C34" s="6" t="n">
        <v>1553801</v>
      </c>
    </row>
    <row r="35">
      <c r="A35" s="4" t="inlineStr">
        <is>
          <t>Value of Shares Issued Under DRP</t>
        </is>
      </c>
      <c r="B35" s="5" t="n">
        <v>551532</v>
      </c>
      <c r="C35" s="5" t="n">
        <v>622584</v>
      </c>
    </row>
    <row r="36">
      <c r="A36" s="4" t="inlineStr">
        <is>
          <t>Total</t>
        </is>
      </c>
      <c r="B36" s="6" t="n">
        <v>2381313</v>
      </c>
      <c r="C36" s="6" t="n">
        <v>2176385</v>
      </c>
    </row>
    <row r="37">
      <c r="A37" s="4" t="inlineStr">
        <is>
          <t>Pay Date # 6 [Member]</t>
        </is>
      </c>
    </row>
    <row r="38">
      <c r="A38" s="3" t="inlineStr">
        <is>
          <t>Distribution Made to Limited Liability Company (LLC) Member [Line Items]</t>
        </is>
      </c>
    </row>
    <row r="39">
      <c r="A39" s="4" t="inlineStr">
        <is>
          <t>Pay Date</t>
        </is>
      </c>
      <c r="B39" s="4" t="inlineStr">
        <is>
          <t>Jul. 1,
		2020</t>
        </is>
      </c>
      <c r="C39" s="4" t="inlineStr">
        <is>
          <t>Jul. 1,
		2019</t>
        </is>
      </c>
    </row>
    <row r="40">
      <c r="A40" s="4" t="inlineStr">
        <is>
          <t>Paid in Cash</t>
        </is>
      </c>
      <c r="B40" s="6" t="n">
        <v>1827331</v>
      </c>
      <c r="C40" s="6" t="n">
        <v>1764339</v>
      </c>
    </row>
    <row r="41">
      <c r="A41" s="4" t="inlineStr">
        <is>
          <t>Value of Shares Issued Under DRP</t>
        </is>
      </c>
      <c r="B41" s="5" t="n">
        <v>532189</v>
      </c>
      <c r="C41" s="5" t="n">
        <v>383813</v>
      </c>
    </row>
    <row r="42">
      <c r="A42" s="4" t="inlineStr">
        <is>
          <t>Total</t>
        </is>
      </c>
      <c r="B42" s="6" t="n">
        <v>2359520</v>
      </c>
      <c r="C42" s="6" t="n">
        <v>2148152</v>
      </c>
    </row>
    <row r="43">
      <c r="A43" s="4" t="inlineStr">
        <is>
          <t>Pay Date # 7 [Member]</t>
        </is>
      </c>
    </row>
    <row r="44">
      <c r="A44" s="3" t="inlineStr">
        <is>
          <t>Distribution Made to Limited Liability Company (LLC) Member [Line Items]</t>
        </is>
      </c>
    </row>
    <row r="45">
      <c r="A45" s="4" t="inlineStr">
        <is>
          <t>Pay Date</t>
        </is>
      </c>
      <c r="B45" s="4" t="inlineStr">
        <is>
          <t>Aug. 3,
		2020</t>
        </is>
      </c>
      <c r="C45" s="4" t="inlineStr">
        <is>
          <t>Aug. 1,
		2019</t>
        </is>
      </c>
    </row>
    <row r="46">
      <c r="A46" s="4" t="inlineStr">
        <is>
          <t>Paid in Cash</t>
        </is>
      </c>
      <c r="B46" s="6" t="n">
        <v>2133835</v>
      </c>
      <c r="C46" s="6" t="n">
        <v>1850929</v>
      </c>
    </row>
    <row r="47">
      <c r="A47" s="4" t="inlineStr">
        <is>
          <t>Value of Shares Issued Under DRP</t>
        </is>
      </c>
      <c r="B47" s="5" t="n">
        <v>548210</v>
      </c>
      <c r="C47" s="5" t="n">
        <v>393237</v>
      </c>
    </row>
    <row r="48">
      <c r="A48" s="4" t="inlineStr">
        <is>
          <t>Total</t>
        </is>
      </c>
      <c r="B48" s="6" t="n">
        <v>2682045</v>
      </c>
      <c r="C48" s="6" t="n">
        <v>2244166</v>
      </c>
    </row>
    <row r="49">
      <c r="A49" s="4" t="inlineStr">
        <is>
          <t>Pay Date # 8 [Member]</t>
        </is>
      </c>
    </row>
    <row r="50">
      <c r="A50" s="3" t="inlineStr">
        <is>
          <t>Distribution Made to Limited Liability Company (LLC) Member [Line Items]</t>
        </is>
      </c>
    </row>
    <row r="51">
      <c r="A51" s="4" t="inlineStr">
        <is>
          <t>Pay Date</t>
        </is>
      </c>
      <c r="B51" s="4" t="inlineStr">
        <is>
          <t>Sep. 1,
		2020</t>
        </is>
      </c>
      <c r="C51" s="4" t="inlineStr">
        <is>
          <t>Sep. 2,
		2019</t>
        </is>
      </c>
    </row>
    <row r="52">
      <c r="A52" s="4" t="inlineStr">
        <is>
          <t>Paid in Cash</t>
        </is>
      </c>
      <c r="B52" s="6" t="n">
        <v>2157292</v>
      </c>
      <c r="C52" s="6" t="n">
        <v>1664451</v>
      </c>
    </row>
    <row r="53">
      <c r="A53" s="4" t="inlineStr">
        <is>
          <t>Value of Shares Issued Under DRP</t>
        </is>
      </c>
      <c r="B53" s="5" t="n">
        <v>546746</v>
      </c>
      <c r="C53" s="5" t="n">
        <v>613333</v>
      </c>
    </row>
    <row r="54">
      <c r="A54" s="4" t="inlineStr">
        <is>
          <t>Total</t>
        </is>
      </c>
      <c r="B54" s="6" t="n">
        <v>2704038</v>
      </c>
      <c r="C54" s="6" t="n">
        <v>2277784</v>
      </c>
    </row>
    <row r="55">
      <c r="A55" s="4" t="inlineStr">
        <is>
          <t>Pay Date # 9 [Member]</t>
        </is>
      </c>
    </row>
    <row r="56">
      <c r="A56" s="3" t="inlineStr">
        <is>
          <t>Distribution Made to Limited Liability Company (LLC) Member [Line Items]</t>
        </is>
      </c>
    </row>
    <row r="57">
      <c r="A57" s="4" t="inlineStr">
        <is>
          <t>Pay Date</t>
        </is>
      </c>
      <c r="B57" s="4" t="inlineStr">
        <is>
          <t>Oct. 1,
		2020</t>
        </is>
      </c>
      <c r="C57" s="4" t="inlineStr">
        <is>
          <t>Oct. 1,
		2019</t>
        </is>
      </c>
    </row>
    <row r="58">
      <c r="A58" s="4" t="inlineStr">
        <is>
          <t>Paid in Cash</t>
        </is>
      </c>
      <c r="B58" s="6" t="n">
        <v>2178752</v>
      </c>
      <c r="C58" s="6" t="n">
        <v>1647779</v>
      </c>
    </row>
    <row r="59">
      <c r="A59" s="4" t="inlineStr">
        <is>
          <t>Value of Shares Issued Under DRP</t>
        </is>
      </c>
      <c r="B59" s="5" t="n">
        <v>529372</v>
      </c>
      <c r="C59" s="5" t="n">
        <v>589769</v>
      </c>
    </row>
    <row r="60">
      <c r="A60" s="4" t="inlineStr">
        <is>
          <t>Total</t>
        </is>
      </c>
      <c r="B60" s="6" t="n">
        <v>2708124</v>
      </c>
      <c r="C60" s="6" t="n">
        <v>22375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tributions (Details 2) - USD ($)</t>
        </is>
      </c>
      <c r="B1" s="2" t="inlineStr">
        <is>
          <t>9 Months Ended</t>
        </is>
      </c>
    </row>
    <row r="2">
      <c r="B2" s="2" t="inlineStr">
        <is>
          <t>Sep. 30, 2020</t>
        </is>
      </c>
      <c r="C2" s="2" t="inlineStr">
        <is>
          <t>Sep. 30, 2019</t>
        </is>
      </c>
    </row>
    <row r="3">
      <c r="A3" s="3" t="inlineStr">
        <is>
          <t>Distributions Made to Members or Limited Partners [Abstract]</t>
        </is>
      </c>
    </row>
    <row r="4">
      <c r="A4" s="4" t="inlineStr">
        <is>
          <t>Cash from operations</t>
        </is>
      </c>
      <c r="B4" s="6" t="n">
        <v>804374</v>
      </c>
      <c r="C4" s="6" t="n">
        <v>2136045</v>
      </c>
    </row>
    <row r="5">
      <c r="A5" s="4" t="inlineStr">
        <is>
          <t>Offering proceeds</t>
        </is>
      </c>
      <c r="B5" s="5" t="n">
        <v>16244967</v>
      </c>
      <c r="C5" s="5" t="n">
        <v>11800835</v>
      </c>
    </row>
    <row r="6">
      <c r="A6" s="4" t="inlineStr">
        <is>
          <t>Total Cash Distributions</t>
        </is>
      </c>
      <c r="B6" s="6" t="n">
        <v>17049341</v>
      </c>
      <c r="C6" s="6" t="n">
        <v>139368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9 Months Ended</t>
        </is>
      </c>
    </row>
    <row r="2">
      <c r="B2" s="2" t="inlineStr">
        <is>
          <t>Sep. 30, 2020USD ($)</t>
        </is>
      </c>
    </row>
    <row r="3">
      <c r="A3" s="4" t="inlineStr">
        <is>
          <t>Renewable Energy Credit [Member]</t>
        </is>
      </c>
    </row>
    <row r="4">
      <c r="A4" s="3" t="inlineStr">
        <is>
          <t>Other Commitments [Line Items]</t>
        </is>
      </c>
    </row>
    <row r="5">
      <c r="A5" s="4" t="inlineStr">
        <is>
          <t>Unsecured guarantees</t>
        </is>
      </c>
      <c r="B5" s="4" t="inlineStr">
        <is>
          <t xml:space="preserve"> </t>
        </is>
      </c>
    </row>
    <row r="6">
      <c r="A6" s="4" t="inlineStr">
        <is>
          <t>8 Operating Entities [Member]</t>
        </is>
      </c>
    </row>
    <row r="7">
      <c r="A7" s="3" t="inlineStr">
        <is>
          <t>Other Commitments [Line Items]</t>
        </is>
      </c>
    </row>
    <row r="8">
      <c r="A8" s="4" t="inlineStr">
        <is>
          <t>Investment outstanding balance</t>
        </is>
      </c>
      <c r="B8" s="5" t="n">
        <v>70700000</v>
      </c>
    </row>
    <row r="9">
      <c r="A9" s="4" t="inlineStr">
        <is>
          <t>8 Operating Entities [Member] | MIPA [Member]</t>
        </is>
      </c>
    </row>
    <row r="10">
      <c r="A10" s="3" t="inlineStr">
        <is>
          <t>Other Commitments [Line Items]</t>
        </is>
      </c>
    </row>
    <row r="11">
      <c r="A11" s="4" t="inlineStr">
        <is>
          <t>Investment outstanding balance</t>
        </is>
      </c>
      <c r="B11" s="5" t="n">
        <v>195400000</v>
      </c>
    </row>
    <row r="12">
      <c r="A12" s="4" t="inlineStr">
        <is>
          <t>Parent Company Guarantees [Member]</t>
        </is>
      </c>
    </row>
    <row r="13">
      <c r="A13" s="3" t="inlineStr">
        <is>
          <t>Other Commitments [Line Items]</t>
        </is>
      </c>
    </row>
    <row r="14">
      <c r="A14" s="4" t="inlineStr">
        <is>
          <t>Unsecured guarantees</t>
        </is>
      </c>
      <c r="B14" s="6" t="n">
        <v>122100000</v>
      </c>
    </row>
    <row r="15">
      <c r="A15" s="4" t="inlineStr">
        <is>
          <t>Maturity date, description</t>
        </is>
      </c>
      <c r="B15" s="4" t="inlineStr">
        <is>
          <t>The term loans with maturity dates ranging from January 2021 through September 204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Financial Highlights (Details) - USD ($)</t>
        </is>
      </c>
      <c r="C1" s="2" t="inlineStr">
        <is>
          <t>9 Months Ended</t>
        </is>
      </c>
    </row>
    <row r="2">
      <c r="C2" s="2" t="inlineStr">
        <is>
          <t>Sep. 30, 2020</t>
        </is>
      </c>
      <c r="E2" s="2" t="inlineStr">
        <is>
          <t>Sep. 30, 2019</t>
        </is>
      </c>
    </row>
    <row r="3">
      <c r="A3" s="4" t="inlineStr">
        <is>
          <t>Class A shares [Member]</t>
        </is>
      </c>
    </row>
    <row r="4">
      <c r="A4" s="3" t="inlineStr">
        <is>
          <t>Per share data attributed to common shares:</t>
        </is>
      </c>
    </row>
    <row r="5">
      <c r="A5" s="4" t="inlineStr">
        <is>
          <t>Net Asset Value at beginning of period</t>
        </is>
      </c>
      <c r="C5" s="8" t="n">
        <v>8.4</v>
      </c>
      <c r="D5" s="4" t="inlineStr">
        <is>
          <t>[1]</t>
        </is>
      </c>
      <c r="E5" s="8" t="n">
        <v>8.4</v>
      </c>
      <c r="F5" s="4" t="inlineStr">
        <is>
          <t>[2]</t>
        </is>
      </c>
    </row>
    <row r="6">
      <c r="A6" s="4" t="inlineStr">
        <is>
          <t>Net investment income</t>
        </is>
      </c>
      <c r="B6" s="4" t="inlineStr">
        <is>
          <t>[3]</t>
        </is>
      </c>
      <c r="C6" s="11" t="n">
        <v>0.18</v>
      </c>
      <c r="D6" s="4" t="inlineStr">
        <is>
          <t>[1]</t>
        </is>
      </c>
      <c r="E6" s="11" t="n">
        <v>0.06</v>
      </c>
      <c r="F6" s="4" t="inlineStr">
        <is>
          <t>[2]</t>
        </is>
      </c>
    </row>
    <row r="7">
      <c r="A7" s="4" t="inlineStr">
        <is>
          <t>Net realized and unrealized gain/(loss) on investments, net of incentive allocation to special unitholder</t>
        </is>
      </c>
      <c r="C7" s="11" t="n">
        <v>0.63</v>
      </c>
      <c r="D7" s="4" t="inlineStr">
        <is>
          <t>[1]</t>
        </is>
      </c>
      <c r="E7" s="11" t="n">
        <v>0.7</v>
      </c>
      <c r="F7" s="4" t="inlineStr">
        <is>
          <t>[2]</t>
        </is>
      </c>
    </row>
    <row r="8">
      <c r="A8" s="4" t="inlineStr">
        <is>
          <t>Change in translation of assets and liabilities denominated in foreign currencies</t>
        </is>
      </c>
      <c r="B8" s="4" t="inlineStr">
        <is>
          <t>[4]</t>
        </is>
      </c>
      <c r="C8" s="4" t="inlineStr">
        <is>
          <t xml:space="preserve"> </t>
        </is>
      </c>
      <c r="D8" s="4" t="inlineStr">
        <is>
          <t>[1]</t>
        </is>
      </c>
      <c r="E8" s="4" t="inlineStr">
        <is>
          <t xml:space="preserve"> </t>
        </is>
      </c>
      <c r="F8" s="4" t="inlineStr">
        <is>
          <t>[2]</t>
        </is>
      </c>
    </row>
    <row r="9">
      <c r="A9" s="4" t="inlineStr">
        <is>
          <t>Change in benefit from deferred taxes on unrealized depreciation on investments</t>
        </is>
      </c>
      <c r="C9" s="11" t="n">
        <v>-0.12</v>
      </c>
      <c r="D9" s="4" t="inlineStr">
        <is>
          <t>[1]</t>
        </is>
      </c>
      <c r="E9" s="11" t="n">
        <v>-0.18</v>
      </c>
      <c r="F9" s="4" t="inlineStr">
        <is>
          <t>[2]</t>
        </is>
      </c>
    </row>
    <row r="10">
      <c r="A10" s="4" t="inlineStr">
        <is>
          <t>Net increase in net assets attributed to common stockholders</t>
        </is>
      </c>
      <c r="C10" s="11" t="n">
        <v>0.6899999999999999</v>
      </c>
      <c r="D10" s="4" t="inlineStr">
        <is>
          <t>[1]</t>
        </is>
      </c>
      <c r="E10" s="11" t="n">
        <v>0.58</v>
      </c>
      <c r="F10" s="4" t="inlineStr">
        <is>
          <t>[2]</t>
        </is>
      </c>
    </row>
    <row r="11">
      <c r="A11" s="4" t="inlineStr">
        <is>
          <t>Distributions from net investment income</t>
        </is>
      </c>
      <c r="C11" s="11" t="n">
        <v>-0.02</v>
      </c>
      <c r="D11" s="4" t="inlineStr">
        <is>
          <t>[1]</t>
        </is>
      </c>
      <c r="E11" s="11" t="n">
        <v>-0.05</v>
      </c>
      <c r="F11" s="4" t="inlineStr">
        <is>
          <t>[2]</t>
        </is>
      </c>
    </row>
    <row r="12">
      <c r="A12" s="4" t="inlineStr">
        <is>
          <t>Distributions from offering proceeds</t>
        </is>
      </c>
      <c r="C12" s="11" t="n">
        <v>-0.42</v>
      </c>
      <c r="D12" s="4" t="inlineStr">
        <is>
          <t>[1]</t>
        </is>
      </c>
      <c r="E12" s="11" t="n">
        <v>-0.3</v>
      </c>
      <c r="F12" s="4" t="inlineStr">
        <is>
          <t>[2]</t>
        </is>
      </c>
    </row>
    <row r="13">
      <c r="A13" s="4" t="inlineStr">
        <is>
          <t>Offering costs and deferred sales commissions</t>
        </is>
      </c>
      <c r="C13" s="4" t="inlineStr">
        <is>
          <t xml:space="preserve"> </t>
        </is>
      </c>
      <c r="D13" s="4" t="inlineStr">
        <is>
          <t>[1]</t>
        </is>
      </c>
      <c r="E13" s="11" t="n">
        <v>-0.02</v>
      </c>
      <c r="F13" s="4" t="inlineStr">
        <is>
          <t>[2]</t>
        </is>
      </c>
    </row>
    <row r="14">
      <c r="A14" s="4" t="inlineStr">
        <is>
          <t>Other</t>
        </is>
      </c>
      <c r="B14" s="4" t="inlineStr">
        <is>
          <t>[5]</t>
        </is>
      </c>
      <c r="C14" s="11" t="n">
        <v>-0.02</v>
      </c>
      <c r="D14" s="4" t="inlineStr">
        <is>
          <t>[1]</t>
        </is>
      </c>
      <c r="E14" s="11" t="n">
        <v>-0.08</v>
      </c>
      <c r="F14" s="4" t="inlineStr">
        <is>
          <t>[2]</t>
        </is>
      </c>
    </row>
    <row r="15">
      <c r="A15" s="4" t="inlineStr">
        <is>
          <t>Net decrease in members’ equity attributed to common shares</t>
        </is>
      </c>
      <c r="C15" s="11" t="n">
        <v>-0.46</v>
      </c>
      <c r="D15" s="4" t="inlineStr">
        <is>
          <t>[1]</t>
        </is>
      </c>
      <c r="E15" s="11" t="n">
        <v>-0.54</v>
      </c>
      <c r="F15" s="4" t="inlineStr">
        <is>
          <t>[2]</t>
        </is>
      </c>
    </row>
    <row r="16">
      <c r="A16" s="4" t="inlineStr">
        <is>
          <t>Net asset value for common shares at end of period</t>
        </is>
      </c>
      <c r="C16" s="8" t="n">
        <v>8.630000000000001</v>
      </c>
      <c r="D16" s="4" t="inlineStr">
        <is>
          <t>[1]</t>
        </is>
      </c>
      <c r="E16" s="8" t="n">
        <v>8.44</v>
      </c>
      <c r="F16" s="4" t="inlineStr">
        <is>
          <t>[2]</t>
        </is>
      </c>
    </row>
    <row r="17">
      <c r="A17" s="4" t="inlineStr">
        <is>
          <t>Common equityholders’ equity at end of period</t>
        </is>
      </c>
      <c r="C17" s="6" t="n">
        <v>147039601</v>
      </c>
      <c r="D17" s="4" t="inlineStr">
        <is>
          <t>[1]</t>
        </is>
      </c>
      <c r="E17" s="6" t="n">
        <v>145295348</v>
      </c>
      <c r="F17" s="4" t="inlineStr">
        <is>
          <t>[2]</t>
        </is>
      </c>
    </row>
    <row r="18">
      <c r="A18" s="4" t="inlineStr">
        <is>
          <t>Common shares outstanding at end of period</t>
        </is>
      </c>
      <c r="C18" s="5" t="n">
        <v>17036392</v>
      </c>
      <c r="D18" s="4" t="inlineStr">
        <is>
          <t>[1]</t>
        </is>
      </c>
      <c r="E18" s="5" t="n">
        <v>17207556</v>
      </c>
      <c r="F18" s="4" t="inlineStr">
        <is>
          <t>[2]</t>
        </is>
      </c>
    </row>
    <row r="19">
      <c r="A19" s="3" t="inlineStr">
        <is>
          <t>Ratio/Supplemental data for common shares (annualized):</t>
        </is>
      </c>
    </row>
    <row r="20">
      <c r="A20" s="4" t="inlineStr">
        <is>
          <t>Total return attributed to common shares based on net asset value</t>
        </is>
      </c>
      <c r="C20" s="4" t="inlineStr">
        <is>
          <t>8.08%</t>
        </is>
      </c>
      <c r="E20" s="4" t="inlineStr">
        <is>
          <t>5.90%</t>
        </is>
      </c>
    </row>
    <row r="21">
      <c r="A21" s="4" t="inlineStr">
        <is>
          <t>Ratio of net investment income to average net assets</t>
        </is>
      </c>
      <c r="C21" s="4" t="inlineStr">
        <is>
          <t>2.81%</t>
        </is>
      </c>
      <c r="E21" s="4" t="inlineStr">
        <is>
          <t>1.00%</t>
        </is>
      </c>
    </row>
    <row r="22">
      <c r="A22" s="4" t="inlineStr">
        <is>
          <t>Ratio of operating expenses to average net assets</t>
        </is>
      </c>
      <c r="C22" s="4" t="inlineStr">
        <is>
          <t>4.82%</t>
        </is>
      </c>
      <c r="E22" s="4" t="inlineStr">
        <is>
          <t>3.81%</t>
        </is>
      </c>
    </row>
    <row r="23">
      <c r="A23" s="4" t="inlineStr">
        <is>
          <t>Portfolio turnover rate</t>
        </is>
      </c>
      <c r="C23" s="4" t="inlineStr">
        <is>
          <t>10.32%</t>
        </is>
      </c>
      <c r="E23" s="4" t="inlineStr">
        <is>
          <t>4.42%</t>
        </is>
      </c>
    </row>
    <row r="24">
      <c r="A24" s="4" t="inlineStr">
        <is>
          <t>Class C shares [Member]</t>
        </is>
      </c>
    </row>
    <row r="25">
      <c r="A25" s="3" t="inlineStr">
        <is>
          <t>Per share data attributed to common shares:</t>
        </is>
      </c>
    </row>
    <row r="26">
      <c r="A26" s="4" t="inlineStr">
        <is>
          <t>Net Asset Value at beginning of period</t>
        </is>
      </c>
      <c r="C26" s="8" t="n">
        <v>8.23</v>
      </c>
      <c r="D26" s="4" t="inlineStr">
        <is>
          <t>[1]</t>
        </is>
      </c>
      <c r="E26" s="8" t="n">
        <v>8.210000000000001</v>
      </c>
      <c r="F26" s="4" t="inlineStr">
        <is>
          <t>[2]</t>
        </is>
      </c>
    </row>
    <row r="27">
      <c r="A27" s="4" t="inlineStr">
        <is>
          <t>Net investment income</t>
        </is>
      </c>
      <c r="B27" s="4" t="inlineStr">
        <is>
          <t>[3]</t>
        </is>
      </c>
      <c r="C27" s="11" t="n">
        <v>0.18</v>
      </c>
      <c r="D27" s="4" t="inlineStr">
        <is>
          <t>[1]</t>
        </is>
      </c>
      <c r="E27" s="11" t="n">
        <v>0.06</v>
      </c>
      <c r="F27" s="4" t="inlineStr">
        <is>
          <t>[2]</t>
        </is>
      </c>
    </row>
    <row r="28">
      <c r="A28" s="4" t="inlineStr">
        <is>
          <t>Net realized and unrealized gain/(loss) on investments, net of incentive allocation to special unitholder</t>
        </is>
      </c>
      <c r="C28" s="11" t="n">
        <v>0.63</v>
      </c>
      <c r="D28" s="4" t="inlineStr">
        <is>
          <t>[1]</t>
        </is>
      </c>
      <c r="E28" s="11" t="n">
        <v>0.7</v>
      </c>
      <c r="F28" s="4" t="inlineStr">
        <is>
          <t>[2]</t>
        </is>
      </c>
    </row>
    <row r="29">
      <c r="A29" s="4" t="inlineStr">
        <is>
          <t>Change in translation of assets and liabilities denominated in foreign currencies</t>
        </is>
      </c>
      <c r="B29" s="4" t="inlineStr">
        <is>
          <t>[4]</t>
        </is>
      </c>
      <c r="C29" s="4" t="inlineStr">
        <is>
          <t xml:space="preserve"> </t>
        </is>
      </c>
      <c r="D29" s="4" t="inlineStr">
        <is>
          <t>[1]</t>
        </is>
      </c>
      <c r="E29" s="4" t="inlineStr">
        <is>
          <t xml:space="preserve"> </t>
        </is>
      </c>
      <c r="F29" s="4" t="inlineStr">
        <is>
          <t>[2]</t>
        </is>
      </c>
    </row>
    <row r="30">
      <c r="A30" s="4" t="inlineStr">
        <is>
          <t>Change in benefit from deferred taxes on unrealized depreciation on investments</t>
        </is>
      </c>
      <c r="C30" s="11" t="n">
        <v>-0.12</v>
      </c>
      <c r="D30" s="4" t="inlineStr">
        <is>
          <t>[1]</t>
        </is>
      </c>
      <c r="E30" s="11" t="n">
        <v>-0.18</v>
      </c>
      <c r="F30" s="4" t="inlineStr">
        <is>
          <t>[2]</t>
        </is>
      </c>
    </row>
    <row r="31">
      <c r="A31" s="4" t="inlineStr">
        <is>
          <t>Net increase in net assets attributed to common stockholders</t>
        </is>
      </c>
      <c r="C31" s="11" t="n">
        <v>0.6899999999999999</v>
      </c>
      <c r="D31" s="4" t="inlineStr">
        <is>
          <t>[1]</t>
        </is>
      </c>
      <c r="E31" s="11" t="n">
        <v>0.58</v>
      </c>
      <c r="F31" s="4" t="inlineStr">
        <is>
          <t>[2]</t>
        </is>
      </c>
    </row>
    <row r="32">
      <c r="A32" s="4" t="inlineStr">
        <is>
          <t>Distributions from net investment income</t>
        </is>
      </c>
      <c r="C32" s="11" t="n">
        <v>-0.02</v>
      </c>
      <c r="D32" s="4" t="inlineStr">
        <is>
          <t>[1]</t>
        </is>
      </c>
      <c r="E32" s="11" t="n">
        <v>-0.05</v>
      </c>
      <c r="F32" s="4" t="inlineStr">
        <is>
          <t>[2]</t>
        </is>
      </c>
    </row>
    <row r="33">
      <c r="A33" s="4" t="inlineStr">
        <is>
          <t>Distributions from offering proceeds</t>
        </is>
      </c>
      <c r="C33" s="11" t="n">
        <v>-0.41</v>
      </c>
      <c r="D33" s="4" t="inlineStr">
        <is>
          <t>[1]</t>
        </is>
      </c>
      <c r="E33" s="11" t="n">
        <v>-0.4</v>
      </c>
      <c r="F33" s="4" t="inlineStr">
        <is>
          <t>[2]</t>
        </is>
      </c>
    </row>
    <row r="34">
      <c r="A34" s="4" t="inlineStr">
        <is>
          <t>Offering costs and deferred sales commissions</t>
        </is>
      </c>
      <c r="C34" s="11" t="n">
        <v>-0.09</v>
      </c>
      <c r="D34" s="4" t="inlineStr">
        <is>
          <t>[1]</t>
        </is>
      </c>
      <c r="E34" s="11" t="n">
        <v>-0.04</v>
      </c>
      <c r="F34" s="4" t="inlineStr">
        <is>
          <t>[2]</t>
        </is>
      </c>
    </row>
    <row r="35">
      <c r="A35" s="4" t="inlineStr">
        <is>
          <t>Other</t>
        </is>
      </c>
      <c r="B35" s="4" t="inlineStr">
        <is>
          <t>[5]</t>
        </is>
      </c>
      <c r="C35" s="11" t="n">
        <v>-0.02</v>
      </c>
      <c r="D35" s="4" t="inlineStr">
        <is>
          <t>[1]</t>
        </is>
      </c>
      <c r="E35" s="11" t="n">
        <v>-0.05</v>
      </c>
      <c r="F35" s="4" t="inlineStr">
        <is>
          <t>[2]</t>
        </is>
      </c>
    </row>
    <row r="36">
      <c r="A36" s="4" t="inlineStr">
        <is>
          <t>Net decrease in members’ equity attributed to common shares</t>
        </is>
      </c>
      <c r="B36" s="4" t="inlineStr">
        <is>
          <t>[2]</t>
        </is>
      </c>
      <c r="C36" s="11" t="n">
        <v>-0.54</v>
      </c>
      <c r="D36" s="4" t="inlineStr">
        <is>
          <t>[1]</t>
        </is>
      </c>
      <c r="E36" s="11" t="n">
        <v>-0.52</v>
      </c>
    </row>
    <row r="37">
      <c r="A37" s="4" t="inlineStr">
        <is>
          <t>Net asset value for common shares at end of period</t>
        </is>
      </c>
      <c r="C37" s="8" t="n">
        <v>8.380000000000001</v>
      </c>
      <c r="D37" s="4" t="inlineStr">
        <is>
          <t>[1]</t>
        </is>
      </c>
      <c r="E37" s="8" t="n">
        <v>8.27</v>
      </c>
      <c r="F37" s="4" t="inlineStr">
        <is>
          <t>[2]</t>
        </is>
      </c>
    </row>
    <row r="38">
      <c r="A38" s="4" t="inlineStr">
        <is>
          <t>Common equityholders’ equity at end of period</t>
        </is>
      </c>
      <c r="C38" s="6" t="n">
        <v>23038935</v>
      </c>
      <c r="D38" s="4" t="inlineStr">
        <is>
          <t>[1]</t>
        </is>
      </c>
      <c r="E38" s="6" t="n">
        <v>22359417</v>
      </c>
      <c r="F38" s="4" t="inlineStr">
        <is>
          <t>[2]</t>
        </is>
      </c>
    </row>
    <row r="39">
      <c r="A39" s="4" t="inlineStr">
        <is>
          <t>Common shares outstanding at end of period</t>
        </is>
      </c>
      <c r="C39" s="5" t="n">
        <v>2750825</v>
      </c>
      <c r="D39" s="4" t="inlineStr">
        <is>
          <t>[1]</t>
        </is>
      </c>
      <c r="E39" s="5" t="n">
        <v>2703122</v>
      </c>
      <c r="F39" s="4" t="inlineStr">
        <is>
          <t>[2]</t>
        </is>
      </c>
    </row>
    <row r="40">
      <c r="A40" s="3" t="inlineStr">
        <is>
          <t>Ratio/Supplemental data for common shares (annualized):</t>
        </is>
      </c>
    </row>
    <row r="41">
      <c r="A41" s="4" t="inlineStr">
        <is>
          <t>Total return attributed to common shares based on net asset value</t>
        </is>
      </c>
      <c r="C41" s="4" t="inlineStr">
        <is>
          <t>7.07%</t>
        </is>
      </c>
      <c r="E41" s="4" t="inlineStr">
        <is>
          <t>6.15%</t>
        </is>
      </c>
    </row>
    <row r="42">
      <c r="A42" s="4" t="inlineStr">
        <is>
          <t>Ratio of net investment income to average net assets</t>
        </is>
      </c>
      <c r="C42" s="4" t="inlineStr">
        <is>
          <t>2.88%</t>
        </is>
      </c>
      <c r="E42" s="4" t="inlineStr">
        <is>
          <t>1.02%</t>
        </is>
      </c>
    </row>
    <row r="43">
      <c r="A43" s="4" t="inlineStr">
        <is>
          <t>Ratio of operating expenses to average net assets</t>
        </is>
      </c>
      <c r="C43" s="4" t="inlineStr">
        <is>
          <t>4.94%</t>
        </is>
      </c>
      <c r="E43" s="4" t="inlineStr">
        <is>
          <t>3.90%</t>
        </is>
      </c>
    </row>
    <row r="44">
      <c r="A44" s="4" t="inlineStr">
        <is>
          <t>Portfolio turnover rate</t>
        </is>
      </c>
      <c r="C44" s="4" t="inlineStr">
        <is>
          <t>10.32%</t>
        </is>
      </c>
      <c r="E44" s="4" t="inlineStr">
        <is>
          <t>4.42%</t>
        </is>
      </c>
    </row>
    <row r="45">
      <c r="A45" s="4" t="inlineStr">
        <is>
          <t>Class I shares [Member]</t>
        </is>
      </c>
    </row>
    <row r="46">
      <c r="A46" s="3" t="inlineStr">
        <is>
          <t>Per share data attributed to common shares:</t>
        </is>
      </c>
    </row>
    <row r="47">
      <c r="A47" s="4" t="inlineStr">
        <is>
          <t>Net Asset Value at beginning of period</t>
        </is>
      </c>
      <c r="C47" s="8" t="n">
        <v>8.4</v>
      </c>
      <c r="D47" s="4" t="inlineStr">
        <is>
          <t>[1]</t>
        </is>
      </c>
      <c r="E47" s="8" t="n">
        <v>8.4</v>
      </c>
      <c r="F47" s="4" t="inlineStr">
        <is>
          <t>[2]</t>
        </is>
      </c>
    </row>
    <row r="48">
      <c r="A48" s="4" t="inlineStr">
        <is>
          <t>Net investment income</t>
        </is>
      </c>
      <c r="B48" s="4" t="inlineStr">
        <is>
          <t>[3]</t>
        </is>
      </c>
      <c r="C48" s="11" t="n">
        <v>0.18</v>
      </c>
      <c r="D48" s="4" t="inlineStr">
        <is>
          <t>[1]</t>
        </is>
      </c>
      <c r="E48" s="11" t="n">
        <v>0.06</v>
      </c>
      <c r="F48" s="4" t="inlineStr">
        <is>
          <t>[2]</t>
        </is>
      </c>
    </row>
    <row r="49">
      <c r="A49" s="4" t="inlineStr">
        <is>
          <t>Net realized and unrealized gain/(loss) on investments, net of incentive allocation to special unitholder</t>
        </is>
      </c>
      <c r="C49" s="11" t="n">
        <v>0.63</v>
      </c>
      <c r="D49" s="4" t="inlineStr">
        <is>
          <t>[1]</t>
        </is>
      </c>
      <c r="E49" s="11" t="n">
        <v>0.7</v>
      </c>
      <c r="F49" s="4" t="inlineStr">
        <is>
          <t>[2]</t>
        </is>
      </c>
    </row>
    <row r="50">
      <c r="A50" s="4" t="inlineStr">
        <is>
          <t>Change in translation of assets and liabilities denominated in foreign currencies</t>
        </is>
      </c>
      <c r="B50" s="4" t="inlineStr">
        <is>
          <t>[4]</t>
        </is>
      </c>
      <c r="C50" s="4" t="inlineStr">
        <is>
          <t xml:space="preserve"> </t>
        </is>
      </c>
      <c r="D50" s="4" t="inlineStr">
        <is>
          <t>[1]</t>
        </is>
      </c>
      <c r="E50" s="4" t="inlineStr">
        <is>
          <t xml:space="preserve"> </t>
        </is>
      </c>
      <c r="F50" s="4" t="inlineStr">
        <is>
          <t>[2]</t>
        </is>
      </c>
    </row>
    <row r="51">
      <c r="A51" s="4" t="inlineStr">
        <is>
          <t>Change in benefit from deferred taxes on unrealized depreciation on investments</t>
        </is>
      </c>
      <c r="C51" s="11" t="n">
        <v>-0.12</v>
      </c>
      <c r="D51" s="4" t="inlineStr">
        <is>
          <t>[1]</t>
        </is>
      </c>
      <c r="E51" s="11" t="n">
        <v>-0.18</v>
      </c>
      <c r="F51" s="4" t="inlineStr">
        <is>
          <t>[2]</t>
        </is>
      </c>
    </row>
    <row r="52">
      <c r="A52" s="4" t="inlineStr">
        <is>
          <t>Net increase in net assets attributed to common stockholders</t>
        </is>
      </c>
      <c r="C52" s="11" t="n">
        <v>0.6899999999999999</v>
      </c>
      <c r="D52" s="4" t="inlineStr">
        <is>
          <t>[1]</t>
        </is>
      </c>
      <c r="E52" s="11" t="n">
        <v>0.58</v>
      </c>
      <c r="F52" s="4" t="inlineStr">
        <is>
          <t>[2]</t>
        </is>
      </c>
    </row>
    <row r="53">
      <c r="A53" s="4" t="inlineStr">
        <is>
          <t>Distributions from net investment income</t>
        </is>
      </c>
      <c r="C53" s="11" t="n">
        <v>-0.02</v>
      </c>
      <c r="D53" s="4" t="inlineStr">
        <is>
          <t>[1]</t>
        </is>
      </c>
      <c r="E53" s="11" t="n">
        <v>-0.05</v>
      </c>
      <c r="F53" s="4" t="inlineStr">
        <is>
          <t>[2]</t>
        </is>
      </c>
    </row>
    <row r="54">
      <c r="A54" s="4" t="inlineStr">
        <is>
          <t>Distributions from offering proceeds</t>
        </is>
      </c>
      <c r="C54" s="11" t="n">
        <v>-0.42</v>
      </c>
      <c r="D54" s="4" t="inlineStr">
        <is>
          <t>[1]</t>
        </is>
      </c>
      <c r="E54" s="11" t="n">
        <v>-0.4</v>
      </c>
      <c r="F54" s="4" t="inlineStr">
        <is>
          <t>[2]</t>
        </is>
      </c>
    </row>
    <row r="55">
      <c r="A55" s="4" t="inlineStr">
        <is>
          <t>Offering costs and deferred sales commissions</t>
        </is>
      </c>
      <c r="C55" s="4" t="inlineStr">
        <is>
          <t xml:space="preserve"> </t>
        </is>
      </c>
      <c r="D55" s="4" t="inlineStr">
        <is>
          <t>[1]</t>
        </is>
      </c>
      <c r="E55" s="11" t="n">
        <v>-0.01</v>
      </c>
      <c r="F55" s="4" t="inlineStr">
        <is>
          <t>[2]</t>
        </is>
      </c>
    </row>
    <row r="56">
      <c r="A56" s="4" t="inlineStr">
        <is>
          <t>Other</t>
        </is>
      </c>
      <c r="B56" s="4" t="inlineStr">
        <is>
          <t>[5]</t>
        </is>
      </c>
      <c r="C56" s="11" t="n">
        <v>-0.02</v>
      </c>
      <c r="D56" s="4" t="inlineStr">
        <is>
          <t>[1]</t>
        </is>
      </c>
      <c r="E56" s="11" t="n">
        <v>-0.08</v>
      </c>
      <c r="F56" s="4" t="inlineStr">
        <is>
          <t>[2]</t>
        </is>
      </c>
    </row>
    <row r="57">
      <c r="A57" s="4" t="inlineStr">
        <is>
          <t>Net decrease in members’ equity attributed to common shares</t>
        </is>
      </c>
      <c r="C57" s="11" t="n">
        <v>-0.46</v>
      </c>
      <c r="D57" s="4" t="inlineStr">
        <is>
          <t>[1]</t>
        </is>
      </c>
      <c r="E57" s="11" t="n">
        <v>-0.54</v>
      </c>
      <c r="F57" s="4" t="inlineStr">
        <is>
          <t>[2]</t>
        </is>
      </c>
    </row>
    <row r="58">
      <c r="A58" s="4" t="inlineStr">
        <is>
          <t>Net asset value for common shares at end of period</t>
        </is>
      </c>
      <c r="C58" s="8" t="n">
        <v>8.630000000000001</v>
      </c>
      <c r="D58" s="4" t="inlineStr">
        <is>
          <t>[1]</t>
        </is>
      </c>
      <c r="E58" s="8" t="n">
        <v>8.44</v>
      </c>
      <c r="F58" s="4" t="inlineStr">
        <is>
          <t>[2]</t>
        </is>
      </c>
    </row>
    <row r="59">
      <c r="A59" s="4" t="inlineStr">
        <is>
          <t>Common equityholders’ equity at end of period</t>
        </is>
      </c>
      <c r="C59" s="6" t="n">
        <v>56472346</v>
      </c>
      <c r="D59" s="4" t="inlineStr">
        <is>
          <t>[1]</t>
        </is>
      </c>
      <c r="E59" s="6" t="n">
        <v>56188814</v>
      </c>
      <c r="F59" s="4" t="inlineStr">
        <is>
          <t>[2]</t>
        </is>
      </c>
    </row>
    <row r="60">
      <c r="A60" s="4" t="inlineStr">
        <is>
          <t>Common shares outstanding at end of period</t>
        </is>
      </c>
      <c r="C60" s="5" t="n">
        <v>6545697</v>
      </c>
      <c r="D60" s="4" t="inlineStr">
        <is>
          <t>[1]</t>
        </is>
      </c>
      <c r="E60" s="5" t="n">
        <v>6654530</v>
      </c>
      <c r="F60" s="4" t="inlineStr">
        <is>
          <t>[2]</t>
        </is>
      </c>
    </row>
    <row r="61">
      <c r="A61" s="3" t="inlineStr">
        <is>
          <t>Ratio/Supplemental data for common shares (annualized):</t>
        </is>
      </c>
    </row>
    <row r="62">
      <c r="A62" s="4" t="inlineStr">
        <is>
          <t>Total return attributed to common shares based on net asset value</t>
        </is>
      </c>
      <c r="C62" s="4" t="inlineStr">
        <is>
          <t>8.03%</t>
        </is>
      </c>
      <c r="E62" s="4" t="inlineStr">
        <is>
          <t>5.90%</t>
        </is>
      </c>
    </row>
    <row r="63">
      <c r="A63" s="4" t="inlineStr">
        <is>
          <t>Ratio of net investment income to average net assets</t>
        </is>
      </c>
      <c r="C63" s="4" t="inlineStr">
        <is>
          <t>2.81%</t>
        </is>
      </c>
      <c r="E63" s="4" t="inlineStr">
        <is>
          <t>1.00%</t>
        </is>
      </c>
    </row>
    <row r="64">
      <c r="A64" s="4" t="inlineStr">
        <is>
          <t>Ratio of operating expenses to average net assets</t>
        </is>
      </c>
      <c r="C64" s="4" t="inlineStr">
        <is>
          <t>4.82%</t>
        </is>
      </c>
      <c r="E64" s="4" t="inlineStr">
        <is>
          <t>3.82%</t>
        </is>
      </c>
    </row>
    <row r="65">
      <c r="A65" s="4" t="inlineStr">
        <is>
          <t>Portfolio turnover rate</t>
        </is>
      </c>
      <c r="C65" s="4" t="inlineStr">
        <is>
          <t>10.32%</t>
        </is>
      </c>
      <c r="E65" s="4" t="inlineStr">
        <is>
          <t>4.42%</t>
        </is>
      </c>
    </row>
    <row r="66">
      <c r="A66" s="4" t="inlineStr">
        <is>
          <t>Class P-A shares [Member]</t>
        </is>
      </c>
    </row>
    <row r="67">
      <c r="A67" s="3" t="inlineStr">
        <is>
          <t>Per share data attributed to common shares:</t>
        </is>
      </c>
    </row>
    <row r="68">
      <c r="A68" s="4" t="inlineStr">
        <is>
          <t>Net Asset Value at beginning of period</t>
        </is>
      </c>
      <c r="C68" s="8" t="n">
        <v>8.44</v>
      </c>
      <c r="D68" s="4" t="inlineStr">
        <is>
          <t>[1]</t>
        </is>
      </c>
      <c r="E68" s="8" t="n">
        <v>8.4</v>
      </c>
      <c r="F68" s="4" t="inlineStr">
        <is>
          <t>[2]</t>
        </is>
      </c>
    </row>
    <row r="69">
      <c r="A69" s="4" t="inlineStr">
        <is>
          <t>Net investment income</t>
        </is>
      </c>
      <c r="B69" s="4" t="inlineStr">
        <is>
          <t>[3]</t>
        </is>
      </c>
      <c r="C69" s="11" t="n">
        <v>0.18</v>
      </c>
      <c r="D69" s="4" t="inlineStr">
        <is>
          <t>[1]</t>
        </is>
      </c>
      <c r="E69" s="11" t="n">
        <v>0.06</v>
      </c>
      <c r="F69" s="4" t="inlineStr">
        <is>
          <t>[2]</t>
        </is>
      </c>
    </row>
    <row r="70">
      <c r="A70" s="4" t="inlineStr">
        <is>
          <t>Net realized and unrealized gain/(loss) on investments, net of incentive allocation to special unitholder</t>
        </is>
      </c>
      <c r="C70" s="11" t="n">
        <v>0.63</v>
      </c>
      <c r="D70" s="4" t="inlineStr">
        <is>
          <t>[1]</t>
        </is>
      </c>
      <c r="E70" s="11" t="n">
        <v>0.7</v>
      </c>
      <c r="F70" s="4" t="inlineStr">
        <is>
          <t>[2]</t>
        </is>
      </c>
    </row>
    <row r="71">
      <c r="A71" s="4" t="inlineStr">
        <is>
          <t>Change in translation of assets and liabilities denominated in foreign currencies</t>
        </is>
      </c>
      <c r="B71" s="4" t="inlineStr">
        <is>
          <t>[4]</t>
        </is>
      </c>
      <c r="C71" s="4" t="inlineStr">
        <is>
          <t xml:space="preserve"> </t>
        </is>
      </c>
      <c r="D71" s="4" t="inlineStr">
        <is>
          <t>[1]</t>
        </is>
      </c>
      <c r="E71" s="4" t="inlineStr">
        <is>
          <t xml:space="preserve"> </t>
        </is>
      </c>
      <c r="F71" s="4" t="inlineStr">
        <is>
          <t>[2]</t>
        </is>
      </c>
    </row>
    <row r="72">
      <c r="A72" s="4" t="inlineStr">
        <is>
          <t>Change in benefit from deferred taxes on unrealized depreciation on investments</t>
        </is>
      </c>
      <c r="C72" s="11" t="n">
        <v>-0.12</v>
      </c>
      <c r="D72" s="4" t="inlineStr">
        <is>
          <t>[1]</t>
        </is>
      </c>
      <c r="E72" s="11" t="n">
        <v>-0.18</v>
      </c>
      <c r="F72" s="4" t="inlineStr">
        <is>
          <t>[2]</t>
        </is>
      </c>
    </row>
    <row r="73">
      <c r="A73" s="4" t="inlineStr">
        <is>
          <t>Net increase in net assets attributed to common stockholders</t>
        </is>
      </c>
      <c r="C73" s="11" t="n">
        <v>0.6899999999999999</v>
      </c>
      <c r="D73" s="4" t="inlineStr">
        <is>
          <t>[1]</t>
        </is>
      </c>
      <c r="E73" s="11" t="n">
        <v>0.58</v>
      </c>
      <c r="F73" s="4" t="inlineStr">
        <is>
          <t>[2]</t>
        </is>
      </c>
    </row>
    <row r="74">
      <c r="A74" s="4" t="inlineStr">
        <is>
          <t>Distributions from net investment income</t>
        </is>
      </c>
      <c r="C74" s="11" t="n">
        <v>-0.02</v>
      </c>
      <c r="D74" s="4" t="inlineStr">
        <is>
          <t>[1]</t>
        </is>
      </c>
      <c r="E74" s="11" t="n">
        <v>-0.05</v>
      </c>
      <c r="F74" s="4" t="inlineStr">
        <is>
          <t>[2]</t>
        </is>
      </c>
    </row>
    <row r="75">
      <c r="A75" s="4" t="inlineStr">
        <is>
          <t>Distributions from offering proceeds</t>
        </is>
      </c>
      <c r="C75" s="11" t="n">
        <v>-0.42</v>
      </c>
      <c r="D75" s="4" t="inlineStr">
        <is>
          <t>[1]</t>
        </is>
      </c>
      <c r="E75" s="11" t="n">
        <v>-0.39</v>
      </c>
      <c r="F75" s="4" t="inlineStr">
        <is>
          <t>[2]</t>
        </is>
      </c>
    </row>
    <row r="76">
      <c r="A76" s="4" t="inlineStr">
        <is>
          <t>Offering costs and deferred sales commissions</t>
        </is>
      </c>
      <c r="C76" s="4" t="inlineStr">
        <is>
          <t xml:space="preserve"> </t>
        </is>
      </c>
      <c r="D76" s="4" t="inlineStr">
        <is>
          <t>[1]</t>
        </is>
      </c>
      <c r="E76" s="4" t="inlineStr">
        <is>
          <t xml:space="preserve"> </t>
        </is>
      </c>
      <c r="F76" s="4" t="inlineStr">
        <is>
          <t>[2]</t>
        </is>
      </c>
    </row>
    <row r="77">
      <c r="A77" s="4" t="inlineStr">
        <is>
          <t>Other</t>
        </is>
      </c>
      <c r="B77" s="4" t="inlineStr">
        <is>
          <t>[5]</t>
        </is>
      </c>
      <c r="C77" s="11" t="n">
        <v>-0.02</v>
      </c>
      <c r="D77" s="4" t="inlineStr">
        <is>
          <t>[1]</t>
        </is>
      </c>
      <c r="E77" s="11" t="n">
        <v>-0.07000000000000001</v>
      </c>
      <c r="F77" s="4" t="inlineStr">
        <is>
          <t>[2]</t>
        </is>
      </c>
    </row>
    <row r="78">
      <c r="A78" s="4" t="inlineStr">
        <is>
          <t>Net decrease in members’ equity attributed to common shares</t>
        </is>
      </c>
      <c r="C78" s="11" t="n">
        <v>-0.46</v>
      </c>
      <c r="D78" s="4" t="inlineStr">
        <is>
          <t>[1]</t>
        </is>
      </c>
      <c r="E78" s="11" t="n">
        <v>-0.51</v>
      </c>
      <c r="F78" s="4" t="inlineStr">
        <is>
          <t>[2]</t>
        </is>
      </c>
    </row>
    <row r="79">
      <c r="A79" s="4" t="inlineStr">
        <is>
          <t>Net asset value for common shares at end of period</t>
        </is>
      </c>
      <c r="C79" s="8" t="n">
        <v>8.67</v>
      </c>
      <c r="D79" s="4" t="inlineStr">
        <is>
          <t>[1]</t>
        </is>
      </c>
      <c r="E79" s="8" t="n">
        <v>8.470000000000001</v>
      </c>
      <c r="F79" s="4" t="inlineStr">
        <is>
          <t>[2]</t>
        </is>
      </c>
    </row>
    <row r="80">
      <c r="A80" s="4" t="inlineStr">
        <is>
          <t>Common equityholders’ equity at end of period</t>
        </is>
      </c>
      <c r="C80" s="6" t="n">
        <v>157079</v>
      </c>
      <c r="D80" s="4" t="inlineStr">
        <is>
          <t>[1]</t>
        </is>
      </c>
      <c r="E80" s="6" t="n">
        <v>153410</v>
      </c>
      <c r="F80" s="4" t="inlineStr">
        <is>
          <t>[2]</t>
        </is>
      </c>
    </row>
    <row r="81">
      <c r="A81" s="4" t="inlineStr">
        <is>
          <t>Common shares outstanding at end of period</t>
        </is>
      </c>
      <c r="C81" s="5" t="n">
        <v>18109</v>
      </c>
      <c r="D81" s="4" t="inlineStr">
        <is>
          <t>[1]</t>
        </is>
      </c>
      <c r="E81" s="5" t="n">
        <v>18109</v>
      </c>
      <c r="F81" s="4" t="inlineStr">
        <is>
          <t>[2]</t>
        </is>
      </c>
    </row>
    <row r="82">
      <c r="A82" s="3" t="inlineStr">
        <is>
          <t>Ratio/Supplemental data for common shares (annualized):</t>
        </is>
      </c>
    </row>
    <row r="83">
      <c r="A83" s="4" t="inlineStr">
        <is>
          <t>Total return attributed to common shares based on net asset value</t>
        </is>
      </c>
      <c r="C83" s="4" t="inlineStr">
        <is>
          <t>6.70%</t>
        </is>
      </c>
      <c r="E83" s="4" t="inlineStr">
        <is>
          <t>4.25%</t>
        </is>
      </c>
    </row>
    <row r="84">
      <c r="A84" s="4" t="inlineStr">
        <is>
          <t>Ratio of net investment income to average net assets</t>
        </is>
      </c>
      <c r="C84" s="4" t="inlineStr">
        <is>
          <t>2.80%</t>
        </is>
      </c>
      <c r="E84" s="4" t="inlineStr">
        <is>
          <t>1.00%</t>
        </is>
      </c>
    </row>
    <row r="85">
      <c r="A85" s="4" t="inlineStr">
        <is>
          <t>Ratio of operating expenses to average net assets</t>
        </is>
      </c>
      <c r="C85" s="4" t="inlineStr">
        <is>
          <t>4.80%</t>
        </is>
      </c>
      <c r="E85" s="4" t="inlineStr">
        <is>
          <t>3.80%</t>
        </is>
      </c>
    </row>
    <row r="86">
      <c r="A86" s="4" t="inlineStr">
        <is>
          <t>Portfolio turnover rate</t>
        </is>
      </c>
      <c r="C86" s="4" t="inlineStr">
        <is>
          <t>10.32%</t>
        </is>
      </c>
      <c r="E86" s="4" t="inlineStr">
        <is>
          <t>4.42%</t>
        </is>
      </c>
    </row>
    <row r="87">
      <c r="A87" s="4" t="inlineStr">
        <is>
          <t>Class P-I shares [Member]</t>
        </is>
      </c>
    </row>
    <row r="88">
      <c r="A88" s="3" t="inlineStr">
        <is>
          <t>Per share data attributed to common shares:</t>
        </is>
      </c>
    </row>
    <row r="89">
      <c r="A89" s="4" t="inlineStr">
        <is>
          <t>Net Asset Value at beginning of period</t>
        </is>
      </c>
      <c r="C89" s="8" t="n">
        <v>8.73</v>
      </c>
      <c r="D89" s="4" t="inlineStr">
        <is>
          <t>[1]</t>
        </is>
      </c>
      <c r="E89" s="8" t="n">
        <v>8.619999999999999</v>
      </c>
      <c r="F89" s="4" t="inlineStr">
        <is>
          <t>[2]</t>
        </is>
      </c>
    </row>
    <row r="90">
      <c r="A90" s="4" t="inlineStr">
        <is>
          <t>Net investment income</t>
        </is>
      </c>
      <c r="B90" s="4" t="inlineStr">
        <is>
          <t>[3]</t>
        </is>
      </c>
      <c r="C90" s="11" t="n">
        <v>0.18</v>
      </c>
      <c r="D90" s="4" t="inlineStr">
        <is>
          <t>[1]</t>
        </is>
      </c>
      <c r="E90" s="11" t="n">
        <v>0.06</v>
      </c>
      <c r="F90" s="4" t="inlineStr">
        <is>
          <t>[2]</t>
        </is>
      </c>
    </row>
    <row r="91">
      <c r="A91" s="4" t="inlineStr">
        <is>
          <t>Net realized and unrealized gain/(loss) on investments, net of incentive allocation to special unitholder</t>
        </is>
      </c>
      <c r="C91" s="11" t="n">
        <v>0.63</v>
      </c>
      <c r="D91" s="4" t="inlineStr">
        <is>
          <t>[1]</t>
        </is>
      </c>
      <c r="E91" s="11" t="n">
        <v>0.7</v>
      </c>
      <c r="F91" s="4" t="inlineStr">
        <is>
          <t>[2]</t>
        </is>
      </c>
    </row>
    <row r="92">
      <c r="A92" s="4" t="inlineStr">
        <is>
          <t>Change in translation of assets and liabilities denominated in foreign currencies</t>
        </is>
      </c>
      <c r="B92" s="4" t="inlineStr">
        <is>
          <t>[4]</t>
        </is>
      </c>
      <c r="C92" s="4" t="inlineStr">
        <is>
          <t xml:space="preserve"> </t>
        </is>
      </c>
      <c r="D92" s="4" t="inlineStr">
        <is>
          <t>[1]</t>
        </is>
      </c>
      <c r="E92" s="4" t="inlineStr">
        <is>
          <t xml:space="preserve"> </t>
        </is>
      </c>
      <c r="F92" s="4" t="inlineStr">
        <is>
          <t>[2]</t>
        </is>
      </c>
    </row>
    <row r="93">
      <c r="A93" s="4" t="inlineStr">
        <is>
          <t>Change in benefit from deferred taxes on unrealized depreciation on investments</t>
        </is>
      </c>
      <c r="C93" s="11" t="n">
        <v>-0.12</v>
      </c>
      <c r="D93" s="4" t="inlineStr">
        <is>
          <t>[1]</t>
        </is>
      </c>
      <c r="E93" s="11" t="n">
        <v>-0.18</v>
      </c>
      <c r="F93" s="4" t="inlineStr">
        <is>
          <t>[2]</t>
        </is>
      </c>
    </row>
    <row r="94">
      <c r="A94" s="4" t="inlineStr">
        <is>
          <t>Net increase in net assets attributed to common stockholders</t>
        </is>
      </c>
      <c r="C94" s="11" t="n">
        <v>0.6899999999999999</v>
      </c>
      <c r="D94" s="4" t="inlineStr">
        <is>
          <t>[1]</t>
        </is>
      </c>
      <c r="E94" s="11" t="n">
        <v>0.58</v>
      </c>
      <c r="F94" s="4" t="inlineStr">
        <is>
          <t>[2]</t>
        </is>
      </c>
    </row>
    <row r="95">
      <c r="A95" s="4" t="inlineStr">
        <is>
          <t>Distributions from net investment income</t>
        </is>
      </c>
      <c r="C95" s="11" t="n">
        <v>-0.02</v>
      </c>
      <c r="D95" s="4" t="inlineStr">
        <is>
          <t>[1]</t>
        </is>
      </c>
      <c r="E95" s="11" t="n">
        <v>-0.05</v>
      </c>
      <c r="F95" s="4" t="inlineStr">
        <is>
          <t>[2]</t>
        </is>
      </c>
    </row>
    <row r="96">
      <c r="A96" s="4" t="inlineStr">
        <is>
          <t>Distributions from offering proceeds</t>
        </is>
      </c>
      <c r="C96" s="11" t="n">
        <v>-0.42</v>
      </c>
      <c r="D96" s="4" t="inlineStr">
        <is>
          <t>[1]</t>
        </is>
      </c>
      <c r="E96" s="11" t="n">
        <v>-0.37</v>
      </c>
      <c r="F96" s="4" t="inlineStr">
        <is>
          <t>[2]</t>
        </is>
      </c>
    </row>
    <row r="97">
      <c r="A97" s="4" t="inlineStr">
        <is>
          <t>Offering costs and deferred sales commissions</t>
        </is>
      </c>
      <c r="C97" s="4" t="inlineStr">
        <is>
          <t xml:space="preserve"> </t>
        </is>
      </c>
      <c r="D97" s="4" t="inlineStr">
        <is>
          <t>[1]</t>
        </is>
      </c>
      <c r="E97" s="4" t="inlineStr">
        <is>
          <t xml:space="preserve"> </t>
        </is>
      </c>
      <c r="F97" s="4" t="inlineStr">
        <is>
          <t>[2]</t>
        </is>
      </c>
    </row>
    <row r="98">
      <c r="A98" s="4" t="inlineStr">
        <is>
          <t>Other</t>
        </is>
      </c>
      <c r="B98" s="4" t="inlineStr">
        <is>
          <t>[5]</t>
        </is>
      </c>
      <c r="C98" s="11" t="n">
        <v>0.04</v>
      </c>
      <c r="D98" s="4" t="inlineStr">
        <is>
          <t>[1]</t>
        </is>
      </c>
      <c r="E98" s="11" t="n">
        <v>-0.03</v>
      </c>
      <c r="F98" s="4" t="inlineStr">
        <is>
          <t>[2]</t>
        </is>
      </c>
    </row>
    <row r="99">
      <c r="A99" s="4" t="inlineStr">
        <is>
          <t>Net decrease in members’ equity attributed to common shares</t>
        </is>
      </c>
      <c r="C99" s="11" t="n">
        <v>-0.4</v>
      </c>
      <c r="D99" s="4" t="inlineStr">
        <is>
          <t>[1]</t>
        </is>
      </c>
      <c r="E99" s="11" t="n">
        <v>-0.45</v>
      </c>
      <c r="F99" s="4" t="inlineStr">
        <is>
          <t>[2]</t>
        </is>
      </c>
    </row>
    <row r="100">
      <c r="A100" s="4" t="inlineStr">
        <is>
          <t>Net asset value for common shares at end of period</t>
        </is>
      </c>
      <c r="C100" s="8" t="n">
        <v>9.02</v>
      </c>
      <c r="D100" s="4" t="inlineStr">
        <is>
          <t>[1]</t>
        </is>
      </c>
      <c r="E100" s="8" t="n">
        <v>8.75</v>
      </c>
      <c r="F100" s="4" t="inlineStr">
        <is>
          <t>[2]</t>
        </is>
      </c>
    </row>
    <row r="101">
      <c r="A101" s="4" t="inlineStr">
        <is>
          <t>Common equityholders’ equity at end of period</t>
        </is>
      </c>
      <c r="C101" s="6" t="n">
        <v>286177086</v>
      </c>
      <c r="D101" s="4" t="inlineStr">
        <is>
          <t>[1]</t>
        </is>
      </c>
      <c r="E101" s="6" t="n">
        <v>170945660</v>
      </c>
      <c r="F101" s="4" t="inlineStr">
        <is>
          <t>[2]</t>
        </is>
      </c>
    </row>
    <row r="102">
      <c r="A102" s="4" t="inlineStr">
        <is>
          <t>Common shares outstanding at end of period</t>
        </is>
      </c>
      <c r="C102" s="5" t="n">
        <v>31715340</v>
      </c>
      <c r="D102" s="4" t="inlineStr">
        <is>
          <t>[1]</t>
        </is>
      </c>
      <c r="E102" s="5" t="n">
        <v>19544664</v>
      </c>
      <c r="F102" s="4" t="inlineStr">
        <is>
          <t>[2]</t>
        </is>
      </c>
    </row>
    <row r="103">
      <c r="A103" s="3" t="inlineStr">
        <is>
          <t>Ratio/Supplemental data for common shares (annualized):</t>
        </is>
      </c>
    </row>
    <row r="104">
      <c r="A104" s="4" t="inlineStr">
        <is>
          <t>Total return attributed to common shares based on net asset value</t>
        </is>
      </c>
      <c r="C104" s="4" t="inlineStr">
        <is>
          <t>8.45%</t>
        </is>
      </c>
      <c r="E104" s="4" t="inlineStr">
        <is>
          <t>6.62%</t>
        </is>
      </c>
    </row>
    <row r="105">
      <c r="A105" s="4" t="inlineStr">
        <is>
          <t>Ratio of net investment income to average net assets</t>
        </is>
      </c>
      <c r="C105" s="4" t="inlineStr">
        <is>
          <t>2.70%</t>
        </is>
      </c>
      <c r="E105" s="4" t="inlineStr">
        <is>
          <t>0.97%</t>
        </is>
      </c>
    </row>
    <row r="106">
      <c r="A106" s="4" t="inlineStr">
        <is>
          <t>Ratio of operating expenses to average net assets</t>
        </is>
      </c>
      <c r="C106" s="4" t="inlineStr">
        <is>
          <t>4.62%</t>
        </is>
      </c>
      <c r="E106" s="4" t="inlineStr">
        <is>
          <t>3.70%</t>
        </is>
      </c>
    </row>
    <row r="107">
      <c r="A107" s="4" t="inlineStr">
        <is>
          <t>Portfolio turnover rate</t>
        </is>
      </c>
      <c r="C107" s="4" t="inlineStr">
        <is>
          <t>10.32%</t>
        </is>
      </c>
      <c r="E107" s="4" t="inlineStr">
        <is>
          <t>4.42%</t>
        </is>
      </c>
    </row>
    <row r="108"/>
    <row r="109">
      <c r="A109" s="4" t="inlineStr">
        <is>
          <t>[1]</t>
        </is>
      </c>
      <c r="B109" s="4" t="inlineStr">
        <is>
          <t>The per share data for Class A, C, I, P-A and P-I Shares were derived by using the weighted average shares outstanding during the period ended September 30, 2020, which were 17,036,392, 2,750,825, 6,545,697, 18,109, and 37,715,340, respectively.</t>
        </is>
      </c>
    </row>
    <row r="110">
      <c r="A110" s="4" t="inlineStr">
        <is>
          <t>[2]</t>
        </is>
      </c>
      <c r="B110" s="4" t="inlineStr">
        <is>
          <t>The per share data for Class A, C, I, P-A and P-I Shares were derived by using the weighted average shares outstanding during the period ended September 30, 2019, which were 17,207,556, 2,703,122, 6,654,530, 18,109 and 19,544,664, respectively</t>
        </is>
      </c>
    </row>
    <row r="111">
      <c r="A111" s="4" t="inlineStr">
        <is>
          <t>[3]</t>
        </is>
      </c>
      <c r="B111" s="4" t="inlineStr">
        <is>
          <t>Does not reflect any incentive fees that may be payable to the Special Unitholder.</t>
        </is>
      </c>
    </row>
    <row r="112">
      <c r="A112" s="4" t="inlineStr">
        <is>
          <t>[4]</t>
        </is>
      </c>
      <c r="B112" s="4" t="inlineStr">
        <is>
          <t>Amount is less than $0.01 per share.</t>
        </is>
      </c>
    </row>
    <row r="113">
      <c r="A113" s="4" t="inlineStr">
        <is>
          <t>[5]</t>
        </is>
      </c>
      <c r="B113" s="4" t="inlineStr">
        <is>
          <t>Represents the impact of different share amounts used in calculating certain per share data based on weighted average shares outstanding during the period and the impact of shares at a price other than the net asset value.</t>
        </is>
      </c>
    </row>
  </sheetData>
  <mergeCells count="10">
    <mergeCell ref="A1:B2"/>
    <mergeCell ref="C1:F1"/>
    <mergeCell ref="C2:D2"/>
    <mergeCell ref="E2:F2"/>
    <mergeCell ref="A108:E108"/>
    <mergeCell ref="B109:E109"/>
    <mergeCell ref="B110:E110"/>
    <mergeCell ref="B111:E111"/>
    <mergeCell ref="B112:E112"/>
    <mergeCell ref="B113:E1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Financial Highlights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Highlights (Textual)</t>
        </is>
      </c>
    </row>
    <row r="4">
      <c r="A4" s="4" t="inlineStr">
        <is>
          <t>Weighted average common shares outstanding</t>
        </is>
      </c>
      <c r="B4" s="5" t="n">
        <v>56183178</v>
      </c>
      <c r="C4" s="5" t="n">
        <v>45389517</v>
      </c>
      <c r="D4" s="5" t="n">
        <v>51980470</v>
      </c>
      <c r="E4" s="5" t="n">
        <v>42703696</v>
      </c>
    </row>
    <row r="5">
      <c r="A5" s="4" t="inlineStr">
        <is>
          <t>Class A shares [Member]</t>
        </is>
      </c>
    </row>
    <row r="6">
      <c r="A6" s="3" t="inlineStr">
        <is>
          <t>Financial Highlights (Textual)</t>
        </is>
      </c>
    </row>
    <row r="7">
      <c r="A7" s="4" t="inlineStr">
        <is>
          <t>Weighted average common shares outstanding</t>
        </is>
      </c>
      <c r="D7" s="5" t="n">
        <v>17036392</v>
      </c>
      <c r="E7" s="5" t="n">
        <v>17207556</v>
      </c>
    </row>
    <row r="8">
      <c r="A8" s="4" t="inlineStr">
        <is>
          <t>Class C shares [Member]</t>
        </is>
      </c>
    </row>
    <row r="9">
      <c r="A9" s="3" t="inlineStr">
        <is>
          <t>Financial Highlights (Textual)</t>
        </is>
      </c>
    </row>
    <row r="10">
      <c r="A10" s="4" t="inlineStr">
        <is>
          <t>Weighted average common shares outstanding</t>
        </is>
      </c>
      <c r="D10" s="5" t="n">
        <v>2750825</v>
      </c>
      <c r="E10" s="5" t="n">
        <v>2703122</v>
      </c>
    </row>
    <row r="11">
      <c r="A11" s="4" t="inlineStr">
        <is>
          <t>Class I shares [Member]</t>
        </is>
      </c>
    </row>
    <row r="12">
      <c r="A12" s="3" t="inlineStr">
        <is>
          <t>Financial Highlights (Textual)</t>
        </is>
      </c>
    </row>
    <row r="13">
      <c r="A13" s="4" t="inlineStr">
        <is>
          <t>Weighted average common shares outstanding</t>
        </is>
      </c>
      <c r="D13" s="5" t="n">
        <v>6545697</v>
      </c>
      <c r="E13" s="5" t="n">
        <v>6654530</v>
      </c>
    </row>
    <row r="14">
      <c r="A14" s="4" t="inlineStr">
        <is>
          <t>Class P-A shares [Member]</t>
        </is>
      </c>
    </row>
    <row r="15">
      <c r="A15" s="3" t="inlineStr">
        <is>
          <t>Financial Highlights (Textual)</t>
        </is>
      </c>
    </row>
    <row r="16">
      <c r="A16" s="4" t="inlineStr">
        <is>
          <t>Weighted average common shares outstanding</t>
        </is>
      </c>
      <c r="D16" s="5" t="n">
        <v>18109</v>
      </c>
      <c r="E16" s="5" t="n">
        <v>18109</v>
      </c>
    </row>
    <row r="17">
      <c r="A17" s="4" t="inlineStr">
        <is>
          <t>Class P-I shares [Member]</t>
        </is>
      </c>
    </row>
    <row r="18">
      <c r="A18" s="3" t="inlineStr">
        <is>
          <t>Financial Highlights (Textual)</t>
        </is>
      </c>
    </row>
    <row r="19">
      <c r="A19" s="4" t="inlineStr">
        <is>
          <t>Weighted average common shares outstanding</t>
        </is>
      </c>
      <c r="D19" s="5" t="n">
        <v>37715340</v>
      </c>
      <c r="E19" s="5" t="n">
        <v>195446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visions to Prior Period Financial Statements (Details) - USD ($)</t>
        </is>
      </c>
      <c r="B1" s="2" t="inlineStr">
        <is>
          <t>3 Months Ended</t>
        </is>
      </c>
      <c r="F1" s="2" t="inlineStr">
        <is>
          <t>6 Months Ended</t>
        </is>
      </c>
      <c r="G1" s="2" t="inlineStr">
        <is>
          <t>9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row>
    <row r="3">
      <c r="A3" s="3" t="inlineStr">
        <is>
          <t>Consolidated Statement of Operations data:</t>
        </is>
      </c>
    </row>
    <row r="4">
      <c r="A4" s="4" t="inlineStr">
        <is>
          <t>Change in benefit from deferred taxes on unrealized appreciation (depreciation) on investments</t>
        </is>
      </c>
      <c r="B4" s="6" t="n">
        <v>3310682</v>
      </c>
      <c r="E4" s="6" t="n">
        <v>-3573207</v>
      </c>
      <c r="G4" s="6" t="n">
        <v>-6451670</v>
      </c>
      <c r="H4" s="6" t="n">
        <v>-7500774</v>
      </c>
    </row>
    <row r="5">
      <c r="A5" s="4" t="inlineStr">
        <is>
          <t>Net increase in net assets resulting from operations</t>
        </is>
      </c>
      <c r="B5" s="5" t="n">
        <v>14906327</v>
      </c>
      <c r="E5" s="5" t="n">
        <v>15084063</v>
      </c>
      <c r="G5" s="5" t="n">
        <v>36822334</v>
      </c>
      <c r="H5" s="5" t="n">
        <v>25158444</v>
      </c>
    </row>
    <row r="6">
      <c r="A6" s="4" t="inlineStr">
        <is>
          <t>Net increase in net assets attributed to common equityholders</t>
        </is>
      </c>
      <c r="B6" s="6" t="n">
        <v>19099886</v>
      </c>
      <c r="E6" s="6" t="n">
        <v>12495168</v>
      </c>
      <c r="G6" s="6" t="n">
        <v>35668026</v>
      </c>
      <c r="H6" s="6" t="n">
        <v>21133261</v>
      </c>
    </row>
    <row r="7">
      <c r="A7" s="3" t="inlineStr">
        <is>
          <t>Common stock per share information - basic and diluted:</t>
        </is>
      </c>
    </row>
    <row r="8">
      <c r="A8" s="4" t="inlineStr">
        <is>
          <t>Net increase in net assets attributed to common members</t>
        </is>
      </c>
      <c r="B8" s="8" t="n">
        <v>0.34</v>
      </c>
      <c r="E8" s="8" t="n">
        <v>0.28</v>
      </c>
      <c r="G8" s="8" t="n">
        <v>0.6899999999999999</v>
      </c>
      <c r="H8" s="8" t="n">
        <v>0.49</v>
      </c>
    </row>
    <row r="9">
      <c r="A9" s="4" t="inlineStr">
        <is>
          <t>As Previously Reported [Member]</t>
        </is>
      </c>
    </row>
    <row r="10">
      <c r="A10" s="3" t="inlineStr">
        <is>
          <t>Consolidated Statement of Operations data:</t>
        </is>
      </c>
    </row>
    <row r="11">
      <c r="A11" s="4" t="inlineStr">
        <is>
          <t>Change in benefit from deferred taxes on unrealized appreciation (depreciation) on investments</t>
        </is>
      </c>
      <c r="C11" s="6" t="n">
        <v>-1661626</v>
      </c>
      <c r="D11" s="6" t="n">
        <v>-5222681</v>
      </c>
      <c r="E11" s="6" t="n">
        <v>-2463723</v>
      </c>
      <c r="F11" s="6" t="n">
        <v>-6884307</v>
      </c>
      <c r="H11" s="6" t="n">
        <v>-4543641</v>
      </c>
    </row>
    <row r="12">
      <c r="A12" s="4" t="inlineStr">
        <is>
          <t>Net increase in net assets resulting from operations</t>
        </is>
      </c>
      <c r="C12" s="5" t="n">
        <v>13077727</v>
      </c>
      <c r="D12" s="5" t="n">
        <v>11716325</v>
      </c>
      <c r="E12" s="5" t="n">
        <v>16193547</v>
      </c>
      <c r="F12" s="5" t="n">
        <v>24794052</v>
      </c>
      <c r="H12" s="5" t="n">
        <v>28115577</v>
      </c>
    </row>
    <row r="13">
      <c r="A13" s="4" t="inlineStr">
        <is>
          <t>Net increase in net assets attributed to common equityholders</t>
        </is>
      </c>
      <c r="C13" s="6" t="n">
        <v>10417319</v>
      </c>
      <c r="D13" s="6" t="n">
        <v>9028866</v>
      </c>
      <c r="E13" s="6" t="n">
        <v>13604652</v>
      </c>
      <c r="F13" s="6" t="n">
        <v>19446185</v>
      </c>
      <c r="H13" s="6" t="n">
        <v>24090394</v>
      </c>
    </row>
    <row r="14">
      <c r="A14" s="3" t="inlineStr">
        <is>
          <t>Common stock per share information - basic and diluted:</t>
        </is>
      </c>
    </row>
    <row r="15">
      <c r="A15" s="4" t="inlineStr">
        <is>
          <t>Net increase in net assets attributed to common members</t>
        </is>
      </c>
      <c r="C15" s="8" t="n">
        <v>0.21</v>
      </c>
      <c r="D15" s="8" t="n">
        <v>0.18</v>
      </c>
      <c r="E15" s="8" t="n">
        <v>0.3</v>
      </c>
      <c r="F15" s="8" t="n">
        <v>0.39</v>
      </c>
      <c r="H15" s="8" t="n">
        <v>0.5600000000000001</v>
      </c>
    </row>
    <row r="16">
      <c r="A16" s="4" t="inlineStr">
        <is>
          <t>Adjustments [Member]</t>
        </is>
      </c>
    </row>
    <row r="17">
      <c r="A17" s="3" t="inlineStr">
        <is>
          <t>Consolidated Statement of Operations data:</t>
        </is>
      </c>
    </row>
    <row r="18">
      <c r="A18" s="4" t="inlineStr">
        <is>
          <t>Change in benefit from deferred taxes on unrealized appreciation (depreciation) on investments</t>
        </is>
      </c>
      <c r="C18" s="6" t="n">
        <v>-1793506</v>
      </c>
      <c r="D18" s="6" t="n">
        <v>-1084537</v>
      </c>
      <c r="E18" s="6" t="n">
        <v>-1109484</v>
      </c>
      <c r="F18" s="6" t="n">
        <v>-2878043</v>
      </c>
      <c r="H18" s="6" t="n">
        <v>-2957133</v>
      </c>
    </row>
    <row r="19">
      <c r="A19" s="4" t="inlineStr">
        <is>
          <t>Net increase in net assets resulting from operations</t>
        </is>
      </c>
      <c r="C19" s="5" t="n">
        <v>-1793506</v>
      </c>
      <c r="D19" s="5" t="n">
        <v>-1084537</v>
      </c>
      <c r="E19" s="5" t="n">
        <v>-1109484</v>
      </c>
      <c r="F19" s="5" t="n">
        <v>-2878043</v>
      </c>
      <c r="H19" s="5" t="n">
        <v>-2957133</v>
      </c>
    </row>
    <row r="20">
      <c r="A20" s="4" t="inlineStr">
        <is>
          <t>Net increase in net assets attributed to common equityholders</t>
        </is>
      </c>
      <c r="C20" s="6" t="n">
        <v>-1793506</v>
      </c>
      <c r="D20" s="6" t="n">
        <v>-1084537</v>
      </c>
      <c r="E20" s="6" t="n">
        <v>-1109484</v>
      </c>
      <c r="F20" s="6" t="n">
        <v>-2878043</v>
      </c>
      <c r="H20" s="6" t="n">
        <v>-2957133</v>
      </c>
    </row>
    <row r="21">
      <c r="A21" s="3" t="inlineStr">
        <is>
          <t>Common stock per share information - basic and diluted:</t>
        </is>
      </c>
    </row>
    <row r="22">
      <c r="A22" s="4" t="inlineStr">
        <is>
          <t>Net increase in net assets attributed to common members</t>
        </is>
      </c>
      <c r="C22" s="8" t="n">
        <v>-0.04</v>
      </c>
      <c r="D22" s="8" t="n">
        <v>-0.02</v>
      </c>
      <c r="E22" s="8" t="n">
        <v>-0.02</v>
      </c>
      <c r="F22" s="8" t="n">
        <v>-0.06</v>
      </c>
      <c r="H22" s="8" t="n">
        <v>-0.07000000000000001</v>
      </c>
    </row>
    <row r="23">
      <c r="A23" s="4" t="inlineStr">
        <is>
          <t>As Revised [Member]</t>
        </is>
      </c>
    </row>
    <row r="24">
      <c r="A24" s="3" t="inlineStr">
        <is>
          <t>Consolidated Statement of Operations data:</t>
        </is>
      </c>
    </row>
    <row r="25">
      <c r="A25" s="4" t="inlineStr">
        <is>
          <t>Change in benefit from deferred taxes on unrealized appreciation (depreciation) on investments</t>
        </is>
      </c>
      <c r="C25" s="6" t="n">
        <v>-3455132</v>
      </c>
      <c r="D25" s="6" t="n">
        <v>-6307218</v>
      </c>
      <c r="E25" s="6" t="n">
        <v>-3573207</v>
      </c>
      <c r="F25" s="6" t="n">
        <v>-9762350</v>
      </c>
      <c r="H25" s="6" t="n">
        <v>-7500774</v>
      </c>
    </row>
    <row r="26">
      <c r="A26" s="4" t="inlineStr">
        <is>
          <t>Net increase in net assets resulting from operations</t>
        </is>
      </c>
      <c r="C26" s="5" t="n">
        <v>11284221</v>
      </c>
      <c r="D26" s="5" t="n">
        <v>10631788</v>
      </c>
      <c r="E26" s="5" t="n">
        <v>15084063</v>
      </c>
      <c r="F26" s="5" t="n">
        <v>21916009</v>
      </c>
      <c r="H26" s="5" t="n">
        <v>25158444</v>
      </c>
    </row>
    <row r="27">
      <c r="A27" s="4" t="inlineStr">
        <is>
          <t>Net increase in net assets attributed to common equityholders</t>
        </is>
      </c>
      <c r="C27" s="6" t="n">
        <v>8623813</v>
      </c>
      <c r="D27" s="6" t="n">
        <v>7944329</v>
      </c>
      <c r="E27" s="6" t="n">
        <v>12495168</v>
      </c>
      <c r="F27" s="6" t="n">
        <v>16568142</v>
      </c>
      <c r="H27" s="6" t="n">
        <v>21133261</v>
      </c>
    </row>
    <row r="28">
      <c r="A28" s="3" t="inlineStr">
        <is>
          <t>Common stock per share information - basic and diluted:</t>
        </is>
      </c>
    </row>
    <row r="29">
      <c r="A29" s="4" t="inlineStr">
        <is>
          <t>Net increase in net assets attributed to common members</t>
        </is>
      </c>
      <c r="C29" s="8" t="n">
        <v>0.17</v>
      </c>
      <c r="D29" s="8" t="n">
        <v>0.16</v>
      </c>
      <c r="E29" s="8" t="n">
        <v>0.28</v>
      </c>
      <c r="F29" s="8" t="n">
        <v>0.33</v>
      </c>
      <c r="H29" s="8" t="n">
        <v>0.49</v>
      </c>
    </row>
  </sheetData>
  <mergeCells count="3">
    <mergeCell ref="A1:A2"/>
    <mergeCell ref="B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s to Prior Period Financial Statements (Details 1)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onsolidated Balance Sheet data:</t>
        </is>
      </c>
    </row>
    <row r="3">
      <c r="A3" s="4" t="inlineStr">
        <is>
          <t>Total assets</t>
        </is>
      </c>
      <c r="B3" s="6" t="n">
        <v>619523069</v>
      </c>
      <c r="E3" s="6" t="n">
        <v>508159082</v>
      </c>
    </row>
    <row r="4">
      <c r="A4" s="4" t="inlineStr">
        <is>
          <t>Total liabilities</t>
        </is>
      </c>
      <c r="B4" s="5" t="n">
        <v>101889022</v>
      </c>
      <c r="E4" s="5" t="n">
        <v>92521622</v>
      </c>
    </row>
    <row r="5">
      <c r="A5" s="4" t="inlineStr">
        <is>
          <t>Total common members' equity</t>
        </is>
      </c>
      <c r="B5" s="5" t="n">
        <v>512885047</v>
      </c>
      <c r="E5" s="5" t="n">
        <v>408739652</v>
      </c>
    </row>
    <row r="6">
      <c r="A6" s="4" t="inlineStr">
        <is>
          <t>Total members' equity (net assets)</t>
        </is>
      </c>
      <c r="B6" s="5" t="n">
        <v>517634047</v>
      </c>
      <c r="C6" s="6" t="n">
        <v>466802211</v>
      </c>
      <c r="D6" s="6" t="n">
        <v>434581444</v>
      </c>
      <c r="E6" s="5" t="n">
        <v>415637460</v>
      </c>
      <c r="F6" s="6" t="n">
        <v>400764970</v>
      </c>
      <c r="G6" s="6" t="n">
        <v>375690314</v>
      </c>
      <c r="H6" s="6" t="n">
        <v>353269457</v>
      </c>
      <c r="I6" s="6" t="n">
        <v>314777709</v>
      </c>
    </row>
    <row r="7">
      <c r="A7" s="4" t="inlineStr">
        <is>
          <t>Total liabilities and equity</t>
        </is>
      </c>
      <c r="B7" s="6" t="n">
        <v>619523069</v>
      </c>
      <c r="E7" s="5" t="n">
        <v>508159082</v>
      </c>
    </row>
    <row r="8">
      <c r="A8" s="4" t="inlineStr">
        <is>
          <t>As Previously Reported [Member]</t>
        </is>
      </c>
    </row>
    <row r="9">
      <c r="A9" s="3" t="inlineStr">
        <is>
          <t>Consolidated Balance Sheet data:</t>
        </is>
      </c>
    </row>
    <row r="10">
      <c r="A10" s="4" t="inlineStr">
        <is>
          <t>Deferred tax assets, net of valuation allowance</t>
        </is>
      </c>
      <c r="C10" s="5" t="n">
        <v>76771</v>
      </c>
      <c r="D10" s="5" t="n">
        <v>677311</v>
      </c>
      <c r="E10" s="5" t="n">
        <v>1313506</v>
      </c>
    </row>
    <row r="11">
      <c r="A11" s="4" t="inlineStr">
        <is>
          <t>Total assets</t>
        </is>
      </c>
      <c r="C11" s="5" t="n">
        <v>569194388</v>
      </c>
      <c r="D11" s="5" t="n">
        <v>90581230</v>
      </c>
      <c r="E11" s="5" t="n">
        <v>509472588</v>
      </c>
    </row>
    <row r="12">
      <c r="A12" s="4" t="inlineStr">
        <is>
          <t>Deferred tax liabilities</t>
        </is>
      </c>
      <c r="C12" s="4" t="inlineStr">
        <is>
          <t xml:space="preserve"> </t>
        </is>
      </c>
      <c r="E12" s="4" t="inlineStr">
        <is>
          <t xml:space="preserve"> </t>
        </is>
      </c>
    </row>
    <row r="13">
      <c r="A13" s="4" t="inlineStr">
        <is>
          <t>Total liabilities</t>
        </is>
      </c>
      <c r="C13" s="5" t="n">
        <v>91700003</v>
      </c>
      <c r="E13" s="5" t="n">
        <v>86020997</v>
      </c>
    </row>
    <row r="14">
      <c r="A14" s="4" t="inlineStr">
        <is>
          <t>Total common members' equity</t>
        </is>
      </c>
      <c r="C14" s="5" t="n">
        <v>468551826</v>
      </c>
      <c r="D14" s="5" t="n">
        <v>435018844</v>
      </c>
      <c r="E14" s="5" t="n">
        <v>416553783</v>
      </c>
    </row>
    <row r="15">
      <c r="A15" s="4" t="inlineStr">
        <is>
          <t>Total members' equity (net assets)</t>
        </is>
      </c>
      <c r="C15" s="5" t="n">
        <v>477494385</v>
      </c>
      <c r="D15" s="5" t="n">
        <v>443480111</v>
      </c>
      <c r="E15" s="5" t="n">
        <v>423451591</v>
      </c>
    </row>
    <row r="16">
      <c r="A16" s="4" t="inlineStr">
        <is>
          <t>Total liabilities and equity</t>
        </is>
      </c>
      <c r="C16" s="5" t="n">
        <v>569194388</v>
      </c>
      <c r="D16" s="5" t="n">
        <v>534061341</v>
      </c>
      <c r="E16" s="5" t="n">
        <v>509472588</v>
      </c>
    </row>
    <row r="17">
      <c r="A17" s="4" t="inlineStr">
        <is>
          <t>Adjustments [Member]</t>
        </is>
      </c>
    </row>
    <row r="18">
      <c r="A18" s="3" t="inlineStr">
        <is>
          <t>Consolidated Balance Sheet data:</t>
        </is>
      </c>
    </row>
    <row r="19">
      <c r="A19" s="4" t="inlineStr">
        <is>
          <t>Deferred tax assets, net of valuation allowance</t>
        </is>
      </c>
      <c r="C19" s="5" t="n">
        <v>-76771</v>
      </c>
      <c r="D19" s="5" t="n">
        <v>8898668</v>
      </c>
      <c r="E19" s="5" t="n">
        <v>-1131506</v>
      </c>
    </row>
    <row r="20">
      <c r="A20" s="4" t="inlineStr">
        <is>
          <t>Total assets</t>
        </is>
      </c>
      <c r="C20" s="5" t="n">
        <v>-76771</v>
      </c>
      <c r="D20" s="5" t="n">
        <v>8898668</v>
      </c>
      <c r="E20" s="5" t="n">
        <v>-1313506</v>
      </c>
    </row>
    <row r="21">
      <c r="A21" s="4" t="inlineStr">
        <is>
          <t>Deferred tax liabilities</t>
        </is>
      </c>
      <c r="C21" s="5" t="n">
        <v>10615403</v>
      </c>
      <c r="E21" s="5" t="n">
        <v>6500625</v>
      </c>
    </row>
    <row r="22">
      <c r="A22" s="4" t="inlineStr">
        <is>
          <t>Total liabilities</t>
        </is>
      </c>
      <c r="C22" s="5" t="n">
        <v>10615403</v>
      </c>
      <c r="E22" s="5" t="n">
        <v>6500625</v>
      </c>
    </row>
    <row r="23">
      <c r="A23" s="4" t="inlineStr">
        <is>
          <t>Total common members' equity</t>
        </is>
      </c>
      <c r="C23" s="5" t="n">
        <v>-10692174</v>
      </c>
      <c r="D23" s="5" t="n">
        <v>-8898668</v>
      </c>
      <c r="E23" s="5" t="n">
        <v>-7814131</v>
      </c>
    </row>
    <row r="24">
      <c r="A24" s="4" t="inlineStr">
        <is>
          <t>Total members' equity (net assets)</t>
        </is>
      </c>
      <c r="C24" s="5" t="n">
        <v>-10692174</v>
      </c>
      <c r="D24" s="5" t="n">
        <v>-8898668</v>
      </c>
      <c r="E24" s="5" t="n">
        <v>-7814131</v>
      </c>
    </row>
    <row r="25">
      <c r="A25" s="4" t="inlineStr">
        <is>
          <t>Total liabilities and equity</t>
        </is>
      </c>
      <c r="C25" s="5" t="n">
        <v>-76771</v>
      </c>
      <c r="D25" s="4" t="inlineStr">
        <is>
          <t xml:space="preserve"> </t>
        </is>
      </c>
      <c r="E25" s="5" t="n">
        <v>-1313506</v>
      </c>
    </row>
    <row r="26">
      <c r="A26" s="4" t="inlineStr">
        <is>
          <t>As Revised [Member]</t>
        </is>
      </c>
    </row>
    <row r="27">
      <c r="A27" s="3" t="inlineStr">
        <is>
          <t>Consolidated Balance Sheet data:</t>
        </is>
      </c>
    </row>
    <row r="28">
      <c r="A28" s="4" t="inlineStr">
        <is>
          <t>Deferred tax assets, net of valuation allowance</t>
        </is>
      </c>
      <c r="C28" s="4" t="inlineStr">
        <is>
          <t xml:space="preserve"> </t>
        </is>
      </c>
      <c r="D28" s="5" t="n">
        <v>9575979</v>
      </c>
      <c r="E28" s="4" t="inlineStr">
        <is>
          <t xml:space="preserve"> </t>
        </is>
      </c>
    </row>
    <row r="29">
      <c r="A29" s="4" t="inlineStr">
        <is>
          <t>Total assets</t>
        </is>
      </c>
      <c r="C29" s="5" t="n">
        <v>569117617</v>
      </c>
      <c r="D29" s="5" t="n">
        <v>99479898</v>
      </c>
      <c r="E29" s="5" t="n">
        <v>508159082</v>
      </c>
    </row>
    <row r="30">
      <c r="A30" s="4" t="inlineStr">
        <is>
          <t>Deferred tax liabilities</t>
        </is>
      </c>
      <c r="C30" s="5" t="n">
        <v>10615403</v>
      </c>
      <c r="E30" s="5" t="n">
        <v>6500625</v>
      </c>
    </row>
    <row r="31">
      <c r="A31" s="4" t="inlineStr">
        <is>
          <t>Total liabilities</t>
        </is>
      </c>
      <c r="C31" s="5" t="n">
        <v>102315406</v>
      </c>
      <c r="E31" s="5" t="n">
        <v>92521622</v>
      </c>
    </row>
    <row r="32">
      <c r="A32" s="4" t="inlineStr">
        <is>
          <t>Total common members' equity</t>
        </is>
      </c>
      <c r="C32" s="5" t="n">
        <v>457859652</v>
      </c>
      <c r="D32" s="5" t="n">
        <v>426120176</v>
      </c>
      <c r="E32" s="5" t="n">
        <v>408739652</v>
      </c>
    </row>
    <row r="33">
      <c r="A33" s="4" t="inlineStr">
        <is>
          <t>Total members' equity (net assets)</t>
        </is>
      </c>
      <c r="C33" s="5" t="n">
        <v>466802211</v>
      </c>
      <c r="D33" s="5" t="n">
        <v>434581443</v>
      </c>
      <c r="E33" s="5" t="n">
        <v>415637460</v>
      </c>
    </row>
    <row r="34">
      <c r="A34" s="4" t="inlineStr">
        <is>
          <t>Total liabilities and equity</t>
        </is>
      </c>
      <c r="C34" s="6" t="n">
        <v>569117617</v>
      </c>
      <c r="D34" s="6" t="n">
        <v>534061341</v>
      </c>
      <c r="E34" s="6" t="n">
        <v>5081590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9 Months Ended</t>
        </is>
      </c>
    </row>
    <row r="2">
      <c r="B2" s="2" t="inlineStr">
        <is>
          <t>Sep. 30, 2020</t>
        </is>
      </c>
    </row>
    <row r="3">
      <c r="A3" s="3" t="inlineStr">
        <is>
          <t>Subsequent Events (Textual)</t>
        </is>
      </c>
    </row>
    <row r="4">
      <c r="A4" s="4" t="inlineStr">
        <is>
          <t>Declared distributions, description</t>
        </is>
      </c>
      <c r="B4" s="4" t="inlineStr">
        <is>
          <t>With the authorization of the board of directors, the company has declared distributions on each outstanding Class P-T and P-D share. These distributions are calculated based on shareholders of record for each day in amounts equal to $0.00158282 per share of Class P-T and $0.00158282 per share of Class P-D for the period of November 1, 2020 through February 28,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rease in net assets from operations</t>
        </is>
      </c>
      <c r="B4" s="6" t="n">
        <v>36822334</v>
      </c>
      <c r="C4" s="6" t="n">
        <v>25158444</v>
      </c>
    </row>
    <row r="5">
      <c r="A5" s="3" t="inlineStr">
        <is>
          <t>Adjustments to reconcile net increase in net assets from operations to net cash provided by (used in) operating activities:</t>
        </is>
      </c>
    </row>
    <row r="6">
      <c r="A6" s="4" t="inlineStr">
        <is>
          <t>Amortization of deferred financing costs</t>
        </is>
      </c>
      <c r="B6" s="5" t="n">
        <v>170212</v>
      </c>
      <c r="C6" s="5" t="n">
        <v>169590</v>
      </c>
    </row>
    <row r="7">
      <c r="A7" s="4" t="inlineStr">
        <is>
          <t>Purchase of investments</t>
        </is>
      </c>
      <c r="B7" s="5" t="n">
        <v>-225472781</v>
      </c>
      <c r="C7" s="5" t="n">
        <v>-207825303</v>
      </c>
    </row>
    <row r="8">
      <c r="A8" s="4" t="inlineStr">
        <is>
          <t>Return of capital</t>
        </is>
      </c>
      <c r="B8" s="5" t="n">
        <v>91973455</v>
      </c>
      <c r="C8" s="5" t="n">
        <v>84913273</v>
      </c>
    </row>
    <row r="9">
      <c r="A9" s="4" t="inlineStr">
        <is>
          <t>Proceeds from principal payments and sales of investments</t>
        </is>
      </c>
      <c r="B9" s="5" t="n">
        <v>54209134</v>
      </c>
      <c r="C9" s="5" t="n">
        <v>16937261</v>
      </c>
    </row>
    <row r="10">
      <c r="A10" s="4" t="inlineStr">
        <is>
          <t>Net realized (gain) on investments</t>
        </is>
      </c>
      <c r="B10" s="5" t="n">
        <v>-6186076</v>
      </c>
      <c r="C10" s="5" t="n">
        <v>-6683326</v>
      </c>
    </row>
    <row r="11">
      <c r="A11" s="4" t="inlineStr">
        <is>
          <t>Net change in unrealized (appreciation) on investments</t>
        </is>
      </c>
      <c r="B11" s="5" t="n">
        <v>-33921156</v>
      </c>
      <c r="C11" s="5" t="n">
        <v>-30010301</v>
      </c>
    </row>
    <row r="12">
      <c r="A12" s="4" t="inlineStr">
        <is>
          <t>Net change in unrealized (appreciation) depreciation on foreign currency translation</t>
        </is>
      </c>
      <c r="B12" s="5" t="n">
        <v>-26933</v>
      </c>
      <c r="C12" s="5" t="n">
        <v>-42054</v>
      </c>
    </row>
    <row r="13">
      <c r="A13" s="4" t="inlineStr">
        <is>
          <t>Net change in unrealized (appreciation) depreciation on swap contracts</t>
        </is>
      </c>
      <c r="B13" s="5" t="n">
        <v>6147327</v>
      </c>
      <c r="C13" s="5" t="n">
        <v>6766160</v>
      </c>
    </row>
    <row r="14">
      <c r="A14" s="4" t="inlineStr">
        <is>
          <t>Deferred tax expense</t>
        </is>
      </c>
      <c r="B14" s="5" t="n">
        <v>-2031124</v>
      </c>
      <c r="C14" s="5" t="n">
        <v>6947122</v>
      </c>
    </row>
    <row r="15">
      <c r="A15" s="3" t="inlineStr">
        <is>
          <t>(Increase) decrease in other assets:</t>
        </is>
      </c>
    </row>
    <row r="16">
      <c r="A16" s="4" t="inlineStr">
        <is>
          <t>Receivable for investments sold</t>
        </is>
      </c>
      <c r="B16" s="5" t="n">
        <v>21705889</v>
      </c>
      <c r="C16" s="5" t="n">
        <v>-15374761</v>
      </c>
    </row>
    <row r="17">
      <c r="A17" s="4" t="inlineStr">
        <is>
          <t>Dividend receivable</t>
        </is>
      </c>
      <c r="B17" s="5" t="n">
        <v>-1105343</v>
      </c>
      <c r="C17" s="5" t="n">
        <v>-12000</v>
      </c>
    </row>
    <row r="18">
      <c r="A18" s="4" t="inlineStr">
        <is>
          <t>Other assets</t>
        </is>
      </c>
      <c r="B18" s="5" t="n">
        <v>-2141590</v>
      </c>
      <c r="C18" s="5" t="n">
        <v>-297125</v>
      </c>
    </row>
    <row r="19">
      <c r="A19" s="3" t="inlineStr">
        <is>
          <t>Increase (decrease) in other liabilities:</t>
        </is>
      </c>
    </row>
    <row r="20">
      <c r="A20" s="4" t="inlineStr">
        <is>
          <t>Payable for investments purchased</t>
        </is>
      </c>
      <c r="B20" s="5" t="n">
        <v>-3787552</v>
      </c>
      <c r="C20" s="5" t="n">
        <v>-8901</v>
      </c>
    </row>
    <row r="21">
      <c r="A21" s="4" t="inlineStr">
        <is>
          <t>Due to advisor, net</t>
        </is>
      </c>
      <c r="B21" s="4" t="inlineStr">
        <is>
          <t xml:space="preserve"> </t>
        </is>
      </c>
      <c r="C21" s="5" t="n">
        <v>-19181</v>
      </c>
    </row>
    <row r="22">
      <c r="A22" s="4" t="inlineStr">
        <is>
          <t>Management fee payable</t>
        </is>
      </c>
      <c r="B22" s="5" t="n">
        <v>208870</v>
      </c>
      <c r="C22" s="5" t="n">
        <v>-305784</v>
      </c>
    </row>
    <row r="23">
      <c r="A23" s="4" t="inlineStr">
        <is>
          <t>Performance participation fee payable</t>
        </is>
      </c>
      <c r="B23" s="5" t="n">
        <v>2706252</v>
      </c>
      <c r="C23" s="4" t="inlineStr">
        <is>
          <t xml:space="preserve"> </t>
        </is>
      </c>
    </row>
    <row r="24">
      <c r="A24" s="4" t="inlineStr">
        <is>
          <t>Accounts payable and accrued expenses</t>
        </is>
      </c>
      <c r="B24" s="5" t="n">
        <v>256733</v>
      </c>
      <c r="C24" s="5" t="n">
        <v>670943</v>
      </c>
    </row>
    <row r="25">
      <c r="A25" s="4" t="inlineStr">
        <is>
          <t>Interest payable</t>
        </is>
      </c>
      <c r="B25" s="5" t="n">
        <v>2217</v>
      </c>
      <c r="C25" s="5" t="n">
        <v>6330</v>
      </c>
    </row>
    <row r="26">
      <c r="A26" s="4" t="inlineStr">
        <is>
          <t>Net cash provided by (used in) operating activities</t>
        </is>
      </c>
      <c r="B26" s="5" t="n">
        <v>-60470132</v>
      </c>
      <c r="C26" s="5" t="n">
        <v>-119009613</v>
      </c>
    </row>
    <row r="27">
      <c r="A27" s="3" t="inlineStr">
        <is>
          <t>Financing activities:</t>
        </is>
      </c>
    </row>
    <row r="28">
      <c r="A28" s="4" t="inlineStr">
        <is>
          <t>Borrowings on Credit facility and term note</t>
        </is>
      </c>
      <c r="B28" s="5" t="n">
        <v>17220062</v>
      </c>
      <c r="C28" s="5" t="n">
        <v>38898428</v>
      </c>
    </row>
    <row r="29">
      <c r="A29" s="4" t="inlineStr">
        <is>
          <t>Paydowns on Credit facility and term note</t>
        </is>
      </c>
      <c r="B29" s="5" t="n">
        <v>-15966292</v>
      </c>
      <c r="C29" s="5" t="n">
        <v>-1231862</v>
      </c>
    </row>
    <row r="30">
      <c r="A30" s="4" t="inlineStr">
        <is>
          <t>Payments of financing costs</t>
        </is>
      </c>
      <c r="B30" s="5" t="n">
        <v>-350016</v>
      </c>
      <c r="C30" s="5" t="n">
        <v>-1987153</v>
      </c>
    </row>
    <row r="31">
      <c r="A31" s="4" t="inlineStr">
        <is>
          <t>Proceeds from issuance of shares of common stock, net</t>
        </is>
      </c>
      <c r="B31" s="5" t="n">
        <v>97675538</v>
      </c>
      <c r="C31" s="5" t="n">
        <v>81504974</v>
      </c>
    </row>
    <row r="32">
      <c r="A32" s="4" t="inlineStr">
        <is>
          <t>Distributions paid</t>
        </is>
      </c>
      <c r="B32" s="5" t="n">
        <v>-17049341</v>
      </c>
      <c r="C32" s="5" t="n">
        <v>-13549879</v>
      </c>
    </row>
    <row r="33">
      <c r="A33" s="4" t="inlineStr">
        <is>
          <t>Offering costs</t>
        </is>
      </c>
      <c r="B33" s="4" t="inlineStr">
        <is>
          <t xml:space="preserve"> </t>
        </is>
      </c>
      <c r="C33" s="5" t="n">
        <v>-290848</v>
      </c>
    </row>
    <row r="34">
      <c r="A34" s="4" t="inlineStr">
        <is>
          <t>Repurchases of common stock</t>
        </is>
      </c>
      <c r="B34" s="5" t="n">
        <v>-7266137</v>
      </c>
      <c r="C34" s="5" t="n">
        <v>-5108082</v>
      </c>
    </row>
    <row r="35">
      <c r="A35" s="4" t="inlineStr">
        <is>
          <t>Distribution to special unitholder</t>
        </is>
      </c>
      <c r="B35" s="5" t="n">
        <v>-3303116</v>
      </c>
      <c r="C35" s="4" t="inlineStr">
        <is>
          <t xml:space="preserve"> </t>
        </is>
      </c>
    </row>
    <row r="36">
      <c r="A36" s="4" t="inlineStr">
        <is>
          <t>Net cash provided by financing activities</t>
        </is>
      </c>
      <c r="B36" s="5" t="n">
        <v>70960698</v>
      </c>
      <c r="C36" s="5" t="n">
        <v>98235578</v>
      </c>
    </row>
    <row r="37">
      <c r="A37" s="4" t="inlineStr">
        <is>
          <t>Net increase (decrease) in cash and cash equivalents</t>
        </is>
      </c>
      <c r="B37" s="5" t="n">
        <v>10490566</v>
      </c>
      <c r="C37" s="5" t="n">
        <v>-20774035</v>
      </c>
    </row>
    <row r="38">
      <c r="A38" s="4" t="inlineStr">
        <is>
          <t>Cash, cash equivalents and restricted cash, beginning of period</t>
        </is>
      </c>
      <c r="B38" s="5" t="n">
        <v>9066091</v>
      </c>
      <c r="C38" s="5" t="n">
        <v>39122635</v>
      </c>
    </row>
    <row r="39">
      <c r="A39" s="4" t="inlineStr">
        <is>
          <t>Cash, cash equivalents and restricted cash, end of period</t>
        </is>
      </c>
      <c r="B39" s="5" t="n">
        <v>19556657</v>
      </c>
      <c r="C39" s="5" t="n">
        <v>18348600</v>
      </c>
    </row>
    <row r="40">
      <c r="A40" s="3" t="inlineStr">
        <is>
          <t>Reconciliation of cash, cash equivalents and restricted cash per the Consolidated Statements of Assets and Liabilities</t>
        </is>
      </c>
    </row>
    <row r="41">
      <c r="A41" s="4" t="inlineStr">
        <is>
          <t>Cash and Cash equivalents</t>
        </is>
      </c>
      <c r="B41" s="5" t="n">
        <v>19556657</v>
      </c>
      <c r="C41" s="5" t="n">
        <v>14772600</v>
      </c>
    </row>
    <row r="42">
      <c r="A42" s="4" t="inlineStr">
        <is>
          <t>Restricted Cash</t>
        </is>
      </c>
      <c r="B42" s="4" t="inlineStr">
        <is>
          <t xml:space="preserve"> </t>
        </is>
      </c>
      <c r="C42" s="5" t="n">
        <v>3576000</v>
      </c>
    </row>
    <row r="43">
      <c r="A43" s="4" t="inlineStr">
        <is>
          <t>Total cash, cash equivalents and restricted cash</t>
        </is>
      </c>
      <c r="B43" s="5" t="n">
        <v>19556657</v>
      </c>
      <c r="C43" s="5" t="n">
        <v>18348600</v>
      </c>
    </row>
    <row r="44">
      <c r="A44" s="3" t="inlineStr">
        <is>
          <t>Supplemental disclosure of cash flow information:</t>
        </is>
      </c>
    </row>
    <row r="45">
      <c r="A45" s="4" t="inlineStr">
        <is>
          <t>Shareholder distributions payable</t>
        </is>
      </c>
      <c r="B45" s="5" t="n">
        <v>2708124</v>
      </c>
      <c r="C45" s="5" t="n">
        <v>1647784</v>
      </c>
    </row>
    <row r="46">
      <c r="A46" s="4" t="inlineStr">
        <is>
          <t>Payable for investment purchased</t>
        </is>
      </c>
      <c r="B46" s="5" t="n">
        <v>3714715</v>
      </c>
      <c r="C46" s="4" t="inlineStr">
        <is>
          <t xml:space="preserve"> </t>
        </is>
      </c>
    </row>
    <row r="47">
      <c r="A47" s="4" t="inlineStr">
        <is>
          <t>Shareholder distributions reinvested in common stock</t>
        </is>
      </c>
      <c r="B47" s="5" t="n">
        <v>5045649</v>
      </c>
      <c r="C47" s="5" t="n">
        <v>4950936</v>
      </c>
    </row>
    <row r="48">
      <c r="A48" s="4" t="inlineStr">
        <is>
          <t>Payable for repurchases of common stock</t>
        </is>
      </c>
      <c r="B48" s="5" t="n">
        <v>5958111</v>
      </c>
      <c r="C48" s="5" t="n">
        <v>2463337</v>
      </c>
    </row>
    <row r="49">
      <c r="A49" s="4" t="inlineStr">
        <is>
          <t>Cash interest paid during the period</t>
        </is>
      </c>
      <c r="B49" s="5" t="n">
        <v>2413442</v>
      </c>
      <c r="C49" s="5" t="n">
        <v>1360409</v>
      </c>
    </row>
    <row r="50">
      <c r="A50" s="3" t="inlineStr">
        <is>
          <t>Non cash financing activities</t>
        </is>
      </c>
    </row>
    <row r="51">
      <c r="A51" s="4" t="inlineStr">
        <is>
          <t>Shareholder receivable from sale of common stock</t>
        </is>
      </c>
      <c r="B51" s="6" t="n">
        <v>579243</v>
      </c>
      <c r="C51" s="6" t="n">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2"/>
  <sheetViews>
    <sheetView workbookViewId="0">
      <selection activeCell="A1" sqref="A1"/>
    </sheetView>
  </sheetViews>
  <sheetFormatPr baseColWidth="8" defaultRowHeight="15"/>
  <cols>
    <col width="80" customWidth="1" min="1" max="1"/>
    <col width="78" customWidth="1" min="2" max="2"/>
    <col width="16" customWidth="1" min="3" max="3"/>
    <col width="13" customWidth="1" min="4" max="4"/>
    <col width="16" customWidth="1" min="5" max="5"/>
    <col width="13" customWidth="1" min="6" max="6"/>
  </cols>
  <sheetData>
    <row r="1">
      <c r="A1" s="1" t="inlineStr">
        <is>
          <t>Consolidated Schedules of Investments (Unaudited) - USD ($)</t>
        </is>
      </c>
      <c r="C1" s="2" t="inlineStr">
        <is>
          <t>9 Months Ended</t>
        </is>
      </c>
      <c r="E1" s="2" t="inlineStr">
        <is>
          <t>12 Months Ended</t>
        </is>
      </c>
    </row>
    <row r="2">
      <c r="C2" s="2" t="inlineStr">
        <is>
          <t>Sep. 30, 2020</t>
        </is>
      </c>
      <c r="E2" s="2" t="inlineStr">
        <is>
          <t>Dec. 31, 2019</t>
        </is>
      </c>
    </row>
    <row r="3">
      <c r="A3" s="4" t="inlineStr">
        <is>
          <t>Interest</t>
        </is>
      </c>
      <c r="C3" s="4" t="inlineStr">
        <is>
          <t>100.00%</t>
        </is>
      </c>
      <c r="E3" s="4" t="inlineStr">
        <is>
          <t>100.00%</t>
        </is>
      </c>
    </row>
    <row r="4">
      <c r="A4" s="4" t="inlineStr">
        <is>
          <t>Shares or Principal Amount</t>
        </is>
      </c>
      <c r="C4" s="4" t="inlineStr">
        <is>
          <t>(8.80%)</t>
        </is>
      </c>
      <c r="E4" s="4" t="inlineStr">
        <is>
          <t>(14.30%)</t>
        </is>
      </c>
    </row>
    <row r="5">
      <c r="A5" s="4" t="inlineStr">
        <is>
          <t>Cost</t>
        </is>
      </c>
      <c r="C5" s="6" t="n">
        <v>492736695</v>
      </c>
      <c r="E5" s="6" t="n">
        <v>415905982</v>
      </c>
    </row>
    <row r="6">
      <c r="A6" s="4" t="inlineStr">
        <is>
          <t>Fair Value</t>
        </is>
      </c>
      <c r="C6" s="5" t="n">
        <v>562850983</v>
      </c>
      <c r="E6" s="5" t="n">
        <v>452072181</v>
      </c>
    </row>
    <row r="7">
      <c r="A7" s="4" t="inlineStr">
        <is>
          <t>LIABILITIES IN EXCESS OF ALL ASSETS OTHER THAN INVESTMENTS</t>
        </is>
      </c>
      <c r="C7" s="6" t="n">
        <v>-76966181</v>
      </c>
      <c r="E7" s="6" t="n">
        <v>-59538411</v>
      </c>
    </row>
    <row r="8">
      <c r="A8" s="4" t="inlineStr">
        <is>
          <t>LIABILITIES IN EXCESS OF ALL ASSETS OTHER THAN INVESTMENTS, Percentage of Net Assets</t>
        </is>
      </c>
      <c r="C8" s="4" t="inlineStr">
        <is>
          <t>(15.00%)</t>
        </is>
      </c>
      <c r="E8" s="4" t="inlineStr">
        <is>
          <t>(14.30%)</t>
        </is>
      </c>
    </row>
    <row r="9">
      <c r="A9" s="4" t="inlineStr">
        <is>
          <t>TOTAL NET ASSETS</t>
        </is>
      </c>
      <c r="C9" s="6" t="n">
        <v>517634047</v>
      </c>
      <c r="E9" s="6" t="n">
        <v>415637460</v>
      </c>
    </row>
    <row r="10">
      <c r="A10" s="4" t="inlineStr">
        <is>
          <t>Percentage of Net Assets</t>
        </is>
      </c>
      <c r="C10" s="4" t="inlineStr">
        <is>
          <t>100.00%</t>
        </is>
      </c>
      <c r="D10" s="4" t="inlineStr">
        <is>
          <t>[1]</t>
        </is>
      </c>
      <c r="E10" s="4" t="inlineStr">
        <is>
          <t>100.00%</t>
        </is>
      </c>
      <c r="F10" s="4" t="inlineStr">
        <is>
          <t>[2]</t>
        </is>
      </c>
    </row>
    <row r="11">
      <c r="A11" s="4" t="inlineStr">
        <is>
          <t>TOTAL INVESTMENTS</t>
        </is>
      </c>
    </row>
    <row r="12">
      <c r="A12" s="4" t="inlineStr">
        <is>
          <t>Shares or Principal Amount</t>
        </is>
      </c>
      <c r="C12" s="4" t="inlineStr">
        <is>
          <t>115.00%</t>
        </is>
      </c>
      <c r="E12" s="4" t="inlineStr">
        <is>
          <t>114.30%</t>
        </is>
      </c>
    </row>
    <row r="13">
      <c r="A13" s="4" t="inlineStr">
        <is>
          <t>Cost</t>
        </is>
      </c>
      <c r="C13" s="6" t="n">
        <v>524485940</v>
      </c>
      <c r="E13" s="6" t="n">
        <v>439009672</v>
      </c>
    </row>
    <row r="14">
      <c r="A14" s="4" t="inlineStr">
        <is>
          <t>Fair Value</t>
        </is>
      </c>
      <c r="C14" s="6" t="n">
        <v>594600228</v>
      </c>
      <c r="E14" s="6" t="n">
        <v>475175871</v>
      </c>
    </row>
    <row r="15">
      <c r="A15" s="4" t="inlineStr">
        <is>
          <t>Percentage of Net Assets</t>
        </is>
      </c>
      <c r="C15" s="4" t="inlineStr">
        <is>
          <t>115.00%</t>
        </is>
      </c>
      <c r="D15" s="4" t="inlineStr">
        <is>
          <t>[1]</t>
        </is>
      </c>
      <c r="E15" s="4" t="inlineStr">
        <is>
          <t>114.30%</t>
        </is>
      </c>
      <c r="F15" s="4" t="inlineStr">
        <is>
          <t>[2]</t>
        </is>
      </c>
    </row>
    <row r="16">
      <c r="A16" s="4" t="inlineStr">
        <is>
          <t>Limited Liability Company Member Interests in the United States - Not Readily Marketable [Member] | Total Investments in controlled/affiliated Portfolios [Member]</t>
        </is>
      </c>
    </row>
    <row r="17">
      <c r="A17" s="4" t="inlineStr">
        <is>
          <t>Cost</t>
        </is>
      </c>
      <c r="C17" s="6" t="n">
        <v>492736695</v>
      </c>
      <c r="E17" s="6" t="n">
        <v>415905982</v>
      </c>
    </row>
    <row r="18">
      <c r="A18" s="4" t="inlineStr">
        <is>
          <t>Fair Value</t>
        </is>
      </c>
      <c r="C18" s="6" t="n">
        <v>562850983</v>
      </c>
      <c r="E18" s="6" t="n">
        <v>452072181</v>
      </c>
    </row>
    <row r="19">
      <c r="A19" s="4" t="inlineStr">
        <is>
          <t>Percentage of Net Assets</t>
        </is>
      </c>
      <c r="C19" s="4" t="inlineStr">
        <is>
          <t>108.80%</t>
        </is>
      </c>
      <c r="D19" s="4" t="inlineStr">
        <is>
          <t>[1]</t>
        </is>
      </c>
      <c r="E19" s="4" t="inlineStr">
        <is>
          <t>108.80%</t>
        </is>
      </c>
      <c r="F19" s="4" t="inlineStr">
        <is>
          <t>[2]</t>
        </is>
      </c>
    </row>
    <row r="20">
      <c r="A20" s="4" t="inlineStr">
        <is>
          <t>Limited Liability Company Member Interests in the United States - Not Readily Marketable [Member] | Biomass</t>
        </is>
      </c>
    </row>
    <row r="21">
      <c r="A21" s="4" t="inlineStr">
        <is>
          <t>Shares or Principal Amount</t>
        </is>
      </c>
      <c r="C21" s="4" t="inlineStr">
        <is>
          <t>4.30%</t>
        </is>
      </c>
      <c r="E21" s="4" t="inlineStr">
        <is>
          <t>5.20%</t>
        </is>
      </c>
    </row>
    <row r="22">
      <c r="A22" s="4" t="inlineStr">
        <is>
          <t>Cost</t>
        </is>
      </c>
      <c r="C22" s="6" t="n">
        <v>22336352</v>
      </c>
      <c r="E22" s="6" t="n">
        <v>21425600</v>
      </c>
    </row>
    <row r="23">
      <c r="A23" s="4" t="inlineStr">
        <is>
          <t>Fair Value</t>
        </is>
      </c>
      <c r="C23" s="6" t="n">
        <v>22336352</v>
      </c>
      <c r="E23" s="6" t="n">
        <v>21425600</v>
      </c>
    </row>
    <row r="24">
      <c r="A24" s="4" t="inlineStr">
        <is>
          <t>Percentage of Net Assets</t>
        </is>
      </c>
      <c r="C24" s="4" t="inlineStr">
        <is>
          <t>4.30%</t>
        </is>
      </c>
      <c r="D24" s="4" t="inlineStr">
        <is>
          <t>[1]</t>
        </is>
      </c>
      <c r="E24" s="4" t="inlineStr">
        <is>
          <t>5.20%</t>
        </is>
      </c>
      <c r="F24" s="4" t="inlineStr">
        <is>
          <t>[2]</t>
        </is>
      </c>
    </row>
    <row r="25">
      <c r="A25" s="4" t="inlineStr">
        <is>
          <t>Limited Liability Company Member Interests in the United States - Not Readily Marketable [Member] | Biomass | Eagle Valley Biomass Portfolio</t>
        </is>
      </c>
    </row>
    <row r="26">
      <c r="A26" s="4" t="inlineStr">
        <is>
          <t>Shares or Principal Amount</t>
        </is>
      </c>
      <c r="C26" s="4" t="inlineStr">
        <is>
          <t>100.00%</t>
        </is>
      </c>
      <c r="E26" s="4" t="inlineStr">
        <is>
          <t>100.00%</t>
        </is>
      </c>
    </row>
    <row r="27">
      <c r="A27" s="4" t="inlineStr">
        <is>
          <t>Cost</t>
        </is>
      </c>
      <c r="C27" s="6" t="n">
        <v>22336352</v>
      </c>
      <c r="E27" s="6" t="n">
        <v>21425600</v>
      </c>
    </row>
    <row r="28">
      <c r="A28" s="4" t="inlineStr">
        <is>
          <t>Fair Value</t>
        </is>
      </c>
      <c r="C28" s="6" t="n">
        <v>22336352</v>
      </c>
      <c r="E28" s="6" t="n">
        <v>21425600</v>
      </c>
    </row>
    <row r="29">
      <c r="A29" s="4" t="inlineStr">
        <is>
          <t>Percentage of Net Assets</t>
        </is>
      </c>
      <c r="C29" s="4" t="inlineStr">
        <is>
          <t>4.30%</t>
        </is>
      </c>
      <c r="D29" s="4" t="inlineStr">
        <is>
          <t>[1]</t>
        </is>
      </c>
      <c r="E29" s="4" t="inlineStr">
        <is>
          <t>5.20%</t>
        </is>
      </c>
      <c r="F29" s="4" t="inlineStr">
        <is>
          <t>[2]</t>
        </is>
      </c>
    </row>
    <row r="30">
      <c r="A30" s="4" t="inlineStr">
        <is>
          <t>Limited Liability Company Member Interests in the United States - Not Readily Marketable [Member] | Commercial Solar</t>
        </is>
      </c>
    </row>
    <row r="31">
      <c r="A31" s="4" t="inlineStr">
        <is>
          <t>Shares or Principal Amount</t>
        </is>
      </c>
      <c r="E31" s="4" t="inlineStr">
        <is>
          <t>41.50%</t>
        </is>
      </c>
    </row>
    <row r="32">
      <c r="A32" s="4" t="inlineStr">
        <is>
          <t>Cost</t>
        </is>
      </c>
      <c r="C32" s="6" t="n">
        <v>289000052</v>
      </c>
      <c r="E32" s="6" t="n">
        <v>158516291</v>
      </c>
    </row>
    <row r="33">
      <c r="A33" s="4" t="inlineStr">
        <is>
          <t>Fair Value</t>
        </is>
      </c>
      <c r="C33" s="6" t="n">
        <v>344021013</v>
      </c>
      <c r="E33" s="6" t="n">
        <v>172492229</v>
      </c>
    </row>
    <row r="34">
      <c r="A34" s="4" t="inlineStr">
        <is>
          <t>Percentage of Net Assets</t>
        </is>
      </c>
      <c r="C34" s="4" t="inlineStr">
        <is>
          <t>66.50%</t>
        </is>
      </c>
      <c r="D34" s="4" t="inlineStr">
        <is>
          <t>[1]</t>
        </is>
      </c>
      <c r="E34" s="4" t="inlineStr">
        <is>
          <t>41.50%</t>
        </is>
      </c>
      <c r="F34" s="4" t="inlineStr">
        <is>
          <t>[2]</t>
        </is>
      </c>
    </row>
    <row r="35">
      <c r="A35" s="4" t="inlineStr">
        <is>
          <t>Limited Liability Company Member Interests in the United States - Not Readily Marketable [Member] | Commercial Solar | Canadian Northern Lights Portfolio</t>
        </is>
      </c>
    </row>
    <row r="36">
      <c r="A36" s="4" t="inlineStr">
        <is>
          <t>Shares or Principal Amount</t>
        </is>
      </c>
      <c r="C36" s="4" t="inlineStr">
        <is>
          <t>100.00%</t>
        </is>
      </c>
    </row>
    <row r="37">
      <c r="A37" s="4" t="inlineStr">
        <is>
          <t>Cost</t>
        </is>
      </c>
      <c r="C37" s="6" t="n">
        <v>1603136</v>
      </c>
    </row>
    <row r="38">
      <c r="A38" s="4" t="inlineStr">
        <is>
          <t>Fair Value</t>
        </is>
      </c>
      <c r="C38" s="6" t="n">
        <v>1598127</v>
      </c>
    </row>
    <row r="39">
      <c r="A39" s="4" t="inlineStr">
        <is>
          <t>Percentage of Net Assets</t>
        </is>
      </c>
      <c r="B39" s="4" t="inlineStr">
        <is>
          <t>[1],[3]</t>
        </is>
      </c>
      <c r="C39" s="4" t="inlineStr">
        <is>
          <t>0.30%</t>
        </is>
      </c>
    </row>
    <row r="40">
      <c r="A40" s="4" t="inlineStr">
        <is>
          <t>Limited Liability Company Member Interests in the United States - Not Readily Marketable [Member] | Commercial Solar | Conic Portfolio</t>
        </is>
      </c>
    </row>
    <row r="41">
      <c r="A41" s="4" t="inlineStr">
        <is>
          <t>Cost</t>
        </is>
      </c>
      <c r="C41" s="6" t="n">
        <v>12704841</v>
      </c>
      <c r="E41" s="6" t="n">
        <v>12077823</v>
      </c>
    </row>
    <row r="42">
      <c r="A42" s="4" t="inlineStr">
        <is>
          <t>Fair Value</t>
        </is>
      </c>
      <c r="C42" s="6" t="n">
        <v>15941621</v>
      </c>
      <c r="E42" s="6" t="n">
        <v>17828206</v>
      </c>
    </row>
    <row r="43">
      <c r="A43" s="4" t="inlineStr">
        <is>
          <t>Percentage of Net Assets</t>
        </is>
      </c>
      <c r="C43" s="4" t="inlineStr">
        <is>
          <t>3.10%</t>
        </is>
      </c>
      <c r="D43" s="4" t="inlineStr">
        <is>
          <t>[1]</t>
        </is>
      </c>
      <c r="E43" s="4" t="inlineStr">
        <is>
          <t>4.30%</t>
        </is>
      </c>
      <c r="F43" s="4" t="inlineStr">
        <is>
          <t>[2]</t>
        </is>
      </c>
    </row>
    <row r="44">
      <c r="A44" s="4" t="inlineStr">
        <is>
          <t>Limited Liability Company Member Interests in the United States - Not Readily Marketable [Member] | Commercial Solar | East to West Solar Portfolio</t>
        </is>
      </c>
    </row>
    <row r="45">
      <c r="A45" s="4" t="inlineStr">
        <is>
          <t>Shares or Principal Amount</t>
        </is>
      </c>
      <c r="C45" s="4" t="inlineStr">
        <is>
          <t>100.00%</t>
        </is>
      </c>
      <c r="E45" s="4" t="inlineStr">
        <is>
          <t>100.00%</t>
        </is>
      </c>
    </row>
    <row r="46">
      <c r="A46" s="4" t="inlineStr">
        <is>
          <t>Cost</t>
        </is>
      </c>
      <c r="C46" s="6" t="n">
        <v>24618117</v>
      </c>
      <c r="E46" s="6" t="n">
        <v>39109190</v>
      </c>
    </row>
    <row r="47">
      <c r="A47" s="4" t="inlineStr">
        <is>
          <t>Fair Value</t>
        </is>
      </c>
      <c r="C47" s="6" t="n">
        <v>22407183</v>
      </c>
      <c r="E47" s="6" t="n">
        <v>41214191</v>
      </c>
    </row>
    <row r="48">
      <c r="A48" s="4" t="inlineStr">
        <is>
          <t>Percentage of Net Assets</t>
        </is>
      </c>
      <c r="C48" s="4" t="inlineStr">
        <is>
          <t>4.30%</t>
        </is>
      </c>
      <c r="D48" s="4" t="inlineStr">
        <is>
          <t>[1]</t>
        </is>
      </c>
      <c r="E48" s="4" t="inlineStr">
        <is>
          <t>9.90%</t>
        </is>
      </c>
      <c r="F48" s="4" t="inlineStr">
        <is>
          <t>[2]</t>
        </is>
      </c>
    </row>
    <row r="49">
      <c r="A49" s="4" t="inlineStr">
        <is>
          <t>Limited Liability Company Member Interests in the United States - Not Readily Marketable [Member] | Commercial Solar | Foresight Solar Portfolio</t>
        </is>
      </c>
    </row>
    <row r="50">
      <c r="A50" s="4" t="inlineStr">
        <is>
          <t>Cost</t>
        </is>
      </c>
      <c r="C50" s="6" t="n">
        <v>15390000</v>
      </c>
      <c r="E50" s="6" t="n">
        <v>13790000</v>
      </c>
    </row>
    <row r="51">
      <c r="A51" s="4" t="inlineStr">
        <is>
          <t>Fair Value</t>
        </is>
      </c>
      <c r="C51" s="6" t="n">
        <v>21551738</v>
      </c>
      <c r="E51" s="6" t="n">
        <v>14965339</v>
      </c>
    </row>
    <row r="52">
      <c r="A52" s="4" t="inlineStr">
        <is>
          <t>Percentage of Net Assets</t>
        </is>
      </c>
      <c r="C52" s="4" t="inlineStr">
        <is>
          <t>4.20%</t>
        </is>
      </c>
      <c r="D52" s="4" t="inlineStr">
        <is>
          <t>[1]</t>
        </is>
      </c>
      <c r="E52" s="4" t="inlineStr">
        <is>
          <t>3.60%</t>
        </is>
      </c>
      <c r="F52" s="4" t="inlineStr">
        <is>
          <t>[2]</t>
        </is>
      </c>
    </row>
    <row r="53">
      <c r="A53" s="4" t="inlineStr">
        <is>
          <t>Limited Liability Company Member Interests in the United States - Not Readily Marketable [Member] | Commercial Solar | Golden Horizons Solar Portfolio</t>
        </is>
      </c>
    </row>
    <row r="54">
      <c r="A54" s="4" t="inlineStr">
        <is>
          <t>Shares or Principal Amount</t>
        </is>
      </c>
      <c r="C54" s="4" t="inlineStr">
        <is>
          <t>100.00%</t>
        </is>
      </c>
      <c r="E54" s="4" t="inlineStr">
        <is>
          <t>100.00%</t>
        </is>
      </c>
    </row>
    <row r="55">
      <c r="A55" s="4" t="inlineStr">
        <is>
          <t>Cost</t>
        </is>
      </c>
      <c r="C55" s="6" t="n">
        <v>9290000</v>
      </c>
      <c r="E55" s="6" t="n">
        <v>9290000</v>
      </c>
    </row>
    <row r="56">
      <c r="A56" s="4" t="inlineStr">
        <is>
          <t>Fair Value</t>
        </is>
      </c>
      <c r="C56" s="6" t="n">
        <v>17374205</v>
      </c>
      <c r="E56" s="6" t="n">
        <v>15132017</v>
      </c>
    </row>
    <row r="57">
      <c r="A57" s="4" t="inlineStr">
        <is>
          <t>Percentage of Net Assets</t>
        </is>
      </c>
      <c r="C57" s="4" t="inlineStr">
        <is>
          <t>3.40%</t>
        </is>
      </c>
      <c r="D57" s="4" t="inlineStr">
        <is>
          <t>[1]</t>
        </is>
      </c>
      <c r="E57" s="4" t="inlineStr">
        <is>
          <t>3.60%</t>
        </is>
      </c>
      <c r="F57" s="4" t="inlineStr">
        <is>
          <t>[2]</t>
        </is>
      </c>
    </row>
    <row r="58">
      <c r="A58" s="4" t="inlineStr">
        <is>
          <t>Limited Liability Company Member Interests in the United States - Not Readily Marketable [Member] | Commercial Solar | Green Maple Portfolio</t>
        </is>
      </c>
    </row>
    <row r="59">
      <c r="A59" s="4" t="inlineStr">
        <is>
          <t>Shares or Principal Amount</t>
        </is>
      </c>
      <c r="C59" s="4" t="inlineStr">
        <is>
          <t>100.00%</t>
        </is>
      </c>
      <c r="E59" s="4" t="inlineStr">
        <is>
          <t>100.00%</t>
        </is>
      </c>
    </row>
    <row r="60">
      <c r="A60" s="4" t="inlineStr">
        <is>
          <t>Cost</t>
        </is>
      </c>
      <c r="C60" s="6" t="n">
        <v>26844254</v>
      </c>
      <c r="E60" s="6" t="n">
        <v>26561596</v>
      </c>
    </row>
    <row r="61">
      <c r="A61" s="4" t="inlineStr">
        <is>
          <t>Fair Value</t>
        </is>
      </c>
      <c r="C61" s="6" t="n">
        <v>26697418</v>
      </c>
      <c r="E61" s="6" t="n">
        <v>27268058</v>
      </c>
    </row>
    <row r="62">
      <c r="A62" s="4" t="inlineStr">
        <is>
          <t>Percentage of Net Assets</t>
        </is>
      </c>
      <c r="C62" s="4" t="inlineStr">
        <is>
          <t>5.20%</t>
        </is>
      </c>
      <c r="D62" s="4" t="inlineStr">
        <is>
          <t>[1]</t>
        </is>
      </c>
      <c r="E62" s="4" t="inlineStr">
        <is>
          <t>6.60%</t>
        </is>
      </c>
      <c r="F62" s="4" t="inlineStr">
        <is>
          <t>[2]</t>
        </is>
      </c>
    </row>
    <row r="63">
      <c r="A63" s="4" t="inlineStr">
        <is>
          <t>Limited Liability Company Member Interests in the United States - Not Readily Marketable [Member] | Commercial Solar | Longleaf Solar Portfolio [Member]</t>
        </is>
      </c>
    </row>
    <row r="64">
      <c r="A64" s="4" t="inlineStr">
        <is>
          <t>Cost</t>
        </is>
      </c>
      <c r="C64" s="6" t="n">
        <v>23105319</v>
      </c>
      <c r="E64" s="6" t="n">
        <v>22797404</v>
      </c>
    </row>
    <row r="65">
      <c r="A65" s="4" t="inlineStr">
        <is>
          <t>Fair Value</t>
        </is>
      </c>
      <c r="C65" s="6" t="n">
        <v>24488155</v>
      </c>
      <c r="E65" s="6" t="n">
        <v>24605536</v>
      </c>
    </row>
    <row r="66">
      <c r="A66" s="4" t="inlineStr">
        <is>
          <t>Percentage of Net Assets</t>
        </is>
      </c>
      <c r="C66" s="4" t="inlineStr">
        <is>
          <t>4.70%</t>
        </is>
      </c>
      <c r="D66" s="4" t="inlineStr">
        <is>
          <t>[1]</t>
        </is>
      </c>
      <c r="E66" s="4" t="inlineStr">
        <is>
          <t>5.90%</t>
        </is>
      </c>
      <c r="F66" s="4" t="inlineStr">
        <is>
          <t>[2]</t>
        </is>
      </c>
    </row>
    <row r="67">
      <c r="A67" s="4" t="inlineStr">
        <is>
          <t>Limited Liability Company Member Interests in the United States - Not Readily Marketable [Member] | Commercial Solar | Magnolia Sun Portfolio</t>
        </is>
      </c>
    </row>
    <row r="68">
      <c r="A68" s="4" t="inlineStr">
        <is>
          <t>Shares or Principal Amount</t>
        </is>
      </c>
      <c r="C68" s="4" t="inlineStr">
        <is>
          <t>100.00%</t>
        </is>
      </c>
      <c r="E68" s="4" t="inlineStr">
        <is>
          <t>100.00%</t>
        </is>
      </c>
    </row>
    <row r="69">
      <c r="A69" s="4" t="inlineStr">
        <is>
          <t>Cost</t>
        </is>
      </c>
      <c r="C69" s="6" t="n">
        <v>33011197</v>
      </c>
      <c r="E69" s="6" t="n">
        <v>10775000</v>
      </c>
    </row>
    <row r="70">
      <c r="A70" s="4" t="inlineStr">
        <is>
          <t>Fair Value</t>
        </is>
      </c>
      <c r="C70" s="6" t="n">
        <v>36577895</v>
      </c>
      <c r="E70" s="6" t="n">
        <v>6460457</v>
      </c>
    </row>
    <row r="71">
      <c r="A71" s="4" t="inlineStr">
        <is>
          <t>Percentage of Net Assets</t>
        </is>
      </c>
      <c r="C71" s="4" t="inlineStr">
        <is>
          <t>7.10%</t>
        </is>
      </c>
      <c r="D71" s="4" t="inlineStr">
        <is>
          <t>[1]</t>
        </is>
      </c>
      <c r="E71" s="4" t="inlineStr">
        <is>
          <t>1.60%</t>
        </is>
      </c>
      <c r="F71" s="4" t="inlineStr">
        <is>
          <t>[2]</t>
        </is>
      </c>
    </row>
    <row r="72">
      <c r="A72" s="4" t="inlineStr">
        <is>
          <t>Limited Liability Company Member Interests in the United States - Not Readily Marketable [Member] | Commercial Solar | Midway III Solar Portfolio</t>
        </is>
      </c>
    </row>
    <row r="73">
      <c r="A73" s="4" t="inlineStr">
        <is>
          <t>Cost</t>
        </is>
      </c>
      <c r="C73" s="6" t="n">
        <v>11525465</v>
      </c>
      <c r="E73" s="6" t="n">
        <v>10575394</v>
      </c>
    </row>
    <row r="74">
      <c r="A74" s="4" t="inlineStr">
        <is>
          <t>Fair Value</t>
        </is>
      </c>
      <c r="C74" s="6" t="n">
        <v>13133551</v>
      </c>
      <c r="E74" s="6" t="n">
        <v>11475652</v>
      </c>
    </row>
    <row r="75">
      <c r="A75" s="4" t="inlineStr">
        <is>
          <t>Percentage of Net Assets</t>
        </is>
      </c>
      <c r="C75" s="4" t="inlineStr">
        <is>
          <t>2.50%</t>
        </is>
      </c>
      <c r="D75" s="4" t="inlineStr">
        <is>
          <t>[1]</t>
        </is>
      </c>
      <c r="E75" s="4" t="inlineStr">
        <is>
          <t>2.80%</t>
        </is>
      </c>
      <c r="F75" s="4" t="inlineStr">
        <is>
          <t>[2]</t>
        </is>
      </c>
    </row>
    <row r="76">
      <c r="A76" s="4" t="inlineStr">
        <is>
          <t>Limited Liability Company Member Interests in the United States - Not Readily Marketable [Member] | Commercial Solar | Six States Solar Portfolio</t>
        </is>
      </c>
    </row>
    <row r="77">
      <c r="A77" s="4" t="inlineStr">
        <is>
          <t>Shares or Principal Amount</t>
        </is>
      </c>
      <c r="C77" s="4" t="inlineStr">
        <is>
          <t>100.00%</t>
        </is>
      </c>
      <c r="E77" s="4" t="inlineStr">
        <is>
          <t>100.00%</t>
        </is>
      </c>
    </row>
    <row r="78">
      <c r="A78" s="4" t="inlineStr">
        <is>
          <t>Cost</t>
        </is>
      </c>
      <c r="C78" s="6" t="n">
        <v>12470306</v>
      </c>
      <c r="E78" s="6" t="n">
        <v>12655306</v>
      </c>
    </row>
    <row r="79">
      <c r="A79" s="4" t="inlineStr">
        <is>
          <t>Fair Value</t>
        </is>
      </c>
      <c r="C79" s="6" t="n">
        <v>12840051</v>
      </c>
      <c r="E79" s="6" t="n">
        <v>12799005</v>
      </c>
    </row>
    <row r="80">
      <c r="A80" s="4" t="inlineStr">
        <is>
          <t>Percentage of Net Assets</t>
        </is>
      </c>
      <c r="C80" s="4" t="inlineStr">
        <is>
          <t>2.50%</t>
        </is>
      </c>
      <c r="D80" s="4" t="inlineStr">
        <is>
          <t>[1]</t>
        </is>
      </c>
      <c r="E80" s="4" t="inlineStr">
        <is>
          <t>3.10%</t>
        </is>
      </c>
      <c r="F80" s="4" t="inlineStr">
        <is>
          <t>[2]</t>
        </is>
      </c>
    </row>
    <row r="81">
      <c r="A81" s="4" t="inlineStr">
        <is>
          <t>Limited Liability Company Member Interests in the United States - Not Readily Marketable [Member] | Commercial Solar | Sunny Mountain Portfolio</t>
        </is>
      </c>
    </row>
    <row r="82">
      <c r="A82" s="4" t="inlineStr">
        <is>
          <t>Shares or Principal Amount</t>
        </is>
      </c>
      <c r="C82" s="4" t="inlineStr">
        <is>
          <t>100.00%</t>
        </is>
      </c>
      <c r="E82" s="4" t="inlineStr">
        <is>
          <t>100.00%</t>
        </is>
      </c>
    </row>
    <row r="83">
      <c r="A83" s="4" t="inlineStr">
        <is>
          <t>Cost</t>
        </is>
      </c>
      <c r="C83" s="6" t="n">
        <v>888081</v>
      </c>
      <c r="E83" s="6" t="n">
        <v>884578</v>
      </c>
    </row>
    <row r="84">
      <c r="A84" s="4" t="inlineStr">
        <is>
          <t>Fair Value</t>
        </is>
      </c>
      <c r="C84" s="6" t="n">
        <v>742853</v>
      </c>
      <c r="E84" s="6" t="n">
        <v>743768</v>
      </c>
    </row>
    <row r="85">
      <c r="A85" s="4" t="inlineStr">
        <is>
          <t>Percentage of Net Assets</t>
        </is>
      </c>
      <c r="C85" s="4" t="inlineStr">
        <is>
          <t>0.10%</t>
        </is>
      </c>
      <c r="D85" s="4" t="inlineStr">
        <is>
          <t>[1]</t>
        </is>
      </c>
      <c r="E85" s="4" t="inlineStr">
        <is>
          <t>0.20%</t>
        </is>
      </c>
      <c r="F85" s="4" t="inlineStr">
        <is>
          <t>[2]</t>
        </is>
      </c>
    </row>
    <row r="86">
      <c r="A86" s="4" t="inlineStr">
        <is>
          <t>Limited Liability Company Member Interests in the United States - Not Readily Marketable [Member] | Commercial Solar | Trillium Portfolio [Member]</t>
        </is>
      </c>
    </row>
    <row r="87">
      <c r="A87" s="4" t="inlineStr">
        <is>
          <t>Cost</t>
        </is>
      </c>
      <c r="C87" s="6" t="n">
        <v>117549336</v>
      </c>
    </row>
    <row r="88">
      <c r="A88" s="4" t="inlineStr">
        <is>
          <t>Fair Value</t>
        </is>
      </c>
      <c r="C88" s="6" t="n">
        <v>150668216</v>
      </c>
    </row>
    <row r="89">
      <c r="A89" s="4" t="inlineStr">
        <is>
          <t>Percentage of Net Assets</t>
        </is>
      </c>
      <c r="B89" s="4" t="inlineStr">
        <is>
          <t>[1]</t>
        </is>
      </c>
      <c r="C89" s="4" t="inlineStr">
        <is>
          <t>29.10%</t>
        </is>
      </c>
    </row>
    <row r="90">
      <c r="A90" s="4" t="inlineStr">
        <is>
          <t>Limited Liability Company Member Interests in the United States - Not Readily Marketable [Member] | Wind</t>
        </is>
      </c>
    </row>
    <row r="91">
      <c r="A91" s="4" t="inlineStr">
        <is>
          <t>Shares or Principal Amount</t>
        </is>
      </c>
      <c r="C91" s="4" t="inlineStr">
        <is>
          <t>24.10%</t>
        </is>
      </c>
      <c r="E91" s="4" t="inlineStr">
        <is>
          <t>24.50%</t>
        </is>
      </c>
    </row>
    <row r="92">
      <c r="A92" s="4" t="inlineStr">
        <is>
          <t>Cost</t>
        </is>
      </c>
      <c r="C92" s="6" t="n">
        <v>118970601</v>
      </c>
      <c r="E92" s="6" t="n">
        <v>90618874</v>
      </c>
    </row>
    <row r="93">
      <c r="A93" s="4" t="inlineStr">
        <is>
          <t>Fair Value</t>
        </is>
      </c>
      <c r="C93" s="6" t="n">
        <v>124702802</v>
      </c>
      <c r="E93" s="6" t="n">
        <v>101660576</v>
      </c>
    </row>
    <row r="94">
      <c r="A94" s="4" t="inlineStr">
        <is>
          <t>Percentage of Net Assets</t>
        </is>
      </c>
      <c r="C94" s="4" t="inlineStr">
        <is>
          <t>24.10%</t>
        </is>
      </c>
      <c r="D94" s="4" t="inlineStr">
        <is>
          <t>[1]</t>
        </is>
      </c>
      <c r="E94" s="4" t="inlineStr">
        <is>
          <t>24.50%</t>
        </is>
      </c>
      <c r="F94" s="4" t="inlineStr">
        <is>
          <t>[2]</t>
        </is>
      </c>
    </row>
    <row r="95">
      <c r="A95" s="4" t="inlineStr">
        <is>
          <t>Limited Liability Company Member Interests in the United States - Not Readily Marketable [Member] | Wind | Greenbacker Wind Portfolio - California</t>
        </is>
      </c>
    </row>
    <row r="96">
      <c r="A96" s="4" t="inlineStr">
        <is>
          <t>Shares or Principal Amount</t>
        </is>
      </c>
      <c r="C96" s="4" t="inlineStr">
        <is>
          <t>100.00%</t>
        </is>
      </c>
      <c r="E96" s="4" t="inlineStr">
        <is>
          <t>100.00%</t>
        </is>
      </c>
    </row>
    <row r="97">
      <c r="A97" s="4" t="inlineStr">
        <is>
          <t>Cost</t>
        </is>
      </c>
      <c r="C97" s="6" t="n">
        <v>9500000</v>
      </c>
      <c r="E97" s="6" t="n">
        <v>9500000</v>
      </c>
    </row>
    <row r="98">
      <c r="A98" s="4" t="inlineStr">
        <is>
          <t>Fair Value</t>
        </is>
      </c>
      <c r="C98" s="6" t="n">
        <v>9039954</v>
      </c>
      <c r="E98" s="6" t="n">
        <v>8777056</v>
      </c>
    </row>
    <row r="99">
      <c r="A99" s="4" t="inlineStr">
        <is>
          <t>Percentage of Net Assets</t>
        </is>
      </c>
      <c r="C99" s="4" t="inlineStr">
        <is>
          <t>1.70%</t>
        </is>
      </c>
      <c r="D99" s="4" t="inlineStr">
        <is>
          <t>[1]</t>
        </is>
      </c>
      <c r="E99" s="4" t="inlineStr">
        <is>
          <t>2.10%</t>
        </is>
      </c>
      <c r="F99" s="4" t="inlineStr">
        <is>
          <t>[2]</t>
        </is>
      </c>
    </row>
    <row r="100">
      <c r="A100" s="4" t="inlineStr">
        <is>
          <t>Limited Liability Company Member Interests in the United States - Not Readily Marketable [Member] | Wind | Greenbacker Wind Portfolio - HoldCo</t>
        </is>
      </c>
    </row>
    <row r="101">
      <c r="A101" s="4" t="inlineStr">
        <is>
          <t>Shares or Principal Amount</t>
        </is>
      </c>
      <c r="C101" s="4" t="inlineStr">
        <is>
          <t>100.00%</t>
        </is>
      </c>
      <c r="E101" s="4" t="inlineStr">
        <is>
          <t>100.00%</t>
        </is>
      </c>
    </row>
    <row r="102">
      <c r="A102" s="4" t="inlineStr">
        <is>
          <t>Cost</t>
        </is>
      </c>
      <c r="C102" s="6" t="n">
        <v>73920267</v>
      </c>
      <c r="E102" s="6" t="n">
        <v>25753111</v>
      </c>
    </row>
    <row r="103">
      <c r="A103" s="4" t="inlineStr">
        <is>
          <t>Fair Value</t>
        </is>
      </c>
      <c r="C103" s="6" t="n">
        <v>78011040</v>
      </c>
      <c r="E103" s="6" t="n">
        <v>35089021</v>
      </c>
    </row>
    <row r="104">
      <c r="A104" s="4" t="inlineStr">
        <is>
          <t>Percentage of Net Assets</t>
        </is>
      </c>
      <c r="C104" s="4" t="inlineStr">
        <is>
          <t>15.10%</t>
        </is>
      </c>
      <c r="D104" s="4" t="inlineStr">
        <is>
          <t>[1]</t>
        </is>
      </c>
      <c r="E104" s="4" t="inlineStr">
        <is>
          <t>8.40%</t>
        </is>
      </c>
      <c r="F104" s="4" t="inlineStr">
        <is>
          <t>[2]</t>
        </is>
      </c>
    </row>
    <row r="105">
      <c r="A105" s="4" t="inlineStr">
        <is>
          <t>Limited Liability Company Member Interests in the United States - Not Readily Marketable [Member] | Wind | Greenbacker Wind Portfolio - Massachusetts [Member]</t>
        </is>
      </c>
    </row>
    <row r="106">
      <c r="A106" s="4" t="inlineStr">
        <is>
          <t>Cost</t>
        </is>
      </c>
      <c r="C106" s="6" t="n">
        <v>10486133</v>
      </c>
      <c r="E106" s="6" t="n">
        <v>10169079</v>
      </c>
    </row>
    <row r="107">
      <c r="A107" s="4" t="inlineStr">
        <is>
          <t>Fair Value</t>
        </is>
      </c>
      <c r="C107" s="6" t="n">
        <v>11861232</v>
      </c>
      <c r="E107" s="6" t="n">
        <v>10902726</v>
      </c>
    </row>
    <row r="108">
      <c r="A108" s="4" t="inlineStr">
        <is>
          <t>Percentage of Net Assets</t>
        </is>
      </c>
      <c r="C108" s="4" t="inlineStr">
        <is>
          <t>2.30%</t>
        </is>
      </c>
      <c r="D108" s="4" t="inlineStr">
        <is>
          <t>[1]</t>
        </is>
      </c>
      <c r="E108" s="4" t="inlineStr">
        <is>
          <t>2.60%</t>
        </is>
      </c>
      <c r="F108" s="4" t="inlineStr">
        <is>
          <t>[2]</t>
        </is>
      </c>
    </row>
    <row r="109">
      <c r="A109" s="4" t="inlineStr">
        <is>
          <t>Limited Liability Company Member Interests in the United States - Not Readily Marketable [Member] | Wind | Greenbacker Wind Portfolio - Montana</t>
        </is>
      </c>
    </row>
    <row r="110">
      <c r="A110" s="4" t="inlineStr">
        <is>
          <t>Shares or Principal Amount</t>
        </is>
      </c>
      <c r="C110" s="4" t="inlineStr">
        <is>
          <t>100.00%</t>
        </is>
      </c>
      <c r="E110" s="4" t="inlineStr">
        <is>
          <t>100.00%</t>
        </is>
      </c>
    </row>
    <row r="111">
      <c r="A111" s="4" t="inlineStr">
        <is>
          <t>Cost</t>
        </is>
      </c>
      <c r="C111" s="6" t="n">
        <v>25064201</v>
      </c>
      <c r="E111" s="6" t="n">
        <v>24756684</v>
      </c>
    </row>
    <row r="112">
      <c r="A112" s="4" t="inlineStr">
        <is>
          <t>Fair Value</t>
        </is>
      </c>
      <c r="C112" s="6" t="n">
        <v>25790576</v>
      </c>
      <c r="E112" s="6" t="n">
        <v>26451773</v>
      </c>
    </row>
    <row r="113">
      <c r="A113" s="4" t="inlineStr">
        <is>
          <t>Percentage of Net Assets</t>
        </is>
      </c>
      <c r="C113" s="4" t="inlineStr">
        <is>
          <t>5.00%</t>
        </is>
      </c>
      <c r="D113" s="4" t="inlineStr">
        <is>
          <t>[1]</t>
        </is>
      </c>
      <c r="E113" s="4" t="inlineStr">
        <is>
          <t>6.40%</t>
        </is>
      </c>
      <c r="F113" s="4" t="inlineStr">
        <is>
          <t>[2]</t>
        </is>
      </c>
    </row>
    <row r="114">
      <c r="A114" s="4" t="inlineStr">
        <is>
          <t>Limited Liability Company Member Interests in the United States - Not Readily Marketable [Member] | Wind | Greenbacker Wind Portfolio - Iowa [Member]</t>
        </is>
      </c>
    </row>
    <row r="115">
      <c r="A115" s="4" t="inlineStr">
        <is>
          <t>Cost</t>
        </is>
      </c>
      <c r="E115" s="6" t="n">
        <v>20440000</v>
      </c>
    </row>
    <row r="116">
      <c r="A116" s="4" t="inlineStr">
        <is>
          <t>Fair Value</t>
        </is>
      </c>
      <c r="E116" s="6" t="n">
        <v>20440000</v>
      </c>
    </row>
    <row r="117">
      <c r="A117" s="4" t="inlineStr">
        <is>
          <t>Percentage of Net Assets</t>
        </is>
      </c>
      <c r="B117" s="4" t="inlineStr">
        <is>
          <t>[2]</t>
        </is>
      </c>
      <c r="E117" s="4" t="inlineStr">
        <is>
          <t>4.90%</t>
        </is>
      </c>
    </row>
    <row r="118">
      <c r="A118" s="4" t="inlineStr">
        <is>
          <t>Limited Liability Company Member Interests in the United States - Not Readily Marketable [Member] | Pre-Operational Assets</t>
        </is>
      </c>
    </row>
    <row r="119">
      <c r="A119" s="4" t="inlineStr">
        <is>
          <t>Shares or Principal Amount</t>
        </is>
      </c>
      <c r="C119" s="4" t="inlineStr">
        <is>
          <t>10.40%</t>
        </is>
      </c>
      <c r="E119" s="4" t="inlineStr">
        <is>
          <t>23.00%</t>
        </is>
      </c>
    </row>
    <row r="120">
      <c r="A120" s="4" t="inlineStr">
        <is>
          <t>Cost</t>
        </is>
      </c>
      <c r="C120" s="6" t="n">
        <v>44130057</v>
      </c>
      <c r="E120" s="6" t="n">
        <v>95718187</v>
      </c>
    </row>
    <row r="121">
      <c r="A121" s="4" t="inlineStr">
        <is>
          <t>Fair Value</t>
        </is>
      </c>
      <c r="C121" s="6" t="n">
        <v>54031001</v>
      </c>
      <c r="E121" s="6" t="n">
        <v>95718187</v>
      </c>
    </row>
    <row r="122">
      <c r="A122" s="4" t="inlineStr">
        <is>
          <t>Percentage of Net Assets</t>
        </is>
      </c>
      <c r="C122" s="4" t="inlineStr">
        <is>
          <t>10.40%</t>
        </is>
      </c>
      <c r="D122" s="4" t="inlineStr">
        <is>
          <t>[1]</t>
        </is>
      </c>
      <c r="E122" s="4" t="inlineStr">
        <is>
          <t>23.00%</t>
        </is>
      </c>
      <c r="F122" s="4" t="inlineStr">
        <is>
          <t>[2]</t>
        </is>
      </c>
    </row>
    <row r="123">
      <c r="A123" s="4" t="inlineStr">
        <is>
          <t>Limited Liability Company Member Interests in the United States - Not Readily Marketable [Member] | Pre-Operational Assets | Trillium Portfolio [Member]</t>
        </is>
      </c>
    </row>
    <row r="124">
      <c r="A124" s="4" t="inlineStr">
        <is>
          <t>Cost</t>
        </is>
      </c>
      <c r="E124" s="6" t="n">
        <v>24277396</v>
      </c>
    </row>
    <row r="125">
      <c r="A125" s="4" t="inlineStr">
        <is>
          <t>Fair Value</t>
        </is>
      </c>
      <c r="E125" s="6" t="n">
        <v>24277396</v>
      </c>
    </row>
    <row r="126">
      <c r="A126" s="4" t="inlineStr">
        <is>
          <t>Percentage of Net Assets</t>
        </is>
      </c>
      <c r="B126" s="4" t="inlineStr">
        <is>
          <t>[2]</t>
        </is>
      </c>
      <c r="E126" s="4" t="inlineStr">
        <is>
          <t>5.80%</t>
        </is>
      </c>
    </row>
    <row r="127">
      <c r="A127" s="4" t="inlineStr">
        <is>
          <t>Limited Liability Company Member Interests in the United States - Not Readily Marketable [Member] | Pre-Operational Assets | Citrine Portfolio [Member]</t>
        </is>
      </c>
    </row>
    <row r="128">
      <c r="A128" s="4" t="inlineStr">
        <is>
          <t>Shares or Principal Amount</t>
        </is>
      </c>
      <c r="C128" s="4" t="inlineStr">
        <is>
          <t>100.00%</t>
        </is>
      </c>
      <c r="E128" s="4" t="inlineStr">
        <is>
          <t>100.00%</t>
        </is>
      </c>
    </row>
    <row r="129">
      <c r="A129" s="4" t="inlineStr">
        <is>
          <t>Cost</t>
        </is>
      </c>
      <c r="C129" s="6" t="n">
        <v>3189290</v>
      </c>
      <c r="E129" s="6" t="n">
        <v>3411249</v>
      </c>
    </row>
    <row r="130">
      <c r="A130" s="4" t="inlineStr">
        <is>
          <t>Fair Value</t>
        </is>
      </c>
      <c r="C130" s="6" t="n">
        <v>3189290</v>
      </c>
      <c r="E130" s="6" t="n">
        <v>3411249</v>
      </c>
    </row>
    <row r="131">
      <c r="A131" s="4" t="inlineStr">
        <is>
          <t>Percentage of Net Assets</t>
        </is>
      </c>
      <c r="C131" s="4" t="inlineStr">
        <is>
          <t>0.60%</t>
        </is>
      </c>
      <c r="D131" s="4" t="inlineStr">
        <is>
          <t>[1]</t>
        </is>
      </c>
      <c r="E131" s="4" t="inlineStr">
        <is>
          <t>0.80%</t>
        </is>
      </c>
      <c r="F131" s="4" t="inlineStr">
        <is>
          <t>[2]</t>
        </is>
      </c>
    </row>
    <row r="132">
      <c r="A132" s="4" t="inlineStr">
        <is>
          <t>Limited Liability Company Member Interests in the United States - Not Readily Marketable [Member] | Pre-Operational Assets | Greenbacker Wind Portfolio - Maine [Member]</t>
        </is>
      </c>
    </row>
    <row r="133">
      <c r="A133" s="4" t="inlineStr">
        <is>
          <t>Shares or Principal Amount</t>
        </is>
      </c>
      <c r="C133" s="4" t="inlineStr">
        <is>
          <t>100.00%</t>
        </is>
      </c>
    </row>
    <row r="134">
      <c r="A134" s="4" t="inlineStr">
        <is>
          <t>Cost</t>
        </is>
      </c>
      <c r="C134" s="6" t="n">
        <v>6075587</v>
      </c>
    </row>
    <row r="135">
      <c r="A135" s="4" t="inlineStr">
        <is>
          <t>Fair Value</t>
        </is>
      </c>
      <c r="C135" s="6" t="n">
        <v>15976531</v>
      </c>
    </row>
    <row r="136">
      <c r="A136" s="4" t="inlineStr">
        <is>
          <t>Percentage of Net Assets</t>
        </is>
      </c>
      <c r="B136" s="4" t="inlineStr">
        <is>
          <t>[1]</t>
        </is>
      </c>
      <c r="C136" s="4" t="inlineStr">
        <is>
          <t>3.10%</t>
        </is>
      </c>
    </row>
    <row r="137">
      <c r="A137" s="4" t="inlineStr">
        <is>
          <t>Limited Liability Company Member Interests in the United States - Not Readily Marketable [Member] | Pre-Operational Assets | SE Solar 2019 Portfolio [Member]</t>
        </is>
      </c>
    </row>
    <row r="138">
      <c r="A138" s="4" t="inlineStr">
        <is>
          <t>Shares or Principal Amount</t>
        </is>
      </c>
      <c r="C138" s="4" t="inlineStr">
        <is>
          <t>100.00%</t>
        </is>
      </c>
      <c r="E138" s="4" t="inlineStr">
        <is>
          <t>100.00%</t>
        </is>
      </c>
    </row>
    <row r="139">
      <c r="A139" s="4" t="inlineStr">
        <is>
          <t>Cost</t>
        </is>
      </c>
      <c r="C139" s="6" t="n">
        <v>10433667</v>
      </c>
      <c r="E139" s="6" t="n">
        <v>5000000</v>
      </c>
    </row>
    <row r="140">
      <c r="A140" s="4" t="inlineStr">
        <is>
          <t>Fair Value</t>
        </is>
      </c>
      <c r="C140" s="6" t="n">
        <v>10433667</v>
      </c>
      <c r="E140" s="6" t="n">
        <v>5000000</v>
      </c>
    </row>
    <row r="141">
      <c r="A141" s="4" t="inlineStr">
        <is>
          <t>Percentage of Net Assets</t>
        </is>
      </c>
      <c r="C141" s="4" t="inlineStr">
        <is>
          <t>2.00%</t>
        </is>
      </c>
      <c r="D141" s="4" t="inlineStr">
        <is>
          <t>[1]</t>
        </is>
      </c>
      <c r="E141" s="4" t="inlineStr">
        <is>
          <t>1.20%</t>
        </is>
      </c>
      <c r="F141" s="4" t="inlineStr">
        <is>
          <t>[2]</t>
        </is>
      </c>
    </row>
    <row r="142">
      <c r="A142" s="4" t="inlineStr">
        <is>
          <t>Limited Liability Company Member Interests in the United States - Not Readily Marketable [Member] | Pre-Operational Assets | Turquoise Solar Portfolio</t>
        </is>
      </c>
    </row>
    <row r="143">
      <c r="A143" s="4" t="inlineStr">
        <is>
          <t>Shares or Principal Amount</t>
        </is>
      </c>
      <c r="C143" s="4" t="inlineStr">
        <is>
          <t>100.00%</t>
        </is>
      </c>
      <c r="E143" s="4" t="inlineStr">
        <is>
          <t>100.00%</t>
        </is>
      </c>
    </row>
    <row r="144">
      <c r="A144" s="4" t="inlineStr">
        <is>
          <t>Cost</t>
        </is>
      </c>
      <c r="C144" s="6" t="n">
        <v>24431513</v>
      </c>
      <c r="E144" s="6" t="n">
        <v>26602532</v>
      </c>
    </row>
    <row r="145">
      <c r="A145" s="4" t="inlineStr">
        <is>
          <t>Fair Value</t>
        </is>
      </c>
      <c r="C145" s="6" t="n">
        <v>24431513</v>
      </c>
      <c r="E145" s="6" t="n">
        <v>26602532</v>
      </c>
    </row>
    <row r="146">
      <c r="A146" s="4" t="inlineStr">
        <is>
          <t>Percentage of Net Assets</t>
        </is>
      </c>
      <c r="C146" s="4" t="inlineStr">
        <is>
          <t>4.70%</t>
        </is>
      </c>
      <c r="D146" s="4" t="inlineStr">
        <is>
          <t>[1]</t>
        </is>
      </c>
      <c r="E146" s="4" t="inlineStr">
        <is>
          <t>6.40%</t>
        </is>
      </c>
      <c r="F146" s="4" t="inlineStr">
        <is>
          <t>[2]</t>
        </is>
      </c>
    </row>
    <row r="147">
      <c r="A147" s="4" t="inlineStr">
        <is>
          <t>Limited Liability Company Member Interests in the United States - Not Readily Marketable [Member] | Pre-Operational Assets | Colorado CES Portfolio [Member]</t>
        </is>
      </c>
    </row>
    <row r="148">
      <c r="A148" s="4" t="inlineStr">
        <is>
          <t>Shares or Principal Amount</t>
        </is>
      </c>
      <c r="E148" s="4" t="inlineStr">
        <is>
          <t>100.00%</t>
        </is>
      </c>
    </row>
    <row r="149">
      <c r="A149" s="4" t="inlineStr">
        <is>
          <t>Cost</t>
        </is>
      </c>
      <c r="E149" s="6" t="n">
        <v>4517354</v>
      </c>
    </row>
    <row r="150">
      <c r="A150" s="4" t="inlineStr">
        <is>
          <t>Fair Value</t>
        </is>
      </c>
      <c r="E150" s="6" t="n">
        <v>4517354</v>
      </c>
    </row>
    <row r="151">
      <c r="A151" s="4" t="inlineStr">
        <is>
          <t>Percentage of Net Assets</t>
        </is>
      </c>
      <c r="B151" s="4" t="inlineStr">
        <is>
          <t>[2]</t>
        </is>
      </c>
      <c r="E151" s="4" t="inlineStr">
        <is>
          <t>1.10%</t>
        </is>
      </c>
    </row>
    <row r="152">
      <c r="A152" s="4" t="inlineStr">
        <is>
          <t>Limited Liability Company Member Interests in the United States - Not Readily Marketable [Member] | Pre-Operational Assets | Electric City Portfolio [Member]</t>
        </is>
      </c>
    </row>
    <row r="153">
      <c r="A153" s="4" t="inlineStr">
        <is>
          <t>Shares or Principal Amount</t>
        </is>
      </c>
      <c r="E153" s="4" t="inlineStr">
        <is>
          <t>100.00%</t>
        </is>
      </c>
    </row>
    <row r="154">
      <c r="A154" s="4" t="inlineStr">
        <is>
          <t>Cost</t>
        </is>
      </c>
      <c r="E154" s="6" t="n">
        <v>4208484</v>
      </c>
    </row>
    <row r="155">
      <c r="A155" s="4" t="inlineStr">
        <is>
          <t>Fair Value</t>
        </is>
      </c>
      <c r="E155" s="6" t="n">
        <v>4208484</v>
      </c>
    </row>
    <row r="156">
      <c r="A156" s="4" t="inlineStr">
        <is>
          <t>Percentage of Net Assets</t>
        </is>
      </c>
      <c r="B156" s="4" t="inlineStr">
        <is>
          <t>[2]</t>
        </is>
      </c>
      <c r="E156" s="4" t="inlineStr">
        <is>
          <t>1.00%</t>
        </is>
      </c>
    </row>
    <row r="157">
      <c r="A157" s="4" t="inlineStr">
        <is>
          <t>Limited Liability Company Member Interests in the United States - Not Readily Marketable [Member] | Pre-Operational Assets | Omni DG Portfolio</t>
        </is>
      </c>
    </row>
    <row r="158">
      <c r="A158" s="4" t="inlineStr">
        <is>
          <t>Shares or Principal Amount</t>
        </is>
      </c>
      <c r="E158" s="4" t="inlineStr">
        <is>
          <t>100.00%</t>
        </is>
      </c>
    </row>
    <row r="159">
      <c r="A159" s="4" t="inlineStr">
        <is>
          <t>Cost</t>
        </is>
      </c>
      <c r="E159" s="6" t="n">
        <v>17900298</v>
      </c>
    </row>
    <row r="160">
      <c r="A160" s="4" t="inlineStr">
        <is>
          <t>Fair Value</t>
        </is>
      </c>
      <c r="E160" s="6" t="n">
        <v>17900298</v>
      </c>
    </row>
    <row r="161">
      <c r="A161" s="4" t="inlineStr">
        <is>
          <t>Percentage of Net Assets</t>
        </is>
      </c>
      <c r="B161" s="4" t="inlineStr">
        <is>
          <t>[2]</t>
        </is>
      </c>
      <c r="E161" s="4" t="inlineStr">
        <is>
          <t>4.30%</t>
        </is>
      </c>
    </row>
    <row r="162">
      <c r="A162" s="4" t="inlineStr">
        <is>
          <t>Limited Liability Company Member Interests in the United States - Not Readily Marketable [Member] | Pre-Operational Assets | Opal Portfolio [Member]</t>
        </is>
      </c>
    </row>
    <row r="163">
      <c r="A163" s="4" t="inlineStr">
        <is>
          <t>Shares or Principal Amount</t>
        </is>
      </c>
      <c r="E163" s="4" t="inlineStr">
        <is>
          <t>100.00%</t>
        </is>
      </c>
    </row>
    <row r="164">
      <c r="A164" s="4" t="inlineStr">
        <is>
          <t>Cost</t>
        </is>
      </c>
      <c r="E164" s="6" t="n">
        <v>344949</v>
      </c>
    </row>
    <row r="165">
      <c r="A165" s="4" t="inlineStr">
        <is>
          <t>Fair Value</t>
        </is>
      </c>
      <c r="E165" s="6" t="n">
        <v>344949</v>
      </c>
    </row>
    <row r="166">
      <c r="A166" s="4" t="inlineStr">
        <is>
          <t>Percentage of Net Assets</t>
        </is>
      </c>
      <c r="B166" s="4" t="inlineStr">
        <is>
          <t>[2]</t>
        </is>
      </c>
      <c r="E166" s="4" t="inlineStr">
        <is>
          <t>0.10%</t>
        </is>
      </c>
    </row>
    <row r="167">
      <c r="A167" s="4" t="inlineStr">
        <is>
          <t>Limited Liability Company Member Interests in the United States - Not Readily Marketable [Member] | Pre-Operational Assets | Oregon Sun Portfolio [Member]</t>
        </is>
      </c>
    </row>
    <row r="168">
      <c r="A168" s="4" t="inlineStr">
        <is>
          <t>Shares or Principal Amount</t>
        </is>
      </c>
      <c r="E168" s="4" t="inlineStr">
        <is>
          <t>100.00%</t>
        </is>
      </c>
    </row>
    <row r="169">
      <c r="A169" s="4" t="inlineStr">
        <is>
          <t>Cost</t>
        </is>
      </c>
      <c r="E169" s="6" t="n">
        <v>5404787</v>
      </c>
    </row>
    <row r="170">
      <c r="A170" s="4" t="inlineStr">
        <is>
          <t>Fair Value</t>
        </is>
      </c>
      <c r="E170" s="6" t="n">
        <v>5404787</v>
      </c>
    </row>
    <row r="171">
      <c r="A171" s="4" t="inlineStr">
        <is>
          <t>Percentage of Net Assets</t>
        </is>
      </c>
      <c r="B171" s="4" t="inlineStr">
        <is>
          <t>[2]</t>
        </is>
      </c>
      <c r="E171" s="4" t="inlineStr">
        <is>
          <t>1.30%</t>
        </is>
      </c>
    </row>
    <row r="172">
      <c r="A172" s="4" t="inlineStr">
        <is>
          <t>Limited Liability Company Member Interests in the United States - Not Readily Marketable [Member] | Pre-Operational Assets | Phoenix Solar Portfolio</t>
        </is>
      </c>
    </row>
    <row r="173">
      <c r="A173" s="4" t="inlineStr">
        <is>
          <t>Shares or Principal Amount</t>
        </is>
      </c>
      <c r="E173" s="4" t="inlineStr">
        <is>
          <t>100.00%</t>
        </is>
      </c>
    </row>
    <row r="174">
      <c r="A174" s="4" t="inlineStr">
        <is>
          <t>Cost</t>
        </is>
      </c>
      <c r="E174" s="6" t="n">
        <v>4051138</v>
      </c>
    </row>
    <row r="175">
      <c r="A175" s="4" t="inlineStr">
        <is>
          <t>Fair Value</t>
        </is>
      </c>
      <c r="E175" s="6" t="n">
        <v>4051138</v>
      </c>
    </row>
    <row r="176">
      <c r="A176" s="4" t="inlineStr">
        <is>
          <t>Percentage of Net Assets</t>
        </is>
      </c>
      <c r="B176" s="4" t="inlineStr">
        <is>
          <t>[2]</t>
        </is>
      </c>
      <c r="E176" s="4" t="inlineStr">
        <is>
          <t>1.00%</t>
        </is>
      </c>
    </row>
    <row r="177">
      <c r="A177" s="4" t="inlineStr">
        <is>
          <t>Limited Liability Company Member Interests in the United States - Not Readily Marketable [Member] | Other Investments [Member]</t>
        </is>
      </c>
    </row>
    <row r="178">
      <c r="A178" s="4" t="inlineStr">
        <is>
          <t>Shares or Principal Amount</t>
        </is>
      </c>
      <c r="C178" s="4" t="inlineStr">
        <is>
          <t>1.60%</t>
        </is>
      </c>
      <c r="E178" s="4" t="inlineStr">
        <is>
          <t>3.00%</t>
        </is>
      </c>
    </row>
    <row r="179">
      <c r="A179" s="4" t="inlineStr">
        <is>
          <t>Cost</t>
        </is>
      </c>
      <c r="C179" s="6" t="n">
        <v>8834837</v>
      </c>
      <c r="E179" s="6" t="n">
        <v>12656710</v>
      </c>
    </row>
    <row r="180">
      <c r="A180" s="4" t="inlineStr">
        <is>
          <t>Fair Value</t>
        </is>
      </c>
      <c r="C180" s="6" t="n">
        <v>8292962</v>
      </c>
      <c r="E180" s="6" t="n">
        <v>12473975</v>
      </c>
    </row>
    <row r="181">
      <c r="A181" s="4" t="inlineStr">
        <is>
          <t>Percentage of Net Assets</t>
        </is>
      </c>
      <c r="C181" s="4" t="inlineStr">
        <is>
          <t>1.60%</t>
        </is>
      </c>
      <c r="D181" s="4" t="inlineStr">
        <is>
          <t>[1]</t>
        </is>
      </c>
      <c r="E181" s="4" t="inlineStr">
        <is>
          <t>3.00%</t>
        </is>
      </c>
      <c r="F181" s="4" t="inlineStr">
        <is>
          <t>[2]</t>
        </is>
      </c>
    </row>
    <row r="182">
      <c r="A182" s="4" t="inlineStr">
        <is>
          <t>Limited Liability Company Member Interests in the United States - Not Readily Marketable [Member] | Other Investments [Member] | Other Investments [Member]</t>
        </is>
      </c>
    </row>
    <row r="183">
      <c r="A183" s="4" t="inlineStr">
        <is>
          <t>Shares or Principal Amount</t>
        </is>
      </c>
      <c r="B183" s="4" t="inlineStr">
        <is>
          <t>[4]</t>
        </is>
      </c>
      <c r="C183" s="4" t="inlineStr">
        <is>
          <t xml:space="preserve"> </t>
        </is>
      </c>
      <c r="E183" s="4" t="inlineStr">
        <is>
          <t xml:space="preserve"> </t>
        </is>
      </c>
    </row>
    <row r="184">
      <c r="A184" s="4" t="inlineStr">
        <is>
          <t>Cost</t>
        </is>
      </c>
      <c r="B184" s="4" t="inlineStr">
        <is>
          <t>[4]</t>
        </is>
      </c>
      <c r="C184" s="6" t="n">
        <v>8834837</v>
      </c>
      <c r="E184" s="6" t="n">
        <v>12656710</v>
      </c>
    </row>
    <row r="185">
      <c r="A185" s="4" t="inlineStr">
        <is>
          <t>Fair Value</t>
        </is>
      </c>
      <c r="B185" s="4" t="inlineStr">
        <is>
          <t>[4]</t>
        </is>
      </c>
      <c r="C185" s="6" t="n">
        <v>8292962</v>
      </c>
      <c r="E185" s="6" t="n">
        <v>12473975</v>
      </c>
    </row>
    <row r="186">
      <c r="A186" s="4" t="inlineStr">
        <is>
          <t>Percentage of Net Assets</t>
        </is>
      </c>
      <c r="B186" s="4" t="inlineStr">
        <is>
          <t>[4]</t>
        </is>
      </c>
      <c r="C186" s="4" t="inlineStr">
        <is>
          <t>1.60%</t>
        </is>
      </c>
      <c r="D186" s="4" t="inlineStr">
        <is>
          <t>[1]</t>
        </is>
      </c>
      <c r="E186" s="4" t="inlineStr">
        <is>
          <t>3.00%</t>
        </is>
      </c>
      <c r="F186" s="4" t="inlineStr">
        <is>
          <t>[2]</t>
        </is>
      </c>
    </row>
    <row r="187">
      <c r="A187" s="4" t="inlineStr">
        <is>
          <t>Limited Liability Company Member Interests in the United States - Not Readily Marketable [Member] | Energy Efficiency in the United States [Member] | GREC Energy Efficiency Portfolio</t>
        </is>
      </c>
    </row>
    <row r="188">
      <c r="A188" s="4" t="inlineStr">
        <is>
          <t>Shares or Principal Amount</t>
        </is>
      </c>
      <c r="C188" s="4" t="inlineStr">
        <is>
          <t>100.00%</t>
        </is>
      </c>
      <c r="E188" s="4" t="inlineStr">
        <is>
          <t>100.00%</t>
        </is>
      </c>
    </row>
    <row r="189">
      <c r="A189" s="4" t="inlineStr">
        <is>
          <t>Cost</t>
        </is>
      </c>
      <c r="C189" s="6" t="n">
        <v>350252</v>
      </c>
      <c r="E189" s="6" t="n">
        <v>388044</v>
      </c>
    </row>
    <row r="190">
      <c r="A190" s="4" t="inlineStr">
        <is>
          <t>Fair Value</t>
        </is>
      </c>
      <c r="C190" s="6" t="n">
        <v>352309</v>
      </c>
      <c r="E190" s="6" t="n">
        <v>390019</v>
      </c>
    </row>
    <row r="191">
      <c r="A191" s="4" t="inlineStr">
        <is>
          <t>Percentage of Net Assets</t>
        </is>
      </c>
      <c r="C191" s="4" t="inlineStr">
        <is>
          <t>0.10%</t>
        </is>
      </c>
      <c r="D191" s="4" t="inlineStr">
        <is>
          <t>[1]</t>
        </is>
      </c>
      <c r="E191" s="4" t="inlineStr">
        <is>
          <t>0.10%</t>
        </is>
      </c>
      <c r="F191" s="4" t="inlineStr">
        <is>
          <t>[2]</t>
        </is>
      </c>
    </row>
    <row r="192">
      <c r="A192" s="4" t="inlineStr">
        <is>
          <t>Limited Liability Company Member Interests in the United States - Not Readily Marketable [Member] | Energy Efficiency in the United States [Member]</t>
        </is>
      </c>
    </row>
    <row r="193">
      <c r="A193" s="4" t="inlineStr">
        <is>
          <t>Shares or Principal Amount</t>
        </is>
      </c>
      <c r="C193" s="4" t="inlineStr">
        <is>
          <t>0.20%</t>
        </is>
      </c>
      <c r="E193" s="4" t="inlineStr">
        <is>
          <t>0.20%</t>
        </is>
      </c>
    </row>
    <row r="194">
      <c r="A194" s="4" t="inlineStr">
        <is>
          <t>Cost</t>
        </is>
      </c>
      <c r="C194" s="6" t="n">
        <v>778892</v>
      </c>
      <c r="E194" s="6" t="n">
        <v>867184</v>
      </c>
    </row>
    <row r="195">
      <c r="A195" s="4" t="inlineStr">
        <is>
          <t>Fair Value</t>
        </is>
      </c>
      <c r="C195" s="6" t="n">
        <v>780949</v>
      </c>
      <c r="E195" s="6" t="n">
        <v>869159</v>
      </c>
    </row>
    <row r="196">
      <c r="A196" s="4" t="inlineStr">
        <is>
          <t>Percentage of Net Assets</t>
        </is>
      </c>
      <c r="C196" s="4" t="inlineStr">
        <is>
          <t>0.20%</t>
        </is>
      </c>
      <c r="D196" s="4" t="inlineStr">
        <is>
          <t>[1]</t>
        </is>
      </c>
      <c r="E196" s="4" t="inlineStr">
        <is>
          <t>0.20%</t>
        </is>
      </c>
      <c r="F196" s="4" t="inlineStr">
        <is>
          <t>[2]</t>
        </is>
      </c>
    </row>
    <row r="197">
      <c r="A197" s="4" t="inlineStr">
        <is>
          <t>Limited Liability Company Member Interests in the United States - Not Readily Marketable [Member] | Energy Efficiency in the United States [Member] | Renew AEC One, LLC</t>
        </is>
      </c>
    </row>
    <row r="198">
      <c r="A198" s="4" t="inlineStr">
        <is>
          <t>Interest</t>
        </is>
      </c>
      <c r="B198" s="4" t="inlineStr">
        <is>
          <t>[5]</t>
        </is>
      </c>
      <c r="C198" s="4" t="inlineStr">
        <is>
          <t>10.25%</t>
        </is>
      </c>
      <c r="E198" s="4" t="inlineStr">
        <is>
          <t>10.25%</t>
        </is>
      </c>
    </row>
    <row r="199">
      <c r="A199" s="4" t="inlineStr">
        <is>
          <t>Maturity</t>
        </is>
      </c>
      <c r="C199" s="4" t="inlineStr">
        <is>
          <t>Feb. 24,
		2025</t>
        </is>
      </c>
      <c r="E199" s="4" t="inlineStr">
        <is>
          <t>Feb. 24,
		2025</t>
        </is>
      </c>
    </row>
    <row r="200">
      <c r="A200" s="4" t="inlineStr">
        <is>
          <t>Shares or Principal Amount</t>
        </is>
      </c>
      <c r="C200" s="6" t="n">
        <v>428640</v>
      </c>
      <c r="E200" s="6" t="n">
        <v>479140</v>
      </c>
    </row>
    <row r="201">
      <c r="A201" s="4" t="inlineStr">
        <is>
          <t>Cost</t>
        </is>
      </c>
      <c r="C201" s="5" t="n">
        <v>428640</v>
      </c>
      <c r="E201" s="5" t="n">
        <v>479140</v>
      </c>
    </row>
    <row r="202">
      <c r="A202" s="4" t="inlineStr">
        <is>
          <t>Fair Value</t>
        </is>
      </c>
      <c r="C202" s="6" t="n">
        <v>428640</v>
      </c>
      <c r="E202" s="6" t="n">
        <v>479140</v>
      </c>
    </row>
    <row r="203">
      <c r="A203" s="4" t="inlineStr">
        <is>
          <t>Percentage of Net Assets</t>
        </is>
      </c>
      <c r="C203" s="4" t="inlineStr">
        <is>
          <t>0.10%</t>
        </is>
      </c>
      <c r="D203" s="4" t="inlineStr">
        <is>
          <t>[1]</t>
        </is>
      </c>
      <c r="E203" s="4" t="inlineStr">
        <is>
          <t>0.10%</t>
        </is>
      </c>
      <c r="F203" s="4" t="inlineStr">
        <is>
          <t>[2]</t>
        </is>
      </c>
    </row>
    <row r="204">
      <c r="A204" s="4" t="inlineStr">
        <is>
          <t>Limited Liability Company Member Interests in the United States - Not Readily Marketable [Member] | Residential Solar</t>
        </is>
      </c>
    </row>
    <row r="205">
      <c r="A205" s="4" t="inlineStr">
        <is>
          <t>Shares or Principal Amount</t>
        </is>
      </c>
      <c r="E205" s="4" t="inlineStr">
        <is>
          <t>11.40%</t>
        </is>
      </c>
    </row>
    <row r="206">
      <c r="A206" s="4" t="inlineStr">
        <is>
          <t>Cost</t>
        </is>
      </c>
      <c r="E206" s="6" t="n">
        <v>36103136</v>
      </c>
    </row>
    <row r="207">
      <c r="A207" s="4" t="inlineStr">
        <is>
          <t>Fair Value</t>
        </is>
      </c>
      <c r="E207" s="6" t="n">
        <v>47432455</v>
      </c>
    </row>
    <row r="208">
      <c r="A208" s="4" t="inlineStr">
        <is>
          <t>Percentage of Net Assets</t>
        </is>
      </c>
      <c r="B208" s="4" t="inlineStr">
        <is>
          <t>[2]</t>
        </is>
      </c>
      <c r="E208" s="4" t="inlineStr">
        <is>
          <t>11.40%</t>
        </is>
      </c>
    </row>
    <row r="209">
      <c r="A209" s="4" t="inlineStr">
        <is>
          <t>Limited Liability Company Member Interests in the United States - Not Readily Marketable [Member] | Residential Solar | Canadian Northern Lights Portfolio</t>
        </is>
      </c>
    </row>
    <row r="210">
      <c r="A210" s="4" t="inlineStr">
        <is>
          <t>Shares or Principal Amount</t>
        </is>
      </c>
      <c r="B210" s="4" t="inlineStr">
        <is>
          <t>[3]</t>
        </is>
      </c>
      <c r="E210" s="4" t="inlineStr">
        <is>
          <t>100.00%</t>
        </is>
      </c>
    </row>
    <row r="211">
      <c r="A211" s="4" t="inlineStr">
        <is>
          <t>Cost</t>
        </is>
      </c>
      <c r="B211" s="4" t="inlineStr">
        <is>
          <t>[3]</t>
        </is>
      </c>
      <c r="E211" s="6" t="n">
        <v>1603136</v>
      </c>
    </row>
    <row r="212">
      <c r="A212" s="4" t="inlineStr">
        <is>
          <t>Fair Value</t>
        </is>
      </c>
      <c r="B212" s="4" t="inlineStr">
        <is>
          <t>[3]</t>
        </is>
      </c>
      <c r="E212" s="6" t="n">
        <v>1611955</v>
      </c>
    </row>
    <row r="213">
      <c r="A213" s="4" t="inlineStr">
        <is>
          <t>Percentage of Net Assets</t>
        </is>
      </c>
      <c r="B213" s="4" t="inlineStr">
        <is>
          <t>[2],[3]</t>
        </is>
      </c>
      <c r="E213" s="4" t="inlineStr">
        <is>
          <t>0.40%</t>
        </is>
      </c>
    </row>
    <row r="214">
      <c r="A214" s="4" t="inlineStr">
        <is>
          <t>Limited Liability Company Member Interests in the United States - Not Readily Marketable [Member] | Residential Solar | Greenbacker Residential Solar Portfolio</t>
        </is>
      </c>
    </row>
    <row r="215">
      <c r="A215" s="4" t="inlineStr">
        <is>
          <t>Shares or Principal Amount</t>
        </is>
      </c>
      <c r="E215" s="4" t="inlineStr">
        <is>
          <t>100.00%</t>
        </is>
      </c>
    </row>
    <row r="216">
      <c r="A216" s="4" t="inlineStr">
        <is>
          <t>Cost</t>
        </is>
      </c>
      <c r="E216" s="6" t="n">
        <v>28100000</v>
      </c>
    </row>
    <row r="217">
      <c r="A217" s="4" t="inlineStr">
        <is>
          <t>Fair Value</t>
        </is>
      </c>
      <c r="E217" s="6" t="n">
        <v>32540979</v>
      </c>
    </row>
    <row r="218">
      <c r="A218" s="4" t="inlineStr">
        <is>
          <t>Percentage of Net Assets</t>
        </is>
      </c>
      <c r="B218" s="4" t="inlineStr">
        <is>
          <t>[2]</t>
        </is>
      </c>
      <c r="E218" s="4" t="inlineStr">
        <is>
          <t>7.80%</t>
        </is>
      </c>
    </row>
    <row r="219">
      <c r="A219" s="4" t="inlineStr">
        <is>
          <t>Limited Liability Company Member Interests in the United States - Not Readily Marketable [Member] | Residential Solar | Greenbacker Residential Solar Portfolio II</t>
        </is>
      </c>
    </row>
    <row r="220">
      <c r="A220" s="4" t="inlineStr">
        <is>
          <t>Cost</t>
        </is>
      </c>
      <c r="E220" s="6" t="n">
        <v>6400000</v>
      </c>
    </row>
    <row r="221">
      <c r="A221" s="4" t="inlineStr">
        <is>
          <t>Fair Value</t>
        </is>
      </c>
      <c r="E221" s="6" t="n">
        <v>13279521</v>
      </c>
    </row>
    <row r="222">
      <c r="A222" s="4" t="inlineStr">
        <is>
          <t>Percentage of Net Assets</t>
        </is>
      </c>
      <c r="B222" s="4" t="inlineStr">
        <is>
          <t>[2]</t>
        </is>
      </c>
      <c r="E222" s="4" t="inlineStr">
        <is>
          <t>3.20%</t>
        </is>
      </c>
    </row>
    <row r="223">
      <c r="A223" s="4" t="inlineStr">
        <is>
          <t>Limited Liability Company Member Interests in the United States - Not Readily Marketable [Member] | Battery Storage [Member]</t>
        </is>
      </c>
    </row>
    <row r="224">
      <c r="A224" s="4" t="inlineStr">
        <is>
          <t>Shares or Principal Amount</t>
        </is>
      </c>
      <c r="C224" s="4" t="inlineStr">
        <is>
          <t>1.70%</t>
        </is>
      </c>
    </row>
    <row r="225">
      <c r="A225" s="4" t="inlineStr">
        <is>
          <t>Cost</t>
        </is>
      </c>
      <c r="C225" s="6" t="n">
        <v>8685904</v>
      </c>
    </row>
    <row r="226">
      <c r="A226" s="4" t="inlineStr">
        <is>
          <t>Fair Value</t>
        </is>
      </c>
      <c r="C226" s="6" t="n">
        <v>8685904</v>
      </c>
    </row>
    <row r="227">
      <c r="A227" s="4" t="inlineStr">
        <is>
          <t>Percentage of Net Assets</t>
        </is>
      </c>
      <c r="B227" s="4" t="inlineStr">
        <is>
          <t>[1]</t>
        </is>
      </c>
      <c r="C227" s="4" t="inlineStr">
        <is>
          <t>1.70%</t>
        </is>
      </c>
    </row>
    <row r="228">
      <c r="A228" s="4" t="inlineStr">
        <is>
          <t>Limited Liability Company Member Interests in the United States - Not Readily Marketable [Member] | Battery Storage [Member] | Pacifica Portfolio [Member]</t>
        </is>
      </c>
    </row>
    <row r="229">
      <c r="A229" s="4" t="inlineStr">
        <is>
          <t>Shares or Principal Amount</t>
        </is>
      </c>
      <c r="C229" s="4" t="inlineStr">
        <is>
          <t>100.00%</t>
        </is>
      </c>
    </row>
    <row r="230">
      <c r="A230" s="4" t="inlineStr">
        <is>
          <t>Cost</t>
        </is>
      </c>
      <c r="C230" s="6" t="n">
        <v>8685904</v>
      </c>
    </row>
    <row r="231">
      <c r="A231" s="4" t="inlineStr">
        <is>
          <t>Fair Value</t>
        </is>
      </c>
      <c r="C231" s="6" t="n">
        <v>8685904</v>
      </c>
    </row>
    <row r="232">
      <c r="A232" s="4" t="inlineStr">
        <is>
          <t>Percentage of Net Assets</t>
        </is>
      </c>
      <c r="B232" s="4" t="inlineStr">
        <is>
          <t>[1]</t>
        </is>
      </c>
      <c r="C232" s="4" t="inlineStr">
        <is>
          <t>1.70%</t>
        </is>
      </c>
    </row>
    <row r="233">
      <c r="A233" s="4" t="inlineStr">
        <is>
          <t>Secured Loans - Not readily marketable [Member]</t>
        </is>
      </c>
    </row>
    <row r="234">
      <c r="A234" s="4" t="inlineStr">
        <is>
          <t>Shares or Principal Amount</t>
        </is>
      </c>
      <c r="C234" s="4" t="inlineStr">
        <is>
          <t>6.20%</t>
        </is>
      </c>
      <c r="E234" s="4" t="inlineStr">
        <is>
          <t>5.60%</t>
        </is>
      </c>
    </row>
    <row r="235">
      <c r="A235" s="4" t="inlineStr">
        <is>
          <t>Cost</t>
        </is>
      </c>
      <c r="C235" s="6" t="n">
        <v>31749245</v>
      </c>
      <c r="E235" s="6" t="n">
        <v>23103690</v>
      </c>
    </row>
    <row r="236">
      <c r="A236" s="4" t="inlineStr">
        <is>
          <t>Fair Value</t>
        </is>
      </c>
      <c r="C236" s="6" t="n">
        <v>31749245</v>
      </c>
      <c r="E236" s="6" t="n">
        <v>23103690</v>
      </c>
    </row>
    <row r="237">
      <c r="A237" s="4" t="inlineStr">
        <is>
          <t>Percentage of Net Assets</t>
        </is>
      </c>
      <c r="C237" s="4" t="inlineStr">
        <is>
          <t>6.20%</t>
        </is>
      </c>
      <c r="D237" s="4" t="inlineStr">
        <is>
          <t>[1]</t>
        </is>
      </c>
      <c r="E237" s="4" t="inlineStr">
        <is>
          <t>5.60%</t>
        </is>
      </c>
      <c r="F237" s="4" t="inlineStr">
        <is>
          <t>[2]</t>
        </is>
      </c>
    </row>
    <row r="238">
      <c r="A238" s="4" t="inlineStr">
        <is>
          <t>Secured Loans - Not readily marketable [Member] | Total Investments in non-controlled/non-affiliated portfolios [Member]</t>
        </is>
      </c>
    </row>
    <row r="239">
      <c r="A239" s="4" t="inlineStr">
        <is>
          <t>Cost</t>
        </is>
      </c>
      <c r="C239" s="6" t="n">
        <v>31749245</v>
      </c>
      <c r="E239" s="6" t="n">
        <v>23103690</v>
      </c>
    </row>
    <row r="240">
      <c r="A240" s="4" t="inlineStr">
        <is>
          <t>Fair Value</t>
        </is>
      </c>
      <c r="C240" s="6" t="n">
        <v>31749245</v>
      </c>
      <c r="E240" s="6" t="n">
        <v>23103690</v>
      </c>
    </row>
    <row r="241">
      <c r="A241" s="4" t="inlineStr">
        <is>
          <t>Percentage of Net Assets</t>
        </is>
      </c>
      <c r="C241" s="4" t="inlineStr">
        <is>
          <t>6.20%</t>
        </is>
      </c>
      <c r="D241" s="4" t="inlineStr">
        <is>
          <t>[1]</t>
        </is>
      </c>
      <c r="E241" s="4" t="inlineStr">
        <is>
          <t>5.60%</t>
        </is>
      </c>
      <c r="F241" s="4" t="inlineStr">
        <is>
          <t>[2]</t>
        </is>
      </c>
    </row>
    <row r="242">
      <c r="A242" s="4" t="inlineStr">
        <is>
          <t>Secured Loans - Not readily marketable [Member] | Encore Loan [Member]</t>
        </is>
      </c>
    </row>
    <row r="243">
      <c r="A243" s="4" t="inlineStr">
        <is>
          <t>Interest</t>
        </is>
      </c>
      <c r="C243" s="4" t="inlineStr">
        <is>
          <t>10.00%</t>
        </is>
      </c>
      <c r="E243" s="4" t="inlineStr">
        <is>
          <t>10.00%</t>
        </is>
      </c>
    </row>
    <row r="244">
      <c r="A244" s="4" t="inlineStr">
        <is>
          <t>Maturity</t>
        </is>
      </c>
      <c r="C244" s="4" t="inlineStr">
        <is>
          <t>Feb. 28,
		2021</t>
        </is>
      </c>
      <c r="E244" s="4" t="inlineStr">
        <is>
          <t>Oct. 11,
		2020</t>
        </is>
      </c>
    </row>
    <row r="245">
      <c r="A245" s="4" t="inlineStr">
        <is>
          <t>Shares or Principal Amount</t>
        </is>
      </c>
      <c r="C245" s="6" t="n">
        <v>7574330</v>
      </c>
      <c r="E245" s="6" t="n">
        <v>5000680</v>
      </c>
    </row>
    <row r="246">
      <c r="A246" s="4" t="inlineStr">
        <is>
          <t>Cost</t>
        </is>
      </c>
      <c r="C246" s="5" t="n">
        <v>7574330</v>
      </c>
      <c r="E246" s="5" t="n">
        <v>5000680</v>
      </c>
    </row>
    <row r="247">
      <c r="A247" s="4" t="inlineStr">
        <is>
          <t>Fair Value</t>
        </is>
      </c>
      <c r="C247" s="6" t="n">
        <v>7574330</v>
      </c>
      <c r="E247" s="6" t="n">
        <v>5000680</v>
      </c>
    </row>
    <row r="248">
      <c r="A248" s="4" t="inlineStr">
        <is>
          <t>Percentage of Net Assets</t>
        </is>
      </c>
      <c r="C248" s="4" t="inlineStr">
        <is>
          <t>1.50%</t>
        </is>
      </c>
      <c r="D248" s="4" t="inlineStr">
        <is>
          <t>[1]</t>
        </is>
      </c>
      <c r="E248" s="4" t="inlineStr">
        <is>
          <t>1.20%</t>
        </is>
      </c>
      <c r="F248" s="4" t="inlineStr">
        <is>
          <t>[2]</t>
        </is>
      </c>
    </row>
    <row r="249">
      <c r="A249" s="4" t="inlineStr">
        <is>
          <t>Secured Loans - Not readily marketable [Member] | Hudson Loan [Member]</t>
        </is>
      </c>
    </row>
    <row r="250">
      <c r="A250" s="4" t="inlineStr">
        <is>
          <t>Interest</t>
        </is>
      </c>
      <c r="C250" s="4" t="inlineStr">
        <is>
          <t>8.00%</t>
        </is>
      </c>
      <c r="E250" s="4" t="inlineStr">
        <is>
          <t>8.00%</t>
        </is>
      </c>
    </row>
    <row r="251">
      <c r="A251" s="4" t="inlineStr">
        <is>
          <t>Maturity</t>
        </is>
      </c>
      <c r="C251" s="4" t="inlineStr">
        <is>
          <t>Jan. 31,
		2021</t>
        </is>
      </c>
      <c r="E251" s="4" t="inlineStr">
        <is>
          <t>Mar. 31,
		2020</t>
        </is>
      </c>
    </row>
    <row r="252">
      <c r="A252" s="4" t="inlineStr">
        <is>
          <t>Shares or Principal Amount</t>
        </is>
      </c>
      <c r="C252" s="6" t="n">
        <v>9945275</v>
      </c>
      <c r="E252" s="6" t="n">
        <v>9481127</v>
      </c>
    </row>
    <row r="253">
      <c r="A253" s="4" t="inlineStr">
        <is>
          <t>Cost</t>
        </is>
      </c>
      <c r="C253" s="5" t="n">
        <v>9945275</v>
      </c>
      <c r="E253" s="5" t="n">
        <v>9481127</v>
      </c>
    </row>
    <row r="254">
      <c r="A254" s="4" t="inlineStr">
        <is>
          <t>Fair Value</t>
        </is>
      </c>
      <c r="C254" s="6" t="n">
        <v>9945275</v>
      </c>
      <c r="E254" s="6" t="n">
        <v>9481127</v>
      </c>
    </row>
    <row r="255">
      <c r="A255" s="4" t="inlineStr">
        <is>
          <t>Percentage of Net Assets</t>
        </is>
      </c>
      <c r="C255" s="4" t="inlineStr">
        <is>
          <t>1.90%</t>
        </is>
      </c>
      <c r="D255" s="4" t="inlineStr">
        <is>
          <t>[1]</t>
        </is>
      </c>
      <c r="E255" s="4" t="inlineStr">
        <is>
          <t>2.30%</t>
        </is>
      </c>
      <c r="F255" s="4" t="inlineStr">
        <is>
          <t>[2]</t>
        </is>
      </c>
    </row>
    <row r="256">
      <c r="A256" s="4" t="inlineStr">
        <is>
          <t>Secured Loans - Not readily marketable [Member] | New Market Loan [Member]</t>
        </is>
      </c>
    </row>
    <row r="257">
      <c r="A257" s="4" t="inlineStr">
        <is>
          <t>Interest</t>
        </is>
      </c>
      <c r="C257" s="4" t="inlineStr">
        <is>
          <t>9.00%</t>
        </is>
      </c>
      <c r="E257" s="4" t="inlineStr">
        <is>
          <t>9.00%</t>
        </is>
      </c>
    </row>
    <row r="258">
      <c r="A258" s="4" t="inlineStr">
        <is>
          <t>Maturity</t>
        </is>
      </c>
      <c r="C258" s="4" t="inlineStr">
        <is>
          <t>Jan. 31,
		2021</t>
        </is>
      </c>
      <c r="E258" s="4" t="inlineStr">
        <is>
          <t>Oct. 3,
		2020</t>
        </is>
      </c>
    </row>
    <row r="259">
      <c r="A259" s="4" t="inlineStr">
        <is>
          <t>Shares or Principal Amount</t>
        </is>
      </c>
      <c r="C259" s="6" t="n">
        <v>5007350</v>
      </c>
      <c r="E259" s="6" t="n">
        <v>5000000</v>
      </c>
    </row>
    <row r="260">
      <c r="A260" s="4" t="inlineStr">
        <is>
          <t>Cost</t>
        </is>
      </c>
      <c r="C260" s="5" t="n">
        <v>5007350</v>
      </c>
      <c r="E260" s="5" t="n">
        <v>5000000</v>
      </c>
    </row>
    <row r="261">
      <c r="A261" s="4" t="inlineStr">
        <is>
          <t>Fair Value</t>
        </is>
      </c>
      <c r="C261" s="6" t="n">
        <v>5007350</v>
      </c>
      <c r="E261" s="6" t="n">
        <v>5000000</v>
      </c>
    </row>
    <row r="262">
      <c r="A262" s="4" t="inlineStr">
        <is>
          <t>Percentage of Net Assets</t>
        </is>
      </c>
      <c r="C262" s="4" t="inlineStr">
        <is>
          <t>1.00%</t>
        </is>
      </c>
      <c r="D262" s="4" t="inlineStr">
        <is>
          <t>[1]</t>
        </is>
      </c>
      <c r="E262" s="4" t="inlineStr">
        <is>
          <t>1.20%</t>
        </is>
      </c>
      <c r="F262" s="4" t="inlineStr">
        <is>
          <t>[2]</t>
        </is>
      </c>
    </row>
    <row r="263">
      <c r="A263" s="4" t="inlineStr">
        <is>
          <t>Secured Loans - Not readily marketable [Member] | SE Solar Loan</t>
        </is>
      </c>
    </row>
    <row r="264">
      <c r="A264" s="4" t="inlineStr">
        <is>
          <t>Interest</t>
        </is>
      </c>
      <c r="C264" s="4" t="inlineStr">
        <is>
          <t>9.00%</t>
        </is>
      </c>
      <c r="E264" s="4" t="inlineStr">
        <is>
          <t>9.00%</t>
        </is>
      </c>
    </row>
    <row r="265">
      <c r="A265" s="4" t="inlineStr">
        <is>
          <t>Maturity</t>
        </is>
      </c>
      <c r="C265" s="4" t="inlineStr">
        <is>
          <t>Feb. 21,
		2021</t>
        </is>
      </c>
      <c r="E265" s="4" t="inlineStr">
        <is>
          <t>Feb. 21,
		2020</t>
        </is>
      </c>
    </row>
    <row r="266">
      <c r="A266" s="4" t="inlineStr">
        <is>
          <t>Shares or Principal Amount</t>
        </is>
      </c>
      <c r="C266" s="6" t="n">
        <v>5005244</v>
      </c>
      <c r="E266" s="6" t="n">
        <v>1000000</v>
      </c>
    </row>
    <row r="267">
      <c r="A267" s="4" t="inlineStr">
        <is>
          <t>Cost</t>
        </is>
      </c>
      <c r="C267" s="5" t="n">
        <v>5005244</v>
      </c>
      <c r="E267" s="5" t="n">
        <v>1000000</v>
      </c>
    </row>
    <row r="268">
      <c r="A268" s="4" t="inlineStr">
        <is>
          <t>Fair Value</t>
        </is>
      </c>
      <c r="C268" s="6" t="n">
        <v>5005244</v>
      </c>
      <c r="E268" s="6" t="n">
        <v>1000000</v>
      </c>
    </row>
    <row r="269">
      <c r="A269" s="4" t="inlineStr">
        <is>
          <t>Percentage of Net Assets</t>
        </is>
      </c>
      <c r="C269" s="4" t="inlineStr">
        <is>
          <t>1.00%</t>
        </is>
      </c>
      <c r="D269" s="4" t="inlineStr">
        <is>
          <t>[1]</t>
        </is>
      </c>
      <c r="E269" s="4" t="inlineStr">
        <is>
          <t>0.20%</t>
        </is>
      </c>
      <c r="F269" s="4" t="inlineStr">
        <is>
          <t>[2]</t>
        </is>
      </c>
    </row>
    <row r="270">
      <c r="A270" s="4" t="inlineStr">
        <is>
          <t>Secured Loans - Not readily marketable [Member] | TUUSSO Loan [Member]</t>
        </is>
      </c>
    </row>
    <row r="271">
      <c r="A271" s="4" t="inlineStr">
        <is>
          <t>Interest</t>
        </is>
      </c>
      <c r="C271" s="4" t="inlineStr">
        <is>
          <t>8.00%</t>
        </is>
      </c>
      <c r="E271" s="4" t="inlineStr">
        <is>
          <t>8.00%</t>
        </is>
      </c>
    </row>
    <row r="272">
      <c r="A272" s="4" t="inlineStr">
        <is>
          <t>Maturity</t>
        </is>
      </c>
      <c r="C272" s="4" t="inlineStr">
        <is>
          <t>Apr. 30,
		2021</t>
        </is>
      </c>
      <c r="E272" s="4" t="inlineStr">
        <is>
          <t>Jun. 30,
		2020</t>
        </is>
      </c>
    </row>
    <row r="273">
      <c r="A273" s="4" t="inlineStr">
        <is>
          <t>Shares or Principal Amount</t>
        </is>
      </c>
      <c r="C273" s="6" t="n">
        <v>4217046</v>
      </c>
      <c r="E273" s="6" t="n">
        <v>2621883</v>
      </c>
    </row>
    <row r="274">
      <c r="A274" s="4" t="inlineStr">
        <is>
          <t>Cost</t>
        </is>
      </c>
      <c r="C274" s="5" t="n">
        <v>4217046</v>
      </c>
      <c r="E274" s="5" t="n">
        <v>2621883</v>
      </c>
    </row>
    <row r="275">
      <c r="A275" s="4" t="inlineStr">
        <is>
          <t>Fair Value</t>
        </is>
      </c>
      <c r="C275" s="6" t="n">
        <v>4217046</v>
      </c>
      <c r="E275" s="6" t="n">
        <v>2621883</v>
      </c>
    </row>
    <row r="276">
      <c r="A276" s="4" t="inlineStr">
        <is>
          <t>Percentage of Net Assets</t>
        </is>
      </c>
      <c r="C276" s="4" t="inlineStr">
        <is>
          <t>0.80%</t>
        </is>
      </c>
      <c r="D276" s="4" t="inlineStr">
        <is>
          <t>[1]</t>
        </is>
      </c>
      <c r="E276" s="4" t="inlineStr">
        <is>
          <t>0.60%</t>
        </is>
      </c>
      <c r="F276" s="4" t="inlineStr">
        <is>
          <t>[2]</t>
        </is>
      </c>
    </row>
    <row r="277"/>
    <row r="278">
      <c r="A278" s="4" t="inlineStr">
        <is>
          <t>[1]</t>
        </is>
      </c>
      <c r="B278" s="4" t="inlineStr">
        <is>
          <t>Percentages are based on net assets of $517,634,047 as of September 30, 2020.</t>
        </is>
      </c>
    </row>
    <row r="279">
      <c r="A279" s="4" t="inlineStr">
        <is>
          <t>[2]</t>
        </is>
      </c>
      <c r="B279" s="4" t="inlineStr">
        <is>
          <t>Percentages are based on net assets of $415,637,460 as of December 31, 2019.</t>
        </is>
      </c>
    </row>
    <row r="280">
      <c r="A280" s="4" t="inlineStr">
        <is>
          <t>[3]</t>
        </is>
      </c>
      <c r="B280" s="4" t="inlineStr">
        <is>
          <t>Portfolio is located outside of the United States of America.</t>
        </is>
      </c>
    </row>
    <row r="281">
      <c r="A281" s="4" t="inlineStr">
        <is>
          <t>[4]</t>
        </is>
      </c>
      <c r="B281" s="4" t="inlineStr">
        <is>
          <t>Includes pre-acquisition and due diligence expenses.</t>
        </is>
      </c>
    </row>
    <row r="282">
      <c r="A282" s="4" t="inlineStr">
        <is>
          <t>[5]</t>
        </is>
      </c>
      <c r="B282" s="4" t="inlineStr">
        <is>
          <t>Per the loan agreement, interest commenced on January 24, 2016.</t>
        </is>
      </c>
    </row>
  </sheetData>
  <mergeCells count="11">
    <mergeCell ref="A1:B2"/>
    <mergeCell ref="C1:D1"/>
    <mergeCell ref="E1:F1"/>
    <mergeCell ref="C2:D2"/>
    <mergeCell ref="E2:F2"/>
    <mergeCell ref="A277:E277"/>
    <mergeCell ref="B278:E278"/>
    <mergeCell ref="B279:E279"/>
    <mergeCell ref="B280:E280"/>
    <mergeCell ref="B281:E281"/>
    <mergeCell ref="B282:E2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s of Investments (unaudited) (Interest Rate Swaps) - Interest Rate Swaps [Member] - USD ($)</t>
        </is>
      </c>
      <c r="B1" s="2" t="inlineStr">
        <is>
          <t>9 Months Ended</t>
        </is>
      </c>
      <c r="C1" s="2" t="inlineStr">
        <is>
          <t>12 Months Ended</t>
        </is>
      </c>
    </row>
    <row r="2">
      <c r="B2" s="2" t="inlineStr">
        <is>
          <t>Sep. 30, 2020</t>
        </is>
      </c>
      <c r="C2" s="2" t="inlineStr">
        <is>
          <t>Dec. 31, 2019</t>
        </is>
      </c>
    </row>
    <row r="3">
      <c r="A3" s="4" t="inlineStr">
        <is>
          <t>Value</t>
        </is>
      </c>
      <c r="B3" s="6" t="n">
        <v>-11025669</v>
      </c>
      <c r="C3" s="6" t="n">
        <v>-4878343</v>
      </c>
    </row>
    <row r="4">
      <c r="A4" s="4" t="inlineStr">
        <is>
          <t>Upfront Premiums Paid (Received)</t>
        </is>
      </c>
      <c r="B4" s="4" t="inlineStr">
        <is>
          <t xml:space="preserve"> </t>
        </is>
      </c>
      <c r="C4" s="4" t="inlineStr">
        <is>
          <t xml:space="preserve"> </t>
        </is>
      </c>
    </row>
    <row r="5">
      <c r="A5" s="4" t="inlineStr">
        <is>
          <t>Fifth Third Financial Risk Solutions Due 07/09/2021 [Member]</t>
        </is>
      </c>
    </row>
    <row r="6">
      <c r="A6" s="4" t="inlineStr">
        <is>
          <t>Pay / Receive Floating Rate</t>
        </is>
      </c>
      <c r="B6" s="4" t="inlineStr">
        <is>
          <t>Receive</t>
        </is>
      </c>
      <c r="C6" s="4" t="inlineStr">
        <is>
          <t>Receive</t>
        </is>
      </c>
    </row>
    <row r="7">
      <c r="A7" s="4" t="inlineStr">
        <is>
          <t>Floating Rate Index</t>
        </is>
      </c>
      <c r="B7" s="4" t="inlineStr">
        <is>
          <t>1-MO-USD-LIBOR</t>
        </is>
      </c>
      <c r="C7" s="4" t="inlineStr">
        <is>
          <t>1-MO-USD-LIBOR</t>
        </is>
      </c>
    </row>
    <row r="8">
      <c r="A8" s="4" t="inlineStr">
        <is>
          <t>Fixed Pay Rate</t>
        </is>
      </c>
      <c r="B8" s="4" t="inlineStr">
        <is>
          <t>1.11%</t>
        </is>
      </c>
      <c r="C8" s="4" t="inlineStr">
        <is>
          <t>1.11%</t>
        </is>
      </c>
    </row>
    <row r="9">
      <c r="A9" s="4" t="inlineStr">
        <is>
          <t>Payment Frequency</t>
        </is>
      </c>
      <c r="B9" s="4" t="inlineStr">
        <is>
          <t>Monthly</t>
        </is>
      </c>
      <c r="C9" s="4" t="inlineStr">
        <is>
          <t>Monthly</t>
        </is>
      </c>
    </row>
    <row r="10">
      <c r="A10" s="4" t="inlineStr">
        <is>
          <t>Maturity Date</t>
        </is>
      </c>
      <c r="B10" s="4" t="inlineStr">
        <is>
          <t>Jul. 9,
		2021</t>
        </is>
      </c>
      <c r="C10" s="4" t="inlineStr">
        <is>
          <t>Jul. 9,
		2021</t>
        </is>
      </c>
    </row>
    <row r="11">
      <c r="A11" s="4" t="inlineStr">
        <is>
          <t>Notional Amount</t>
        </is>
      </c>
      <c r="B11" s="6" t="n">
        <v>3105556</v>
      </c>
      <c r="C11" s="6" t="n">
        <v>3320556</v>
      </c>
    </row>
    <row r="12">
      <c r="A12" s="4" t="inlineStr">
        <is>
          <t>Value</t>
        </is>
      </c>
      <c r="B12" s="5" t="n">
        <v>-22791</v>
      </c>
      <c r="C12" s="5" t="n">
        <v>21223</v>
      </c>
    </row>
    <row r="13">
      <c r="A13" s="4" t="inlineStr">
        <is>
          <t>Upfront Premiums Paid (Received)</t>
        </is>
      </c>
      <c r="B13" s="4" t="inlineStr">
        <is>
          <t xml:space="preserve"> </t>
        </is>
      </c>
      <c r="C13" s="4" t="inlineStr">
        <is>
          <t xml:space="preserve"> </t>
        </is>
      </c>
    </row>
    <row r="14">
      <c r="A14" s="4" t="inlineStr">
        <is>
          <t>Fifth Third Financial Risk Solutions Due 02/29/2032 [Member]</t>
        </is>
      </c>
    </row>
    <row r="15">
      <c r="A15" s="4" t="inlineStr">
        <is>
          <t>Pay / Receive Floating Rate</t>
        </is>
      </c>
      <c r="B15" s="4" t="inlineStr">
        <is>
          <t>Receive</t>
        </is>
      </c>
      <c r="C15" s="4" t="inlineStr">
        <is>
          <t>Receive</t>
        </is>
      </c>
    </row>
    <row r="16">
      <c r="A16" s="4" t="inlineStr">
        <is>
          <t>Floating Rate Index</t>
        </is>
      </c>
      <c r="B16" s="4" t="inlineStr">
        <is>
          <t>1-MO-USD-LIBOR</t>
        </is>
      </c>
      <c r="C16" s="4" t="inlineStr">
        <is>
          <t>1-MO-USD-LIBOR</t>
        </is>
      </c>
    </row>
    <row r="17">
      <c r="A17" s="4" t="inlineStr">
        <is>
          <t>Fixed Pay Rate</t>
        </is>
      </c>
      <c r="B17" s="4" t="inlineStr">
        <is>
          <t>2.261%</t>
        </is>
      </c>
      <c r="C17" s="4" t="inlineStr">
        <is>
          <t>2.261%</t>
        </is>
      </c>
    </row>
    <row r="18">
      <c r="A18" s="4" t="inlineStr">
        <is>
          <t>Payment Frequency</t>
        </is>
      </c>
      <c r="B18" s="4" t="inlineStr">
        <is>
          <t>Monthly</t>
        </is>
      </c>
      <c r="C18" s="4" t="inlineStr">
        <is>
          <t>Monthly</t>
        </is>
      </c>
    </row>
    <row r="19">
      <c r="A19" s="4" t="inlineStr">
        <is>
          <t>Maturity Date</t>
        </is>
      </c>
      <c r="B19" s="4" t="inlineStr">
        <is>
          <t>Feb. 29,
		2032</t>
        </is>
      </c>
      <c r="C19" s="4" t="inlineStr">
        <is>
          <t>Feb. 29,
		2032</t>
        </is>
      </c>
    </row>
    <row r="20">
      <c r="A20" s="4" t="inlineStr">
        <is>
          <t>Notional Amount</t>
        </is>
      </c>
      <c r="B20" s="6" t="n">
        <v>17643332</v>
      </c>
      <c r="C20" s="6" t="n">
        <v>18981540</v>
      </c>
    </row>
    <row r="21">
      <c r="A21" s="4" t="inlineStr">
        <is>
          <t>Value</t>
        </is>
      </c>
      <c r="B21" s="5" t="n">
        <v>-1816804</v>
      </c>
      <c r="C21" s="5" t="n">
        <v>-611198</v>
      </c>
    </row>
    <row r="22">
      <c r="A22" s="4" t="inlineStr">
        <is>
          <t>Upfront Premiums Paid (Received)</t>
        </is>
      </c>
      <c r="B22" s="4" t="inlineStr">
        <is>
          <t xml:space="preserve"> </t>
        </is>
      </c>
      <c r="C22" s="4" t="inlineStr">
        <is>
          <t xml:space="preserve"> </t>
        </is>
      </c>
    </row>
    <row r="23">
      <c r="A23" s="4" t="inlineStr">
        <is>
          <t>Fifth Third Financial Risk Solutions Due 12/31/2038 [Member]</t>
        </is>
      </c>
    </row>
    <row r="24">
      <c r="A24" s="4" t="inlineStr">
        <is>
          <t>Pay / Receive Floating Rate</t>
        </is>
      </c>
      <c r="B24" s="4" t="inlineStr">
        <is>
          <t>Receive</t>
        </is>
      </c>
      <c r="C24" s="4" t="inlineStr">
        <is>
          <t>Receive</t>
        </is>
      </c>
    </row>
    <row r="25">
      <c r="A25" s="4" t="inlineStr">
        <is>
          <t>Floating Rate Index</t>
        </is>
      </c>
      <c r="B25" s="4" t="inlineStr">
        <is>
          <t>1-MO-USD-LIBOR</t>
        </is>
      </c>
      <c r="C25" s="4" t="inlineStr">
        <is>
          <t>1-MO-USD-LIBOR</t>
        </is>
      </c>
    </row>
    <row r="26">
      <c r="A26" s="4" t="inlineStr">
        <is>
          <t>Fixed Pay Rate</t>
        </is>
      </c>
      <c r="B26" s="4" t="inlineStr">
        <is>
          <t>2.648%</t>
        </is>
      </c>
      <c r="C26" s="4" t="inlineStr">
        <is>
          <t>2.648%</t>
        </is>
      </c>
    </row>
    <row r="27">
      <c r="A27" s="4" t="inlineStr">
        <is>
          <t>Payment Frequency</t>
        </is>
      </c>
      <c r="B27" s="4" t="inlineStr">
        <is>
          <t>Monthly</t>
        </is>
      </c>
      <c r="C27" s="4" t="inlineStr">
        <is>
          <t>Monthly</t>
        </is>
      </c>
    </row>
    <row r="28">
      <c r="A28" s="4" t="inlineStr">
        <is>
          <t>Maturity Date</t>
        </is>
      </c>
      <c r="B28" s="4" t="inlineStr">
        <is>
          <t>Dec. 31,
		2038</t>
        </is>
      </c>
      <c r="C28" s="4" t="inlineStr">
        <is>
          <t>Dec. 31,
		2038</t>
        </is>
      </c>
    </row>
    <row r="29">
      <c r="A29" s="4" t="inlineStr">
        <is>
          <t>Notional Amount</t>
        </is>
      </c>
      <c r="B29" s="6" t="n">
        <v>26169703</v>
      </c>
      <c r="C29" s="6" t="n">
        <v>27662350</v>
      </c>
    </row>
    <row r="30">
      <c r="A30" s="4" t="inlineStr">
        <is>
          <t>Value</t>
        </is>
      </c>
      <c r="B30" s="5" t="n">
        <v>-3823430</v>
      </c>
      <c r="C30" s="5" t="n">
        <v>-1725805</v>
      </c>
    </row>
    <row r="31">
      <c r="A31" s="4" t="inlineStr">
        <is>
          <t>Upfront Premiums Paid (Received)</t>
        </is>
      </c>
      <c r="B31" s="4" t="inlineStr">
        <is>
          <t xml:space="preserve"> </t>
        </is>
      </c>
      <c r="C31" s="4" t="inlineStr">
        <is>
          <t xml:space="preserve"> </t>
        </is>
      </c>
    </row>
    <row r="32">
      <c r="A32" s="4" t="inlineStr">
        <is>
          <t>Fifth Third Financial Risk Solutions Due 12/31/2038 [Member]</t>
        </is>
      </c>
    </row>
    <row r="33">
      <c r="A33" s="4" t="inlineStr">
        <is>
          <t>Pay / Receive Floating Rate</t>
        </is>
      </c>
      <c r="B33" s="4" t="inlineStr">
        <is>
          <t>Receive</t>
        </is>
      </c>
      <c r="C33" s="4" t="inlineStr">
        <is>
          <t>Receive</t>
        </is>
      </c>
    </row>
    <row r="34">
      <c r="A34" s="4" t="inlineStr">
        <is>
          <t>Floating Rate Index</t>
        </is>
      </c>
      <c r="B34" s="4" t="inlineStr">
        <is>
          <t>1-MO-USD-LIBOR</t>
        </is>
      </c>
      <c r="C34" s="4" t="inlineStr">
        <is>
          <t>1-MO-USD-LIBOR</t>
        </is>
      </c>
    </row>
    <row r="35">
      <c r="A35" s="4" t="inlineStr">
        <is>
          <t>Fixed Pay Rate</t>
        </is>
      </c>
      <c r="B35" s="4" t="inlineStr">
        <is>
          <t>2.965%</t>
        </is>
      </c>
      <c r="C35" s="4" t="inlineStr">
        <is>
          <t>2.965%</t>
        </is>
      </c>
    </row>
    <row r="36">
      <c r="A36" s="4" t="inlineStr">
        <is>
          <t>Payment Frequency</t>
        </is>
      </c>
      <c r="B36" s="4" t="inlineStr">
        <is>
          <t>Monthly</t>
        </is>
      </c>
      <c r="C36" s="4" t="inlineStr">
        <is>
          <t>Monthly</t>
        </is>
      </c>
    </row>
    <row r="37">
      <c r="A37" s="4" t="inlineStr">
        <is>
          <t>Maturity Date</t>
        </is>
      </c>
      <c r="B37" s="4" t="inlineStr">
        <is>
          <t>Dec. 31,
		2038</t>
        </is>
      </c>
      <c r="C37" s="4" t="inlineStr">
        <is>
          <t>Dec. 31,
		2038</t>
        </is>
      </c>
    </row>
    <row r="38">
      <c r="A38" s="4" t="inlineStr">
        <is>
          <t>Notional Amount</t>
        </is>
      </c>
      <c r="B38" s="6" t="n">
        <v>3767597</v>
      </c>
      <c r="C38" s="6" t="n">
        <v>3946615</v>
      </c>
    </row>
    <row r="39">
      <c r="A39" s="4" t="inlineStr">
        <is>
          <t>Value</t>
        </is>
      </c>
      <c r="B39" s="5" t="n">
        <v>-693015</v>
      </c>
      <c r="C39" s="5" t="n">
        <v>-359271</v>
      </c>
    </row>
    <row r="40">
      <c r="A40" s="4" t="inlineStr">
        <is>
          <t>Upfront Premiums Paid (Received)</t>
        </is>
      </c>
      <c r="B40" s="4" t="inlineStr">
        <is>
          <t xml:space="preserve"> </t>
        </is>
      </c>
      <c r="C40" s="4" t="inlineStr">
        <is>
          <t xml:space="preserve"> </t>
        </is>
      </c>
    </row>
    <row r="41">
      <c r="A41" s="4" t="inlineStr">
        <is>
          <t>Fifth Third Financial Risk Solutions Due 12/31/2034 [Member]</t>
        </is>
      </c>
    </row>
    <row r="42">
      <c r="A42" s="4" t="inlineStr">
        <is>
          <t>Pay / Receive Floating Rate</t>
        </is>
      </c>
      <c r="B42" s="4" t="inlineStr">
        <is>
          <t>Receive</t>
        </is>
      </c>
      <c r="C42" s="4" t="inlineStr">
        <is>
          <t>Receive</t>
        </is>
      </c>
    </row>
    <row r="43">
      <c r="A43" s="4" t="inlineStr">
        <is>
          <t>Floating Rate Index</t>
        </is>
      </c>
      <c r="B43" s="4" t="inlineStr">
        <is>
          <t>1-MO-USD-LIBOR</t>
        </is>
      </c>
      <c r="C43" s="4" t="inlineStr">
        <is>
          <t>1-MO-USD-LIBOR</t>
        </is>
      </c>
    </row>
    <row r="44">
      <c r="A44" s="4" t="inlineStr">
        <is>
          <t>Fixed Pay Rate</t>
        </is>
      </c>
      <c r="B44" s="4" t="inlineStr">
        <is>
          <t>2.668%</t>
        </is>
      </c>
      <c r="C44" s="4" t="inlineStr">
        <is>
          <t>2.668%</t>
        </is>
      </c>
    </row>
    <row r="45">
      <c r="A45" s="4" t="inlineStr">
        <is>
          <t>Payment Frequency</t>
        </is>
      </c>
      <c r="B45" s="4" t="inlineStr">
        <is>
          <t>Monthly</t>
        </is>
      </c>
      <c r="C45" s="4" t="inlineStr">
        <is>
          <t>Monthly</t>
        </is>
      </c>
    </row>
    <row r="46">
      <c r="A46" s="4" t="inlineStr">
        <is>
          <t>Maturity Date</t>
        </is>
      </c>
      <c r="B46" s="4" t="inlineStr">
        <is>
          <t>Dec. 31,
		2034</t>
        </is>
      </c>
      <c r="C46" s="4" t="inlineStr">
        <is>
          <t>Dec. 31,
		2034</t>
        </is>
      </c>
    </row>
    <row r="47">
      <c r="A47" s="4" t="inlineStr">
        <is>
          <t>Notional Amount</t>
        </is>
      </c>
      <c r="B47" s="6" t="n">
        <v>35418617</v>
      </c>
      <c r="C47" s="6" t="n">
        <v>37560113</v>
      </c>
    </row>
    <row r="48">
      <c r="A48" s="4" t="inlineStr">
        <is>
          <t>Value</t>
        </is>
      </c>
      <c r="B48" s="5" t="n">
        <v>-4669629</v>
      </c>
      <c r="C48" s="5" t="n">
        <v>-2203292</v>
      </c>
    </row>
    <row r="49">
      <c r="A49" s="4" t="inlineStr">
        <is>
          <t>Upfront Premiums Paid (Received)</t>
        </is>
      </c>
      <c r="B49" s="4" t="inlineStr">
        <is>
          <t xml:space="preserve"> </t>
        </is>
      </c>
      <c r="C4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 of the Company</t>
        </is>
      </c>
      <c r="B4" s="4" t="inlineStr">
        <is>
          <t>Note 1. Organization and Operations of the Company Greenbacker Renewable Energy Company LLC
(the "LLC"), a Delaware limited liability company, formed in December 2012, is an externally managed energy company
that acquires and manages income-generating renewable energy and energy efficiency projects, and other energy-related businesses,
as well as finances the construction and/or operation of these and other sustainable development projects and businesses. The
LLC conducts substantially all its operations through its wholly owned subsidiary, Greenbacker Renewable Energy Corporation ("GREC").
GREC is a Maryland corporation formed in November 2011 and the LLC currently holds all the outstanding shares of capital stock
of GREC. GREC Entity HoldCo LLC ("GREC HoldCo"), a wholly owned subsidiary of GREC, was formed in Delaware in June
2016. GREC Administration LLC and Danforth Shared Services LLC, both wholly-owned subsidiaries of GREC, were formed in Delaware
in January 2020 and May 2019, respectively. The use of "we," "us," "our" and the "company"
refers, collectively, to the LLC, GREC, GREC HoldCo, Danforth Shared Services LLC, and GREC Administration LLC. We are externally
managed and advised by our advisor, Greenbacker Capital Management LLC (the "advisor" or "GCM"), a renewable
energy, energy efficiency and sustainability related project acquisition, consulting and development company that is registered
as an investment adviser under the Investment Advisers Act of 1940, as amended ("Advisers Act"). The LLC's fiscal
year end is December 31. Pursuant to an initial Registration Statement filed in December
2011 (File No. 333-178786-01) and a second Registration Statement filed in February 2017 (File No. 333-211571), the company offered
up to $1,000,000,000 in shares of limited liability company interests, or the shares. As of March 29, 2019, the company terminated
its public offering of the shares as well as its privately offered Class P-A shares. While the company publicly offered three classes
of shares: Classes A, C and I, currently the company is only privately offering Class P-I shares on a continuous basis. The share
classes had different selling commissions, dealer manager fees and there is an ongoing distribution fee with respect to Class C
shares. The company has adopted the Distribution Reinvestment Plan ("DRP") pursuant to which a shareholder owning publicly
offered share classes may elect to have the full amount of cash distributions reinvested in additional shares. Following the termination
of the company's public offering of shares, the DRP and the share repurchase plan will continue to be available to existing
investors. As of June 4, 2019, pursuant to our Registration Statement on Form S-3 (File No. 333-231960) we are offering a maximum
of $10,000,000 in shares to our existing shareholders pursuant to the DRP. Each quarter, our advisor, utilizing the
services of an independent valuation firm, reviews and approves the net asset value for each class of shares, subject to the oversight
of the company's board of directors. To the extent that the net asset value per share on the most recent valuation date
increases or decreases, the company will adjust the offering price of the P-I shares to the then net asset value per share. Currently,
Class A, C and I shares are offered pursuant to the DRP at a price equal to the net asset value. As of September 30, 2020, the company
has made solar, wind, biomass, battery storage, and energy efficiency investments in 27 portfolios, 26 domiciled in the United
States and one in Canada, as well as six secured loans in the United States (See Note 3). As of December 31, 2019, the company
had made solar, wind, biomass, and energy efficiency investments in 36 portfolios, 35 domiciled in the United States and one in
Canada, as well as six secured loans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6:02:56Z</dcterms:created>
  <dcterms:modified xmlns:dcterms="http://purl.org/dc/terms/" xmlns:xsi="http://www.w3.org/2001/XMLSchema-instance" xsi:type="dcterms:W3CDTF">2020-11-17T16:02:56Z</dcterms:modified>
</cp:coreProperties>
</file>